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Borrowings" sheetId="15" state="visible" r:id="rId15"/>
    <sheet xmlns:r="http://schemas.openxmlformats.org/officeDocument/2006/relationships" name="Financial Highlights" sheetId="16" state="visible" r:id="rId16"/>
    <sheet xmlns:r="http://schemas.openxmlformats.org/officeDocument/2006/relationships" name="Capital Transactions" sheetId="17" state="visible" r:id="rId17"/>
    <sheet xmlns:r="http://schemas.openxmlformats.org/officeDocument/2006/relationships" name="Subsequent Events Not Disclosed" sheetId="18" state="visible" r:id="rId18"/>
    <sheet xmlns:r="http://schemas.openxmlformats.org/officeDocument/2006/relationships" name="Basis of Presentation and Sum_2" sheetId="19" state="visible" r:id="rId19"/>
    <sheet xmlns:r="http://schemas.openxmlformats.org/officeDocument/2006/relationships" name="Related Party Transactions (Tab" sheetId="20" state="visible" r:id="rId20"/>
    <sheet xmlns:r="http://schemas.openxmlformats.org/officeDocument/2006/relationships" name="Investments (Tables)" sheetId="21" state="visible" r:id="rId21"/>
    <sheet xmlns:r="http://schemas.openxmlformats.org/officeDocument/2006/relationships" name="Fair Value of Financial Instr_2" sheetId="22" state="visible" r:id="rId22"/>
    <sheet xmlns:r="http://schemas.openxmlformats.org/officeDocument/2006/relationships" name="Borrowings (Tables)" sheetId="23" state="visible" r:id="rId23"/>
    <sheet xmlns:r="http://schemas.openxmlformats.org/officeDocument/2006/relationships" name="Financial Highlights (Tables)" sheetId="24" state="visible" r:id="rId24"/>
    <sheet xmlns:r="http://schemas.openxmlformats.org/officeDocument/2006/relationships" name="Capital Transactions (Tables)" sheetId="25" state="visible" r:id="rId25"/>
    <sheet xmlns:r="http://schemas.openxmlformats.org/officeDocument/2006/relationships" name="Organization (Details)" sheetId="26" state="visible" r:id="rId26"/>
    <sheet xmlns:r="http://schemas.openxmlformats.org/officeDocument/2006/relationships" name="Related Party Transactions - Na" sheetId="27" state="visible" r:id="rId27"/>
    <sheet xmlns:r="http://schemas.openxmlformats.org/officeDocument/2006/relationships" name="Related Party Transactions - Ex" sheetId="28" state="visible" r:id="rId28"/>
    <sheet xmlns:r="http://schemas.openxmlformats.org/officeDocument/2006/relationships" name="Related Party Transactions - _2" sheetId="29" state="visible" r:id="rId29"/>
    <sheet xmlns:r="http://schemas.openxmlformats.org/officeDocument/2006/relationships" name="Related Party Transactions - Co" sheetId="30" state="visible" r:id="rId30"/>
    <sheet xmlns:r="http://schemas.openxmlformats.org/officeDocument/2006/relationships" name="Related Party Transactions - Un" sheetId="31" state="visible" r:id="rId31"/>
    <sheet xmlns:r="http://schemas.openxmlformats.org/officeDocument/2006/relationships" name="Related Party Transactions - _3" sheetId="32" state="visible" r:id="rId32"/>
    <sheet xmlns:r="http://schemas.openxmlformats.org/officeDocument/2006/relationships" name="Investments - Narrative (Detail" sheetId="33" state="visible" r:id="rId33"/>
    <sheet xmlns:r="http://schemas.openxmlformats.org/officeDocument/2006/relationships" name="Investments - By Composition (D" sheetId="34" state="visible" r:id="rId34"/>
    <sheet xmlns:r="http://schemas.openxmlformats.org/officeDocument/2006/relationships" name="Investments - By Industry (Deta"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Fair Value of Financial Instr_7" sheetId="40" state="visible" r:id="rId40"/>
    <sheet xmlns:r="http://schemas.openxmlformats.org/officeDocument/2006/relationships" name="Commitments and Contingencies (" sheetId="41" state="visible" r:id="rId41"/>
    <sheet xmlns:r="http://schemas.openxmlformats.org/officeDocument/2006/relationships" name="Borrowings - PWB Credit Facilit" sheetId="42" state="visible" r:id="rId42"/>
    <sheet xmlns:r="http://schemas.openxmlformats.org/officeDocument/2006/relationships" name="Borrowings - PWB Credit Facil_2" sheetId="43" state="visible" r:id="rId43"/>
    <sheet xmlns:r="http://schemas.openxmlformats.org/officeDocument/2006/relationships" name="Borrowings - Unsecured Notes Na" sheetId="44" state="visible" r:id="rId44"/>
    <sheet xmlns:r="http://schemas.openxmlformats.org/officeDocument/2006/relationships" name="Borrowings - Unsecured Notes In" sheetId="45" state="visible" r:id="rId45"/>
    <sheet xmlns:r="http://schemas.openxmlformats.org/officeDocument/2006/relationships" name="Borrowings - Average Dollar Bor" sheetId="46" state="visible" r:id="rId46"/>
    <sheet xmlns:r="http://schemas.openxmlformats.org/officeDocument/2006/relationships" name="Financial Highlights (Details)" sheetId="47" state="visible" r:id="rId47"/>
    <sheet xmlns:r="http://schemas.openxmlformats.org/officeDocument/2006/relationships" name="Capital Transactions - Common S" sheetId="48" state="visible" r:id="rId48"/>
    <sheet xmlns:r="http://schemas.openxmlformats.org/officeDocument/2006/relationships" name="Capital Transactions - Stock Re" sheetId="49" state="visible" r:id="rId49"/>
    <sheet xmlns:r="http://schemas.openxmlformats.org/officeDocument/2006/relationships" name="Capital Transactions - Distribu" sheetId="50" state="visible" r:id="rId50"/>
    <sheet xmlns:r="http://schemas.openxmlformats.org/officeDocument/2006/relationships" name="Subsequent Events Not Disclos_2"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_);_(&quot;$ &quot;(#,##0.0000)"/>
    <numFmt numFmtId="168" formatCode="#,##0.00%_);(#,##0.00%)"/>
    <numFmt numFmtId="169" formatCode="#,##0%_);(#,##0%)"/>
    <numFmt numFmtId="170" formatCode="#,##0.0000%_);(#,##0.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185</t>
        </is>
      </c>
      <c r="C8" s="4" t="inlineStr">
        <is>
          <t xml:space="preserve"> </t>
        </is>
      </c>
    </row>
    <row r="9">
      <c r="A9" s="4" t="inlineStr">
        <is>
          <t>Entity Registrant Name</t>
        </is>
      </c>
      <c r="B9" s="4" t="inlineStr">
        <is>
          <t>Hancock Park Corporate Incom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0850535</t>
        </is>
      </c>
      <c r="C11" s="4" t="inlineStr">
        <is>
          <t xml:space="preserve"> </t>
        </is>
      </c>
    </row>
    <row r="12">
      <c r="A12" s="4" t="inlineStr">
        <is>
          <t>Entity Address, Address Line One</t>
        </is>
      </c>
      <c r="B12" s="4" t="inlineStr">
        <is>
          <t>10 S. Wacker Drive</t>
        </is>
      </c>
      <c r="C12" s="4" t="inlineStr">
        <is>
          <t xml:space="preserve"> </t>
        </is>
      </c>
    </row>
    <row r="13">
      <c r="A13" s="4" t="inlineStr">
        <is>
          <t>Entity Address, Address Line Two</t>
        </is>
      </c>
      <c r="B13" s="4" t="inlineStr">
        <is>
          <t>Suite 25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734-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972439</v>
      </c>
    </row>
    <row r="27">
      <c r="A27" s="4" t="inlineStr">
        <is>
          <t>Entity Central Index Key</t>
        </is>
      </c>
      <c r="B27" s="4" t="inlineStr">
        <is>
          <t>0001661306</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interim financial statements of the Company and related financial information have been prepared in accordance with GAAP in the United States of America for interim financial information and pursuant to ASC Topic 946, Financial Services–Investment Companies , the requirements for reporting on Form 10-Q, and Articles 6, 10 and 12 of Regulation S-X. Accordingly, they do not include all of the information and notes required by GAAP for annual financial statements. However, in the opinion of management, the consolidated financial statements include all adjustments, consisting only of normal and recurring accruals and adjustments, necessary for fair presentation as of, and for, the periods presented. These consolidated financial statements and notes hereto should be read in conjunction with the financial statements and notes thereto included in the Company's Annual Report on Form 10 K for the year ended December 31, 2022, filed on March 17, 2023. The results of operations for any interim period are not necessarily indicative of the results of operations to be expected for the full year. Significant Accounting Policies: The following information supplements the description of significant accounting policies contained in Note 2 to the Company's financial statements included in the Company's Annual Report on Form 10 K for the year ended December 31, 2022. Reclassifications: Certain prior period amounts have been reclassified to conform to the current period presentation in the consolidated financial statements and the accompanying notes thereto. Reclassifications did not impact net increase (decrease) in net assets resulting from operations, total assets, total liabilities or total net assets, or consolidated statements of changes in net assets and consolidated statements of cash flows classific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The Company’s cash balances are maintained with a member bank of the Federal Deposit Insurance Corporation (“FDIC”) and at times, such balances exceed the FDIC insurance limit. The Company does not believe its cash balances are exposed to any significant credit risk. Cash balances are held in US Bank N.A. money market deposit accounts. Concentration of credit risk: Aside from the Company’s investments, financial instruments that potentially subject the Company to concentrations of credit risk consist principally of cash deposits at financial institutions. At various times during the year, the Company exceeds the federally insured limit. The Company places cash deposits only with high credit quality institutions that it believes will mitigate the risk of loss due to credit risk. The amount of loss due to credit risk from its investments, if borrowers completely fail to perform according to the terms of the contracts, is equal to the sum of the Company’s recorded investments and the unfunded commitments disclosed in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Investment Advisory and Management Agreement: OFS Advisor manages the day-to-day operations of, and provides investment advisory services to, the Company pursuant to an Investment Advisory Agreement, which became effective on August 30, 2016. Under the terms of the Investment Advisory Agreement, which are in accordance with the 1940 Act and subject to the overall supervision of the Board, OFS Advisor is responsible for sourcing potential investments, conducting research and diligence on potential investments and equity sponsors, analyzing investment opportunities, structuring investments, and monitoring investments and portfolio companies on an ongoing basis. OFS Advisor is a subsidiary of OFSAM and a registered investment advisor under the Advisers Act. OFS Advisor’s services under the Investment Advisory Agreement are not exclusive to the Company and OFS Advisor is free to furnish similar services to other entities, including other BDCs affiliated with OFS Advisor, so long as its services to the Company are not impaired. OFS Advisor also serves as the investment adviser to OFS Capital and OCCI. OFS Advisor receives fees for providing services to the Company, consisting of two components: a base management fee and an incentive fee. The base management fee is calculated at an annual rate of 1.25% and based on the average value of the Company’s total assets (other than cash, but including assets purchased with borrowed amounts and assets owned by any consolidated entity) at the end of the two most recently completed calendar quarters. The incentive fee has two parts. The first part of the incentive fee (“Income Incentive Fee”) is calculated and payable quarterly in arrears based on the Company’s pre-incentive fee net investment income for the immediately preceding calendar quarter. For this purpose, pre-incentive fee net investment income means interest income, dividend income and any other income (including any other fees such as commitment, origination and sourcing,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entive fee). Pre-incentive fee net investment income includes, in the case of investments with a deferred interest or dividend feature (such as OID, debt instruments with PIK interest, equity investments with accruing or PIK dividend and zero coupon securities), accrued income that the Company has not yet received in cash. Pre-incentive fee net investment income is expressed as a rate of return on the value of the Company’s net assets (defined as total assets less indebtedness and before taking into account any incentive fees payable during the period) at the end of the immediately preceding calendar quarter. The incentive fee with respect to pre-incentive fee net income is 100.0% of the amount, if any, by which the pre-incentive fee net investment income for the immediately preceding calendar quarter exceeds a 1.75% (which is 7.0% annualized) “hurdle rate” but is less than 2.1875% (or 8.75% annually), referred to as the “catch-up” provision, and 20.0% of the amount of pre-incentive fee net investment income, if any, that exceeds 2.1875%. The “catch-up” is meant to provide OFS Advisor with 20.0% of the pre-incentive fee net investment income as if a hurdle rate did not apply if this pre-incentive fee net investment income exceeds 2.1875% in any calendar quarter. Pre-incentive fee net investment income does not include any realized capital gains, realized capital losses or unrealized capital appreciation or depreciation. Because of the structure of the incentive fee, it is possible that the Company may pay an incentive fee in a quarter in which the Company incurs a loss. For example, if the Company receives pre-incentive fee net investment income in excess of the quarterly minimum hurdle rate, the Company will pay the applicable incentive fee even if the Company has incurred a loss in that quarter due to realized and unrealized capital losses. The Company’s net investment income used to calculate this part of the incentive fee is also included in the amount of the Company’s gross assets used to calculate the base management fee. These calculations are appropriately prorated for any period of less than three months and adjusted for any share issuances or repurchases during such quarter. The second part of the incentive fee (the “Capital Gain Fee”) will be determined and payable in arrears as of the end of each calendar year (or upon termination of the Investment Advisory Agreement, as of the termination date), and will equal 20.0% of the Company’s aggregate realized capital gains, if any, on a cumulative basis through the end of each calendar year, computed net of all realized capital losses and unrealized capital depreciation at the end of such year, less all previous amounts paid in respect of the Capital Gain Fee. Since inception through March 31, 2023, the Company has not made a Capital Gain Fee payment. The Company accrues the Capital Gain Fee if, on a cumulative basis, the sum of net realized capital gains (losses) plus net unrealized appreciation (depreciation) is positive. An accrued Capital Gain Fee relating to net unrealized appreciation is deferred, and not due to OFS Advisor, until the close of the year in which such gains are realized. If, on a cumulative basis, the sum of net realized capital gains (losses) plus net unrealized appreciation (depreciation) decreases during a period, the Company will reverse any excess Capital Gain Fee previously accrued such that the amount of Capital Gain Fee accrued is no more than 20% of the sum of net realized capital gains (losses) plus net unrealized appreciation (depreciation). The Investment Advisory Agreement will remain in effect from year-to-year upon annual approval by the Board or by the affirmative vote of the holders of a majority of the Company’s outstanding voting securities, and, in either case, if also approved by a majority of the Company’s directors who are not “interested persons” as defined in the 1940 Act. The Board most recently approved the continuation of the Investment Advisory Agreement on April 5, 2023. The Investment Advisory Agreement will automatically terminate in the event of its assignment, as defined in the 1940 Act, and may be terminated by the Company or OFS Advisor without penalty upon not less than 60 days written notice to the other. The holders of a majority of our outstanding voting securities may also terminate the Investment Advisory Agreement without penalty upon not less than 60 days written notice. Sub-Advisory Agreement: Effective August 3, 2020, OFS Advisor engaged CIM Capital to serve the Company as sub-adviser in accordance with the Sub-Advisory Agreement. Pursuant to the terms of the Sub-Advisory Agreement, CIM Capital evaluated and advised the Company on private capital market strategy, including market trends and terms, provided financial and strategic planning advice and analysis, interpreted market demand for products, assisted in establishing the Company's operational readiness and selecting and negotiating engagements with third-party service providers, and coordinated the dissemination of customary information to interested parties. On February 2, 2022, OFS Advisor and CIM Capital entered into an agreement to terminate the Sub-Advisory Agreement. Dealer Manager Agreement: Pursuant to the Dealer Manager Agreement, CCO provides certain sales, promotional and marketing services to the Company in connection with the Offering. The Company pays CCO an aggregate dealer manager fee of an amount up to 3.0% of the gross proceeds from sales of the Offering. CCO may, in its discretion, reallow a portion of the dealer manager fee to participating broker-dealers in support of the Offering. Administration Agreement: OFS Services furnishes the Company with office facilities and equipment, necessary software licenses and subscriptions, and clerical, bookkeeping and record keeping services at such facilities pursuant to the Administration Agreement. The Board most recently approved the continuation of the Administration Agreement on April 5, 2023. Under the Administration Agreement, OFS Services performs, or oversees the performance of, the Company’s required administrative services, which include being responsible for the financial records that the Company is required to maintain and preparing reports to its stockholders and all other reports and materials required to be filed with the SEC or any other regulatory authority. In addition, OFS Services assists the Company in determining and publishing its net asset value, oversees the preparation and filing of its tax returns and the printing and dissemination of reports to its stockholders, and generally oversees the payment of the Company’s expenses and the performance of administrative and professional services rendered to the Company by others. Under the Administration Agreement, OFS Services also provides managerial assistance on the Company’s behalf to those portfolio companies that have accepted the Company’s offer to provide such assistance. Payment under the Administration Agreement is equal to an amount based upon the Company’s allocable portion of OFS Services’s overhead in performing its obligations under the Administration Agreement, including, but not limited to, rent, information technology services and the Company’s allocable portion of the cost of its officers, including its chief executive officer, chief financial officer, chief compliance officer, chief accounting officer, and their respective staffs. To the extent that OFS Services outsources any of its functions, the Company will pay the fees associated with such functions on a direct basis without profit to OFS Services. Amounts charged under the Administration Agreement exclude Contractual Issuer Expenses. Equity Ownership: As of March 31, 2023, affiliates of OFS Advisor held 74,084 shares of common stock, which is approximately 3.8% of the Company’s outstanding shares of common stock. Expenses recognized under agreements with OFS Advisor, CCO and OFS Services and distributions paid to affiliates for the three months ended March 31, 2023 and 2022 are presented below: Three Months Ended March 31, 2023 2022 Management fees $ 164,720 $ 147,013 Incentive fees 124,703 — Administrative fees 236,749 227,717 Dealer manager fees 5,600 2,700 Reimbursements of offering and Contractual Issuer Expenses 8,400 1,350 Distributions paid to affiliates 18,803 18,803 Expense Limitation Agreements: The table below presents the contractual agreements between the Company and OFS Advisor and affiliates that provide or provided expense limitation for the period December 8, 2015 (inception) to date. The expense limitation clauses in these agreements were substantially identical, and as of March 31, 2023, all amounts are conditionally reimbursable to OFS Advisor for three years from the date such support is provided. Offering Costs and Contractual Issuer Expenses (collectively, the “Advisory Agreements”) All Other From August 3, 2020 to February 1, 2022 Sub-Advisory Agreement Amended Expense Support Agreement From February 2, 2022 Investment Advisory Agreement Second Amended Expense Support Agreement OFS Advisor’s obligation to provide expense support to the Company can be terminated at any time. Expense limitations provided under the Advisory Agreements and ESAs for the three months ended March 31, 2023 and 2022, are presented below: Three Months Ended March 31, 2023 2022 Net offering costs and Contractual Issuer Expenses limitations under the Advisory Agreements $ 72,172 $ 13,874 Operating expense limitations under the ESAs 108,548 134,376 Total expense limitations $ 180,720 $ 148,250 As presented below, the Company is conditionally obligated to reimburse OFS Advisor for aggregate expense support provided of $3,350,968 and $3,582,806 at March 31, 2023 and December 31, 2022, respectively: March 31, 2023 December 31, 2022 Unreimbursed costs under the Advisory Agreements $ 644,542 $ 650,768 Unreimbursed operating expense support under the ESAs 2,706,426 2,932,038 Total conditional reimbursement obligation under expense limitation agreements $ 3,350,968 $ 3,582,806 Offering Costs and Contractual Issuer Expense Limitations: The Company is conditionally liable for offering costs and Contractual Issuer Expenses that OFS Advisor and affiliates have incurred, or OFS Advisor expects to incur on its behalf, throughout the Offering. The Investment Advisory Agreement entitles OFS Advisor to receive up to 1.5% of the gross proceeds raised in the Offering until all reimbursable offering costs and Contractual Issuer Expenses paid have been recovered. Unreimbursed offering costs and Contractual Issuer Expenses subject to conditional reimbursement as of March 31, 2023, are summarized below: Period incurred Unreimbursed Expiration of reimbursement eligibility (1) Three months ended June 30, 2020 $ 102,358 June 30, 2023 Three months ended September 30, 2020 24,300 September 30, 2023 Three months ended December 31, 2020 7,722 December 31, 2023 Year ended December 31, 2021 57,588 December 31, 2024 Year ended December 31, 2022 375,824 December 31, 2025 Three months ended March 31, 2023 76,750 March 31, 2026 Total unreimbursed offering costs and Contractual Issuer Expenses $ 644,542 (1) Expenses are pooled monthly for the determination of their reimbursement expiration date and are summarized into quarterly and yearly pools for presentation purposes. Expirations of reimbursement eligibility for portions of each pool occurs at each month-end within the periods presented above. All Other Operating Expenses : All other operating expenses, not separately limited under the Advisory Agreements, are limited under the Second Amended Expense Support Agreement such that no distribution by the Company is deemed to be a return of capital contributed by its stockholders. For additional details, see the Company’s Annual Report on Form 10 K for the year ended December 31, 2022. Unreimbursed support for operating expenses provided under the ESAs and conditions for reimbursement to OFS Advisor as of March 31, 2023, are summarized below: Other Operating Expense Ratio Supported period Amount of expense limitation Annualized for the quarter limitation was provided Annual for year limitation was provided Annualized rate of distribution per share (1) Expiration of reimbursement Three months ended June 30, 2020 $ 425,718 6.1% 6.2% 7.2% June 30, 2023 Three months ended September 30, 2020 452,480 6.7% 6.2% 7.2% September 30, 2023 Three months ended December 31, 2020 404,258 6.6% 6.2% 7.2% December 31, 2023 Three months ended March 31, 2021 253,800 6.5% 6.8% 7.2% March 31, 2024 Three months ended June 30, 2021 264,533 7.6% 6.8% 7.1% June 30, 2024 Three months ended September 30, 2021 652,774 6.8% 6.8% 7.1% September 30, 2024 Three months ended December 31, 2021 (2) — n/a n/a n/a n/a Three months ended March 31, 2022 134,376 7.2% 8.1% 7.0% March 31, 2025 Three months ended June 30, 2022 (2) — n/a n/a n/a n/a Three months ended September 30, 2022 (2) — n/a n/a n/a n/a Three months ended December 31, 2022 9,939 8.5% 8.1% 7.8% December 31, 2025 Three months ended March 31, 2023 108,548 10.2% n/a (3) 8.0% March 31, 2026 Total unreimbursed operating expense limitations provided under the ESAs $ 2,706,426 (1) The annualized rate of distributions per share is expressed as a percentage equal to the annualized distribution amount as of the end of the applicable period (which is calculated by annualizing the regular quarterly cash distribution per share as of such date without compounding), divided by our Offering price per share as of such date. (2) OFS Advisor was not required to provide the Company support for operating expenses. (3) Not meaningful. Annual Other Operating Expense Ratio upon which reimbursement is conditioned is based on the full-year results and will not be determined until after December 31, 2023. As of March 31, 2023, the Company has not been required to reimburse OFS Advisor for a previously provided operating expense support 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3</t>
        </is>
      </c>
    </row>
    <row r="3">
      <c r="A3" s="3" t="inlineStr">
        <is>
          <t>Schedule of Investments [Abstract]</t>
        </is>
      </c>
      <c r="B3" s="4" t="inlineStr">
        <is>
          <t xml:space="preserve"> </t>
        </is>
      </c>
    </row>
    <row r="4">
      <c r="A4" s="4" t="inlineStr">
        <is>
          <t>Investments</t>
        </is>
      </c>
      <c r="B4" s="4" t="inlineStr">
        <is>
          <t>Investments As of March 31, 2023, the Company had loans to 33 portfolio companies, of which 100% were senior secured loans at fair value. The Company also had equity investments in six portfolio companies and seven investments in Structured Finance Securities. As of March 31, 2023, the Company’s investments consisted of the following: Percentage of Total Percentage of Total Amortized Cost Amortized Cost Net Assets Fair Value Fair Value Net Assets Senior secured debt investments $ 45,291,468 80.2 % 213.8 % $ 43,460,431 82.8 % 205.1 % Subordinated debt investments 484,730 0.9 2.3 — — — Preferred equity investments 17,232 — 0.1 17,232 — 0.1 Common equity and warrant investments 390,671 0.7 1.8 491,284 0.9 2.3 Total Portfolio Company Investments 46,184,101 81.8 218.0 43,968,947 83.7 207.5 Structured Finance Securities 10,262,084 18.2 48.4 8,560,060 16.3 40.4 Total investments $ 56,446,185 100.0 % 266.4 % $ 52,529,007 100.0 % 247.9 % At March 31, 2023, all of the Company’s debt and equity investments were domiciled in the United States, while its Structured Finance Securities were domiciled in the Cayman Islands. These Structured Finance Securities generally hold underlying portfolios of investments in companies domiciled in the United States. Geographic composition is determined by the location of the corporate headquarters of the portfolio company. The industry compositions of the Company’s portfolio were as follows: Percentage of Total Percentage of Total Amortized Cost Amortized Cost Net Assets Fair Value Fair Value Net Assets Administrative and Support and Waste Management and Remediation Services All Other Business Support Services $ 685,590 1.2 % 3.2 % $ 636,105 1.2 % 3.0 % Security Systems Services (except Locksmiths) 2,026,059 3.6 9.6 2,049,979 3.9 9.7 Arts, Entertainment, and Recreation All Other Amusement and Recreation Industries 1,298,082 2.3 6.1 1,311,666 2.5 6.2 Landscaping Services 1,535,319 2.7 7.2 1,410,788 2.7 6.7 Education Services Sports and Recreation Instruction 917,608 1.6 4.3 922,994 1.8 4.4 Professional and Management Development Training 486,634 0.9 2.3 486,634 0.9 2.3 Health Care and Social Assistance Child Day Care Services 1,223,046 2.2 5.8 1,179,710 2.2 5.6 Home Health Care Services 987,577 1.7 4.7 978,419 1.9 4.6 Outpatient Mental Health and Substance Abuse Centers 1,664,560 2.9 7.9 1,658,236 3.2 7.8 Services for the Elderly and Persons with Disabilities 2,325,004 4.1 11.0 2,321,161 4.4 11.0 Information Cable and Other Subscription Programming 1,118,015 2.0 5.3 1,097,761 2.1 5.2 Data Processing, Hosting, and Related Services 1,113,848 2.0 5.3 955,532 1.8 4.5 Directory and Mailing List Publishers 1,662,651 2.9 7.8 1,681,363 3.2 7.9 Software Publishers — — — 207,026 0.4 1.0 Management of Companies and Enterprises Offices of Other Holding Companies 1,463,831 2.6 6.9 1,367,379 2.6 6.5 Percentage of Total Percentage of Total Amortized Cost Amortized Cost Net Assets Fair Value Fair Value Net Assets Manufacturing Current-Carrying Wiring Device Manufacturing $ 1,216,853 2.2 % 5.7 % $ 1,061,485 2.0 % 5.0 % Ice Cream and Frozen Dessert Manufacturing 821,129 1.5 3.9 729,731 1.4 3.4 Motorcycle, Bicycle, and Parts Manufacturing 1,357,575 2.4 6.4 1,316,683 2.5 6.2 Other Industrial Machinery Manufacturing 1,304,564 2.3 6.2 1,186,152 2.3 5.6 Other Services (except Public Administration) Communication Equipment Repair and Maintenance 1,686,915 3.0 8.0 1,673,500 3.2 7.9 Other Automotive Mechanical and Electrical Repair and Maintenance 1,084,659 1.9 5.1 1,012,500 1.9 4.8 Professional, Scientific, and Technical Services Administrative Management and General Management Consulting Services 3,921,937 6.9 18.5 3,856,956 7.3 18.2 Computer Systems Design Services 489,083 0.9 2.3 482,541 0.9 2.3 Other Computer Related Services 1,131,833 2.0 5.3 1,147,439 2.2 5.4 Public Administration Other Justice, Public Order, and Safety Activities 46,403 0.1 0.2 2,663 — — Retail Trade Electronics and Appliance Stores 1,589,251 2.8 7.6 1,603,795 3.1 7.6 Electronic Shopping and Mail-Order Houses 960,706 1.7 4.5 936,463 1.8 4.4 Shoe Store 534,730 0.9 2.5 — — — Supermarkets and Other Grocery (except Convenience) Stores 1,881,820 3.3 8.9 1,861,925 3.5 8.8 Wholesale Trade Computer and Computer Peripheral Equipment and Software Merchant Wholesalers 1,990,073 3.5 9.4 1,531,032 2.9 7.2 Industrial Machinery and Equipment Merchant Wholesalers 1,593,204 2.8 7.5 1,593,220 3.0 7.5 Motor Vehicle Parts (Used) Merchant Wholesalers 5,168,250 9.3 24.4 5,194,919 9.9 24.4 Other Miscellaneous Nondurable Goods Merchant Wholesalers 897,292 1.6 4.2 513,190 1.0 2.4 Total Portfolio Company Investments $ 46,184,101 81.8 % 218.0 % $ 43,968,947 83.7 % 207.5 % Structured Finance Securities 10,262,084 18.2 48.4 8,560,060 16.3 40.4 Total investments $ 56,446,185 100.0 % 266.4 % $ 52,529,007 100.0 % 247.9 % As of December 31, 2022, the Company had loans to 32 portfolio companies, of which 99.9% were senior secured loans and 0.1% were subordinated loans, at fair value. The Company also had equity investments in six portfolio companies and seven investments in Structured Finance Securities. At December 31, 2022, the Company's investments consisted of the following: Percentage of Total Percentage of Total Amortized Cost Amortized Cost Net Assets Fair Value Fair Value Net Assets Senior secured debt investments $ 44,266,418 80.0 % 201.0 % $ 42,943,250 82.2 % 195.0 % Subordinated debt investments 484,730 0.9 2.2 58,092 0.1 0.3 Common equity and warrant investments 479,588 0.9 2.2 344,400 0.7 1.6 Total debt and equity investments 45,230,736 81.8 205.4 43,345,742 83.0 196.9 Structured Finance Securities 10,073,915 18.2 45.8 8,924,790 17.0 40.5 Total $ 55,304,651 100.0 % 251.2 % $ 52,270,532 100.0 % 237.4 % At December 31, 2022, all of the Company’s debt and equity investments were domiciled in the United States, while its Structured Finance Securities were domiciled in the Cayman Islands. These Structured Finance Securities generally hold underlying portfolios of investments in companies domiciled in the United States. Geographic composition is determined by the location of the corporate headquarters of the portfolio company. The industry compositions of the Company’s portfolio were as follows: Percentage of Total Percentage of Total Amortized Cost Amortized Cost Net Assets Fair Value Fair Value Net Assets Administrative and Support and Waste Management and Remediation Services All Other Business Support Services $ 686,614 1.2 % 3.1 % $ 627,667 1.2 % 2.9 % Landscaping Services 1,536,875 2.8 7.0 1,408,707 2.7 6.4 Security Systems Services (except Locksmiths) 2,024,310 3.7 9.2 2,008,741 3.8 9.1 Arts, Entertainment, and Recreation All other amusement and recreation industries 1,164,476 2.1 5.3 1,178,333 2.3 5.4 Education Services Sports and Recreation Instruction 867,624 1.6 3.9 857,194 1.6 3.9 Health Care and Social Assistance Child Day Care Services 1,221,651 2.2 5.5 1,199,701 2.3 5.4 Home Health Care Services 990,587 1.8 4.5 938,125 1.8 4.3 Outpatient Mental Health and Substance Abuse Centers 1,658,878 3.0 7.5 1,640,729 3.1 7.5 Services for the Elderly and Persons with Disabilities 2,148,085 3.9 9.8 2,093,582 4.0 9.5 Information Cable and Other Subscription Programming 1,113,070 2.0 5.1 1,024,034 2.0 4.7 Data Processing, Hosting, and Related Services 1,094,550 2.0 5.0 1,061,595 2.0 4.8 Directory and Mailing List Publishers 1,807,811 3.3 8.2 1,816,407 3.5 8.2 Software Publishers 88,917 0.2 0.4 73,264 0.1 0.3 Management of Companies and Enterprises Offices of Other Holding Companies 1,296,908 2.3 5.9 1,228,439 2.4 5.6 Manufacturing Percentage of Total Percentage of Total Amortized Cost Amortized Cost Net Assets Fair Value Fair Value Net Assets Current-Carrying Wiring Device Manufacturing $ 1,208,792 2.2 % 5.5 % $ 1,247,042 2.4 % 5.7 % Ice Cream and Frozen Dessert Manufacturing 820,643 1.5 3.7 770,191 1.5 3.5 Motorcycle, Bicycle, and Parts Manufacturing 1,360,544 2.5 6.2 1,366,432 2.7 6.2 Other Industrial Machinery Manufacturing 1,301,517 2.4 5.9 1,165,958 2.2 5.3 Other Services (except Public Administration) Communication Equipment Repair and Maintenance 1,670,959 3.0 7.6 1,571,660 3.0 7.1 Other Automotive Mechanical and Electrical Repair and Maintenance 1,083,088 2.0 4.9 1,064,250 2.0 4.8 Professional, Scientific, and Technical Services Administrative Management and General Management Consulting Services 3,931,667 7.0 17.9 3,860,868 7.4 17.5 Computer Systems Design Services 489,756 0.9 2.2 485,701 0.9 2.2 Other Computer Related Services 973,017 1.8 4.4 991,189 1.9 4.5 Public Administration Other Justice, Public Order, and Safety Activities 46,403 0.1 0.2 2,099 — — Retail Trade Electronics and Appliance Stores 1,607,427 2.8 7.3 1,620,332 3.1 7.4 Electronic Shopping and Mail-Order Houses 966,834 1.7 4.4 930,764 1.8 4.2 Shoe Store 534,730 1.0 2.4 58,092 0.1 0.3 Supermarkets and Other Grocery (except Convenience) Stores 1,882,330 3.4 8.5 1,844,130 3.5 8.4 Wholesale Trade Computer and Computer Peripheral Equipment and Software Merchant Wholesalers 1,989,670 3.6 9.0 1,685,802 3.3 7.7 Industrial Machinery and Equipment Merchant Wholesalers 1,593,203 2.9 7.2 1,593,220 3.0 7.2 Motor Vehicle Parts (Used) Merchant Wholesalers 5,176,429 9.3 23.5 5,182,696 9.9 23.5 Other Miscellaneous Nondurable Goods Merchant Wholesalers 893,370 1.6 4.1 748,797 1.4 3.4 Total debt and equity investments $ 45,230,736 81.8 % 205.4 % $ 43,345,742 83.0 % 196.9 % Structured Finance Securities 10,073,915 18.2 45.8 8,924,790 17.0 40.5 Total investments $ 55,304,651 100.0 % 251.2 % $ 52,270,532 100.0 % 237.4 % Non-Accrual Loans: Management reviews, for placement on non-accrual status, all loans that become past due on principal and interest, and/or when there is reasonable doubt that principal, cash interest, or PIK interest will be collected. When a loan is placed on non-accrual status, unpaid interest is credited to income and reversed. Additionally, Net Loan Fees are no longer accreted to interest income as of the date the loan is placed on non-accrual status. Interest payments subsequently received on non-accrual investments may be recognized as income or applied to principal depending upon management’s judgment. Interest accruals and Net Loan Fee amortization are resumed on non-accrual investments only when they are brought current with respect to principal, interest and, in the judgment of management, the investments are estimated to be fully collectible as to all principal and interest. As of March 31, 2023, the aggregate amortized cost and fair value of loans on non-accrual status with respect to all interest and Net Loan Fee amortization was $484,730 and $0, respectively, and as of December 31, 2022 was $484,730 and $58,092, respectively. Portfolio Concentration: As of March 31, 2023 and December 31, 2022, approximately 23% and 22%, respectively, of the Company’s net assets were comprised of Structured Finance Securities managed by a single adviser. As of March 31, 2023, the Company’s senior secured debt investment in All Star Auto Lights, Inc. accounted for 10% and 25% of its total portfolio at fair value and its total net asse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s investments are carried at fair value and determined in accordance with a documented valuation policy that is applied in a consistent manner. On September 7, 2022, pursuant to Rule 2a-5 of the 1940 Act (“Rule 2a-5”), the Board designated OFS Advisor as the valuation designee to perform fair value determinations relating to the Company’s investments, commencing with the quarter ended September 30, 2022, and the Board maintains oversight of OFS Advisor in its capacity as valuation designee, as prescribed in Rule 2a-5. Fair value is defined as the price that would be received to sell an asset or paid to transfer a liability in an orderly transaction between market participants at the measurement date. Fair values are determined with models or other valuation techniques, valuation inputs, and assumptions market participants would use in pricing an asset or liability. Valuation inputs are organized in a hierarchy that gives the highest priority to prices for identical assets or liabilities quoted in active markets (Level 1) and the lowest priority to unobservable inputs (Level 3). The three levels of inputs in the fair value hierarchy are described below: Level 1: Unadjusted quoted prices in active markets for identical assets or liabilities that the reporting entity can access at the measurement date. Level 2: Inputs other than quoted prices within Level 1 that are observable for the asset or liability, either directly or indirectly. If the asset or liability has a specified term, a Level 2 input must be observable for substantially the full term of the asset or liability. Level 2 inputs include: (i) quoted prices for similar assets or liabilities in active markets; (ii) quoted prices for identical or similar assets or liabilities in markets that are not active; (iii) inputs other than quoted prices that are observable for the asset or liability; and (iv) inputs that are derived principally from or corroborated by observable market data. Level 3: Unobservable inputs for the asset or liability, and situations where there is little, if any, market activity for the asset or liability at the measurement date. The inputs into the determination of fair value are based upon the best information under the circumstances and may require management to exercise significant judgment or estimation.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generally categorizes its investment portfolio into Level 3, and to a lesser extent Level 2, of the hierarchy. The Company assesses the levels of the investments at each measurement date, and transfers between levels are recognized on the measurement date. The following table presents the Company’s transfers of Level 2 and Level 3 senior securities for the three months ended March 31, 2023 and 2022: Three Months Ended March 31, 2023 2022 Transfers from Level 2 to Level 3 $ — $ — Transfers from Level 3 to Level 2 582,145 967,503 Transfers between levels during the reporting periods were due to availability of reliable Indicative Prices in those periods. Due to the inherent uncertainty of determining the fair value of Level 3 investments, the fair value of the investments may differ significantly from the values that would have been used had a ready market or observable inputs existed for such investments and may differ materially from the values that may ultimately be received or settled. Further, such investments are generally subject to legal and other restrictions, or otherwise are less liquid than publicly traded instruments. If the Company were required to liquidate a portfolio investment in a forced or liquidation sale, the Company might realize significantly less than the value at which such investment had previously been recorded. The Company’s investments are subject to market risk as a result of economic and political developments, including impacts from rising interest rates and elevated inflation rates, the ongoing war between Russia and Ukraine, instability in the U.S. and international banking systems, the risk of recession and of a failure to increase the U.S. debt ceiling and related market volatility. Market risk is directly impacted by the volatility and liquidity in the markets in which certain investments are traded and can affect the fair value of the Company's investments. The following tables present the Company's investment portfolio measured at fair value on a recurring basis as of March 31, 2023 and December 31, 2022, respectively: Security Level 1 Level 2 Level 3 Fair Value at March 31, 2023 Debt investments $ — $ 7,439,359 $ 36,021,072 $ 43,460,431 Equity investments — — 508,516 508,516 Structured Finance Securities — — 8,560,060 8,560,060 $ — $ 7,439,359 $ 45,089,648 $ 52,529,007 Security Level 1 Level 2 Level 3 Fair Value at December 31, 2022 Debt investments $ — $ 6,935,028 $ 36,066,314 $ 43,001,342 Equity investments — — 344,400 344,400 Structured Finance Securities — — 8,924,790 8,924,790 $ — $ 6,935,028 $ 45,335,504 $ 52,270,532 The following tables provide quantitative information about valuation techniques and the Company’s unobservable inputs to its Level 3 fair value measurements as of March 31, 2023 and December 31, 2022. In addition to the techniques and unobservable inputs noted in the tables below and in accordance with OFS Advisor’s valuation policy, OFS Advisor, as valuation designee, may also use other valuation techniques and methodologies when determining the fair value measurements of the Company’s investment assets. Fair Value at March 31, 2023 Valuation techniques Unobservable input Range Debt investments: Senior secured $ 31,767,553 Discounted cash flow Discount rates 9.72% - 20.37% (12.97%) Senior secured 513,190 Market approach EBITDA multiples 9.50x - 9.50x (9.50x) Senior secured 3,740,329 Market approach Transaction Price Subordinated (2) — Market approach Revenue multiples 0.40x - 0.40x (0.40x) Structured Finance Securities: Subordinated notes and other CLO equity related investments (1) 6,875,018 Discounted cash flow Discount rates 9.68% - 34.50% (25.27%) Constant default rate 2.00% - 2.00% (2.00%) Recovery rate 65.00% - 65.00% (65.00%) Mezzanine debt 1,685,042 Discounted cash flow Discount margin 9.15% - 9.95% (9.60%) Constant default rate 2.00% - 3.00% (2.56%) Recovery rate 65.00% - 65.00% (65.00%) Equity investments: Preferred equity 17,232 Market Approach Transaction Price Common equity and warrants 284,258 Market approach EBITDA multiples 3.88x - 8.25x (7.52x) Common equity and warrants (2) — Market approach Revenue multiples 0.40x - 0.40x (0.40x) Common equity and warrants 207,026 Market approach Transaction Price $ 45,089,648 (1) The cash flows utilized in the discounted cash flow calculations assume: (i) immediate liquidation of (a) certain distressed investments and (b) all investments currently in default held by the issuing CLO at their current market prices; and (ii) redeployment of proceeds at the issuing CLO’s assumed reinvestment rate. (2) As of March 31, 2023, the fair value of the investments was $0. Fair Value at December 31, 2022 Valuation techniques Unobservable input Range Debt investments: Senior secured $ 35,930,321 Discounted cash flow Discount rates 10.21% - 20.71% (13.44%) Senior secured 77,901 Market approach Revenue multiples 0.46x - 0.46x (0.46x) Subordinated 58,092 Market approach EBITDA multiples 10.5x - 10.5x (10.5x) Structured Finance Securities: Subordinated notes and other CLO equity related investments (1) 7,313,509 Discounted cash flow Discount rates 9.68% - 24.00% (18.78%) Constant default rate 2.00% - 2.00% (2.00%) Recovery rate 65.00% - 65.00% (65.00%) Mezzanine debt 1,611,281 Discounted cash flow Discount margin 9.15% - 11.60% (10.48%) Constant default rate 2.00% - 3.00% (2.54%) Recovery rate 65.00% - 65.00% (65.00%) Equity investments: Common equity and warrants 344,400 Market approach EBITDA multiples 3.72x - 11.75x (8.29x) $ 45,335,504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Averages in the preceding two tables were weighted by the fair value of the related instruments. Changes in market credit spreads or events impacting the credit quality of the underlying portfolio company (both of which could impact the discount rate), as well as changes in EBITDA and/or EBITDA multiples, among other things, could have a significant impact on fair values, with the fair value of a particular debt investment susceptible to change in inverse relation to the changes in the discount rate. Changes in EBITDA and/or EBITDA multiples, as well as changes in the discount rate, could have a significant impact on fair values, with the fair value of an equity investment susceptible to change in tandem with the changes in EBITDA and/or EBITDA multiples, and in inverse relation to changes in the discount rate. Due to the wide range of approaches used in developing input assumptions to these valuation techniques and the degree of subjectivity used in making the estimates, comparisons between the Company’s disclosures and those of other companies may not be meaningful. The following tables present changes in the investment measured at fair value using Level 3 inputs for the three months ended March 31, 2023 and 2022, respectively: Senior Subordinated Preferred Equity Common Equity and Warrants Structured Finance Securities Total Level 3 assets, December 31, 2022 $ 36,008,222 $ 58,092 $ — $ 344,400 $ 8,924,790 $ 45,335,504 Net unrealized appreciation (depreciation) on investments (553,190) (58,092) — 235,802 (552,900) (928,380) Net realized gain on investments — — — 84,819 — 84,819 Amortization of Net Loan Fees 46,167 — — — 14,190 60,357 Paid-in-kind interest income 4,962 — — — — 4,962 Accretion of interest income on Structured Finance Securities — — — — 362,886 362,886 Proceeds from principal payments on portfolio investments (120,802) — — — — (120,802) Sale or redemption of portfolio investments — — — — — — Purchase of portfolio investments 1,225,429 — 17,232 — — 1,242,661 Proceeds from distributions received from portfolio investments — — — (173,737) (188,906) (362,643) Amendment fees collected (7,571) — — — — (7,571) Transfers out of Level 3 (582,145) — — — — (582,145) Level 3 assets, March 31, 2023 $ 36,021,072 $ — $ 17,232 $ 491,284 $ 8,560,060 $ 45,089,648 Senior Subordinated Preferred Equity Common Equity and Warrants Structured Finance Notes Total Level 3 assets, December 31, 2021 $ 31,733,653 $ 476,279 $ — $ 360,220 $ 9,995,693 $ 42,565,845 Net unrealized depreciation on investments (82,538) (8,509) — (23,979) (57,700) (172,726) Net realized gain on investments 5,436 — — — — 5,436 Amortization of Net Loan Fees 39,176 327 — — 13,208 52,711 Paid-in-kind interest income 3,309 1,211 — — — 4,520 Accretion of interest income on Structured Finance Notes — — — — 211,594 211,594 Proceeds from principal payments on portfolio investments (1,308,879) — — — — (1,308,879) Purchase of portfolio investments 6,076,139 — — 129,032 — 6,205,171 Proceeds from distributions received from portfolio investments — — — — (243,007) (243,007) Amendment fees collected (6,024) — — — — (6,024) Transfers out of Level 3 (967,503) — — — — (967,503) Level 3 assets, March 31, 2022 $ 35,492,769 $ 469,308 $ — $ 465,273 $ 9,919,788 $ 46,347,138 The net unrealized appreciation (depreciation) reported in the Company’s consolidated statements of operations for the three months ended March 31, 2023 and 2022, attributable to the Company’s Level 3 assets still held at those respective period ends, was as follows: Period ended March 31, 2023 2022 Senior secured debt investments $ (379,735) $ (63,066) Subordinated debt investments (58,093) (8,509) Preferred equity — — Common equity and warrants 235,802 (23,979) Structured Finance Securities (552,899) (25,015) Net unrealized depreciation on investments held $ (754,925) $ (120,569) Other Financial Assets and Liabilities The Company provid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financial instruments. The PWB Credit Facility is a variable rate instrument and fair value is estimated to approximate carrying value as of March 31, 2023 and December 31, 2022. The following tables present the fair value measurements of the Company's debt and indicate the fair value hierarchy of the significant unobservable inputs utilized by the Company to determine such fair values as of March 31, 2023 and December 31, 2022: March 31, 2023 Description Level 1 Level 2 Level 3 (1) Total PWB Credit Facility $ — $ — $ 17,140,000 $ 17,140,000 Unsecured Note — — 13,415,199 13,415,199 Total debt, at fair value $ — $ — $ 30,555,199 $ 30,555,199 December 31, 2022 Description Level 1 Level 2 Level 3 (1) Total PWB Credit Facility $ — $ — $ 15,165,000 $ 15,165,000 Unsecured Note — — 12,985,186 12,985,186 Total debt, at fair value $ — $ — $ 28,150,186 $ 28,150,186 (1) For Level 3 measurements, fair value is estimated by discounting remaining payments using current market rates for similar instruments at the measurement date and considering such factors as the legal maturity date. The following table sets forth the carrying values and fair values of the Company’s debt as of March 31, 2023 and December 31, 2022: March 31, 2023 December 31, 2022 Description Carrying Value (1) Fair Value Carrying Value (1) Fair Value PWB Credit Facility $ 17,140,000 $ 17,140,000 $ 15,165,000 $ 15,165,000 Unsecured Note 14,733,481 13,415,199 14,715,310 12,985,186 Total debt $ 31,873,481 $ 30,555,199 $ 29,880,310 $ 28,150,186 (1) Carrying value is calculated as the outstanding principal amount less unamortized deferred debt issuance costs. The information presented should not be interpreted as an estimate of the fair value of the entire Company since fair value measurements are only required for a portion of the Company’s assets and liabilities. Due to the wide range of valuation techniques and the degree of subjectivity used in making the estimates, comparisons between the Company’s disclosures and those of other companies may not be meaningfu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 of March 31, 2023 and December 31, 2022, the Company had outstanding commitments to fund investments under various undrawn revolvers and other credit facilities totaling $2,009,645 and $3,097,992, respectively. Legal and regulatory proceedings: From time to time, the Company is involved in legal proceedings in the normal course of its business. Although the outcome of such litigation cannot be predicted with any certainty, management is of the opinion, based on the advice of legal counsel, that final disposition of any litigation should not have a material adverse effect on the financial position of the Company as of March 31, 2023. Additionally, the Company is subject to periodic inspection by regulators to assess compliance with applicable regulations. Indemnific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PWB Credit Facility: On September 12, 2018, the Company entered into the PWB Credit Facility. The PWB Credit Facility bears interest at a variable rate of the Prime Rate plus a 0.75% margin and includes an unused commitment fee for any unused portion in excess of $3,000,000, equal to 0.50% per annum on any unused portion, payable monthly in arrears. On September 7, 2022, the Company amended the PWB Credit Facility to, among other things: (i) increase the maximum amount available under the PWB Credit Facility from $15,000,000 to $20,000,000; (ii) increase the advance rate from 35% to 50%; (iii) increase the minimum net asset value covenant from $10,000,000 to $15,000,000; (iv) increase the covenant requiring minimum quarterly net investment income after the management/incentive fees from $200,000 to $300,000; and (v) extend the maturity date from February 28, 2023 to August 31, 2024. Fees and legal costs incurred in connection with the PWB Credit Facility are amortized over the life of the facility. The maximum availability of the PWB Credit Facility is equal to 50% of the aggregate outstanding principal amount of eligible loans included in the borrowing base, which excludes subordinated loan investments and as otherwise specified in the BLA. The Company has made customary representations and warranties and is required to comply with various covenants, reporting requirements and other customary requirements for similar credit facilities. As of March 31, 2023 and December 31, 2022, the Company had $17,140,000 and $15,165,000, respectively, of outstanding debt under the PWB Credit Facility. As of March 31, 2023, the unused commitment under the PWB Credit Facility was $2,860,000, subject to a borrowing base and other covenants. For the three months ended March 31, 2023 and 2022, the components of interest expense, cash paid for interest, average interest rates and average outstanding balances for the PWB Credit Facility were as follows: Three Months Ended March 31, 2023 2022 Stated interest expense (1) $ 339,852 $ 53,467 Amortization of debt issuance costs 441 — Total interest and debt financing costs $ 340,293 $ 53,467 Cash paid for interest expense $ 333,260 $ 53,062 Effective interest rate 8.57 % 5.75 % Average outstanding balance $ 15,889,722 $ 3,719,333 (1) Stated interest expense includes unused fees. Unsecured Note: On November 27, 2019, the Company entered into the Note Purchase Agreement under which the Company sold the Unsecured Note. On September 23, 2021, the Company executed an amendment to the Unsecured Note which, among other things: (i) extended the scheduled maturity date of the Unsecured Note from November 27, 2024 to November 27, 2026; and (ii) reduced the coupon rate of the Unsecured Note from 6.50% to 5.50%. In addition, the Company may, at its option, upon notice to the purchaser, redeem at any time all, or from time to time, any part of, the Unsecured Note, in an amount not less than 10% of the aggregate principal amount of the Unsecured Note then outstanding in the case of a partial redemption, at 100% of the principal amount so redeemed, together with interest on such Unsecured Note accrued to, but excluding, the date of redemption, and with no redemption settlement amount paid by the Company in connection with any such redemption. Fees and legal costs incurred with the Unsecured Note are amortized over the life of the facility. The Unsecured Note contains customary terms and conditions for unsecured notes issued in a private placement, including, without limitation, affirmative and negative covenants, such as information reporting, maintenance of the Company’s status as a business development company within the meaning of the 1940 Act and a minimum asset coverage ratio. The Note Purchase Agreement also contains customary events of default with customary cure and notice periods, including, without limitation, nonpayment, incorrect representation in any material respect, certain judgements and orders and certain events of bankruptcy. On each of March 31, 2023 and December 31, 2022, the Company’s Unsecured Note had an aggregate outstanding principal of $15,000,000. For the three months ended March 31, 2023 and 2022, the components of interest expense, cash paid for interest, average interest rates and average outstanding balances for the Unsecured Note were as follows: Three Months Ended March 31, 2023 2022 Stated interest expense $ 206,250 $ 206,250 Amortization of debt issuance costs 18,172 18,172 Total interest and debt financing costs $ 224,422 $ 224,422 Cash paid for interest expense $ 206,250 $ 206,250 Effective interest rate 5.98 % 5.98 % Average outstanding balance $ 15,000,000 $ 15,000,000 For the three months ended March 31, 2023 and 2022, the average dollar borrowings and weighted average effective interest rate on the Company’s outstanding borrowings were as follows: Three Months Ended March 31, 2023 2022 Average dollar borrowings $ 30,889,722 $ 18,719,333 Weighted average effective interest rate 7.31 % 5.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three months ended March 31, 2023 and 2022: Three Months Ended March 31, 2023 2022 Per share operating performance: Net asset value per share at beginning of period $ 11.13 $ 12.99 Net investment income (1) 0.30 0.18 Net realized gain (loss) on non-control/non-affiliate investments, net of taxes (1) 0.03 (0.02) Net unrealized depreciation on non-control/non-affiliate investments, net of taxes (1) (0.47) (0.09) Total income (loss) from operations (0.14) 0.07 Distributions (2) (0.25) (0.25) Issuance and repurchase of common stock (1)(3) — (0.01) Net asset value per share at end of period $ 10.74 $ 12.80 Total return based on net asset value (4)(5) (1.2) % 9.2 % Shares outstanding and subscribed at end of period 1,972,439 1,973,468 Weighted average shares outstanding and subscribed 1,993,546 2,018,136 Ratio/Supplemental Data Average net asset value (6) $ 21,603,186 $ 25,755,328 Net asset value at end of period $ 21,188,425 $ 25,266,233 Net investment income $ 607,362 $ 354,643 Ratio of net operating expenses to average net assets (7) 24.1 % 11.7 % Ratio of net investment income to average net assets (7) 11.2 % 5.5 % Portfolio turnover (8) 1.3 % 3.5 % (1) Calculated on the average share method. (2) The per share data for distributions is the actual amount of distributions declared per share during the period. The determination of the tax attributes of the Company’s distributions is made annually as of the end of its fiscal year based upon its estimated ICTI for the full year and distributions paid for the full year. The Company anticipates its distributions to be comprised 100% from net investment income. (3) The issuance of common stock on a per share basis reflects the incremental net asset value change as a result of the issuance of shares of common stock in the Offering, the retirement of shares from the Company’s repurchases of common stock and the dilutive or anti-dilutive impact from significant changes in weighted-average shares outstanding during the year. (4) Calculated as ending net asset value less beginning net asset value, adjusting for cumulative monthly distributions reinvested at the Company’s quarter-end net asset value. (5) Not annualized. (6) Based on the average of the net asset value at the beginning and end of the indicated period and, if applicable, the preceding calendar quarters. (7) Annualized. (8) Portfolio turnover rate is calculated using the lesser of period-to-date sales, portfolio investment distributions and principal payments or period-to-date purchases over the average of the invested assets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3 Months Ended</t>
        </is>
      </c>
    </row>
    <row r="2">
      <c r="B2" s="2" t="inlineStr">
        <is>
          <t>Mar. 31, 2023</t>
        </is>
      </c>
    </row>
    <row r="3">
      <c r="A3" s="3" t="inlineStr">
        <is>
          <t>Equity [Abstract]</t>
        </is>
      </c>
      <c r="B3" s="4" t="inlineStr">
        <is>
          <t xml:space="preserve"> </t>
        </is>
      </c>
    </row>
    <row r="4">
      <c r="A4" s="4" t="inlineStr">
        <is>
          <t>Capital Transactions</t>
        </is>
      </c>
      <c r="B4" s="4" t="inlineStr">
        <is>
          <t>Capital Transactions Common stock transactions Below is a summary of transactions with respect to shares of the Company’s common stock issued or subscribed in the Offering during the three months ended March 31, 2023 and 2022: Three Months Ended March 31, 2023 2022 Shares Amount Shares Amount Gross proceeds from the Offering 44,970 $ 560,000 6,311 $ 90,000 Commissions and dealer manager fees — (36,000) — (7,200) Net proceeds to the Company 44,970 $ 524,000 6,311 $ 82,800 Repurchases of Shares The following table summarizes the common stock repurchases by the Company for the three months ended March 31, 2023 and 2022: Three Months Ended March 31, 2023 2022 Shares Amount Shares Amount Repurchase of common stock 50,225 $ 564,529 53,204 $ 687,396 All repurchased shares were retired upon acquisition. Distributions The following table reflects the cash distributions per share that the Company declared on its common stock during the three months ended March 31, 2023 and 2022. Stockholders of record as of each respective record date were entitled to receive the distribution. Date Declared Record Dates Payment Date Monthly Per Share Amount Cash Three Months Ended March 31, 2022 January 26, 2022 January 27, 2022 April 15, 2022 $ 0.0846 $ 170,923 February 23, 2022 February 24, 2022 April 15, 2022 0.0846 170,923 March 28, 2022 March 29, 2022 April 15, 2022 0.0846 166,421 Total $ 0.2538 $ 508,267 Three Months Ended March 31, 2023 January 26, 2023 January 27, 2023 February 6, 2023 $ 0.0846 $ 167,313 February 23, 2023 February 24, 2023 March 6, 2023 0.0846 167,595 March 29, 2023 March 29, 2023 April 5, 2023 0.0846 166,868 Total $ 0.2538 $ 501,776 The above distributions were funded, in part, through the reimbursement of certain operating expenses under the ESAs. The Second Amended Expense Support Agreement is designed to ensure no portion of the Company’s distribution to stockholders will be paid from Offering proceeds, such that no distribution is deemed to be a return of capital contributed by its stockholders, and will provide for expense reduction payments to the Company in any quarterly period in which the Company's aggregate distributions to stockholders exceeds the Company’s cumulative ICTI and net realized gains. The Second Amended Expense Support Agreement may be terminated by OFS Advisor, without payment of any penalty, with or without notice to the Company. However, the Second Amended Expense Support Agreement is subordinated to the PWB Credit Facility, and prior to cancelling the Second Amended Expense Support Agreement, OFS Advisor must provide Pacific Western Bank with 30 days advance written notice of termination of the Second Amended Expense Support Agreement. The determination of the tax attributes of the Company’s distributions is made annually as of the end of its fiscal year based upon its estimated ICTI for the full year and distributions paid for the full year. Each year, a statement on Form 1099-DIV identifying the tax character of distributions is mailed to the Company’s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Not Disclosed Elsewhere</t>
        </is>
      </c>
      <c r="B1" s="2" t="inlineStr">
        <is>
          <t>3 Months Ended</t>
        </is>
      </c>
    </row>
    <row r="2">
      <c r="B2" s="2" t="inlineStr">
        <is>
          <t>Mar. 31, 2023</t>
        </is>
      </c>
    </row>
    <row r="3">
      <c r="A3" s="3" t="inlineStr">
        <is>
          <t>Subsequent Events [Abstract]</t>
        </is>
      </c>
      <c r="B3" s="4" t="inlineStr">
        <is>
          <t xml:space="preserve"> </t>
        </is>
      </c>
    </row>
    <row r="4">
      <c r="A4" s="4" t="inlineStr">
        <is>
          <t>Subsequent Events Not Disclosed Elsewhere</t>
        </is>
      </c>
      <c r="B4" s="4" t="inlineStr">
        <is>
          <t>Subsequent Events Not Disclosed Elsewhere On April 25, 2023, the Board declared a distribution of $0.0846 per common share, which represents an 8.4% distribution yield based on the Company’s common stock offering price as of April 27, 2023, payable on May 5, 2023 to stockholders of record on April 26, 2023. On May 9, 2023, the Board approved a tender offer, commencing on May 31, 2023, to purchase 2.5% of the weighted average number of shares of the outstanding common stock for the trailing 12-month period ending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interim financial statements of the Company and related financial information have been prepared in accordance with GAAP in the United States of America for interim financial information and pursuant to ASC Topic 946, Financial Services–Investment Companies , the requirements for reporting on Form 10-Q, and Articles 6, 10 and 12 of Regulation S-X. Accordingly, they do not include all of the information and notes required by GAAP for annual financial statements. However, in the opinion of management, the consolidated financial statements include all adjustments, consisting only of normal and recurring accruals and adjustments, necessary for fair presentation as of, and for, the periods presented. These consolidated financial statements and notes hereto should be read in conjunction with the financial statements and notes thereto included in the Company's Annual Report on Form 10 K for the year ended December 31, 2022, filed on March 17, 2023. The results of operations for any interim period are not necessarily indicative of the results of operations to be expected for the full year.</t>
        </is>
      </c>
    </row>
    <row r="5">
      <c r="A5" s="4" t="inlineStr">
        <is>
          <t>Reclassifications</t>
        </is>
      </c>
      <c r="B5" s="4" t="inlineStr">
        <is>
          <t>Reclassifications: Certain prior period amounts have been reclassified to conform to the current period presentation in the consolidated financial statements and the accompanying notes thereto. Reclassifications did not impact net increase (decrease) in net assets resulting from operations, total assets, total liabilities or total net assets, or consolidated statements of changes in net assets and consolidated statements of cash flows classification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7">
      <c r="A7" s="4" t="inlineStr">
        <is>
          <t>Cash</t>
        </is>
      </c>
      <c r="B7" s="4" t="inlineStr">
        <is>
          <t>Cash: The Company’s cash balances are maintained with a member bank of the Federal Deposit Insurance Corporation (“FDIC”) and at times, such balances exceed the FDIC insurance limit. The Company does not believe its cash balances are exposed to any significant credit risk. Cash balances are held in US Bank N.A. money market deposit accounts.</t>
        </is>
      </c>
    </row>
    <row r="8">
      <c r="A8" s="4" t="inlineStr">
        <is>
          <t>Concentration of credit risk</t>
        </is>
      </c>
      <c r="B8" s="4" t="inlineStr">
        <is>
          <t>Concentration of credit risk: Aside from the Company’s investments, financial instruments that potentially subject the Company to concentrations of credit risk consist principally of cash deposits at financial institutions. At various times during the year, the Company exceeds the federally insured limit. The Company places cash deposits only with high credit quality institutions that it believes will mitigate the risk of loss due to credit risk. The amount of loss due to credit risk from its investments, if borrowers completely fail to perform according to the terms of the contracts, is equal to the sum of the Company’s recorded investments and the unfunded commitments disclosed in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t>
        </is>
      </c>
      <c r="B1" s="2" t="inlineStr">
        <is>
          <t>Mar. 31, 2023</t>
        </is>
      </c>
      <c r="D1" s="2" t="inlineStr">
        <is>
          <t>Dec. 31, 2022</t>
        </is>
      </c>
    </row>
    <row r="2">
      <c r="A2" s="3" t="inlineStr">
        <is>
          <t>Assets:</t>
        </is>
      </c>
      <c r="B2" s="4" t="inlineStr">
        <is>
          <t xml:space="preserve"> </t>
        </is>
      </c>
      <c r="D2" s="4" t="inlineStr">
        <is>
          <t xml:space="preserve"> </t>
        </is>
      </c>
    </row>
    <row r="3">
      <c r="A3" s="4" t="inlineStr">
        <is>
          <t>Non-control/non-affiliate investments, at fair value (amortized cost of $56,446,185 and $55,304,651, respectively)</t>
        </is>
      </c>
      <c r="B3" s="6" t="n">
        <v>52529007</v>
      </c>
      <c r="C3" s="4" t="inlineStr">
        <is>
          <t>[1],[2],[3]</t>
        </is>
      </c>
      <c r="D3" s="6" t="n">
        <v>52270532</v>
      </c>
      <c r="E3" s="4" t="inlineStr">
        <is>
          <t>[4],[5],[6]</t>
        </is>
      </c>
    </row>
    <row r="4">
      <c r="A4" s="4" t="inlineStr">
        <is>
          <t>Cash</t>
        </is>
      </c>
      <c r="B4" s="5" t="n">
        <v>2185105</v>
      </c>
      <c r="D4" s="5" t="n">
        <v>973147</v>
      </c>
    </row>
    <row r="5">
      <c r="A5" s="4" t="inlineStr">
        <is>
          <t>Interest receivable</t>
        </is>
      </c>
      <c r="B5" s="5" t="n">
        <v>178694</v>
      </c>
      <c r="D5" s="5" t="n">
        <v>184346</v>
      </c>
    </row>
    <row r="6">
      <c r="A6" s="4" t="inlineStr">
        <is>
          <t>Subscriptions receivable</t>
        </is>
      </c>
      <c r="B6" s="5" t="n">
        <v>0</v>
      </c>
      <c r="D6" s="5" t="n">
        <v>206080</v>
      </c>
    </row>
    <row r="7">
      <c r="A7" s="4" t="inlineStr">
        <is>
          <t>Prepaid expenses and other assets</t>
        </is>
      </c>
      <c r="B7" s="5" t="n">
        <v>41993</v>
      </c>
      <c r="D7" s="5" t="n">
        <v>9973</v>
      </c>
    </row>
    <row r="8">
      <c r="A8" s="4" t="inlineStr">
        <is>
          <t>Total assets</t>
        </is>
      </c>
      <c r="B8" s="5" t="n">
        <v>54934799</v>
      </c>
      <c r="D8" s="5" t="n">
        <v>53644078</v>
      </c>
    </row>
    <row r="9">
      <c r="A9" s="3" t="inlineStr">
        <is>
          <t>Liabilities:</t>
        </is>
      </c>
      <c r="B9" s="4" t="inlineStr">
        <is>
          <t xml:space="preserve"> </t>
        </is>
      </c>
      <c r="D9" s="4" t="inlineStr">
        <is>
          <t xml:space="preserve"> </t>
        </is>
      </c>
    </row>
    <row r="10">
      <c r="A10" s="4" t="inlineStr">
        <is>
          <t>Revolving line of credit</t>
        </is>
      </c>
      <c r="B10" s="5" t="n">
        <v>17140000</v>
      </c>
      <c r="D10" s="5" t="n">
        <v>15165000</v>
      </c>
    </row>
    <row r="11">
      <c r="A11" s="4" t="inlineStr">
        <is>
          <t>Unsecured note (net of discount and deferred debt issuance costs of $266,519 and $284,690, respectively)</t>
        </is>
      </c>
      <c r="B11" s="5" t="n">
        <v>14733481</v>
      </c>
      <c r="D11" s="5" t="n">
        <v>14715310</v>
      </c>
    </row>
    <row r="12">
      <c r="A12" s="4" t="inlineStr">
        <is>
          <t>Due to advisor and affiliates (see Note 3)</t>
        </is>
      </c>
      <c r="B12" s="5" t="n">
        <v>681424</v>
      </c>
      <c r="D12" s="5" t="n">
        <v>716749</v>
      </c>
    </row>
    <row r="13">
      <c r="A13" s="4" t="inlineStr">
        <is>
          <t>Accrued professional fees</t>
        </is>
      </c>
      <c r="B13" s="5" t="n">
        <v>168000</v>
      </c>
      <c r="D13" s="5" t="n">
        <v>163875</v>
      </c>
    </row>
    <row r="14">
      <c r="A14" s="4" t="inlineStr">
        <is>
          <t>Payable for repurchase of common stock</t>
        </is>
      </c>
      <c r="B14" s="5" t="n">
        <v>564529</v>
      </c>
      <c r="D14" s="5" t="n">
        <v>574941</v>
      </c>
    </row>
    <row r="15">
      <c r="A15" s="4" t="inlineStr">
        <is>
          <t>Distribution payable</t>
        </is>
      </c>
      <c r="B15" s="5" t="n">
        <v>166868</v>
      </c>
      <c r="D15" s="5" t="n">
        <v>165808</v>
      </c>
    </row>
    <row r="16">
      <c r="A16" s="4" t="inlineStr">
        <is>
          <t>Interest payable</t>
        </is>
      </c>
      <c r="B16" s="5" t="n">
        <v>88773</v>
      </c>
      <c r="D16" s="5" t="n">
        <v>82181</v>
      </c>
    </row>
    <row r="17">
      <c r="A17" s="4" t="inlineStr">
        <is>
          <t>Other liabilities</t>
        </is>
      </c>
      <c r="B17" s="5" t="n">
        <v>203299</v>
      </c>
      <c r="D17" s="5" t="n">
        <v>42267</v>
      </c>
    </row>
    <row r="18">
      <c r="A18" s="4" t="inlineStr">
        <is>
          <t>Total liabilities</t>
        </is>
      </c>
      <c r="B18" s="5" t="n">
        <v>33746374</v>
      </c>
      <c r="D18" s="5" t="n">
        <v>31626131</v>
      </c>
    </row>
    <row r="19">
      <c r="A19" s="4" t="inlineStr">
        <is>
          <t>Commitments and contingencies (see Notes 3 and 6)</t>
        </is>
      </c>
      <c r="B19" s="4" t="inlineStr">
        <is>
          <t xml:space="preserve"> </t>
        </is>
      </c>
      <c r="D19" s="4" t="inlineStr">
        <is>
          <t xml:space="preserve"> </t>
        </is>
      </c>
    </row>
    <row r="20">
      <c r="A20" s="3" t="inlineStr">
        <is>
          <t>Net assets</t>
        </is>
      </c>
      <c r="B20" s="4" t="inlineStr">
        <is>
          <t xml:space="preserve"> </t>
        </is>
      </c>
      <c r="D20" s="4" t="inlineStr">
        <is>
          <t xml:space="preserve"> </t>
        </is>
      </c>
    </row>
    <row r="21">
      <c r="A21" s="4" t="inlineStr">
        <is>
          <t>Common stock, par value of $0.001 per share; 20,000,000 shares authorized, 1,972,439 and 1,959,902 shares issued and outstanding as of March 31, 2023 and December 31, 2022, respectively; 0 and 17,792 shares subscribed as of March 31, 2023 and December 31, 2022, respectively</t>
        </is>
      </c>
      <c r="B21" s="5" t="n">
        <v>1972</v>
      </c>
      <c r="D21" s="5" t="n">
        <v>1977</v>
      </c>
    </row>
    <row r="22">
      <c r="A22" s="4" t="inlineStr">
        <is>
          <t>Paid-in capital in excess of par</t>
        </is>
      </c>
      <c r="B22" s="5" t="n">
        <v>25836999</v>
      </c>
      <c r="D22" s="5" t="n">
        <v>25885923</v>
      </c>
    </row>
    <row r="23">
      <c r="A23" s="4" t="inlineStr">
        <is>
          <t>Total distributable earnings (losses)</t>
        </is>
      </c>
      <c r="B23" s="5" t="n">
        <v>-4650546</v>
      </c>
      <c r="D23" s="5" t="n">
        <v>-3869953</v>
      </c>
    </row>
    <row r="24">
      <c r="A24" s="4" t="inlineStr">
        <is>
          <t>Total net assets</t>
        </is>
      </c>
      <c r="B24" s="5" t="n">
        <v>21188425</v>
      </c>
      <c r="D24" s="5" t="n">
        <v>22017947</v>
      </c>
    </row>
    <row r="25">
      <c r="A25" s="4" t="inlineStr">
        <is>
          <t>Total liabilities and net assets</t>
        </is>
      </c>
      <c r="B25" s="6" t="n">
        <v>54934799</v>
      </c>
      <c r="D25" s="6" t="n">
        <v>53644078</v>
      </c>
    </row>
    <row r="26">
      <c r="A26" s="4" t="inlineStr">
        <is>
          <t>Number of shares outstanding and subscribed (in shares)</t>
        </is>
      </c>
      <c r="B26" s="5" t="n">
        <v>1972439</v>
      </c>
      <c r="D26" s="5" t="n">
        <v>1977694</v>
      </c>
    </row>
    <row r="27">
      <c r="A27" s="4" t="inlineStr">
        <is>
          <t>Net asset value per share (in usd per share)</t>
        </is>
      </c>
      <c r="B27" s="7" t="n">
        <v>10.74</v>
      </c>
      <c r="D27" s="7" t="n">
        <v>11.13</v>
      </c>
    </row>
    <row r="28"/>
    <row r="29">
      <c r="A29" s="4" t="inlineStr">
        <is>
          <t>[1] Unless otherwise noted in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Expenses recognized under agreements with OFS Advisor, CCO and OFS Services and distributions paid to affiliates for the three months ended March 31, 2023 and 2022 are presented below: Three Months Ended March 31, 2023 2022 Management fees $ 164,720 $ 147,013 Incentive fees 124,703 — Administrative fees 236,749 227,717 Dealer manager fees 5,600 2,700 Reimbursements of offering and Contractual Issuer Expenses 8,400 1,350 Distributions paid to affiliates 18,803 18,803 The table below presents the contractual agreements between the Company and OFS Advisor and affiliates that provide or provided expense limitation for the period December 8, 2015 (inception) to date. The expense limitation clauses in these agreements were substantially identical, and as of March 31, 2023, all amounts are conditionally reimbursable to OFS Advisor for three years from the date such support is provided. Offering Costs and Contractual Issuer Expenses (collectively, the “Advisory Agreements”) All Other From August 3, 2020 to February 1, 2022 Sub-Advisory Agreement Amended Expense Support Agreement From February 2, 2022 Investment Advisory Agreement Second Amended Expense Support Agreement Expense limitations provided under the Advisory Agreements and ESAs for the three months ended March 31, 2023 and 2022, are presented below: Three Months Ended March 31, 2023 2022 Net offering costs and Contractual Issuer Expenses limitations under the Advisory Agreements $ 72,172 $ 13,874 Operating expense limitations under the ESAs 108,548 134,376 Total expense limitations $ 180,720 $ 148,250 As presented below, the Company is conditionally obligated to reimburse OFS Advisor for aggregate expense support provided of $3,350,968 and $3,582,806 at March 31, 2023 and December 31, 2022, respectively: March 31, 2023 December 31, 2022 Unreimbursed costs under the Advisory Agreements $ 644,542 $ 650,768 Unreimbursed operating expense support under the ESAs 2,706,426 2,932,038 Total conditional reimbursement obligation under expense limitation agreements $ 3,350,968 $ 3,582,806 Unreimbursed offering costs and Contractual Issuer Expenses subject to conditional reimbursement as of March 31, 2023, are summarized below: Period incurred Unreimbursed Expiration of reimbursement eligibility (1) Three months ended June 30, 2020 $ 102,358 June 30, 2023 Three months ended September 30, 2020 24,300 September 30, 2023 Three months ended December 31, 2020 7,722 December 31, 2023 Year ended December 31, 2021 57,588 December 31, 2024 Year ended December 31, 2022 375,824 December 31, 2025 Three months ended March 31, 2023 76,750 March 31, 2026 Total unreimbursed offering costs and Contractual Issuer Expenses $ 644,542 (1) Expenses are pooled monthly for the determination of their reimbursement expiration date and are summarized into quarterly and yearly pools for presentation purposes. Expirations of reimbursement eligibility for portions of each pool occurs at each month-end within the periods presented above. Unreimbursed support for operating expenses provided under the ESAs and conditions for reimbursement to OFS Advisor as of March 31, 2023, are summarized below: Other Operating Expense Ratio Supported period Amount of expense limitation Annualized for the quarter limitation was provided Annual for year limitation was provided Annualized rate of distribution per share (1) Expiration of reimbursement Three months ended June 30, 2020 $ 425,718 6.1% 6.2% 7.2% June 30, 2023 Three months ended September 30, 2020 452,480 6.7% 6.2% 7.2% September 30, 2023 Three months ended December 31, 2020 404,258 6.6% 6.2% 7.2% December 31, 2023 Three months ended March 31, 2021 253,800 6.5% 6.8% 7.2% March 31, 2024 Three months ended June 30, 2021 264,533 7.6% 6.8% 7.1% June 30, 2024 Three months ended September 30, 2021 652,774 6.8% 6.8% 7.1% September 30, 2024 Three months ended December 31, 2021 (2) — n/a n/a n/a n/a Three months ended March 31, 2022 134,376 7.2% 8.1% 7.0% March 31, 2025 Three months ended June 30, 2022 (2) — n/a n/a n/a n/a Three months ended September 30, 2022 (2) — n/a n/a n/a n/a Three months ended December 31, 2022 9,939 8.5% 8.1% 7.8% December 31, 2025 Three months ended March 31, 2023 108,548 10.2% n/a (3) 8.0% March 31, 2026 Total unreimbursed operating expense limitations provided under the ESAs $ 2,706,426 (1) The annualized rate of distributions per share is expressed as a percentage equal to the annualized distribution amount as of the end of the applicable period (which is calculated by annualizing the regular quarterly cash distribution per share as of such date without compounding), divided by our Offering price per share as of such date. (2) OFS Advisor was not required to provide the Company support for operating expenses. (3) Not meaningful. Annual Other Operating Expense Ratio upon which reimbursement is conditioned is based on the full-year results and will not be determined until after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3</t>
        </is>
      </c>
    </row>
    <row r="3">
      <c r="A3" s="3" t="inlineStr">
        <is>
          <t>Schedule of Investments [Abstract]</t>
        </is>
      </c>
      <c r="B3" s="4" t="inlineStr">
        <is>
          <t xml:space="preserve"> </t>
        </is>
      </c>
    </row>
    <row r="4">
      <c r="A4" s="4" t="inlineStr">
        <is>
          <t>Investments</t>
        </is>
      </c>
      <c r="B4" s="4" t="inlineStr">
        <is>
          <t>As of March 31, 2023, the Company’s investments consisted of the following: Percentage of Total Percentage of Total Amortized Cost Amortized Cost Net Assets Fair Value Fair Value Net Assets Senior secured debt investments $ 45,291,468 80.2 % 213.8 % $ 43,460,431 82.8 % 205.1 % Subordinated debt investments 484,730 0.9 2.3 — — — Preferred equity investments 17,232 — 0.1 17,232 — 0.1 Common equity and warrant investments 390,671 0.7 1.8 491,284 0.9 2.3 Total Portfolio Company Investments 46,184,101 81.8 218.0 43,968,947 83.7 207.5 Structured Finance Securities 10,262,084 18.2 48.4 8,560,060 16.3 40.4 Total investments $ 56,446,185 100.0 % 266.4 % $ 52,529,007 100.0 % 247.9 % Percentage of Total Percentage of Total Amortized Cost Amortized Cost Net Assets Fair Value Fair Value Net Assets Administrative and Support and Waste Management and Remediation Services All Other Business Support Services $ 685,590 1.2 % 3.2 % $ 636,105 1.2 % 3.0 % Security Systems Services (except Locksmiths) 2,026,059 3.6 9.6 2,049,979 3.9 9.7 Arts, Entertainment, and Recreation All Other Amusement and Recreation Industries 1,298,082 2.3 6.1 1,311,666 2.5 6.2 Landscaping Services 1,535,319 2.7 7.2 1,410,788 2.7 6.7 Education Services Sports and Recreation Instruction 917,608 1.6 4.3 922,994 1.8 4.4 Professional and Management Development Training 486,634 0.9 2.3 486,634 0.9 2.3 Health Care and Social Assistance Child Day Care Services 1,223,046 2.2 5.8 1,179,710 2.2 5.6 Home Health Care Services 987,577 1.7 4.7 978,419 1.9 4.6 Outpatient Mental Health and Substance Abuse Centers 1,664,560 2.9 7.9 1,658,236 3.2 7.8 Services for the Elderly and Persons with Disabilities 2,325,004 4.1 11.0 2,321,161 4.4 11.0 Information Cable and Other Subscription Programming 1,118,015 2.0 5.3 1,097,761 2.1 5.2 Data Processing, Hosting, and Related Services 1,113,848 2.0 5.3 955,532 1.8 4.5 Directory and Mailing List Publishers 1,662,651 2.9 7.8 1,681,363 3.2 7.9 Software Publishers — — — 207,026 0.4 1.0 Management of Companies and Enterprises Offices of Other Holding Companies 1,463,831 2.6 6.9 1,367,379 2.6 6.5 Percentage of Total Percentage of Total Amortized Cost Amortized Cost Net Assets Fair Value Fair Value Net Assets Manufacturing Current-Carrying Wiring Device Manufacturing $ 1,216,853 2.2 % 5.7 % $ 1,061,485 2.0 % 5.0 % Ice Cream and Frozen Dessert Manufacturing 821,129 1.5 3.9 729,731 1.4 3.4 Motorcycle, Bicycle, and Parts Manufacturing 1,357,575 2.4 6.4 1,316,683 2.5 6.2 Other Industrial Machinery Manufacturing 1,304,564 2.3 6.2 1,186,152 2.3 5.6 Other Services (except Public Administration) Communication Equipment Repair and Maintenance 1,686,915 3.0 8.0 1,673,500 3.2 7.9 Other Automotive Mechanical and Electrical Repair and Maintenance 1,084,659 1.9 5.1 1,012,500 1.9 4.8 Professional, Scientific, and Technical Services Administrative Management and General Management Consulting Services 3,921,937 6.9 18.5 3,856,956 7.3 18.2 Computer Systems Design Services 489,083 0.9 2.3 482,541 0.9 2.3 Other Computer Related Services 1,131,833 2.0 5.3 1,147,439 2.2 5.4 Public Administration Other Justice, Public Order, and Safety Activities 46,403 0.1 0.2 2,663 — — Retail Trade Electronics and Appliance Stores 1,589,251 2.8 7.6 1,603,795 3.1 7.6 Electronic Shopping and Mail-Order Houses 960,706 1.7 4.5 936,463 1.8 4.4 Shoe Store 534,730 0.9 2.5 — — — Supermarkets and Other Grocery (except Convenience) Stores 1,881,820 3.3 8.9 1,861,925 3.5 8.8 Wholesale Trade Computer and Computer Peripheral Equipment and Software Merchant Wholesalers 1,990,073 3.5 9.4 1,531,032 2.9 7.2 Industrial Machinery and Equipment Merchant Wholesalers 1,593,204 2.8 7.5 1,593,220 3.0 7.5 Motor Vehicle Parts (Used) Merchant Wholesalers 5,168,250 9.3 24.4 5,194,919 9.9 24.4 Other Miscellaneous Nondurable Goods Merchant Wholesalers 897,292 1.6 4.2 513,190 1.0 2.4 Total Portfolio Company Investments $ 46,184,101 81.8 % 218.0 % $ 43,968,947 83.7 % 207.5 % Structured Finance Securities 10,262,084 18.2 48.4 8,560,060 16.3 40.4 Total investments $ 56,446,185 100.0 % 266.4 % $ 52,529,007 100.0 % 247.9 % At December 31, 2022, the Company's investments consisted of the following: Percentage of Total Percentage of Total Amortized Cost Amortized Cost Net Assets Fair Value Fair Value Net Assets Senior secured debt investments $ 44,266,418 80.0 % 201.0 % $ 42,943,250 82.2 % 195.0 % Subordinated debt investments 484,730 0.9 2.2 58,092 0.1 0.3 Common equity and warrant investments 479,588 0.9 2.2 344,400 0.7 1.6 Total debt and equity investments 45,230,736 81.8 205.4 43,345,742 83.0 196.9 Structured Finance Securities 10,073,915 18.2 45.8 8,924,790 17.0 40.5 Total $ 55,304,651 100.0 % 251.2 % $ 52,270,532 100.0 % 237.4 % Percentage of Total Percentage of Total Amortized Cost Amortized Cost Net Assets Fair Value Fair Value Net Assets Administrative and Support and Waste Management and Remediation Services All Other Business Support Services $ 686,614 1.2 % 3.1 % $ 627,667 1.2 % 2.9 % Landscaping Services 1,536,875 2.8 7.0 1,408,707 2.7 6.4 Security Systems Services (except Locksmiths) 2,024,310 3.7 9.2 2,008,741 3.8 9.1 Arts, Entertainment, and Recreation All other amusement and recreation industries 1,164,476 2.1 5.3 1,178,333 2.3 5.4 Education Services Sports and Recreation Instruction 867,624 1.6 3.9 857,194 1.6 3.9 Health Care and Social Assistance Child Day Care Services 1,221,651 2.2 5.5 1,199,701 2.3 5.4 Home Health Care Services 990,587 1.8 4.5 938,125 1.8 4.3 Outpatient Mental Health and Substance Abuse Centers 1,658,878 3.0 7.5 1,640,729 3.1 7.5 Services for the Elderly and Persons with Disabilities 2,148,085 3.9 9.8 2,093,582 4.0 9.5 Information Cable and Other Subscription Programming 1,113,070 2.0 5.1 1,024,034 2.0 4.7 Data Processing, Hosting, and Related Services 1,094,550 2.0 5.0 1,061,595 2.0 4.8 Directory and Mailing List Publishers 1,807,811 3.3 8.2 1,816,407 3.5 8.2 Software Publishers 88,917 0.2 0.4 73,264 0.1 0.3 Management of Companies and Enterprises Offices of Other Holding Companies 1,296,908 2.3 5.9 1,228,439 2.4 5.6 Manufacturing Percentage of Total Percentage of Total Amortized Cost Amortized Cost Net Assets Fair Value Fair Value Net Assets Current-Carrying Wiring Device Manufacturing $ 1,208,792 2.2 % 5.5 % $ 1,247,042 2.4 % 5.7 % Ice Cream and Frozen Dessert Manufacturing 820,643 1.5 3.7 770,191 1.5 3.5 Motorcycle, Bicycle, and Parts Manufacturing 1,360,544 2.5 6.2 1,366,432 2.7 6.2 Other Industrial Machinery Manufacturing 1,301,517 2.4 5.9 1,165,958 2.2 5.3 Other Services (except Public Administration) Communication Equipment Repair and Maintenance 1,670,959 3.0 7.6 1,571,660 3.0 7.1 Other Automotive Mechanical and Electrical Repair and Maintenance 1,083,088 2.0 4.9 1,064,250 2.0 4.8 Professional, Scientific, and Technical Services Administrative Management and General Management Consulting Services 3,931,667 7.0 17.9 3,860,868 7.4 17.5 Computer Systems Design Services 489,756 0.9 2.2 485,701 0.9 2.2 Other Computer Related Services 973,017 1.8 4.4 991,189 1.9 4.5 Public Administration Other Justice, Public Order, and Safety Activities 46,403 0.1 0.2 2,099 — — Retail Trade Electronics and Appliance Stores 1,607,427 2.8 7.3 1,620,332 3.1 7.4 Electronic Shopping and Mail-Order Houses 966,834 1.7 4.4 930,764 1.8 4.2 Shoe Store 534,730 1.0 2.4 58,092 0.1 0.3 Supermarkets and Other Grocery (except Convenience) Stores 1,882,330 3.4 8.5 1,844,130 3.5 8.4 Wholesale Trade Computer and Computer Peripheral Equipment and Software Merchant Wholesalers 1,989,670 3.6 9.0 1,685,802 3.3 7.7 Industrial Machinery and Equipment Merchant Wholesalers 1,593,203 2.9 7.2 1,593,220 3.0 7.2 Motor Vehicle Parts (Used) Merchant Wholesalers 5,176,429 9.3 23.5 5,182,696 9.9 23.5 Other Miscellaneous Nondurable Goods Merchant Wholesalers 893,370 1.6 4.1 748,797 1.4 3.4 Total debt and equity investments $ 45,230,736 81.8 % 205.4 % $ 43,345,742 83.0 % 196.9 % Structured Finance Securities 10,073,915 18.2 45.8 8,924,790 17.0 40.5 Total investments $ 55,304,651 100.0 % 251.2 % $ 52,270,532 100.0 % 23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Transfers between levels, change in investments measured at fair value using Level 3 inputs, and unrealized appreciation (depreciation) for assets still held</t>
        </is>
      </c>
      <c r="B4" s="4" t="inlineStr">
        <is>
          <t>The following table presents the Company’s transfers of Level 2 and Level 3 senior securities for the three months ended March 31, 2023 and 2022: Three Months Ended March 31, 2023 2022 Transfers from Level 2 to Level 3 $ — $ — Transfers from Level 3 to Level 2 582,145 967,503 The following tables present changes in the investment measured at fair value using Level 3 inputs for the three months ended March 31, 2023 and 2022, respectively: Senior Subordinated Preferred Equity Common Equity and Warrants Structured Finance Securities Total Level 3 assets, December 31, 2022 $ 36,008,222 $ 58,092 $ — $ 344,400 $ 8,924,790 $ 45,335,504 Net unrealized appreciation (depreciation) on investments (553,190) (58,092) — 235,802 (552,900) (928,380) Net realized gain on investments — — — 84,819 — 84,819 Amortization of Net Loan Fees 46,167 — — — 14,190 60,357 Paid-in-kind interest income 4,962 — — — — 4,962 Accretion of interest income on Structured Finance Securities — — — — 362,886 362,886 Proceeds from principal payments on portfolio investments (120,802) — — — — (120,802) Sale or redemption of portfolio investments — — — — — — Purchase of portfolio investments 1,225,429 — 17,232 — — 1,242,661 Proceeds from distributions received from portfolio investments — — — (173,737) (188,906) (362,643) Amendment fees collected (7,571) — — — — (7,571) Transfers out of Level 3 (582,145) — — — — (582,145) Level 3 assets, March 31, 2023 $ 36,021,072 $ — $ 17,232 $ 491,284 $ 8,560,060 $ 45,089,648 Senior Subordinated Preferred Equity Common Equity and Warrants Structured Finance Notes Total Level 3 assets, December 31, 2021 $ 31,733,653 $ 476,279 $ — $ 360,220 $ 9,995,693 $ 42,565,845 Net unrealized depreciation on investments (82,538) (8,509) — (23,979) (57,700) (172,726) Net realized gain on investments 5,436 — — — — 5,436 Amortization of Net Loan Fees 39,176 327 — — 13,208 52,711 Paid-in-kind interest income 3,309 1,211 — — — 4,520 Accretion of interest income on Structured Finance Notes — — — — 211,594 211,594 Proceeds from principal payments on portfolio investments (1,308,879) — — — — (1,308,879) Purchase of portfolio investments 6,076,139 — — 129,032 — 6,205,171 Proceeds from distributions received from portfolio investments — — — — (243,007) (243,007) Amendment fees collected (6,024) — — — — (6,024) Transfers out of Level 3 (967,503) — — — — (967,503) Level 3 assets, March 31, 2022 $ 35,492,769 $ 469,308 $ — $ 465,273 $ 9,919,788 $ 46,347,138 The net unrealized appreciation (depreciation) reported in the Company’s consolidated statements of operations for the three months ended March 31, 2023 and 2022, attributable to the Company’s Level 3 assets still held at those respective period ends, was as follows: Period ended March 31, 2023 2022 Senior secured debt investments $ (379,735) $ (63,066) Subordinated debt investments (58,093) (8,509) Preferred equity — — Common equity and warrants 235,802 (23,979) Structured Finance Securities (552,899) (25,015) Net unrealized depreciation on investments held $ (754,925) $ (120,569)</t>
        </is>
      </c>
    </row>
    <row r="5">
      <c r="A5" s="4" t="inlineStr">
        <is>
          <t>Investment portfolio measured at fair value on a recurring basis</t>
        </is>
      </c>
      <c r="B5" s="4" t="inlineStr">
        <is>
          <t xml:space="preserve">The following tables present the Company's investment portfolio measured at fair value on a recurring basis as of March 31, 2023 and December 31, 2022, respectively: Security Level 1 Level 2 Level 3 Fair Value at March 31, 2023 Debt investments $ — $ 7,439,359 $ 36,021,072 $ 43,460,431 Equity investments — — 508,516 508,516 Structured Finance Securities — — 8,560,060 8,560,060 $ — $ 7,439,359 $ 45,089,648 $ 52,529,007 Security Level 1 Level 2 Level 3 Fair Value at December 31, 2022 Debt investments $ — $ 6,935,028 $ 36,066,314 $ 43,001,342 Equity investments — — 344,400 344,400 Structured Finance Securities — — 8,924,790 8,924,790 $ — $ 6,935,028 $ 45,335,504 $ 52,270,532 </t>
        </is>
      </c>
    </row>
    <row r="6">
      <c r="A6" s="4" t="inlineStr">
        <is>
          <t>Significant Level 3 inputs</t>
        </is>
      </c>
      <c r="B6" s="4" t="inlineStr">
        <is>
          <t>The following tables provide quantitative information about valuation techniques and the Company’s unobservable inputs to its Level 3 fair value measurements as of March 31, 2023 and December 31, 2022. In addition to the techniques and unobservable inputs noted in the tables below and in accordance with OFS Advisor’s valuation policy, OFS Advisor, as valuation designee, may also use other valuation techniques and methodologies when determining the fair value measurements of the Company’s investment assets. Fair Value at March 31, 2023 Valuation techniques Unobservable input Range Debt investments: Senior secured $ 31,767,553 Discounted cash flow Discount rates 9.72% - 20.37% (12.97%) Senior secured 513,190 Market approach EBITDA multiples 9.50x - 9.50x (9.50x) Senior secured 3,740,329 Market approach Transaction Price Subordinated (2) — Market approach Revenue multiples 0.40x - 0.40x (0.40x) Structured Finance Securities: Subordinated notes and other CLO equity related investments (1) 6,875,018 Discounted cash flow Discount rates 9.68% - 34.50% (25.27%) Constant default rate 2.00% - 2.00% (2.00%) Recovery rate 65.00% - 65.00% (65.00%) Mezzanine debt 1,685,042 Discounted cash flow Discount margin 9.15% - 9.95% (9.60%) Constant default rate 2.00% - 3.00% (2.56%) Recovery rate 65.00% - 65.00% (65.00%) Equity investments: Preferred equity 17,232 Market Approach Transaction Price Common equity and warrants 284,258 Market approach EBITDA multiples 3.88x - 8.25x (7.52x) Common equity and warrants (2) — Market approach Revenue multiples 0.40x - 0.40x (0.40x) Common equity and warrants 207,026 Market approach Transaction Price $ 45,089,648 (1) The cash flows utilized in the discounted cash flow calculations assume: (i) immediate liquidation of (a) certain distressed investments and (b) all investments currently in default held by the issuing CLO at their current market prices; and (ii) redeployment of proceeds at the issuing CLO’s assumed reinvestment rate. (2) As of March 31, 2023, the fair value of the investments was $0. Fair Value at December 31, 2022 Valuation techniques Unobservable input Range Debt investments: Senior secured $ 35,930,321 Discounted cash flow Discount rates 10.21% - 20.71% (13.44%) Senior secured 77,901 Market approach Revenue multiples 0.46x - 0.46x (0.46x) Subordinated 58,092 Market approach EBITDA multiples 10.5x - 10.5x (10.5x) Structured Finance Securities: Subordinated notes and other CLO equity related investments (1) 7,313,509 Discounted cash flow Discount rates 9.68% - 24.00% (18.78%) Constant default rate 2.00% - 2.00% (2.00%) Recovery rate 65.00% - 65.00% (65.00%) Mezzanine debt 1,611,281 Discounted cash flow Discount margin 9.15% - 11.60% (10.48%) Constant default rate 2.00% - 3.00% (2.54%) Recovery rate 65.00% - 65.00% (65.00%) Equity investments: Common equity and warrants 344,400 Market approach EBITDA multiples 3.72x - 11.75x (8.29x) $ 45,335,504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t>
        </is>
      </c>
    </row>
    <row r="7">
      <c r="A7" s="4" t="inlineStr">
        <is>
          <t>Carrying values and fair values of debt</t>
        </is>
      </c>
      <c r="B7" s="4" t="inlineStr">
        <is>
          <t xml:space="preserve">The following tables present the fair value measurements of the Company's debt and indicate the fair value hierarchy of the significant unobservable inputs utilized by the Company to determine such fair values as of March 31, 2023 and December 31, 2022: March 31, 2023 Description Level 1 Level 2 Level 3 (1) Total PWB Credit Facility $ — $ — $ 17,140,000 $ 17,140,000 Unsecured Note — — 13,415,199 13,415,199 Total debt, at fair value $ — $ — $ 30,555,199 $ 30,555,199 December 31, 2022 Description Level 1 Level 2 Level 3 (1) Total PWB Credit Facility $ — $ — $ 15,165,000 $ 15,165,000 Unsecured Note — — 12,985,186 12,985,186 Total debt, at fair value $ — $ — $ 28,150,186 $ 28,150,186 (1) For Level 3 measurements, fair value is estimated by discounting remaining payments using current market rates for similar instruments at the measurement date and considering such factors as the legal maturity date. The following table sets forth the carrying values and fair values of the Company’s debt as of March 31, 2023 and December 31, 2022: March 31, 2023 December 31, 2022 Description Carrying Value (1) Fair Value Carrying Value (1) Fair Value PWB Credit Facility $ 17,140,000 $ 17,140,000 $ 15,165,000 $ 15,165,000 Unsecured Note 14,733,481 13,415,199 14,715,310 12,985,186 Total debt $ 31,873,481 $ 30,555,199 $ 29,880,310 $ 28,150,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Credit facilities</t>
        </is>
      </c>
      <c r="B4" s="4" t="inlineStr">
        <is>
          <t xml:space="preserve">For the three months ended March 31, 2023 and 2022, the components of interest expense, cash paid for interest, average interest rates and average outstanding balances for the PWB Credit Facility were as follows: Three Months Ended March 31, 2023 2022 Stated interest expense (1) $ 339,852 $ 53,467 Amortization of debt issuance costs 441 — Total interest and debt financing costs $ 340,293 $ 53,467 Cash paid for interest expense $ 333,260 $ 53,062 Effective interest rate 8.57 % 5.75 % Average outstanding balance $ 15,889,722 $ 3,719,333 </t>
        </is>
      </c>
    </row>
    <row r="5">
      <c r="A5" s="4" t="inlineStr">
        <is>
          <t>Debt instruments</t>
        </is>
      </c>
      <c r="B5" s="4" t="inlineStr">
        <is>
          <t>For the three months ended March 31, 2023 and 2022, the components of interest expense, cash paid for interest, average interest rates and average outstanding balances for the Unsecured Note were as follows: Three Months Ended March 31, 2023 2022 Stated interest expense $ 206,250 $ 206,250 Amortization of debt issuance costs 18,172 18,172 Total interest and debt financing costs $ 224,422 $ 224,422 Cash paid for interest expense $ 206,250 $ 206,250 Effective interest rate 5.98 % 5.98 % Average outstanding balance $ 15,000,000 $ 15,000,000 For the three months ended March 31, 2023 and 2022, the average dollar borrowings and weighted average effective interest rate on the Company’s outstanding borrowings were as follows: Three Months Ended March 31, 2023 2022 Average dollar borrowings $ 30,889,722 $ 18,719,333 Weighted average effective interest rate 7.31 % 5.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The following is a schedule of financial highlights for the three months ended March 31, 2023 and 2022: Three Months Ended March 31, 2023 2022 Per share operating performance: Net asset value per share at beginning of period $ 11.13 $ 12.99 Net investment income (1) 0.30 0.18 Net realized gain (loss) on non-control/non-affiliate investments, net of taxes (1) 0.03 (0.02) Net unrealized depreciation on non-control/non-affiliate investments, net of taxes (1) (0.47) (0.09) Total income (loss) from operations (0.14) 0.07 Distributions (2) (0.25) (0.25) Issuance and repurchase of common stock (1)(3) — (0.01) Net asset value per share at end of period $ 10.74 $ 12.80 Total return based on net asset value (4)(5) (1.2) % 9.2 % Shares outstanding and subscribed at end of period 1,972,439 1,973,468 Weighted average shares outstanding and subscribed 1,993,546 2,018,136 Ratio/Supplemental Data Average net asset value (6) $ 21,603,186 $ 25,755,328 Net asset value at end of period $ 21,188,425 $ 25,266,233 Net investment income $ 607,362 $ 354,643 Ratio of net operating expenses to average net assets (7) 24.1 % 11.7 % Ratio of net investment income to average net assets (7) 11.2 % 5.5 % Portfolio turnover (8) 1.3 % 3.5 % (1) Calculated on the average share method. (2) The per share data for distributions is the actual amount of distributions declared per share during the period. The determination of the tax attributes of the Company’s distributions is made annually as of the end of its fiscal year based upon its estimated ICTI for the full year and distributions paid for the full year. The Company anticipates its distributions to be comprised 100% from net investment income. (3) The issuance of common stock on a per share basis reflects the incremental net asset value change as a result of the issuance of shares of common stock in the Offering, the retirement of shares from the Company’s repurchases of common stock and the dilutive or anti-dilutive impact from significant changes in weighted-average shares outstanding during the year. (4) Calculated as ending net asset value less beginning net asset value, adjusting for cumulative monthly distributions reinvested at the Company’s quarter-end net asset value. (5) Not annualized. (6) Based on the average of the net asset value at the beginning and end of the indicated period and, if applicable, the preceding calendar quarters. (7) Annualized. (8) Portfolio turnover rate is calculated using the lesser of period-to-date sales, portfolio investment distributions and principal payments or period-to-date purchases over the average of the invested assets at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Capital Transactions (Tables)</t>
        </is>
      </c>
      <c r="B1" s="2" t="inlineStr">
        <is>
          <t>3 Months Ended</t>
        </is>
      </c>
    </row>
    <row r="2">
      <c r="B2" s="2" t="inlineStr">
        <is>
          <t>Mar. 31, 2023</t>
        </is>
      </c>
    </row>
    <row r="3">
      <c r="A3" s="3" t="inlineStr">
        <is>
          <t>Equity [Abstract]</t>
        </is>
      </c>
      <c r="B3" s="4" t="inlineStr">
        <is>
          <t xml:space="preserve"> </t>
        </is>
      </c>
    </row>
    <row r="4">
      <c r="A4" s="4" t="inlineStr">
        <is>
          <t>Common stock transactions</t>
        </is>
      </c>
      <c r="B4" s="4" t="inlineStr">
        <is>
          <t xml:space="preserve">Below is a summary of transactions with respect to shares of the Company’s common stock issued or subscribed in the Offering during the three months ended March 31, 2023 and 2022: Three Months Ended March 31, 2023 2022 Shares Amount Shares Amount Gross proceeds from the Offering 44,970 $ 560,000 6,311 $ 90,000 Commissions and dealer manager fees — (36,000) — (7,200) Net proceeds to the Company 44,970 $ 524,000 6,311 $ 82,800 </t>
        </is>
      </c>
    </row>
    <row r="5">
      <c r="A5" s="4" t="inlineStr">
        <is>
          <t>Common stock repurchases</t>
        </is>
      </c>
      <c r="B5" s="4" t="inlineStr">
        <is>
          <t xml:space="preserve">The following table summarizes the common stock repurchases by the Company for the three months ended March 31, 2023 and 2022: Three Months Ended March 31, 2023 2022 Shares Amount Shares Amount Repurchase of common stock 50,225 $ 564,529 53,204 $ 687,396 </t>
        </is>
      </c>
    </row>
    <row r="6">
      <c r="A6" s="4" t="inlineStr">
        <is>
          <t>Distributions declared</t>
        </is>
      </c>
      <c r="B6" s="4" t="inlineStr">
        <is>
          <t xml:space="preserve">The following table reflects the cash distributions per share that the Company declared on its common stock during the three months ended March 31, 2023 and 2022. Stockholders of record as of each respective record date were entitled to receive the distribution. Date Declared Record Dates Payment Date Monthly Per Share Amount Cash Three Months Ended March 31, 2022 January 26, 2022 January 27, 2022 April 15, 2022 $ 0.0846 $ 170,923 February 23, 2022 February 24, 2022 April 15, 2022 0.0846 170,923 March 28, 2022 March 29, 2022 April 15, 2022 0.0846 166,421 Total $ 0.2538 $ 508,267 Three Months Ended March 31, 2023 January 26, 2023 January 27, 2023 February 6, 2023 $ 0.0846 $ 167,313 February 23, 2023 February 24, 2023 March 6, 2023 0.0846 167,595 March 29, 2023 March 29, 2023 April 5, 2023 0.0846 166,868 Total $ 0.2538 $ 501,7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Mar. 31, 2023 USD ($)</t>
        </is>
      </c>
    </row>
    <row r="2">
      <c r="A2" s="3" t="inlineStr">
        <is>
          <t>Organization, Consolidation and Presentation of Financial Statements [Abstract]</t>
        </is>
      </c>
      <c r="B2" s="4" t="inlineStr">
        <is>
          <t xml:space="preserve"> </t>
        </is>
      </c>
    </row>
    <row r="3">
      <c r="A3" s="4" t="inlineStr">
        <is>
          <t>Maximum offering amount</t>
        </is>
      </c>
      <c r="B3" s="6" t="n">
        <v>20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Related Party Transactions - Narrative (Details)</t>
        </is>
      </c>
      <c r="B1" s="2" t="inlineStr">
        <is>
          <t>Aug. 30, 2016 component</t>
        </is>
      </c>
      <c r="C1" s="2" t="inlineStr">
        <is>
          <t>Mar. 31, 2023 shares</t>
        </is>
      </c>
    </row>
    <row r="2">
      <c r="A2" s="4" t="inlineStr">
        <is>
          <t>Affiliates Of OFS Advisor | Hancock Park Corporate Income Inc.</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Share of common stock owned (in shares) | shares</t>
        </is>
      </c>
      <c r="B4" s="4" t="inlineStr">
        <is>
          <t xml:space="preserve"> </t>
        </is>
      </c>
      <c r="C4" s="5" t="n">
        <v>74084</v>
      </c>
    </row>
    <row r="5">
      <c r="A5" s="4" t="inlineStr">
        <is>
          <t>Investment ownership percentage</t>
        </is>
      </c>
      <c r="B5" s="4" t="inlineStr">
        <is>
          <t xml:space="preserve"> </t>
        </is>
      </c>
      <c r="C5" s="11" t="n">
        <v>0.038</v>
      </c>
    </row>
    <row r="6">
      <c r="A6" s="4" t="inlineStr">
        <is>
          <t>Affiliated Entity | Investment Advisory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Base management fee percentage</t>
        </is>
      </c>
      <c r="B8" s="11" t="n">
        <v>0.0125</v>
      </c>
      <c r="C8" s="4" t="inlineStr">
        <is>
          <t xml:space="preserve"> </t>
        </is>
      </c>
    </row>
    <row r="9">
      <c r="A9" s="4" t="inlineStr">
        <is>
          <t>Incentive fee, number of components</t>
        </is>
      </c>
      <c r="B9" s="5" t="n">
        <v>2</v>
      </c>
      <c r="C9" s="4" t="inlineStr">
        <is>
          <t xml:space="preserve"> </t>
        </is>
      </c>
    </row>
    <row r="10">
      <c r="A10" s="4" t="inlineStr">
        <is>
          <t>Agreement termination notice period by Company or OFS Advisor</t>
        </is>
      </c>
      <c r="B10" s="4" t="inlineStr">
        <is>
          <t>60 days</t>
        </is>
      </c>
      <c r="C10" s="4" t="inlineStr">
        <is>
          <t xml:space="preserve"> </t>
        </is>
      </c>
    </row>
    <row r="11">
      <c r="A11" s="4" t="inlineStr">
        <is>
          <t>Agreement termination notice period by majority stockholders</t>
        </is>
      </c>
      <c r="B11" s="4" t="inlineStr">
        <is>
          <t>60 days</t>
        </is>
      </c>
      <c r="C11" s="4" t="inlineStr">
        <is>
          <t xml:space="preserve"> </t>
        </is>
      </c>
    </row>
    <row r="12">
      <c r="A12" s="4" t="inlineStr">
        <is>
          <t>Dealer manager fee</t>
        </is>
      </c>
      <c r="B12" s="12" t="n">
        <v>0.03</v>
      </c>
      <c r="C12" s="4" t="inlineStr">
        <is>
          <t xml:space="preserve"> </t>
        </is>
      </c>
    </row>
    <row r="13">
      <c r="A13" s="4" t="inlineStr">
        <is>
          <t>Affiliated Entity | Incentive fe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Incentive fee, number of components</t>
        </is>
      </c>
      <c r="B15" s="5" t="n">
        <v>2</v>
      </c>
      <c r="C15" s="4" t="inlineStr">
        <is>
          <t xml:space="preserve"> </t>
        </is>
      </c>
    </row>
    <row r="16">
      <c r="A16" s="4" t="inlineStr">
        <is>
          <t>Affiliated Entity | Incentive fee, pre-incentive fee net income</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Incentive fee percentage</t>
        </is>
      </c>
      <c r="B18" s="12" t="n">
        <v>1</v>
      </c>
      <c r="C18" s="4" t="inlineStr">
        <is>
          <t xml:space="preserve"> </t>
        </is>
      </c>
    </row>
    <row r="19">
      <c r="A19" s="4" t="inlineStr">
        <is>
          <t>Affiliated Entity | Incentive fee, quarterly hurdle rat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Incentive fee percentage</t>
        </is>
      </c>
      <c r="B21" s="11" t="n">
        <v>0.0175</v>
      </c>
      <c r="C21" s="4" t="inlineStr">
        <is>
          <t xml:space="preserve"> </t>
        </is>
      </c>
    </row>
    <row r="22">
      <c r="A22" s="4" t="inlineStr">
        <is>
          <t>Affiliated Entity | Incentive fee, annualized hurdle rate</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Incentive fee percentage</t>
        </is>
      </c>
      <c r="B24" s="12" t="n">
        <v>0.07000000000000001</v>
      </c>
      <c r="C24" s="4" t="inlineStr">
        <is>
          <t xml:space="preserve"> </t>
        </is>
      </c>
    </row>
    <row r="25">
      <c r="A25" s="4" t="inlineStr">
        <is>
          <t>Affiliated Entity | Incentive fee, quarterly catch-up threshold</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Incentive fee percentage</t>
        </is>
      </c>
      <c r="B27" s="13" t="n">
        <v>0.021875</v>
      </c>
      <c r="C27" s="4" t="inlineStr">
        <is>
          <t xml:space="preserve"> </t>
        </is>
      </c>
    </row>
    <row r="28">
      <c r="A28" s="4" t="inlineStr">
        <is>
          <t>Affiliated Entity | Incentive fee, quarterly catch-up threshold, annualized</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Incentive fee percentage</t>
        </is>
      </c>
      <c r="B30" s="11" t="n">
        <v>0.08749999999999999</v>
      </c>
      <c r="C30" s="4" t="inlineStr">
        <is>
          <t xml:space="preserve"> </t>
        </is>
      </c>
    </row>
    <row r="31">
      <c r="A31" s="4" t="inlineStr">
        <is>
          <t>Affiliated Entity | Incentive fee, pre-incentive fee net investment income exceeds catch-up threshold</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Incentive fee percentage</t>
        </is>
      </c>
      <c r="B33" s="12" t="n">
        <v>0.2</v>
      </c>
      <c r="C33" s="4" t="inlineStr">
        <is>
          <t xml:space="preserve"> </t>
        </is>
      </c>
    </row>
    <row r="34">
      <c r="A34" s="4" t="inlineStr">
        <is>
          <t>Affiliated Entity | Incentive fee, realized capital gains</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Incentive fee percentage</t>
        </is>
      </c>
      <c r="B36" s="12" t="n">
        <v>0.2</v>
      </c>
      <c r="C36" s="4" t="inlineStr">
        <is>
          <t xml:space="preserve"> </t>
        </is>
      </c>
    </row>
    <row r="37">
      <c r="A37" s="4" t="inlineStr">
        <is>
          <t>Affiliated Entity | Incentive fee, offering fee rate</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Incentive fee percentage</t>
        </is>
      </c>
      <c r="B39" s="11" t="n">
        <v>0.015</v>
      </c>
      <c r="C39" s="4" t="inlineStr">
        <is>
          <t xml:space="preserve"> </t>
        </is>
      </c>
    </row>
    <row r="40">
      <c r="A40" s="4" t="inlineStr">
        <is>
          <t>Affiliated Entity | Expense Limitation Agreements</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Agreement term</t>
        </is>
      </c>
      <c r="B42" s="4" t="inlineStr">
        <is>
          <t>3 years</t>
        </is>
      </c>
      <c r="C4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y Transactions - Expenses and Distributions (Details) - USD ($)</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Management fees</t>
        </is>
      </c>
      <c r="B4" s="6" t="n">
        <v>164720</v>
      </c>
      <c r="C4" s="6" t="n">
        <v>147013</v>
      </c>
    </row>
    <row r="5">
      <c r="A5" s="4" t="inlineStr">
        <is>
          <t>Incentive fees</t>
        </is>
      </c>
      <c r="B5" s="5" t="n">
        <v>124703</v>
      </c>
      <c r="C5" s="5" t="n">
        <v>0</v>
      </c>
    </row>
    <row r="6">
      <c r="A6" s="4" t="inlineStr">
        <is>
          <t>Administrative fees</t>
        </is>
      </c>
      <c r="B6" s="5" t="n">
        <v>236749</v>
      </c>
      <c r="C6" s="5" t="n">
        <v>227717</v>
      </c>
    </row>
    <row r="7">
      <c r="A7" s="4" t="inlineStr">
        <is>
          <t>Dealer manager fees</t>
        </is>
      </c>
      <c r="B7" s="5" t="n">
        <v>5600</v>
      </c>
      <c r="C7" s="5" t="n">
        <v>2700</v>
      </c>
    </row>
    <row r="8">
      <c r="A8" s="4" t="inlineStr">
        <is>
          <t>Reimbursements of offering and Contractual Issuer Expenses</t>
        </is>
      </c>
      <c r="B8" s="5" t="n">
        <v>8400</v>
      </c>
      <c r="C8" s="5" t="n">
        <v>1350</v>
      </c>
    </row>
    <row r="9">
      <c r="A9" s="4" t="inlineStr">
        <is>
          <t>Distributions paid to affiliates</t>
        </is>
      </c>
      <c r="B9" s="6" t="n">
        <v>18803</v>
      </c>
      <c r="C9" s="6" t="n">
        <v>188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Expense Limitations (Details) - USD ($)</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Net offering costs and Contractual Issuer Expenses limitations under the Advisory Agreements</t>
        </is>
      </c>
      <c r="B4" s="6" t="n">
        <v>72172</v>
      </c>
      <c r="C4" s="6" t="n">
        <v>13874</v>
      </c>
    </row>
    <row r="5">
      <c r="A5" s="4" t="inlineStr">
        <is>
          <t>Operating expense limitations under the ESAs</t>
        </is>
      </c>
      <c r="B5" s="5" t="n">
        <v>108548</v>
      </c>
      <c r="C5" s="5" t="n">
        <v>134376</v>
      </c>
    </row>
    <row r="6">
      <c r="A6" s="4" t="inlineStr">
        <is>
          <t>Total expense limitations</t>
        </is>
      </c>
      <c r="B6" s="6" t="n">
        <v>180720</v>
      </c>
      <c r="C6" s="6" t="n">
        <v>1482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t>
        </is>
      </c>
      <c r="B1" s="2" t="inlineStr">
        <is>
          <t>Mar. 31, 2023</t>
        </is>
      </c>
      <c r="D1" s="2" t="inlineStr">
        <is>
          <t>Dec. 31, 2022</t>
        </is>
      </c>
    </row>
    <row r="2">
      <c r="A2" s="3" t="inlineStr">
        <is>
          <t>Statement of Financial Position [Abstract]</t>
        </is>
      </c>
      <c r="B2" s="4" t="inlineStr">
        <is>
          <t xml:space="preserve"> </t>
        </is>
      </c>
      <c r="D2" s="4" t="inlineStr">
        <is>
          <t xml:space="preserve"> </t>
        </is>
      </c>
    </row>
    <row r="3">
      <c r="A3" s="4" t="inlineStr">
        <is>
          <t>Investments, amortized cost</t>
        </is>
      </c>
      <c r="B3" s="6" t="n">
        <v>56446185</v>
      </c>
      <c r="C3" s="4" t="inlineStr">
        <is>
          <t>[1],[2]</t>
        </is>
      </c>
      <c r="D3" s="6" t="n">
        <v>55304651</v>
      </c>
      <c r="E3" s="4" t="inlineStr">
        <is>
          <t>[3],[4]</t>
        </is>
      </c>
    </row>
    <row r="4">
      <c r="A4" s="4" t="inlineStr">
        <is>
          <t>Discount and deferred debt issuance costs</t>
        </is>
      </c>
      <c r="B4" s="6" t="n">
        <v>266519</v>
      </c>
      <c r="D4" s="6" t="n">
        <v>284690</v>
      </c>
    </row>
    <row r="5">
      <c r="A5" s="4" t="inlineStr">
        <is>
          <t>Common stock, par value (in usd per share)</t>
        </is>
      </c>
      <c r="B5" s="8" t="n">
        <v>0.001</v>
      </c>
      <c r="D5" s="8" t="n">
        <v>0.001</v>
      </c>
    </row>
    <row r="6">
      <c r="A6" s="4" t="inlineStr">
        <is>
          <t>Common stock, authorized (in shares)</t>
        </is>
      </c>
      <c r="B6" s="5" t="n">
        <v>20000000</v>
      </c>
      <c r="D6" s="5" t="n">
        <v>20000000</v>
      </c>
    </row>
    <row r="7">
      <c r="A7" s="4" t="inlineStr">
        <is>
          <t>Common stock, issued (in shares)</t>
        </is>
      </c>
      <c r="B7" s="5" t="n">
        <v>1972439</v>
      </c>
      <c r="D7" s="5" t="n">
        <v>1959902</v>
      </c>
    </row>
    <row r="8">
      <c r="A8" s="4" t="inlineStr">
        <is>
          <t>Common stock, outstanding (in shares)</t>
        </is>
      </c>
      <c r="B8" s="5" t="n">
        <v>1972439</v>
      </c>
      <c r="D8" s="5" t="n">
        <v>1959902</v>
      </c>
    </row>
    <row r="9">
      <c r="A9" s="4" t="inlineStr">
        <is>
          <t>Common stock, subscribed (in shares)</t>
        </is>
      </c>
      <c r="B9" s="5" t="n">
        <v>0</v>
      </c>
      <c r="D9" s="5" t="n">
        <v>17792</v>
      </c>
    </row>
    <row r="10"/>
    <row r="11">
      <c r="A11" s="4" t="inlineStr">
        <is>
          <t>[1]Equity ownership may be held in shares or units of companies affiliated with the portfolio company. The Company's investments are generally classified as “restricted securities” as such term is defined under Rule 6-03(f) of Regulation S-X or Rule 144 of the Securities Act.[2]Investments pledged as collateral under the PWB Credit Facility.[3]Investments pledged as collateral under the PWB Credit Facility.[4]The Company's investments are generally classified as “restricted securities” as such term is defined under Rule 6-03(f) of Regulation S-X or Rule 144 of the Securities Act. Equity ownership may be held in shares or units of companies affiliated with the portfolio company.</t>
        </is>
      </c>
    </row>
  </sheetData>
  <mergeCells count="4">
    <mergeCell ref="B1:C1"/>
    <mergeCell ref="D1:E1"/>
    <mergeCell ref="A10:E10"/>
    <mergeCell ref="A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y Transactions - Conditional Obligations (Details) - USD ($)</t>
        </is>
      </c>
      <c r="B1" s="2" t="inlineStr">
        <is>
          <t>Mar. 31, 2023</t>
        </is>
      </c>
      <c r="C1" s="2" t="inlineStr">
        <is>
          <t>Dec. 31, 2022</t>
        </is>
      </c>
    </row>
    <row r="2">
      <c r="A2" s="3" t="inlineStr">
        <is>
          <t>Related Party Transactions [Abstract]</t>
        </is>
      </c>
      <c r="B2" s="4" t="inlineStr">
        <is>
          <t xml:space="preserve"> </t>
        </is>
      </c>
      <c r="C2" s="4" t="inlineStr">
        <is>
          <t xml:space="preserve"> </t>
        </is>
      </c>
    </row>
    <row r="3">
      <c r="A3" s="4" t="inlineStr">
        <is>
          <t>Unreimbursed costs under the Advisory Agreements</t>
        </is>
      </c>
      <c r="B3" s="6" t="n">
        <v>644542</v>
      </c>
      <c r="C3" s="6" t="n">
        <v>650768</v>
      </c>
    </row>
    <row r="4">
      <c r="A4" s="4" t="inlineStr">
        <is>
          <t>Unreimbursed operating expense support under the ESAs</t>
        </is>
      </c>
      <c r="B4" s="5" t="n">
        <v>2706426</v>
      </c>
      <c r="C4" s="5" t="n">
        <v>2932038</v>
      </c>
    </row>
    <row r="5">
      <c r="A5" s="4" t="inlineStr">
        <is>
          <t>Total conditional reimbursement obligation under expense limitation agreements</t>
        </is>
      </c>
      <c r="B5" s="6" t="n">
        <v>3350968</v>
      </c>
      <c r="C5" s="6" t="n">
        <v>35828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Unreimbursed Offering Costs and Contractual Issuer Expenses (Details)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Unreimbursed costs under the Advisory Agreements</t>
        </is>
      </c>
      <c r="B3" s="6" t="n">
        <v>644542</v>
      </c>
      <c r="C3" s="6" t="n">
        <v>650768</v>
      </c>
    </row>
    <row r="4">
      <c r="A4" s="4" t="inlineStr">
        <is>
          <t>Three months ended June 30, 2020</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Unreimbursed costs under the Advisory Agreements</t>
        </is>
      </c>
      <c r="B6" s="5" t="n">
        <v>102358</v>
      </c>
      <c r="C6" s="4" t="inlineStr">
        <is>
          <t xml:space="preserve"> </t>
        </is>
      </c>
    </row>
    <row r="7">
      <c r="A7" s="4" t="inlineStr">
        <is>
          <t>Three months ended September 30, 2020</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Unreimbursed costs under the Advisory Agreements</t>
        </is>
      </c>
      <c r="B9" s="5" t="n">
        <v>24300</v>
      </c>
      <c r="C9" s="4" t="inlineStr">
        <is>
          <t xml:space="preserve"> </t>
        </is>
      </c>
    </row>
    <row r="10">
      <c r="A10" s="4" t="inlineStr">
        <is>
          <t>Three months ended December 31, 2020</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Unreimbursed costs under the Advisory Agreements</t>
        </is>
      </c>
      <c r="B12" s="5" t="n">
        <v>7722</v>
      </c>
      <c r="C12" s="4" t="inlineStr">
        <is>
          <t xml:space="preserve"> </t>
        </is>
      </c>
    </row>
    <row r="13">
      <c r="A13" s="4" t="inlineStr">
        <is>
          <t>Year ended December 31, 2021</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Unreimbursed costs under the Advisory Agreements</t>
        </is>
      </c>
      <c r="B15" s="5" t="n">
        <v>57588</v>
      </c>
      <c r="C15" s="4" t="inlineStr">
        <is>
          <t xml:space="preserve"> </t>
        </is>
      </c>
    </row>
    <row r="16">
      <c r="A16" s="4" t="inlineStr">
        <is>
          <t>Year ended December 31, 2022</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Unreimbursed costs under the Advisory Agreements</t>
        </is>
      </c>
      <c r="B18" s="5" t="n">
        <v>375824</v>
      </c>
      <c r="C18" s="4" t="inlineStr">
        <is>
          <t xml:space="preserve"> </t>
        </is>
      </c>
    </row>
    <row r="19">
      <c r="A19" s="4" t="inlineStr">
        <is>
          <t>Three months ended March 31, 2023</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Unreimbursed costs under the Advisory Agreements</t>
        </is>
      </c>
      <c r="B21" s="6" t="n">
        <v>76750</v>
      </c>
      <c r="C2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Unreimbursed Operating Expenses (Details)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Amount of expense limitation</t>
        </is>
      </c>
      <c r="B3" s="6" t="n">
        <v>2706426</v>
      </c>
      <c r="C3" s="6" t="n">
        <v>2932038</v>
      </c>
    </row>
    <row r="4">
      <c r="A4" s="4" t="inlineStr">
        <is>
          <t>Three months ended June 30, 2020</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of expense limitation</t>
        </is>
      </c>
      <c r="B6" s="6" t="n">
        <v>425718</v>
      </c>
      <c r="C6" s="4" t="inlineStr">
        <is>
          <t xml:space="preserve"> </t>
        </is>
      </c>
    </row>
    <row r="7">
      <c r="A7" s="4" t="inlineStr">
        <is>
          <t>Other operating expense ratio, Annualized for the quarter limitation was provided</t>
        </is>
      </c>
      <c r="B7" s="11" t="n">
        <v>0.061</v>
      </c>
      <c r="C7" s="4" t="inlineStr">
        <is>
          <t xml:space="preserve"> </t>
        </is>
      </c>
    </row>
    <row r="8">
      <c r="A8" s="4" t="inlineStr">
        <is>
          <t>Other operating expense ratio, Annual for year limitation was provided</t>
        </is>
      </c>
      <c r="B8" s="11" t="n">
        <v>0.062</v>
      </c>
      <c r="C8" s="4" t="inlineStr">
        <is>
          <t xml:space="preserve"> </t>
        </is>
      </c>
    </row>
    <row r="9">
      <c r="A9" s="4" t="inlineStr">
        <is>
          <t>Annualized rate of distribution per share</t>
        </is>
      </c>
      <c r="B9" s="12" t="n">
        <v>7.2</v>
      </c>
      <c r="C9" s="4" t="inlineStr">
        <is>
          <t xml:space="preserve"> </t>
        </is>
      </c>
    </row>
    <row r="10">
      <c r="A10" s="4" t="inlineStr">
        <is>
          <t>Three months ended September 30, 2020</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 of expense limitation</t>
        </is>
      </c>
      <c r="B12" s="6" t="n">
        <v>452480</v>
      </c>
      <c r="C12" s="4" t="inlineStr">
        <is>
          <t xml:space="preserve"> </t>
        </is>
      </c>
    </row>
    <row r="13">
      <c r="A13" s="4" t="inlineStr">
        <is>
          <t>Other operating expense ratio, Annualized for the quarter limitation was provided</t>
        </is>
      </c>
      <c r="B13" s="11" t="n">
        <v>0.067</v>
      </c>
      <c r="C13" s="4" t="inlineStr">
        <is>
          <t xml:space="preserve"> </t>
        </is>
      </c>
    </row>
    <row r="14">
      <c r="A14" s="4" t="inlineStr">
        <is>
          <t>Other operating expense ratio, Annual for year limitation was provided</t>
        </is>
      </c>
      <c r="B14" s="11" t="n">
        <v>0.062</v>
      </c>
      <c r="C14" s="4" t="inlineStr">
        <is>
          <t xml:space="preserve"> </t>
        </is>
      </c>
    </row>
    <row r="15">
      <c r="A15" s="4" t="inlineStr">
        <is>
          <t>Annualized rate of distribution per share</t>
        </is>
      </c>
      <c r="B15" s="12" t="n">
        <v>7.2</v>
      </c>
      <c r="C15" s="4" t="inlineStr">
        <is>
          <t xml:space="preserve"> </t>
        </is>
      </c>
    </row>
    <row r="16">
      <c r="A16" s="4" t="inlineStr">
        <is>
          <t>Three months ended December 31, 2020</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mount of expense limitation</t>
        </is>
      </c>
      <c r="B18" s="6" t="n">
        <v>404258</v>
      </c>
      <c r="C18" s="4" t="inlineStr">
        <is>
          <t xml:space="preserve"> </t>
        </is>
      </c>
    </row>
    <row r="19">
      <c r="A19" s="4" t="inlineStr">
        <is>
          <t>Other operating expense ratio, Annualized for the quarter limitation was provided</t>
        </is>
      </c>
      <c r="B19" s="11" t="n">
        <v>0.066</v>
      </c>
      <c r="C19" s="4" t="inlineStr">
        <is>
          <t xml:space="preserve"> </t>
        </is>
      </c>
    </row>
    <row r="20">
      <c r="A20" s="4" t="inlineStr">
        <is>
          <t>Other operating expense ratio, Annual for year limitation was provided</t>
        </is>
      </c>
      <c r="B20" s="11" t="n">
        <v>0.062</v>
      </c>
      <c r="C20" s="4" t="inlineStr">
        <is>
          <t xml:space="preserve"> </t>
        </is>
      </c>
    </row>
    <row r="21">
      <c r="A21" s="4" t="inlineStr">
        <is>
          <t>Annualized rate of distribution per share</t>
        </is>
      </c>
      <c r="B21" s="12" t="n">
        <v>7.2</v>
      </c>
      <c r="C21" s="4" t="inlineStr">
        <is>
          <t xml:space="preserve"> </t>
        </is>
      </c>
    </row>
    <row r="22">
      <c r="A22" s="4" t="inlineStr">
        <is>
          <t>Three months ended March 31, 2021</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mount of expense limitation</t>
        </is>
      </c>
      <c r="B24" s="6" t="n">
        <v>253800</v>
      </c>
      <c r="C24" s="4" t="inlineStr">
        <is>
          <t xml:space="preserve"> </t>
        </is>
      </c>
    </row>
    <row r="25">
      <c r="A25" s="4" t="inlineStr">
        <is>
          <t>Other operating expense ratio, Annualized for the quarter limitation was provided</t>
        </is>
      </c>
      <c r="B25" s="11" t="n">
        <v>0.065</v>
      </c>
      <c r="C25" s="4" t="inlineStr">
        <is>
          <t xml:space="preserve"> </t>
        </is>
      </c>
    </row>
    <row r="26">
      <c r="A26" s="4" t="inlineStr">
        <is>
          <t>Other operating expense ratio, Annual for year limitation was provided</t>
        </is>
      </c>
      <c r="B26" s="11" t="n">
        <v>0.068</v>
      </c>
      <c r="C26" s="4" t="inlineStr">
        <is>
          <t xml:space="preserve"> </t>
        </is>
      </c>
    </row>
    <row r="27">
      <c r="A27" s="4" t="inlineStr">
        <is>
          <t>Annualized rate of distribution per share</t>
        </is>
      </c>
      <c r="B27" s="12" t="n">
        <v>7.2</v>
      </c>
      <c r="C27" s="4" t="inlineStr">
        <is>
          <t xml:space="preserve"> </t>
        </is>
      </c>
    </row>
    <row r="28">
      <c r="A28" s="4" t="inlineStr">
        <is>
          <t>Three months ended June 30, 2021</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Amount of expense limitation</t>
        </is>
      </c>
      <c r="B30" s="6" t="n">
        <v>264533</v>
      </c>
      <c r="C30" s="4" t="inlineStr">
        <is>
          <t xml:space="preserve"> </t>
        </is>
      </c>
    </row>
    <row r="31">
      <c r="A31" s="4" t="inlineStr">
        <is>
          <t>Other operating expense ratio, Annualized for the quarter limitation was provided</t>
        </is>
      </c>
      <c r="B31" s="11" t="n">
        <v>0.076</v>
      </c>
      <c r="C31" s="4" t="inlineStr">
        <is>
          <t xml:space="preserve"> </t>
        </is>
      </c>
    </row>
    <row r="32">
      <c r="A32" s="4" t="inlineStr">
        <is>
          <t>Other operating expense ratio, Annual for year limitation was provided</t>
        </is>
      </c>
      <c r="B32" s="11" t="n">
        <v>0.068</v>
      </c>
      <c r="C32" s="4" t="inlineStr">
        <is>
          <t xml:space="preserve"> </t>
        </is>
      </c>
    </row>
    <row r="33">
      <c r="A33" s="4" t="inlineStr">
        <is>
          <t>Annualized rate of distribution per share</t>
        </is>
      </c>
      <c r="B33" s="12" t="n">
        <v>7.1</v>
      </c>
      <c r="C33" s="4" t="inlineStr">
        <is>
          <t xml:space="preserve"> </t>
        </is>
      </c>
    </row>
    <row r="34">
      <c r="A34" s="4" t="inlineStr">
        <is>
          <t>Three months ended September 30, 2021</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Amount of expense limitation</t>
        </is>
      </c>
      <c r="B36" s="6" t="n">
        <v>652774</v>
      </c>
      <c r="C36" s="4" t="inlineStr">
        <is>
          <t xml:space="preserve"> </t>
        </is>
      </c>
    </row>
    <row r="37">
      <c r="A37" s="4" t="inlineStr">
        <is>
          <t>Other operating expense ratio, Annualized for the quarter limitation was provided</t>
        </is>
      </c>
      <c r="B37" s="11" t="n">
        <v>0.068</v>
      </c>
      <c r="C37" s="4" t="inlineStr">
        <is>
          <t xml:space="preserve"> </t>
        </is>
      </c>
    </row>
    <row r="38">
      <c r="A38" s="4" t="inlineStr">
        <is>
          <t>Other operating expense ratio, Annual for year limitation was provided</t>
        </is>
      </c>
      <c r="B38" s="11" t="n">
        <v>0.068</v>
      </c>
      <c r="C38" s="4" t="inlineStr">
        <is>
          <t xml:space="preserve"> </t>
        </is>
      </c>
    </row>
    <row r="39">
      <c r="A39" s="4" t="inlineStr">
        <is>
          <t>Annualized rate of distribution per share</t>
        </is>
      </c>
      <c r="B39" s="12" t="n">
        <v>7.1</v>
      </c>
      <c r="C39" s="4" t="inlineStr">
        <is>
          <t xml:space="preserve"> </t>
        </is>
      </c>
    </row>
    <row r="40">
      <c r="A40" s="4" t="inlineStr">
        <is>
          <t>Three months ended December 31, 2021</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Amount of expense limitation</t>
        </is>
      </c>
      <c r="B42" s="6" t="n">
        <v>0</v>
      </c>
      <c r="C42" s="4" t="inlineStr">
        <is>
          <t xml:space="preserve"> </t>
        </is>
      </c>
    </row>
    <row r="43">
      <c r="A43" s="4" t="inlineStr">
        <is>
          <t>Three months ended March 31, 2022</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Amount of expense limitation</t>
        </is>
      </c>
      <c r="B45" s="6" t="n">
        <v>134376</v>
      </c>
      <c r="C45" s="4" t="inlineStr">
        <is>
          <t xml:space="preserve"> </t>
        </is>
      </c>
    </row>
    <row r="46">
      <c r="A46" s="4" t="inlineStr">
        <is>
          <t>Other operating expense ratio, Annualized for the quarter limitation was provided</t>
        </is>
      </c>
      <c r="B46" s="11" t="n">
        <v>0.07199999999999999</v>
      </c>
      <c r="C46" s="4" t="inlineStr">
        <is>
          <t xml:space="preserve"> </t>
        </is>
      </c>
    </row>
    <row r="47">
      <c r="A47" s="4" t="inlineStr">
        <is>
          <t>Other operating expense ratio, Annual for year limitation was provided</t>
        </is>
      </c>
      <c r="B47" s="11" t="n">
        <v>0.081</v>
      </c>
      <c r="C47" s="4" t="inlineStr">
        <is>
          <t xml:space="preserve"> </t>
        </is>
      </c>
    </row>
    <row r="48">
      <c r="A48" s="4" t="inlineStr">
        <is>
          <t>Annualized rate of distribution per share</t>
        </is>
      </c>
      <c r="B48" s="12" t="n">
        <v>7</v>
      </c>
      <c r="C48" s="4" t="inlineStr">
        <is>
          <t xml:space="preserve"> </t>
        </is>
      </c>
    </row>
    <row r="49">
      <c r="A49" s="4" t="inlineStr">
        <is>
          <t>Three months ended June 30, 2022</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Amount of expense limitation</t>
        </is>
      </c>
      <c r="B51" s="6" t="n">
        <v>0</v>
      </c>
      <c r="C51" s="4" t="inlineStr">
        <is>
          <t xml:space="preserve"> </t>
        </is>
      </c>
    </row>
    <row r="52">
      <c r="A52" s="4" t="inlineStr">
        <is>
          <t>Three months ended September 30, 2022</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Amount of expense limitation</t>
        </is>
      </c>
      <c r="B54" s="5" t="n">
        <v>0</v>
      </c>
      <c r="C54" s="4" t="inlineStr">
        <is>
          <t xml:space="preserve"> </t>
        </is>
      </c>
    </row>
    <row r="55">
      <c r="A55" s="4" t="inlineStr">
        <is>
          <t>Three months ended December 31, 2022</t>
        </is>
      </c>
      <c r="B55" s="4" t="inlineStr">
        <is>
          <t xml:space="preserve"> </t>
        </is>
      </c>
      <c r="C55" s="4" t="inlineStr">
        <is>
          <t xml:space="preserve"> </t>
        </is>
      </c>
    </row>
    <row r="56">
      <c r="A56" s="3" t="inlineStr">
        <is>
          <t>Related Party Transaction [Line Items]</t>
        </is>
      </c>
      <c r="B56" s="4" t="inlineStr">
        <is>
          <t xml:space="preserve"> </t>
        </is>
      </c>
      <c r="C56" s="4" t="inlineStr">
        <is>
          <t xml:space="preserve"> </t>
        </is>
      </c>
    </row>
    <row r="57">
      <c r="A57" s="4" t="inlineStr">
        <is>
          <t>Amount of expense limitation</t>
        </is>
      </c>
      <c r="B57" s="6" t="n">
        <v>9939</v>
      </c>
      <c r="C57" s="4" t="inlineStr">
        <is>
          <t xml:space="preserve"> </t>
        </is>
      </c>
    </row>
    <row r="58">
      <c r="A58" s="4" t="inlineStr">
        <is>
          <t>Other operating expense ratio, Annualized for the quarter limitation was provided</t>
        </is>
      </c>
      <c r="B58" s="11" t="n">
        <v>0.08500000000000001</v>
      </c>
      <c r="C58" s="4" t="inlineStr">
        <is>
          <t xml:space="preserve"> </t>
        </is>
      </c>
    </row>
    <row r="59">
      <c r="A59" s="4" t="inlineStr">
        <is>
          <t>Other operating expense ratio, Annual for year limitation was provided</t>
        </is>
      </c>
      <c r="B59" s="11" t="n">
        <v>0.081</v>
      </c>
      <c r="C59" s="4" t="inlineStr">
        <is>
          <t xml:space="preserve"> </t>
        </is>
      </c>
    </row>
    <row r="60">
      <c r="A60" s="4" t="inlineStr">
        <is>
          <t>Annualized rate of distribution per share</t>
        </is>
      </c>
      <c r="B60" s="11" t="n">
        <v>0.078</v>
      </c>
      <c r="C60" s="4" t="inlineStr">
        <is>
          <t xml:space="preserve"> </t>
        </is>
      </c>
    </row>
    <row r="61">
      <c r="A61" s="4" t="inlineStr">
        <is>
          <t>Three months ended March 31, 2023</t>
        </is>
      </c>
      <c r="B61" s="4" t="inlineStr">
        <is>
          <t xml:space="preserve"> </t>
        </is>
      </c>
      <c r="C61" s="4" t="inlineStr">
        <is>
          <t xml:space="preserve"> </t>
        </is>
      </c>
    </row>
    <row r="62">
      <c r="A62" s="3" t="inlineStr">
        <is>
          <t>Related Party Transaction [Line Items]</t>
        </is>
      </c>
      <c r="B62" s="4" t="inlineStr">
        <is>
          <t xml:space="preserve"> </t>
        </is>
      </c>
      <c r="C62" s="4" t="inlineStr">
        <is>
          <t xml:space="preserve"> </t>
        </is>
      </c>
    </row>
    <row r="63">
      <c r="A63" s="4" t="inlineStr">
        <is>
          <t>Amount of expense limitation</t>
        </is>
      </c>
      <c r="B63" s="6" t="n">
        <v>108548</v>
      </c>
      <c r="C63" s="4" t="inlineStr">
        <is>
          <t xml:space="preserve"> </t>
        </is>
      </c>
    </row>
    <row r="64">
      <c r="A64" s="4" t="inlineStr">
        <is>
          <t>Other operating expense ratio, Annualized for the quarter limitation was provided</t>
        </is>
      </c>
      <c r="B64" s="11" t="n">
        <v>0.102</v>
      </c>
      <c r="C64" s="4" t="inlineStr">
        <is>
          <t xml:space="preserve"> </t>
        </is>
      </c>
    </row>
    <row r="65">
      <c r="A65" s="4" t="inlineStr">
        <is>
          <t>Annualized rate of distribution per share</t>
        </is>
      </c>
      <c r="B65" s="12" t="n">
        <v>0.08</v>
      </c>
      <c r="C6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Investments - Narrative (Details)</t>
        </is>
      </c>
      <c r="B1" s="2" t="inlineStr">
        <is>
          <t>3 Months Ended</t>
        </is>
      </c>
      <c r="C1" s="2" t="inlineStr">
        <is>
          <t>12 Months Ended</t>
        </is>
      </c>
    </row>
    <row r="2">
      <c r="B2" s="2" t="inlineStr">
        <is>
          <t>Mar. 31, 2023 USD ($) structured_finance_note portfolio_company</t>
        </is>
      </c>
      <c r="C2" s="2" t="inlineStr">
        <is>
          <t>Dec. 31, 2022 USD ($) structured_finance_note portfolio_company</t>
        </is>
      </c>
    </row>
    <row r="3">
      <c r="A3" s="3" t="inlineStr">
        <is>
          <t>Investment Holdings [Line Items]</t>
        </is>
      </c>
      <c r="B3" s="4" t="inlineStr">
        <is>
          <t xml:space="preserve"> </t>
        </is>
      </c>
      <c r="C3" s="4" t="inlineStr">
        <is>
          <t xml:space="preserve"> </t>
        </is>
      </c>
    </row>
    <row r="4">
      <c r="A4" s="4" t="inlineStr">
        <is>
          <t>Number of non-portfolio investments | structured_finance_note</t>
        </is>
      </c>
      <c r="B4" s="5" t="n">
        <v>7</v>
      </c>
      <c r="C4" s="5" t="n">
        <v>7</v>
      </c>
    </row>
    <row r="5">
      <c r="A5" s="4" t="inlineStr">
        <is>
          <t>Amortized cost of loans on non-accrual status | $</t>
        </is>
      </c>
      <c r="B5" s="6" t="n">
        <v>484730</v>
      </c>
      <c r="C5" s="6" t="n">
        <v>484730</v>
      </c>
    </row>
    <row r="6">
      <c r="A6" s="4" t="inlineStr">
        <is>
          <t>Fair value of loans on non-accrual status | $</t>
        </is>
      </c>
      <c r="B6" s="6" t="n">
        <v>0</v>
      </c>
      <c r="C6" s="6" t="n">
        <v>58092</v>
      </c>
    </row>
    <row r="7">
      <c r="A7" s="4" t="inlineStr">
        <is>
          <t>Portfolio net assets | Investment adviser concentration risk | Single structured finance securities adviser</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Concentration risk, percentage</t>
        </is>
      </c>
      <c r="B9" s="12" t="n">
        <v>0.23</v>
      </c>
      <c r="C9" s="12" t="n">
        <v>0.22</v>
      </c>
    </row>
    <row r="10">
      <c r="A10" s="4" t="inlineStr">
        <is>
          <t>Portfolio net assets | Investment concentration risk | All Star Auto Lights, Inc.</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Concentration risk, percentage</t>
        </is>
      </c>
      <c r="B12" s="12" t="n">
        <v>0.25</v>
      </c>
      <c r="C12" s="4" t="inlineStr">
        <is>
          <t xml:space="preserve"> </t>
        </is>
      </c>
    </row>
    <row r="13">
      <c r="A13" s="4" t="inlineStr">
        <is>
          <t>Portfolio fair value | Investment concentration risk | All Star Auto Lights, Inc.</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Concentration risk, percentage</t>
        </is>
      </c>
      <c r="B15" s="12" t="n">
        <v>0.1</v>
      </c>
      <c r="C15" s="4" t="inlineStr">
        <is>
          <t xml:space="preserve"> </t>
        </is>
      </c>
    </row>
    <row r="16">
      <c r="A16" s="4" t="inlineStr">
        <is>
          <t>Debt investment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Number of portfolio companies | portfolio_company</t>
        </is>
      </c>
      <c r="B18" s="5" t="n">
        <v>33</v>
      </c>
      <c r="C18" s="5" t="n">
        <v>32</v>
      </c>
    </row>
    <row r="19">
      <c r="A19" s="4" t="inlineStr">
        <is>
          <t>Senior secured loans</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Investment percentage</t>
        </is>
      </c>
      <c r="B21" s="12" t="n">
        <v>1</v>
      </c>
      <c r="C21" s="11" t="n">
        <v>0.999</v>
      </c>
    </row>
    <row r="22">
      <c r="A22" s="4" t="inlineStr">
        <is>
          <t>Subordinated loans</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Investment percentage</t>
        </is>
      </c>
      <c r="B24" s="4" t="inlineStr">
        <is>
          <t xml:space="preserve"> </t>
        </is>
      </c>
      <c r="C24" s="11" t="n">
        <v>0.001</v>
      </c>
    </row>
    <row r="25">
      <c r="A25" s="4" t="inlineStr">
        <is>
          <t>Equity investments</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Number of portfolio companies | portfolio_company</t>
        </is>
      </c>
      <c r="B27" s="5" t="n">
        <v>6</v>
      </c>
      <c r="C27" s="5" t="n">
        <v>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By Composition (Details) - USD ($)</t>
        </is>
      </c>
      <c r="B1" s="2" t="inlineStr">
        <is>
          <t>Mar. 31, 2023</t>
        </is>
      </c>
      <c r="D1" s="2" t="inlineStr">
        <is>
          <t>Dec. 31, 2022</t>
        </is>
      </c>
    </row>
    <row r="2">
      <c r="A2" s="3" t="inlineStr">
        <is>
          <t>Investment Holdings [Line Items]</t>
        </is>
      </c>
      <c r="B2" s="4" t="inlineStr">
        <is>
          <t xml:space="preserve"> </t>
        </is>
      </c>
      <c r="D2" s="4" t="inlineStr">
        <is>
          <t xml:space="preserve"> </t>
        </is>
      </c>
    </row>
    <row r="3">
      <c r="A3" s="4" t="inlineStr">
        <is>
          <t>Amortized Cost</t>
        </is>
      </c>
      <c r="B3" s="6" t="n">
        <v>56446185</v>
      </c>
      <c r="C3" s="4" t="inlineStr">
        <is>
          <t>[1],[2]</t>
        </is>
      </c>
      <c r="D3" s="6" t="n">
        <v>55304651</v>
      </c>
      <c r="E3" s="4" t="inlineStr">
        <is>
          <t>[3],[4]</t>
        </is>
      </c>
    </row>
    <row r="4">
      <c r="A4" s="4" t="inlineStr">
        <is>
          <t>Percentage of Total, Amortized Cost</t>
        </is>
      </c>
      <c r="B4" s="12" t="n">
        <v>1</v>
      </c>
      <c r="D4" s="12" t="n">
        <v>1</v>
      </c>
    </row>
    <row r="5">
      <c r="A5" s="4" t="inlineStr">
        <is>
          <t>Percentage of Total, Net Assets</t>
        </is>
      </c>
      <c r="B5" s="11" t="n">
        <v>2.664</v>
      </c>
      <c r="D5" s="11" t="n">
        <v>2.512</v>
      </c>
    </row>
    <row r="6">
      <c r="A6" s="4" t="inlineStr">
        <is>
          <t>Fair Value</t>
        </is>
      </c>
      <c r="B6" s="6" t="n">
        <v>52529007</v>
      </c>
      <c r="C6" s="4" t="inlineStr">
        <is>
          <t>[1],[2],[5]</t>
        </is>
      </c>
      <c r="D6" s="6" t="n">
        <v>52270532</v>
      </c>
      <c r="E6" s="4" t="inlineStr">
        <is>
          <t>[3],[4],[6]</t>
        </is>
      </c>
    </row>
    <row r="7">
      <c r="A7" s="4" t="inlineStr">
        <is>
          <t>Percentage of Total, Fair Value</t>
        </is>
      </c>
      <c r="B7" s="12" t="n">
        <v>1</v>
      </c>
      <c r="D7" s="12" t="n">
        <v>1</v>
      </c>
    </row>
    <row r="8">
      <c r="A8" s="4" t="inlineStr">
        <is>
          <t>Percentage of Total, Net Assets</t>
        </is>
      </c>
      <c r="B8" s="11" t="n">
        <v>2.479</v>
      </c>
      <c r="C8" s="4" t="inlineStr">
        <is>
          <t>[1],[2]</t>
        </is>
      </c>
      <c r="D8" s="11" t="n">
        <v>2.374</v>
      </c>
      <c r="E8" s="4" t="inlineStr">
        <is>
          <t>[3],[4]</t>
        </is>
      </c>
    </row>
    <row r="9">
      <c r="A9" s="4" t="inlineStr">
        <is>
          <t>Total Portfolio Company Investments</t>
        </is>
      </c>
      <c r="B9" s="4" t="inlineStr">
        <is>
          <t xml:space="preserve"> </t>
        </is>
      </c>
      <c r="D9" s="4" t="inlineStr">
        <is>
          <t xml:space="preserve"> </t>
        </is>
      </c>
    </row>
    <row r="10">
      <c r="A10" s="3" t="inlineStr">
        <is>
          <t>Investment Holdings [Line Items]</t>
        </is>
      </c>
      <c r="B10" s="4" t="inlineStr">
        <is>
          <t xml:space="preserve"> </t>
        </is>
      </c>
      <c r="D10" s="4" t="inlineStr">
        <is>
          <t xml:space="preserve"> </t>
        </is>
      </c>
    </row>
    <row r="11">
      <c r="A11" s="4" t="inlineStr">
        <is>
          <t>Amortized Cost</t>
        </is>
      </c>
      <c r="B11" s="6" t="n">
        <v>46184101</v>
      </c>
      <c r="D11" s="6" t="n">
        <v>45230736</v>
      </c>
    </row>
    <row r="12">
      <c r="A12" s="4" t="inlineStr">
        <is>
          <t>Percentage of Total, Amortized Cost</t>
        </is>
      </c>
      <c r="B12" s="11" t="n">
        <v>0.8179999999999999</v>
      </c>
      <c r="D12" s="11" t="n">
        <v>0.8179999999999999</v>
      </c>
    </row>
    <row r="13">
      <c r="A13" s="4" t="inlineStr">
        <is>
          <t>Percentage of Total, Net Assets</t>
        </is>
      </c>
      <c r="B13" s="12" t="n">
        <v>2.18</v>
      </c>
      <c r="D13" s="11" t="n">
        <v>2.054</v>
      </c>
    </row>
    <row r="14">
      <c r="A14" s="4" t="inlineStr">
        <is>
          <t>Fair Value</t>
        </is>
      </c>
      <c r="B14" s="6" t="n">
        <v>43968947</v>
      </c>
      <c r="C14" s="4" t="inlineStr">
        <is>
          <t>[5]</t>
        </is>
      </c>
      <c r="D14" s="6" t="n">
        <v>43345742</v>
      </c>
      <c r="E14" s="4" t="inlineStr">
        <is>
          <t>[6]</t>
        </is>
      </c>
    </row>
    <row r="15">
      <c r="A15" s="4" t="inlineStr">
        <is>
          <t>Percentage of Total, Fair Value</t>
        </is>
      </c>
      <c r="B15" s="11" t="n">
        <v>0.837</v>
      </c>
      <c r="D15" s="12" t="n">
        <v>0.83</v>
      </c>
    </row>
    <row r="16">
      <c r="A16" s="4" t="inlineStr">
        <is>
          <t>Percentage of Total, Net Assets</t>
        </is>
      </c>
      <c r="B16" s="11" t="n">
        <v>2.075</v>
      </c>
      <c r="D16" s="11" t="n">
        <v>1.969</v>
      </c>
    </row>
    <row r="17">
      <c r="A17" s="4" t="inlineStr">
        <is>
          <t>Senior secured debt investments</t>
        </is>
      </c>
      <c r="B17" s="4" t="inlineStr">
        <is>
          <t xml:space="preserve"> </t>
        </is>
      </c>
      <c r="D17" s="4" t="inlineStr">
        <is>
          <t xml:space="preserve"> </t>
        </is>
      </c>
    </row>
    <row r="18">
      <c r="A18" s="3" t="inlineStr">
        <is>
          <t>Investment Holdings [Line Items]</t>
        </is>
      </c>
      <c r="B18" s="4" t="inlineStr">
        <is>
          <t xml:space="preserve"> </t>
        </is>
      </c>
      <c r="D18" s="4" t="inlineStr">
        <is>
          <t xml:space="preserve"> </t>
        </is>
      </c>
    </row>
    <row r="19">
      <c r="A19" s="4" t="inlineStr">
        <is>
          <t>Amortized Cost</t>
        </is>
      </c>
      <c r="B19" s="6" t="n">
        <v>45291468</v>
      </c>
      <c r="D19" s="6" t="n">
        <v>44266418</v>
      </c>
    </row>
    <row r="20">
      <c r="A20" s="4" t="inlineStr">
        <is>
          <t>Percentage of Total, Amortized Cost</t>
        </is>
      </c>
      <c r="B20" s="11" t="n">
        <v>0.802</v>
      </c>
      <c r="D20" s="12" t="n">
        <v>0.8</v>
      </c>
    </row>
    <row r="21">
      <c r="A21" s="4" t="inlineStr">
        <is>
          <t>Percentage of Total, Net Assets</t>
        </is>
      </c>
      <c r="B21" s="11" t="n">
        <v>2.138</v>
      </c>
      <c r="D21" s="12" t="n">
        <v>2.01</v>
      </c>
    </row>
    <row r="22">
      <c r="A22" s="4" t="inlineStr">
        <is>
          <t>Fair Value</t>
        </is>
      </c>
      <c r="B22" s="6" t="n">
        <v>43460431</v>
      </c>
      <c r="D22" s="6" t="n">
        <v>42943250</v>
      </c>
    </row>
    <row r="23">
      <c r="A23" s="4" t="inlineStr">
        <is>
          <t>Percentage of Total, Fair Value</t>
        </is>
      </c>
      <c r="B23" s="11" t="n">
        <v>0.828</v>
      </c>
      <c r="D23" s="11" t="n">
        <v>0.822</v>
      </c>
    </row>
    <row r="24">
      <c r="A24" s="4" t="inlineStr">
        <is>
          <t>Percentage of Total, Net Assets</t>
        </is>
      </c>
      <c r="B24" s="11" t="n">
        <v>2.051</v>
      </c>
      <c r="D24" s="12" t="n">
        <v>1.95</v>
      </c>
    </row>
    <row r="25">
      <c r="A25" s="4" t="inlineStr">
        <is>
          <t>Subordinated debt investments</t>
        </is>
      </c>
      <c r="B25" s="4" t="inlineStr">
        <is>
          <t xml:space="preserve"> </t>
        </is>
      </c>
      <c r="D25" s="4" t="inlineStr">
        <is>
          <t xml:space="preserve"> </t>
        </is>
      </c>
    </row>
    <row r="26">
      <c r="A26" s="3" t="inlineStr">
        <is>
          <t>Investment Holdings [Line Items]</t>
        </is>
      </c>
      <c r="B26" s="4" t="inlineStr">
        <is>
          <t xml:space="preserve"> </t>
        </is>
      </c>
      <c r="D26" s="4" t="inlineStr">
        <is>
          <t xml:space="preserve"> </t>
        </is>
      </c>
    </row>
    <row r="27">
      <c r="A27" s="4" t="inlineStr">
        <is>
          <t>Amortized Cost</t>
        </is>
      </c>
      <c r="B27" s="6" t="n">
        <v>484730</v>
      </c>
      <c r="D27" s="6" t="n">
        <v>484730</v>
      </c>
    </row>
    <row r="28">
      <c r="A28" s="4" t="inlineStr">
        <is>
          <t>Percentage of Total, Amortized Cost</t>
        </is>
      </c>
      <c r="B28" s="11" t="n">
        <v>0.008999999999999999</v>
      </c>
      <c r="D28" s="11" t="n">
        <v>0.008999999999999999</v>
      </c>
    </row>
    <row r="29">
      <c r="A29" s="4" t="inlineStr">
        <is>
          <t>Percentage of Total, Net Assets</t>
        </is>
      </c>
      <c r="B29" s="11" t="n">
        <v>0.023</v>
      </c>
      <c r="D29" s="11" t="n">
        <v>0.022</v>
      </c>
    </row>
    <row r="30">
      <c r="A30" s="4" t="inlineStr">
        <is>
          <t>Fair Value</t>
        </is>
      </c>
      <c r="B30" s="6" t="n">
        <v>0</v>
      </c>
      <c r="D30" s="6" t="n">
        <v>58092</v>
      </c>
    </row>
    <row r="31">
      <c r="A31" s="4" t="inlineStr">
        <is>
          <t>Percentage of Total, Fair Value</t>
        </is>
      </c>
      <c r="B31" s="12" t="n">
        <v>0</v>
      </c>
      <c r="D31" s="11" t="n">
        <v>0.001</v>
      </c>
    </row>
    <row r="32">
      <c r="A32" s="4" t="inlineStr">
        <is>
          <t>Percentage of Total, Net Assets</t>
        </is>
      </c>
      <c r="B32" s="12" t="n">
        <v>0</v>
      </c>
      <c r="D32" s="11" t="n">
        <v>0.003</v>
      </c>
    </row>
    <row r="33">
      <c r="A33" s="4" t="inlineStr">
        <is>
          <t>Preferred equity investments</t>
        </is>
      </c>
      <c r="B33" s="4" t="inlineStr">
        <is>
          <t xml:space="preserve"> </t>
        </is>
      </c>
      <c r="D33" s="4" t="inlineStr">
        <is>
          <t xml:space="preserve"> </t>
        </is>
      </c>
    </row>
    <row r="34">
      <c r="A34" s="3" t="inlineStr">
        <is>
          <t>Investment Holdings [Line Items]</t>
        </is>
      </c>
      <c r="B34" s="4" t="inlineStr">
        <is>
          <t xml:space="preserve"> </t>
        </is>
      </c>
      <c r="D34" s="4" t="inlineStr">
        <is>
          <t xml:space="preserve"> </t>
        </is>
      </c>
    </row>
    <row r="35">
      <c r="A35" s="4" t="inlineStr">
        <is>
          <t>Amortized Cost</t>
        </is>
      </c>
      <c r="B35" s="6" t="n">
        <v>17232</v>
      </c>
      <c r="D35" s="4" t="inlineStr">
        <is>
          <t xml:space="preserve"> </t>
        </is>
      </c>
    </row>
    <row r="36">
      <c r="A36" s="4" t="inlineStr">
        <is>
          <t>Percentage of Total, Amortized Cost</t>
        </is>
      </c>
      <c r="B36" s="12" t="n">
        <v>0</v>
      </c>
      <c r="D36" s="4" t="inlineStr">
        <is>
          <t xml:space="preserve"> </t>
        </is>
      </c>
    </row>
    <row r="37">
      <c r="A37" s="4" t="inlineStr">
        <is>
          <t>Percentage of Total, Net Assets</t>
        </is>
      </c>
      <c r="B37" s="11" t="n">
        <v>0.001</v>
      </c>
      <c r="D37" s="4" t="inlineStr">
        <is>
          <t xml:space="preserve"> </t>
        </is>
      </c>
    </row>
    <row r="38">
      <c r="A38" s="4" t="inlineStr">
        <is>
          <t>Fair Value</t>
        </is>
      </c>
      <c r="B38" s="6" t="n">
        <v>17232</v>
      </c>
      <c r="D38" s="4" t="inlineStr">
        <is>
          <t xml:space="preserve"> </t>
        </is>
      </c>
    </row>
    <row r="39">
      <c r="A39" s="4" t="inlineStr">
        <is>
          <t>Percentage of Total, Fair Value</t>
        </is>
      </c>
      <c r="B39" s="12" t="n">
        <v>0</v>
      </c>
      <c r="D39" s="4" t="inlineStr">
        <is>
          <t xml:space="preserve"> </t>
        </is>
      </c>
    </row>
    <row r="40">
      <c r="A40" s="4" t="inlineStr">
        <is>
          <t>Percentage of Total, Net Assets</t>
        </is>
      </c>
      <c r="B40" s="11" t="n">
        <v>0.001</v>
      </c>
      <c r="D40" s="4" t="inlineStr">
        <is>
          <t xml:space="preserve"> </t>
        </is>
      </c>
    </row>
    <row r="41">
      <c r="A41" s="4" t="inlineStr">
        <is>
          <t>Common equity and warrant investments</t>
        </is>
      </c>
      <c r="B41" s="4" t="inlineStr">
        <is>
          <t xml:space="preserve"> </t>
        </is>
      </c>
      <c r="D41" s="4" t="inlineStr">
        <is>
          <t xml:space="preserve"> </t>
        </is>
      </c>
    </row>
    <row r="42">
      <c r="A42" s="3" t="inlineStr">
        <is>
          <t>Investment Holdings [Line Items]</t>
        </is>
      </c>
      <c r="B42" s="4" t="inlineStr">
        <is>
          <t xml:space="preserve"> </t>
        </is>
      </c>
      <c r="D42" s="4" t="inlineStr">
        <is>
          <t xml:space="preserve"> </t>
        </is>
      </c>
    </row>
    <row r="43">
      <c r="A43" s="4" t="inlineStr">
        <is>
          <t>Amortized Cost</t>
        </is>
      </c>
      <c r="B43" s="6" t="n">
        <v>390671</v>
      </c>
      <c r="D43" s="6" t="n">
        <v>479588</v>
      </c>
    </row>
    <row r="44">
      <c r="A44" s="4" t="inlineStr">
        <is>
          <t>Percentage of Total, Amortized Cost</t>
        </is>
      </c>
      <c r="B44" s="11" t="n">
        <v>0.007</v>
      </c>
      <c r="D44" s="11" t="n">
        <v>0.008999999999999999</v>
      </c>
    </row>
    <row r="45">
      <c r="A45" s="4" t="inlineStr">
        <is>
          <t>Percentage of Total, Net Assets</t>
        </is>
      </c>
      <c r="B45" s="11" t="n">
        <v>0.018</v>
      </c>
      <c r="D45" s="11" t="n">
        <v>0.022</v>
      </c>
    </row>
    <row r="46">
      <c r="A46" s="4" t="inlineStr">
        <is>
          <t>Fair Value</t>
        </is>
      </c>
      <c r="B46" s="6" t="n">
        <v>491284</v>
      </c>
      <c r="D46" s="6" t="n">
        <v>344400</v>
      </c>
    </row>
    <row r="47">
      <c r="A47" s="4" t="inlineStr">
        <is>
          <t>Percentage of Total, Fair Value</t>
        </is>
      </c>
      <c r="B47" s="11" t="n">
        <v>0.008999999999999999</v>
      </c>
      <c r="D47" s="11" t="n">
        <v>0.007</v>
      </c>
    </row>
    <row r="48">
      <c r="A48" s="4" t="inlineStr">
        <is>
          <t>Percentage of Total, Net Assets</t>
        </is>
      </c>
      <c r="B48" s="11" t="n">
        <v>0.023</v>
      </c>
      <c r="D48" s="11" t="n">
        <v>0.016</v>
      </c>
    </row>
    <row r="49">
      <c r="A49" s="4" t="inlineStr">
        <is>
          <t>Structured Finance Securities</t>
        </is>
      </c>
      <c r="B49" s="4" t="inlineStr">
        <is>
          <t xml:space="preserve"> </t>
        </is>
      </c>
      <c r="D49" s="4" t="inlineStr">
        <is>
          <t xml:space="preserve"> </t>
        </is>
      </c>
    </row>
    <row r="50">
      <c r="A50" s="3" t="inlineStr">
        <is>
          <t>Investment Holdings [Line Items]</t>
        </is>
      </c>
      <c r="B50" s="4" t="inlineStr">
        <is>
          <t xml:space="preserve"> </t>
        </is>
      </c>
      <c r="D50" s="4" t="inlineStr">
        <is>
          <t xml:space="preserve"> </t>
        </is>
      </c>
    </row>
    <row r="51">
      <c r="A51" s="4" t="inlineStr">
        <is>
          <t>Amortized Cost</t>
        </is>
      </c>
      <c r="B51" s="6" t="n">
        <v>10262084</v>
      </c>
      <c r="C51" s="4" t="inlineStr">
        <is>
          <t>[7]</t>
        </is>
      </c>
      <c r="D51" s="6" t="n">
        <v>10073915</v>
      </c>
      <c r="E51" s="4" t="inlineStr">
        <is>
          <t>[8]</t>
        </is>
      </c>
    </row>
    <row r="52">
      <c r="A52" s="4" t="inlineStr">
        <is>
          <t>Percentage of Total, Amortized Cost</t>
        </is>
      </c>
      <c r="B52" s="11" t="n">
        <v>0.182</v>
      </c>
      <c r="D52" s="11" t="n">
        <v>0.182</v>
      </c>
    </row>
    <row r="53">
      <c r="A53" s="4" t="inlineStr">
        <is>
          <t>Percentage of Total, Net Assets</t>
        </is>
      </c>
      <c r="B53" s="11" t="n">
        <v>0.484</v>
      </c>
      <c r="D53" s="11" t="n">
        <v>0.458</v>
      </c>
    </row>
    <row r="54">
      <c r="A54" s="4" t="inlineStr">
        <is>
          <t>Fair Value</t>
        </is>
      </c>
      <c r="B54" s="6" t="n">
        <v>8560060</v>
      </c>
      <c r="C54" s="4" t="inlineStr">
        <is>
          <t>[5],[7]</t>
        </is>
      </c>
      <c r="D54" s="6" t="n">
        <v>8924790</v>
      </c>
      <c r="E54" s="4" t="inlineStr">
        <is>
          <t>[6],[8]</t>
        </is>
      </c>
    </row>
    <row r="55">
      <c r="A55" s="4" t="inlineStr">
        <is>
          <t>Percentage of Total, Fair Value</t>
        </is>
      </c>
      <c r="B55" s="11" t="n">
        <v>0.163</v>
      </c>
      <c r="D55" s="12" t="n">
        <v>0.17</v>
      </c>
    </row>
    <row r="56">
      <c r="A56" s="4" t="inlineStr">
        <is>
          <t>Percentage of Total, Net Assets</t>
        </is>
      </c>
      <c r="B56" s="11" t="n">
        <v>0.404</v>
      </c>
      <c r="C56" s="4" t="inlineStr">
        <is>
          <t>[7]</t>
        </is>
      </c>
      <c r="D56" s="11" t="n">
        <v>0.405</v>
      </c>
      <c r="E56" s="4" t="inlineStr">
        <is>
          <t>[8]</t>
        </is>
      </c>
    </row>
    <row r="57"/>
    <row r="58">
      <c r="A58" s="4" t="inlineStr">
        <is>
          <t>[1]Equity ownership may be held in shares or units of companies affiliated with the portfolio company. The Company's investments are generally classified as “restricted securities” as such term is defined under Rule 6-03(f) of Regulation S-X or Rule 144 of the Securities Act.[2]Investments pledged as collateral under the PWB Credit Facility.[3]Investments pledged as collateral under the PWB Credit Facility.[4]The Company's investments are generally classified as “restricted securities” as such term is defined under Rule 6-03(f) of Regulation S-X or Rule 144 of the Securities Act. Equity ownership may be held in shares or units of companies affiliated with the portfolio company.[5] Unless otherwise noted in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57:E57"/>
    <mergeCell ref="A58:E5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By Industry (Details) - USD ($)</t>
        </is>
      </c>
      <c r="B1" s="2" t="inlineStr">
        <is>
          <t>Mar. 31, 2023</t>
        </is>
      </c>
      <c r="D1" s="2" t="inlineStr">
        <is>
          <t>Dec. 31, 2022</t>
        </is>
      </c>
    </row>
    <row r="2">
      <c r="A2" s="3" t="inlineStr">
        <is>
          <t>Investment Holdings [Line Items]</t>
        </is>
      </c>
      <c r="B2" s="4" t="inlineStr">
        <is>
          <t xml:space="preserve"> </t>
        </is>
      </c>
      <c r="D2" s="4" t="inlineStr">
        <is>
          <t xml:space="preserve"> </t>
        </is>
      </c>
    </row>
    <row r="3">
      <c r="A3" s="4" t="inlineStr">
        <is>
          <t>Amortized Cost</t>
        </is>
      </c>
      <c r="B3" s="6" t="n">
        <v>56446185</v>
      </c>
      <c r="C3" s="4" t="inlineStr">
        <is>
          <t>[1],[2]</t>
        </is>
      </c>
      <c r="D3" s="6" t="n">
        <v>55304651</v>
      </c>
      <c r="E3" s="4" t="inlineStr">
        <is>
          <t>[3],[4]</t>
        </is>
      </c>
    </row>
    <row r="4">
      <c r="A4" s="4" t="inlineStr">
        <is>
          <t>Percentage of Total, Amortized Cost</t>
        </is>
      </c>
      <c r="B4" s="12" t="n">
        <v>1</v>
      </c>
      <c r="D4" s="12" t="n">
        <v>1</v>
      </c>
    </row>
    <row r="5">
      <c r="A5" s="4" t="inlineStr">
        <is>
          <t>Percentage of Total, Net Assets</t>
        </is>
      </c>
      <c r="B5" s="11" t="n">
        <v>2.664</v>
      </c>
      <c r="D5" s="11" t="n">
        <v>2.512</v>
      </c>
    </row>
    <row r="6">
      <c r="A6" s="4" t="inlineStr">
        <is>
          <t>Fair Value</t>
        </is>
      </c>
      <c r="B6" s="6" t="n">
        <v>52529007</v>
      </c>
      <c r="C6" s="4" t="inlineStr">
        <is>
          <t>[1],[2],[5]</t>
        </is>
      </c>
      <c r="D6" s="6" t="n">
        <v>52270532</v>
      </c>
      <c r="E6" s="4" t="inlineStr">
        <is>
          <t>[3],[4],[6]</t>
        </is>
      </c>
    </row>
    <row r="7">
      <c r="A7" s="4" t="inlineStr">
        <is>
          <t>Percentage of Total, Fair Value</t>
        </is>
      </c>
      <c r="B7" s="12" t="n">
        <v>1</v>
      </c>
      <c r="D7" s="12" t="n">
        <v>1</v>
      </c>
    </row>
    <row r="8">
      <c r="A8" s="4" t="inlineStr">
        <is>
          <t>Percentage of Total, Net Assets</t>
        </is>
      </c>
      <c r="B8" s="11" t="n">
        <v>2.479</v>
      </c>
      <c r="C8" s="4" t="inlineStr">
        <is>
          <t>[1],[2]</t>
        </is>
      </c>
      <c r="D8" s="11" t="n">
        <v>2.374</v>
      </c>
      <c r="E8" s="4" t="inlineStr">
        <is>
          <t>[3],[4]</t>
        </is>
      </c>
    </row>
    <row r="9">
      <c r="A9" s="4" t="inlineStr">
        <is>
          <t>Total Debt and Equity Investments</t>
        </is>
      </c>
      <c r="B9" s="4" t="inlineStr">
        <is>
          <t xml:space="preserve"> </t>
        </is>
      </c>
      <c r="D9" s="4" t="inlineStr">
        <is>
          <t xml:space="preserve"> </t>
        </is>
      </c>
    </row>
    <row r="10">
      <c r="A10" s="3" t="inlineStr">
        <is>
          <t>Investment Holdings [Line Items]</t>
        </is>
      </c>
      <c r="B10" s="4" t="inlineStr">
        <is>
          <t xml:space="preserve"> </t>
        </is>
      </c>
      <c r="D10" s="4" t="inlineStr">
        <is>
          <t xml:space="preserve"> </t>
        </is>
      </c>
    </row>
    <row r="11">
      <c r="A11" s="4" t="inlineStr">
        <is>
          <t>Amortized Cost</t>
        </is>
      </c>
      <c r="B11" s="6" t="n">
        <v>46184101</v>
      </c>
      <c r="D11" s="6" t="n">
        <v>45230736</v>
      </c>
    </row>
    <row r="12">
      <c r="A12" s="4" t="inlineStr">
        <is>
          <t>Percentage of Total, Amortized Cost</t>
        </is>
      </c>
      <c r="B12" s="11" t="n">
        <v>0.8179999999999999</v>
      </c>
      <c r="D12" s="11" t="n">
        <v>0.8179999999999999</v>
      </c>
    </row>
    <row r="13">
      <c r="A13" s="4" t="inlineStr">
        <is>
          <t>Percentage of Total, Net Assets</t>
        </is>
      </c>
      <c r="B13" s="12" t="n">
        <v>2.18</v>
      </c>
      <c r="D13" s="11" t="n">
        <v>2.054</v>
      </c>
    </row>
    <row r="14">
      <c r="A14" s="4" t="inlineStr">
        <is>
          <t>Fair Value</t>
        </is>
      </c>
      <c r="B14" s="6" t="n">
        <v>43968947</v>
      </c>
      <c r="C14" s="4" t="inlineStr">
        <is>
          <t>[5]</t>
        </is>
      </c>
      <c r="D14" s="6" t="n">
        <v>43345742</v>
      </c>
      <c r="E14" s="4" t="inlineStr">
        <is>
          <t>[6]</t>
        </is>
      </c>
    </row>
    <row r="15">
      <c r="A15" s="4" t="inlineStr">
        <is>
          <t>Percentage of Total, Fair Value</t>
        </is>
      </c>
      <c r="B15" s="11" t="n">
        <v>0.837</v>
      </c>
      <c r="D15" s="12" t="n">
        <v>0.83</v>
      </c>
    </row>
    <row r="16">
      <c r="A16" s="4" t="inlineStr">
        <is>
          <t>Percentage of Total, Net Assets</t>
        </is>
      </c>
      <c r="B16" s="11" t="n">
        <v>2.075</v>
      </c>
      <c r="D16" s="11" t="n">
        <v>1.969</v>
      </c>
    </row>
    <row r="17">
      <c r="A17" s="4" t="inlineStr">
        <is>
          <t>Structured Finance Securities</t>
        </is>
      </c>
      <c r="B17" s="4" t="inlineStr">
        <is>
          <t xml:space="preserve"> </t>
        </is>
      </c>
      <c r="D17" s="4" t="inlineStr">
        <is>
          <t xml:space="preserve"> </t>
        </is>
      </c>
    </row>
    <row r="18">
      <c r="A18" s="3" t="inlineStr">
        <is>
          <t>Investment Holdings [Line Items]</t>
        </is>
      </c>
      <c r="B18" s="4" t="inlineStr">
        <is>
          <t xml:space="preserve"> </t>
        </is>
      </c>
      <c r="D18" s="4" t="inlineStr">
        <is>
          <t xml:space="preserve"> </t>
        </is>
      </c>
    </row>
    <row r="19">
      <c r="A19" s="4" t="inlineStr">
        <is>
          <t>Amortized Cost</t>
        </is>
      </c>
      <c r="B19" s="6" t="n">
        <v>10262084</v>
      </c>
      <c r="C19" s="4" t="inlineStr">
        <is>
          <t>[7]</t>
        </is>
      </c>
      <c r="D19" s="6" t="n">
        <v>10073915</v>
      </c>
      <c r="E19" s="4" t="inlineStr">
        <is>
          <t>[8]</t>
        </is>
      </c>
    </row>
    <row r="20">
      <c r="A20" s="4" t="inlineStr">
        <is>
          <t>Percentage of Total, Amortized Cost</t>
        </is>
      </c>
      <c r="B20" s="11" t="n">
        <v>0.182</v>
      </c>
      <c r="D20" s="11" t="n">
        <v>0.182</v>
      </c>
    </row>
    <row r="21">
      <c r="A21" s="4" t="inlineStr">
        <is>
          <t>Percentage of Total, Net Assets</t>
        </is>
      </c>
      <c r="B21" s="11" t="n">
        <v>0.484</v>
      </c>
      <c r="D21" s="11" t="n">
        <v>0.458</v>
      </c>
    </row>
    <row r="22">
      <c r="A22" s="4" t="inlineStr">
        <is>
          <t>Fair Value</t>
        </is>
      </c>
      <c r="B22" s="6" t="n">
        <v>8560060</v>
      </c>
      <c r="C22" s="4" t="inlineStr">
        <is>
          <t>[5],[7]</t>
        </is>
      </c>
      <c r="D22" s="6" t="n">
        <v>8924790</v>
      </c>
      <c r="E22" s="4" t="inlineStr">
        <is>
          <t>[6],[8]</t>
        </is>
      </c>
    </row>
    <row r="23">
      <c r="A23" s="4" t="inlineStr">
        <is>
          <t>Percentage of Total, Fair Value</t>
        </is>
      </c>
      <c r="B23" s="11" t="n">
        <v>0.163</v>
      </c>
      <c r="D23" s="12" t="n">
        <v>0.17</v>
      </c>
    </row>
    <row r="24">
      <c r="A24" s="4" t="inlineStr">
        <is>
          <t>Percentage of Total, Net Assets</t>
        </is>
      </c>
      <c r="B24" s="11" t="n">
        <v>0.404</v>
      </c>
      <c r="C24" s="4" t="inlineStr">
        <is>
          <t>[7]</t>
        </is>
      </c>
      <c r="D24" s="11" t="n">
        <v>0.405</v>
      </c>
      <c r="E24" s="4" t="inlineStr">
        <is>
          <t>[8]</t>
        </is>
      </c>
    </row>
    <row r="25">
      <c r="A25" s="4" t="inlineStr">
        <is>
          <t>Administrative and Support and Waste Management and Remediation Services, All Other Business Support Services</t>
        </is>
      </c>
      <c r="B25" s="4" t="inlineStr">
        <is>
          <t xml:space="preserve"> </t>
        </is>
      </c>
      <c r="D25" s="4" t="inlineStr">
        <is>
          <t xml:space="preserve"> </t>
        </is>
      </c>
    </row>
    <row r="26">
      <c r="A26" s="3" t="inlineStr">
        <is>
          <t>Investment Holdings [Line Items]</t>
        </is>
      </c>
      <c r="B26" s="4" t="inlineStr">
        <is>
          <t xml:space="preserve"> </t>
        </is>
      </c>
      <c r="D26" s="4" t="inlineStr">
        <is>
          <t xml:space="preserve"> </t>
        </is>
      </c>
    </row>
    <row r="27">
      <c r="A27" s="4" t="inlineStr">
        <is>
          <t>Amortized Cost</t>
        </is>
      </c>
      <c r="B27" s="4" t="inlineStr">
        <is>
          <t xml:space="preserve"> </t>
        </is>
      </c>
      <c r="D27" s="6" t="n">
        <v>686614</v>
      </c>
    </row>
    <row r="28">
      <c r="A28" s="4" t="inlineStr">
        <is>
          <t>Percentage of Total, Amortized Cost</t>
        </is>
      </c>
      <c r="B28" s="4" t="inlineStr">
        <is>
          <t xml:space="preserve"> </t>
        </is>
      </c>
      <c r="D28" s="11" t="n">
        <v>0.012</v>
      </c>
    </row>
    <row r="29">
      <c r="A29" s="4" t="inlineStr">
        <is>
          <t>Percentage of Total, Net Assets</t>
        </is>
      </c>
      <c r="B29" s="4" t="inlineStr">
        <is>
          <t xml:space="preserve"> </t>
        </is>
      </c>
      <c r="D29" s="11" t="n">
        <v>0.031</v>
      </c>
    </row>
    <row r="30">
      <c r="A30" s="4" t="inlineStr">
        <is>
          <t>Fair Value</t>
        </is>
      </c>
      <c r="B30" s="4" t="inlineStr">
        <is>
          <t xml:space="preserve"> </t>
        </is>
      </c>
      <c r="D30" s="6" t="n">
        <v>627667</v>
      </c>
    </row>
    <row r="31">
      <c r="A31" s="4" t="inlineStr">
        <is>
          <t>Percentage of Total, Fair Value</t>
        </is>
      </c>
      <c r="B31" s="4" t="inlineStr">
        <is>
          <t xml:space="preserve"> </t>
        </is>
      </c>
      <c r="D31" s="11" t="n">
        <v>0.012</v>
      </c>
    </row>
    <row r="32">
      <c r="A32" s="4" t="inlineStr">
        <is>
          <t>Percentage of Total, Net Assets</t>
        </is>
      </c>
      <c r="B32" s="4" t="inlineStr">
        <is>
          <t xml:space="preserve"> </t>
        </is>
      </c>
      <c r="D32" s="11" t="n">
        <v>0.029</v>
      </c>
    </row>
    <row r="33">
      <c r="A33" s="4" t="inlineStr">
        <is>
          <t>Administrative and Support and Waste Management and Remediation Services, All Other Business Support Services | Total Debt and Equity Investments</t>
        </is>
      </c>
      <c r="B33" s="4" t="inlineStr">
        <is>
          <t xml:space="preserve"> </t>
        </is>
      </c>
      <c r="D33" s="4" t="inlineStr">
        <is>
          <t xml:space="preserve"> </t>
        </is>
      </c>
    </row>
    <row r="34">
      <c r="A34" s="3" t="inlineStr">
        <is>
          <t>Investment Holdings [Line Items]</t>
        </is>
      </c>
      <c r="B34" s="4" t="inlineStr">
        <is>
          <t xml:space="preserve"> </t>
        </is>
      </c>
      <c r="D34" s="4" t="inlineStr">
        <is>
          <t xml:space="preserve"> </t>
        </is>
      </c>
    </row>
    <row r="35">
      <c r="A35" s="4" t="inlineStr">
        <is>
          <t>Amortized Cost</t>
        </is>
      </c>
      <c r="B35" s="6" t="n">
        <v>685590</v>
      </c>
      <c r="D35" s="4" t="inlineStr">
        <is>
          <t xml:space="preserve"> </t>
        </is>
      </c>
    </row>
    <row r="36">
      <c r="A36" s="4" t="inlineStr">
        <is>
          <t>Percentage of Total, Amortized Cost</t>
        </is>
      </c>
      <c r="B36" s="11" t="n">
        <v>0.012</v>
      </c>
      <c r="D36" s="4" t="inlineStr">
        <is>
          <t xml:space="preserve"> </t>
        </is>
      </c>
    </row>
    <row r="37">
      <c r="A37" s="4" t="inlineStr">
        <is>
          <t>Percentage of Total, Net Assets</t>
        </is>
      </c>
      <c r="B37" s="11" t="n">
        <v>0.032</v>
      </c>
      <c r="D37" s="4" t="inlineStr">
        <is>
          <t xml:space="preserve"> </t>
        </is>
      </c>
    </row>
    <row r="38">
      <c r="A38" s="4" t="inlineStr">
        <is>
          <t>Fair Value</t>
        </is>
      </c>
      <c r="B38" s="6" t="n">
        <v>636105</v>
      </c>
      <c r="D38" s="4" t="inlineStr">
        <is>
          <t xml:space="preserve"> </t>
        </is>
      </c>
    </row>
    <row r="39">
      <c r="A39" s="4" t="inlineStr">
        <is>
          <t>Percentage of Total, Fair Value</t>
        </is>
      </c>
      <c r="B39" s="11" t="n">
        <v>0.012</v>
      </c>
      <c r="D39" s="4" t="inlineStr">
        <is>
          <t xml:space="preserve"> </t>
        </is>
      </c>
    </row>
    <row r="40">
      <c r="A40" s="4" t="inlineStr">
        <is>
          <t>Percentage of Total, Net Assets</t>
        </is>
      </c>
      <c r="B40" s="12" t="n">
        <v>0.03</v>
      </c>
      <c r="D40" s="4" t="inlineStr">
        <is>
          <t xml:space="preserve"> </t>
        </is>
      </c>
    </row>
    <row r="41">
      <c r="A41" s="4" t="inlineStr">
        <is>
          <t>Arts, Entertainment and Recreation, Landscaping Services</t>
        </is>
      </c>
      <c r="B41" s="4" t="inlineStr">
        <is>
          <t xml:space="preserve"> </t>
        </is>
      </c>
      <c r="D41" s="4" t="inlineStr">
        <is>
          <t xml:space="preserve"> </t>
        </is>
      </c>
    </row>
    <row r="42">
      <c r="A42" s="3" t="inlineStr">
        <is>
          <t>Investment Holdings [Line Items]</t>
        </is>
      </c>
      <c r="B42" s="4" t="inlineStr">
        <is>
          <t xml:space="preserve"> </t>
        </is>
      </c>
      <c r="D42" s="4" t="inlineStr">
        <is>
          <t xml:space="preserve"> </t>
        </is>
      </c>
    </row>
    <row r="43">
      <c r="A43" s="4" t="inlineStr">
        <is>
          <t>Amortized Cost</t>
        </is>
      </c>
      <c r="B43" s="4" t="inlineStr">
        <is>
          <t xml:space="preserve"> </t>
        </is>
      </c>
      <c r="D43" s="6" t="n">
        <v>1536875</v>
      </c>
    </row>
    <row r="44">
      <c r="A44" s="4" t="inlineStr">
        <is>
          <t>Percentage of Total, Amortized Cost</t>
        </is>
      </c>
      <c r="B44" s="4" t="inlineStr">
        <is>
          <t xml:space="preserve"> </t>
        </is>
      </c>
      <c r="D44" s="11" t="n">
        <v>0.028</v>
      </c>
    </row>
    <row r="45">
      <c r="A45" s="4" t="inlineStr">
        <is>
          <t>Percentage of Total, Net Assets</t>
        </is>
      </c>
      <c r="B45" s="4" t="inlineStr">
        <is>
          <t xml:space="preserve"> </t>
        </is>
      </c>
      <c r="D45" s="12" t="n">
        <v>0.07000000000000001</v>
      </c>
    </row>
    <row r="46">
      <c r="A46" s="4" t="inlineStr">
        <is>
          <t>Fair Value</t>
        </is>
      </c>
      <c r="B46" s="4" t="inlineStr">
        <is>
          <t xml:space="preserve"> </t>
        </is>
      </c>
      <c r="D46" s="6" t="n">
        <v>1408707</v>
      </c>
    </row>
    <row r="47">
      <c r="A47" s="4" t="inlineStr">
        <is>
          <t>Percentage of Total, Fair Value</t>
        </is>
      </c>
      <c r="B47" s="4" t="inlineStr">
        <is>
          <t xml:space="preserve"> </t>
        </is>
      </c>
      <c r="D47" s="11" t="n">
        <v>0.027</v>
      </c>
    </row>
    <row r="48">
      <c r="A48" s="4" t="inlineStr">
        <is>
          <t>Percentage of Total, Net Assets</t>
        </is>
      </c>
      <c r="B48" s="4" t="inlineStr">
        <is>
          <t xml:space="preserve"> </t>
        </is>
      </c>
      <c r="D48" s="11" t="n">
        <v>0.064</v>
      </c>
    </row>
    <row r="49">
      <c r="A49" s="4" t="inlineStr">
        <is>
          <t>Arts, Entertainment and Recreation, Landscaping Services | Total Debt and Equity Investments</t>
        </is>
      </c>
      <c r="B49" s="4" t="inlineStr">
        <is>
          <t xml:space="preserve"> </t>
        </is>
      </c>
      <c r="D49" s="4" t="inlineStr">
        <is>
          <t xml:space="preserve"> </t>
        </is>
      </c>
    </row>
    <row r="50">
      <c r="A50" s="3" t="inlineStr">
        <is>
          <t>Investment Holdings [Line Items]</t>
        </is>
      </c>
      <c r="B50" s="4" t="inlineStr">
        <is>
          <t xml:space="preserve"> </t>
        </is>
      </c>
      <c r="D50" s="4" t="inlineStr">
        <is>
          <t xml:space="preserve"> </t>
        </is>
      </c>
    </row>
    <row r="51">
      <c r="A51" s="4" t="inlineStr">
        <is>
          <t>Amortized Cost</t>
        </is>
      </c>
      <c r="B51" s="6" t="n">
        <v>1535319</v>
      </c>
      <c r="D51" s="4" t="inlineStr">
        <is>
          <t xml:space="preserve"> </t>
        </is>
      </c>
    </row>
    <row r="52">
      <c r="A52" s="4" t="inlineStr">
        <is>
          <t>Percentage of Total, Amortized Cost</t>
        </is>
      </c>
      <c r="B52" s="11" t="n">
        <v>0.027</v>
      </c>
      <c r="D52" s="4" t="inlineStr">
        <is>
          <t xml:space="preserve"> </t>
        </is>
      </c>
    </row>
    <row r="53">
      <c r="A53" s="4" t="inlineStr">
        <is>
          <t>Percentage of Total, Net Assets</t>
        </is>
      </c>
      <c r="B53" s="11" t="n">
        <v>0.07199999999999999</v>
      </c>
      <c r="D53" s="4" t="inlineStr">
        <is>
          <t xml:space="preserve"> </t>
        </is>
      </c>
    </row>
    <row r="54">
      <c r="A54" s="4" t="inlineStr">
        <is>
          <t>Fair Value</t>
        </is>
      </c>
      <c r="B54" s="6" t="n">
        <v>1410788</v>
      </c>
      <c r="D54" s="4" t="inlineStr">
        <is>
          <t xml:space="preserve"> </t>
        </is>
      </c>
    </row>
    <row r="55">
      <c r="A55" s="4" t="inlineStr">
        <is>
          <t>Percentage of Total, Fair Value</t>
        </is>
      </c>
      <c r="B55" s="11" t="n">
        <v>0.027</v>
      </c>
      <c r="D55" s="4" t="inlineStr">
        <is>
          <t xml:space="preserve"> </t>
        </is>
      </c>
    </row>
    <row r="56">
      <c r="A56" s="4" t="inlineStr">
        <is>
          <t>Percentage of Total, Net Assets</t>
        </is>
      </c>
      <c r="B56" s="11" t="n">
        <v>0.067</v>
      </c>
      <c r="D56" s="4" t="inlineStr">
        <is>
          <t xml:space="preserve"> </t>
        </is>
      </c>
    </row>
    <row r="57">
      <c r="A57" s="4" t="inlineStr">
        <is>
          <t>Administrative and Support and Waste Management and Remediation Services, Security Systems Services (except Locksmiths)</t>
        </is>
      </c>
      <c r="B57" s="4" t="inlineStr">
        <is>
          <t xml:space="preserve"> </t>
        </is>
      </c>
      <c r="D57" s="4" t="inlineStr">
        <is>
          <t xml:space="preserve"> </t>
        </is>
      </c>
    </row>
    <row r="58">
      <c r="A58" s="3" t="inlineStr">
        <is>
          <t>Investment Holdings [Line Items]</t>
        </is>
      </c>
      <c r="B58" s="4" t="inlineStr">
        <is>
          <t xml:space="preserve"> </t>
        </is>
      </c>
      <c r="D58" s="4" t="inlineStr">
        <is>
          <t xml:space="preserve"> </t>
        </is>
      </c>
    </row>
    <row r="59">
      <c r="A59" s="4" t="inlineStr">
        <is>
          <t>Amortized Cost</t>
        </is>
      </c>
      <c r="B59" s="4" t="inlineStr">
        <is>
          <t xml:space="preserve"> </t>
        </is>
      </c>
      <c r="D59" s="6" t="n">
        <v>2024310</v>
      </c>
    </row>
    <row r="60">
      <c r="A60" s="4" t="inlineStr">
        <is>
          <t>Percentage of Total, Amortized Cost</t>
        </is>
      </c>
      <c r="B60" s="4" t="inlineStr">
        <is>
          <t xml:space="preserve"> </t>
        </is>
      </c>
      <c r="D60" s="11" t="n">
        <v>0.037</v>
      </c>
    </row>
    <row r="61">
      <c r="A61" s="4" t="inlineStr">
        <is>
          <t>Percentage of Total, Net Assets</t>
        </is>
      </c>
      <c r="B61" s="4" t="inlineStr">
        <is>
          <t xml:space="preserve"> </t>
        </is>
      </c>
      <c r="D61" s="11" t="n">
        <v>0.092</v>
      </c>
    </row>
    <row r="62">
      <c r="A62" s="4" t="inlineStr">
        <is>
          <t>Fair Value</t>
        </is>
      </c>
      <c r="B62" s="4" t="inlineStr">
        <is>
          <t xml:space="preserve"> </t>
        </is>
      </c>
      <c r="D62" s="6" t="n">
        <v>2008741</v>
      </c>
    </row>
    <row r="63">
      <c r="A63" s="4" t="inlineStr">
        <is>
          <t>Percentage of Total, Fair Value</t>
        </is>
      </c>
      <c r="B63" s="4" t="inlineStr">
        <is>
          <t xml:space="preserve"> </t>
        </is>
      </c>
      <c r="D63" s="11" t="n">
        <v>0.038</v>
      </c>
    </row>
    <row r="64">
      <c r="A64" s="4" t="inlineStr">
        <is>
          <t>Percentage of Total, Net Assets</t>
        </is>
      </c>
      <c r="B64" s="4" t="inlineStr">
        <is>
          <t xml:space="preserve"> </t>
        </is>
      </c>
      <c r="D64" s="11" t="n">
        <v>0.091</v>
      </c>
    </row>
    <row r="65">
      <c r="A65" s="4" t="inlineStr">
        <is>
          <t>Administrative and Support and Waste Management and Remediation Services, Security Systems Services (except Locksmiths) | Total Debt and Equity Investments</t>
        </is>
      </c>
      <c r="B65" s="4" t="inlineStr">
        <is>
          <t xml:space="preserve"> </t>
        </is>
      </c>
      <c r="D65" s="4" t="inlineStr">
        <is>
          <t xml:space="preserve"> </t>
        </is>
      </c>
    </row>
    <row r="66">
      <c r="A66" s="3" t="inlineStr">
        <is>
          <t>Investment Holdings [Line Items]</t>
        </is>
      </c>
      <c r="B66" s="4" t="inlineStr">
        <is>
          <t xml:space="preserve"> </t>
        </is>
      </c>
      <c r="D66" s="4" t="inlineStr">
        <is>
          <t xml:space="preserve"> </t>
        </is>
      </c>
    </row>
    <row r="67">
      <c r="A67" s="4" t="inlineStr">
        <is>
          <t>Amortized Cost</t>
        </is>
      </c>
      <c r="B67" s="6" t="n">
        <v>2026059</v>
      </c>
      <c r="D67" s="4" t="inlineStr">
        <is>
          <t xml:space="preserve"> </t>
        </is>
      </c>
    </row>
    <row r="68">
      <c r="A68" s="4" t="inlineStr">
        <is>
          <t>Percentage of Total, Amortized Cost</t>
        </is>
      </c>
      <c r="B68" s="11" t="n">
        <v>0.036</v>
      </c>
      <c r="D68" s="4" t="inlineStr">
        <is>
          <t xml:space="preserve"> </t>
        </is>
      </c>
    </row>
    <row r="69">
      <c r="A69" s="4" t="inlineStr">
        <is>
          <t>Percentage of Total, Net Assets</t>
        </is>
      </c>
      <c r="B69" s="11" t="n">
        <v>0.096</v>
      </c>
      <c r="D69" s="4" t="inlineStr">
        <is>
          <t xml:space="preserve"> </t>
        </is>
      </c>
    </row>
    <row r="70">
      <c r="A70" s="4" t="inlineStr">
        <is>
          <t>Fair Value</t>
        </is>
      </c>
      <c r="B70" s="6" t="n">
        <v>2049979</v>
      </c>
      <c r="D70" s="4" t="inlineStr">
        <is>
          <t xml:space="preserve"> </t>
        </is>
      </c>
    </row>
    <row r="71">
      <c r="A71" s="4" t="inlineStr">
        <is>
          <t>Percentage of Total, Fair Value</t>
        </is>
      </c>
      <c r="B71" s="11" t="n">
        <v>0.039</v>
      </c>
      <c r="D71" s="4" t="inlineStr">
        <is>
          <t xml:space="preserve"> </t>
        </is>
      </c>
    </row>
    <row r="72">
      <c r="A72" s="4" t="inlineStr">
        <is>
          <t>Percentage of Total, Net Assets</t>
        </is>
      </c>
      <c r="B72" s="11" t="n">
        <v>0.097</v>
      </c>
      <c r="D72" s="4" t="inlineStr">
        <is>
          <t xml:space="preserve"> </t>
        </is>
      </c>
    </row>
    <row r="73">
      <c r="A73" s="4" t="inlineStr">
        <is>
          <t>Arts, Entertainment and Recreation, All Other Amusement and Recreation Industries</t>
        </is>
      </c>
      <c r="B73" s="4" t="inlineStr">
        <is>
          <t xml:space="preserve"> </t>
        </is>
      </c>
      <c r="D73" s="4" t="inlineStr">
        <is>
          <t xml:space="preserve"> </t>
        </is>
      </c>
    </row>
    <row r="74">
      <c r="A74" s="3" t="inlineStr">
        <is>
          <t>Investment Holdings [Line Items]</t>
        </is>
      </c>
      <c r="B74" s="4" t="inlineStr">
        <is>
          <t xml:space="preserve"> </t>
        </is>
      </c>
      <c r="D74" s="4" t="inlineStr">
        <is>
          <t xml:space="preserve"> </t>
        </is>
      </c>
    </row>
    <row r="75">
      <c r="A75" s="4" t="inlineStr">
        <is>
          <t>Amortized Cost</t>
        </is>
      </c>
      <c r="B75" s="4" t="inlineStr">
        <is>
          <t xml:space="preserve"> </t>
        </is>
      </c>
      <c r="D75" s="6" t="n">
        <v>1164476</v>
      </c>
    </row>
    <row r="76">
      <c r="A76" s="4" t="inlineStr">
        <is>
          <t>Percentage of Total, Amortized Cost</t>
        </is>
      </c>
      <c r="B76" s="4" t="inlineStr">
        <is>
          <t xml:space="preserve"> </t>
        </is>
      </c>
      <c r="D76" s="11" t="n">
        <v>0.021</v>
      </c>
    </row>
    <row r="77">
      <c r="A77" s="4" t="inlineStr">
        <is>
          <t>Percentage of Total, Net Assets</t>
        </is>
      </c>
      <c r="B77" s="4" t="inlineStr">
        <is>
          <t xml:space="preserve"> </t>
        </is>
      </c>
      <c r="D77" s="11" t="n">
        <v>0.053</v>
      </c>
    </row>
    <row r="78">
      <c r="A78" s="4" t="inlineStr">
        <is>
          <t>Fair Value</t>
        </is>
      </c>
      <c r="B78" s="4" t="inlineStr">
        <is>
          <t xml:space="preserve"> </t>
        </is>
      </c>
      <c r="D78" s="6" t="n">
        <v>1178333</v>
      </c>
    </row>
    <row r="79">
      <c r="A79" s="4" t="inlineStr">
        <is>
          <t>Percentage of Total, Fair Value</t>
        </is>
      </c>
      <c r="B79" s="4" t="inlineStr">
        <is>
          <t xml:space="preserve"> </t>
        </is>
      </c>
      <c r="D79" s="11" t="n">
        <v>0.023</v>
      </c>
    </row>
    <row r="80">
      <c r="A80" s="4" t="inlineStr">
        <is>
          <t>Percentage of Total, Net Assets</t>
        </is>
      </c>
      <c r="B80" s="4" t="inlineStr">
        <is>
          <t xml:space="preserve"> </t>
        </is>
      </c>
      <c r="D80" s="11" t="n">
        <v>0.054</v>
      </c>
    </row>
    <row r="81">
      <c r="A81" s="4" t="inlineStr">
        <is>
          <t>Arts, Entertainment and Recreation, All Other Amusement and Recreation Industries | Total Debt and Equity Investments</t>
        </is>
      </c>
      <c r="B81" s="4" t="inlineStr">
        <is>
          <t xml:space="preserve"> </t>
        </is>
      </c>
      <c r="D81" s="4" t="inlineStr">
        <is>
          <t xml:space="preserve"> </t>
        </is>
      </c>
    </row>
    <row r="82">
      <c r="A82" s="3" t="inlineStr">
        <is>
          <t>Investment Holdings [Line Items]</t>
        </is>
      </c>
      <c r="B82" s="4" t="inlineStr">
        <is>
          <t xml:space="preserve"> </t>
        </is>
      </c>
      <c r="D82" s="4" t="inlineStr">
        <is>
          <t xml:space="preserve"> </t>
        </is>
      </c>
    </row>
    <row r="83">
      <c r="A83" s="4" t="inlineStr">
        <is>
          <t>Amortized Cost</t>
        </is>
      </c>
      <c r="B83" s="6" t="n">
        <v>1298082</v>
      </c>
      <c r="D83" s="4" t="inlineStr">
        <is>
          <t xml:space="preserve"> </t>
        </is>
      </c>
    </row>
    <row r="84">
      <c r="A84" s="4" t="inlineStr">
        <is>
          <t>Percentage of Total, Amortized Cost</t>
        </is>
      </c>
      <c r="B84" s="11" t="n">
        <v>0.023</v>
      </c>
      <c r="D84" s="4" t="inlineStr">
        <is>
          <t xml:space="preserve"> </t>
        </is>
      </c>
    </row>
    <row r="85">
      <c r="A85" s="4" t="inlineStr">
        <is>
          <t>Percentage of Total, Net Assets</t>
        </is>
      </c>
      <c r="B85" s="11" t="n">
        <v>0.061</v>
      </c>
      <c r="D85" s="4" t="inlineStr">
        <is>
          <t xml:space="preserve"> </t>
        </is>
      </c>
    </row>
    <row r="86">
      <c r="A86" s="4" t="inlineStr">
        <is>
          <t>Fair Value</t>
        </is>
      </c>
      <c r="B86" s="6" t="n">
        <v>1311666</v>
      </c>
      <c r="D86" s="4" t="inlineStr">
        <is>
          <t xml:space="preserve"> </t>
        </is>
      </c>
    </row>
    <row r="87">
      <c r="A87" s="4" t="inlineStr">
        <is>
          <t>Percentage of Total, Fair Value</t>
        </is>
      </c>
      <c r="B87" s="11" t="n">
        <v>0.025</v>
      </c>
      <c r="D87" s="4" t="inlineStr">
        <is>
          <t xml:space="preserve"> </t>
        </is>
      </c>
    </row>
    <row r="88">
      <c r="A88" s="4" t="inlineStr">
        <is>
          <t>Percentage of Total, Net Assets</t>
        </is>
      </c>
      <c r="B88" s="11" t="n">
        <v>0.062</v>
      </c>
      <c r="D88" s="4" t="inlineStr">
        <is>
          <t xml:space="preserve"> </t>
        </is>
      </c>
    </row>
    <row r="89">
      <c r="A89" s="4" t="inlineStr">
        <is>
          <t>Education Services, Sports and Recreation Instruction</t>
        </is>
      </c>
      <c r="B89" s="4" t="inlineStr">
        <is>
          <t xml:space="preserve"> </t>
        </is>
      </c>
      <c r="D89" s="4" t="inlineStr">
        <is>
          <t xml:space="preserve"> </t>
        </is>
      </c>
    </row>
    <row r="90">
      <c r="A90" s="3" t="inlineStr">
        <is>
          <t>Investment Holdings [Line Items]</t>
        </is>
      </c>
      <c r="B90" s="4" t="inlineStr">
        <is>
          <t xml:space="preserve"> </t>
        </is>
      </c>
      <c r="D90" s="4" t="inlineStr">
        <is>
          <t xml:space="preserve"> </t>
        </is>
      </c>
    </row>
    <row r="91">
      <c r="A91" s="4" t="inlineStr">
        <is>
          <t>Amortized Cost</t>
        </is>
      </c>
      <c r="B91" s="4" t="inlineStr">
        <is>
          <t xml:space="preserve"> </t>
        </is>
      </c>
      <c r="D91" s="6" t="n">
        <v>867624</v>
      </c>
    </row>
    <row r="92">
      <c r="A92" s="4" t="inlineStr">
        <is>
          <t>Percentage of Total, Amortized Cost</t>
        </is>
      </c>
      <c r="B92" s="4" t="inlineStr">
        <is>
          <t xml:space="preserve"> </t>
        </is>
      </c>
      <c r="D92" s="11" t="n">
        <v>0.016</v>
      </c>
    </row>
    <row r="93">
      <c r="A93" s="4" t="inlineStr">
        <is>
          <t>Percentage of Total, Net Assets</t>
        </is>
      </c>
      <c r="B93" s="4" t="inlineStr">
        <is>
          <t xml:space="preserve"> </t>
        </is>
      </c>
      <c r="D93" s="11" t="n">
        <v>0.039</v>
      </c>
    </row>
    <row r="94">
      <c r="A94" s="4" t="inlineStr">
        <is>
          <t>Fair Value</t>
        </is>
      </c>
      <c r="B94" s="4" t="inlineStr">
        <is>
          <t xml:space="preserve"> </t>
        </is>
      </c>
      <c r="D94" s="6" t="n">
        <v>857194</v>
      </c>
    </row>
    <row r="95">
      <c r="A95" s="4" t="inlineStr">
        <is>
          <t>Percentage of Total, Fair Value</t>
        </is>
      </c>
      <c r="B95" s="4" t="inlineStr">
        <is>
          <t xml:space="preserve"> </t>
        </is>
      </c>
      <c r="D95" s="11" t="n">
        <v>0.016</v>
      </c>
    </row>
    <row r="96">
      <c r="A96" s="4" t="inlineStr">
        <is>
          <t>Percentage of Total, Net Assets</t>
        </is>
      </c>
      <c r="B96" s="4" t="inlineStr">
        <is>
          <t xml:space="preserve"> </t>
        </is>
      </c>
      <c r="D96" s="11" t="n">
        <v>0.039</v>
      </c>
    </row>
    <row r="97">
      <c r="A97" s="4" t="inlineStr">
        <is>
          <t>Education Services, Sports and Recreation Instruction | Total Debt and Equity Investments</t>
        </is>
      </c>
      <c r="B97" s="4" t="inlineStr">
        <is>
          <t xml:space="preserve"> </t>
        </is>
      </c>
      <c r="D97" s="4" t="inlineStr">
        <is>
          <t xml:space="preserve"> </t>
        </is>
      </c>
    </row>
    <row r="98">
      <c r="A98" s="3" t="inlineStr">
        <is>
          <t>Investment Holdings [Line Items]</t>
        </is>
      </c>
      <c r="B98" s="4" t="inlineStr">
        <is>
          <t xml:space="preserve"> </t>
        </is>
      </c>
      <c r="D98" s="4" t="inlineStr">
        <is>
          <t xml:space="preserve"> </t>
        </is>
      </c>
    </row>
    <row r="99">
      <c r="A99" s="4" t="inlineStr">
        <is>
          <t>Amortized Cost</t>
        </is>
      </c>
      <c r="B99" s="6" t="n">
        <v>917608</v>
      </c>
      <c r="D99" s="4" t="inlineStr">
        <is>
          <t xml:space="preserve"> </t>
        </is>
      </c>
    </row>
    <row r="100">
      <c r="A100" s="4" t="inlineStr">
        <is>
          <t>Percentage of Total, Amortized Cost</t>
        </is>
      </c>
      <c r="B100" s="11" t="n">
        <v>0.016</v>
      </c>
      <c r="D100" s="4" t="inlineStr">
        <is>
          <t xml:space="preserve"> </t>
        </is>
      </c>
    </row>
    <row r="101">
      <c r="A101" s="4" t="inlineStr">
        <is>
          <t>Percentage of Total, Net Assets</t>
        </is>
      </c>
      <c r="B101" s="11" t="n">
        <v>0.043</v>
      </c>
      <c r="D101" s="4" t="inlineStr">
        <is>
          <t xml:space="preserve"> </t>
        </is>
      </c>
    </row>
    <row r="102">
      <c r="A102" s="4" t="inlineStr">
        <is>
          <t>Fair Value</t>
        </is>
      </c>
      <c r="B102" s="6" t="n">
        <v>922994</v>
      </c>
      <c r="D102" s="4" t="inlineStr">
        <is>
          <t xml:space="preserve"> </t>
        </is>
      </c>
    </row>
    <row r="103">
      <c r="A103" s="4" t="inlineStr">
        <is>
          <t>Percentage of Total, Fair Value</t>
        </is>
      </c>
      <c r="B103" s="11" t="n">
        <v>0.018</v>
      </c>
      <c r="D103" s="4" t="inlineStr">
        <is>
          <t xml:space="preserve"> </t>
        </is>
      </c>
    </row>
    <row r="104">
      <c r="A104" s="4" t="inlineStr">
        <is>
          <t>Percentage of Total, Net Assets</t>
        </is>
      </c>
      <c r="B104" s="11" t="n">
        <v>0.044</v>
      </c>
      <c r="D104" s="4" t="inlineStr">
        <is>
          <t xml:space="preserve"> </t>
        </is>
      </c>
    </row>
    <row r="105">
      <c r="A105" s="4" t="inlineStr">
        <is>
          <t>Education Services, Professional and Management Development Training | Total Debt and Equity Investments</t>
        </is>
      </c>
      <c r="B105" s="4" t="inlineStr">
        <is>
          <t xml:space="preserve"> </t>
        </is>
      </c>
      <c r="D105" s="4" t="inlineStr">
        <is>
          <t xml:space="preserve"> </t>
        </is>
      </c>
    </row>
    <row r="106">
      <c r="A106" s="3" t="inlineStr">
        <is>
          <t>Investment Holdings [Line Items]</t>
        </is>
      </c>
      <c r="B106" s="4" t="inlineStr">
        <is>
          <t xml:space="preserve"> </t>
        </is>
      </c>
      <c r="D106" s="4" t="inlineStr">
        <is>
          <t xml:space="preserve"> </t>
        </is>
      </c>
    </row>
    <row r="107">
      <c r="A107" s="4" t="inlineStr">
        <is>
          <t>Amortized Cost</t>
        </is>
      </c>
      <c r="B107" s="6" t="n">
        <v>486634</v>
      </c>
      <c r="D107" s="4" t="inlineStr">
        <is>
          <t xml:space="preserve"> </t>
        </is>
      </c>
    </row>
    <row r="108">
      <c r="A108" s="4" t="inlineStr">
        <is>
          <t>Percentage of Total, Amortized Cost</t>
        </is>
      </c>
      <c r="B108" s="11" t="n">
        <v>0.008999999999999999</v>
      </c>
      <c r="D108" s="4" t="inlineStr">
        <is>
          <t xml:space="preserve"> </t>
        </is>
      </c>
    </row>
    <row r="109">
      <c r="A109" s="4" t="inlineStr">
        <is>
          <t>Percentage of Total, Net Assets</t>
        </is>
      </c>
      <c r="B109" s="11" t="n">
        <v>0.023</v>
      </c>
      <c r="D109" s="4" t="inlineStr">
        <is>
          <t xml:space="preserve"> </t>
        </is>
      </c>
    </row>
    <row r="110">
      <c r="A110" s="4" t="inlineStr">
        <is>
          <t>Fair Value</t>
        </is>
      </c>
      <c r="B110" s="6" t="n">
        <v>486634</v>
      </c>
      <c r="D110" s="4" t="inlineStr">
        <is>
          <t xml:space="preserve"> </t>
        </is>
      </c>
    </row>
    <row r="111">
      <c r="A111" s="4" t="inlineStr">
        <is>
          <t>Percentage of Total, Fair Value</t>
        </is>
      </c>
      <c r="B111" s="11" t="n">
        <v>0.008999999999999999</v>
      </c>
      <c r="D111" s="4" t="inlineStr">
        <is>
          <t xml:space="preserve"> </t>
        </is>
      </c>
    </row>
    <row r="112">
      <c r="A112" s="4" t="inlineStr">
        <is>
          <t>Percentage of Total, Net Assets</t>
        </is>
      </c>
      <c r="B112" s="11" t="n">
        <v>0.023</v>
      </c>
      <c r="D112" s="4" t="inlineStr">
        <is>
          <t xml:space="preserve"> </t>
        </is>
      </c>
    </row>
    <row r="113">
      <c r="A113" s="4" t="inlineStr">
        <is>
          <t>Health Care And Social Assistance, Child Day Care Services</t>
        </is>
      </c>
      <c r="B113" s="4" t="inlineStr">
        <is>
          <t xml:space="preserve"> </t>
        </is>
      </c>
      <c r="D113" s="4" t="inlineStr">
        <is>
          <t xml:space="preserve"> </t>
        </is>
      </c>
    </row>
    <row r="114">
      <c r="A114" s="3" t="inlineStr">
        <is>
          <t>Investment Holdings [Line Items]</t>
        </is>
      </c>
      <c r="B114" s="4" t="inlineStr">
        <is>
          <t xml:space="preserve"> </t>
        </is>
      </c>
      <c r="D114" s="4" t="inlineStr">
        <is>
          <t xml:space="preserve"> </t>
        </is>
      </c>
    </row>
    <row r="115">
      <c r="A115" s="4" t="inlineStr">
        <is>
          <t>Amortized Cost</t>
        </is>
      </c>
      <c r="B115" s="4" t="inlineStr">
        <is>
          <t xml:space="preserve"> </t>
        </is>
      </c>
      <c r="D115" s="6" t="n">
        <v>1221651</v>
      </c>
    </row>
    <row r="116">
      <c r="A116" s="4" t="inlineStr">
        <is>
          <t>Percentage of Total, Amortized Cost</t>
        </is>
      </c>
      <c r="B116" s="4" t="inlineStr">
        <is>
          <t xml:space="preserve"> </t>
        </is>
      </c>
      <c r="D116" s="11" t="n">
        <v>0.022</v>
      </c>
    </row>
    <row r="117">
      <c r="A117" s="4" t="inlineStr">
        <is>
          <t>Percentage of Total, Net Assets</t>
        </is>
      </c>
      <c r="B117" s="4" t="inlineStr">
        <is>
          <t xml:space="preserve"> </t>
        </is>
      </c>
      <c r="D117" s="11" t="n">
        <v>0.055</v>
      </c>
    </row>
    <row r="118">
      <c r="A118" s="4" t="inlineStr">
        <is>
          <t>Fair Value</t>
        </is>
      </c>
      <c r="B118" s="4" t="inlineStr">
        <is>
          <t xml:space="preserve"> </t>
        </is>
      </c>
      <c r="D118" s="6" t="n">
        <v>1199701</v>
      </c>
    </row>
    <row r="119">
      <c r="A119" s="4" t="inlineStr">
        <is>
          <t>Percentage of Total, Fair Value</t>
        </is>
      </c>
      <c r="B119" s="4" t="inlineStr">
        <is>
          <t xml:space="preserve"> </t>
        </is>
      </c>
      <c r="D119" s="11" t="n">
        <v>0.023</v>
      </c>
    </row>
    <row r="120">
      <c r="A120" s="4" t="inlineStr">
        <is>
          <t>Percentage of Total, Net Assets</t>
        </is>
      </c>
      <c r="B120" s="4" t="inlineStr">
        <is>
          <t xml:space="preserve"> </t>
        </is>
      </c>
      <c r="D120" s="11" t="n">
        <v>0.054</v>
      </c>
    </row>
    <row r="121">
      <c r="A121" s="4" t="inlineStr">
        <is>
          <t>Health Care And Social Assistance, Child Day Care Services | Total Debt and Equity Investments</t>
        </is>
      </c>
      <c r="B121" s="4" t="inlineStr">
        <is>
          <t xml:space="preserve"> </t>
        </is>
      </c>
      <c r="D121" s="4" t="inlineStr">
        <is>
          <t xml:space="preserve"> </t>
        </is>
      </c>
    </row>
    <row r="122">
      <c r="A122" s="3" t="inlineStr">
        <is>
          <t>Investment Holdings [Line Items]</t>
        </is>
      </c>
      <c r="B122" s="4" t="inlineStr">
        <is>
          <t xml:space="preserve"> </t>
        </is>
      </c>
      <c r="D122" s="4" t="inlineStr">
        <is>
          <t xml:space="preserve"> </t>
        </is>
      </c>
    </row>
    <row r="123">
      <c r="A123" s="4" t="inlineStr">
        <is>
          <t>Amortized Cost</t>
        </is>
      </c>
      <c r="B123" s="6" t="n">
        <v>1223046</v>
      </c>
      <c r="D123" s="4" t="inlineStr">
        <is>
          <t xml:space="preserve"> </t>
        </is>
      </c>
    </row>
    <row r="124">
      <c r="A124" s="4" t="inlineStr">
        <is>
          <t>Percentage of Total, Amortized Cost</t>
        </is>
      </c>
      <c r="B124" s="11" t="n">
        <v>0.022</v>
      </c>
      <c r="D124" s="4" t="inlineStr">
        <is>
          <t xml:space="preserve"> </t>
        </is>
      </c>
    </row>
    <row r="125">
      <c r="A125" s="4" t="inlineStr">
        <is>
          <t>Percentage of Total, Net Assets</t>
        </is>
      </c>
      <c r="B125" s="11" t="n">
        <v>0.058</v>
      </c>
      <c r="D125" s="4" t="inlineStr">
        <is>
          <t xml:space="preserve"> </t>
        </is>
      </c>
    </row>
    <row r="126">
      <c r="A126" s="4" t="inlineStr">
        <is>
          <t>Fair Value</t>
        </is>
      </c>
      <c r="B126" s="6" t="n">
        <v>1179710</v>
      </c>
      <c r="D126" s="4" t="inlineStr">
        <is>
          <t xml:space="preserve"> </t>
        </is>
      </c>
    </row>
    <row r="127">
      <c r="A127" s="4" t="inlineStr">
        <is>
          <t>Percentage of Total, Fair Value</t>
        </is>
      </c>
      <c r="B127" s="11" t="n">
        <v>0.022</v>
      </c>
      <c r="D127" s="4" t="inlineStr">
        <is>
          <t xml:space="preserve"> </t>
        </is>
      </c>
    </row>
    <row r="128">
      <c r="A128" s="4" t="inlineStr">
        <is>
          <t>Percentage of Total, Net Assets</t>
        </is>
      </c>
      <c r="B128" s="11" t="n">
        <v>0.056</v>
      </c>
      <c r="D128" s="4" t="inlineStr">
        <is>
          <t xml:space="preserve"> </t>
        </is>
      </c>
    </row>
    <row r="129">
      <c r="A129" s="4" t="inlineStr">
        <is>
          <t>Health Care And Social Assistance, Home Health Care Services</t>
        </is>
      </c>
      <c r="B129" s="4" t="inlineStr">
        <is>
          <t xml:space="preserve"> </t>
        </is>
      </c>
      <c r="D129" s="4" t="inlineStr">
        <is>
          <t xml:space="preserve"> </t>
        </is>
      </c>
    </row>
    <row r="130">
      <c r="A130" s="3" t="inlineStr">
        <is>
          <t>Investment Holdings [Line Items]</t>
        </is>
      </c>
      <c r="B130" s="4" t="inlineStr">
        <is>
          <t xml:space="preserve"> </t>
        </is>
      </c>
      <c r="D130" s="4" t="inlineStr">
        <is>
          <t xml:space="preserve"> </t>
        </is>
      </c>
    </row>
    <row r="131">
      <c r="A131" s="4" t="inlineStr">
        <is>
          <t>Amortized Cost</t>
        </is>
      </c>
      <c r="B131" s="4" t="inlineStr">
        <is>
          <t xml:space="preserve"> </t>
        </is>
      </c>
      <c r="D131" s="6" t="n">
        <v>990587</v>
      </c>
    </row>
    <row r="132">
      <c r="A132" s="4" t="inlineStr">
        <is>
          <t>Percentage of Total, Amortized Cost</t>
        </is>
      </c>
      <c r="B132" s="4" t="inlineStr">
        <is>
          <t xml:space="preserve"> </t>
        </is>
      </c>
      <c r="D132" s="11" t="n">
        <v>0.018</v>
      </c>
    </row>
    <row r="133">
      <c r="A133" s="4" t="inlineStr">
        <is>
          <t>Percentage of Total, Net Assets</t>
        </is>
      </c>
      <c r="B133" s="4" t="inlineStr">
        <is>
          <t xml:space="preserve"> </t>
        </is>
      </c>
      <c r="D133" s="11" t="n">
        <v>0.045</v>
      </c>
    </row>
    <row r="134">
      <c r="A134" s="4" t="inlineStr">
        <is>
          <t>Fair Value</t>
        </is>
      </c>
      <c r="B134" s="4" t="inlineStr">
        <is>
          <t xml:space="preserve"> </t>
        </is>
      </c>
      <c r="D134" s="6" t="n">
        <v>938125</v>
      </c>
    </row>
    <row r="135">
      <c r="A135" s="4" t="inlineStr">
        <is>
          <t>Percentage of Total, Fair Value</t>
        </is>
      </c>
      <c r="B135" s="4" t="inlineStr">
        <is>
          <t xml:space="preserve"> </t>
        </is>
      </c>
      <c r="D135" s="11" t="n">
        <v>0.018</v>
      </c>
    </row>
    <row r="136">
      <c r="A136" s="4" t="inlineStr">
        <is>
          <t>Percentage of Total, Net Assets</t>
        </is>
      </c>
      <c r="B136" s="4" t="inlineStr">
        <is>
          <t xml:space="preserve"> </t>
        </is>
      </c>
      <c r="D136" s="11" t="n">
        <v>0.043</v>
      </c>
    </row>
    <row r="137">
      <c r="A137" s="4" t="inlineStr">
        <is>
          <t>Health Care And Social Assistance, Home Health Care Services | Total Debt and Equity Investments</t>
        </is>
      </c>
      <c r="B137" s="4" t="inlineStr">
        <is>
          <t xml:space="preserve"> </t>
        </is>
      </c>
      <c r="D137" s="4" t="inlineStr">
        <is>
          <t xml:space="preserve"> </t>
        </is>
      </c>
    </row>
    <row r="138">
      <c r="A138" s="3" t="inlineStr">
        <is>
          <t>Investment Holdings [Line Items]</t>
        </is>
      </c>
      <c r="B138" s="4" t="inlineStr">
        <is>
          <t xml:space="preserve"> </t>
        </is>
      </c>
      <c r="D138" s="4" t="inlineStr">
        <is>
          <t xml:space="preserve"> </t>
        </is>
      </c>
    </row>
    <row r="139">
      <c r="A139" s="4" t="inlineStr">
        <is>
          <t>Amortized Cost</t>
        </is>
      </c>
      <c r="B139" s="6" t="n">
        <v>987577</v>
      </c>
      <c r="D139" s="4" t="inlineStr">
        <is>
          <t xml:space="preserve"> </t>
        </is>
      </c>
    </row>
    <row r="140">
      <c r="A140" s="4" t="inlineStr">
        <is>
          <t>Percentage of Total, Amortized Cost</t>
        </is>
      </c>
      <c r="B140" s="11" t="n">
        <v>0.017</v>
      </c>
      <c r="D140" s="4" t="inlineStr">
        <is>
          <t xml:space="preserve"> </t>
        </is>
      </c>
    </row>
    <row r="141">
      <c r="A141" s="4" t="inlineStr">
        <is>
          <t>Percentage of Total, Net Assets</t>
        </is>
      </c>
      <c r="B141" s="11" t="n">
        <v>0.047</v>
      </c>
      <c r="D141" s="4" t="inlineStr">
        <is>
          <t xml:space="preserve"> </t>
        </is>
      </c>
    </row>
    <row r="142">
      <c r="A142" s="4" t="inlineStr">
        <is>
          <t>Fair Value</t>
        </is>
      </c>
      <c r="B142" s="6" t="n">
        <v>978419</v>
      </c>
      <c r="D142" s="4" t="inlineStr">
        <is>
          <t xml:space="preserve"> </t>
        </is>
      </c>
    </row>
    <row r="143">
      <c r="A143" s="4" t="inlineStr">
        <is>
          <t>Percentage of Total, Fair Value</t>
        </is>
      </c>
      <c r="B143" s="11" t="n">
        <v>0.019</v>
      </c>
      <c r="D143" s="4" t="inlineStr">
        <is>
          <t xml:space="preserve"> </t>
        </is>
      </c>
    </row>
    <row r="144">
      <c r="A144" s="4" t="inlineStr">
        <is>
          <t>Percentage of Total, Net Assets</t>
        </is>
      </c>
      <c r="B144" s="11" t="n">
        <v>0.046</v>
      </c>
      <c r="D144" s="4" t="inlineStr">
        <is>
          <t xml:space="preserve"> </t>
        </is>
      </c>
    </row>
    <row r="145">
      <c r="A145" s="4" t="inlineStr">
        <is>
          <t>Health Care And Social Assistance, Outpatient Mental Health and Substance Abuse Centers</t>
        </is>
      </c>
      <c r="B145" s="4" t="inlineStr">
        <is>
          <t xml:space="preserve"> </t>
        </is>
      </c>
      <c r="D145" s="4" t="inlineStr">
        <is>
          <t xml:space="preserve"> </t>
        </is>
      </c>
    </row>
    <row r="146">
      <c r="A146" s="3" t="inlineStr">
        <is>
          <t>Investment Holdings [Line Items]</t>
        </is>
      </c>
      <c r="B146" s="4" t="inlineStr">
        <is>
          <t xml:space="preserve"> </t>
        </is>
      </c>
      <c r="D146" s="4" t="inlineStr">
        <is>
          <t xml:space="preserve"> </t>
        </is>
      </c>
    </row>
    <row r="147">
      <c r="A147" s="4" t="inlineStr">
        <is>
          <t>Amortized Cost</t>
        </is>
      </c>
      <c r="B147" s="4" t="inlineStr">
        <is>
          <t xml:space="preserve"> </t>
        </is>
      </c>
      <c r="D147" s="6" t="n">
        <v>1658878</v>
      </c>
    </row>
    <row r="148">
      <c r="A148" s="4" t="inlineStr">
        <is>
          <t>Percentage of Total, Amortized Cost</t>
        </is>
      </c>
      <c r="B148" s="4" t="inlineStr">
        <is>
          <t xml:space="preserve"> </t>
        </is>
      </c>
      <c r="D148" s="12" t="n">
        <v>0.03</v>
      </c>
    </row>
    <row r="149">
      <c r="A149" s="4" t="inlineStr">
        <is>
          <t>Percentage of Total, Net Assets</t>
        </is>
      </c>
      <c r="B149" s="4" t="inlineStr">
        <is>
          <t xml:space="preserve"> </t>
        </is>
      </c>
      <c r="D149" s="11" t="n">
        <v>0.075</v>
      </c>
    </row>
    <row r="150">
      <c r="A150" s="4" t="inlineStr">
        <is>
          <t>Fair Value</t>
        </is>
      </c>
      <c r="B150" s="4" t="inlineStr">
        <is>
          <t xml:space="preserve"> </t>
        </is>
      </c>
      <c r="D150" s="6" t="n">
        <v>1640729</v>
      </c>
    </row>
    <row r="151">
      <c r="A151" s="4" t="inlineStr">
        <is>
          <t>Percentage of Total, Fair Value</t>
        </is>
      </c>
      <c r="B151" s="4" t="inlineStr">
        <is>
          <t xml:space="preserve"> </t>
        </is>
      </c>
      <c r="D151" s="11" t="n">
        <v>0.031</v>
      </c>
    </row>
    <row r="152">
      <c r="A152" s="4" t="inlineStr">
        <is>
          <t>Percentage of Total, Net Assets</t>
        </is>
      </c>
      <c r="B152" s="4" t="inlineStr">
        <is>
          <t xml:space="preserve"> </t>
        </is>
      </c>
      <c r="D152" s="11" t="n">
        <v>0.075</v>
      </c>
    </row>
    <row r="153">
      <c r="A153" s="4" t="inlineStr">
        <is>
          <t>Health Care And Social Assistance, Outpatient Mental Health and Substance Abuse Centers | Total Debt and Equity Investments</t>
        </is>
      </c>
      <c r="B153" s="4" t="inlineStr">
        <is>
          <t xml:space="preserve"> </t>
        </is>
      </c>
      <c r="D153" s="4" t="inlineStr">
        <is>
          <t xml:space="preserve"> </t>
        </is>
      </c>
    </row>
    <row r="154">
      <c r="A154" s="3" t="inlineStr">
        <is>
          <t>Investment Holdings [Line Items]</t>
        </is>
      </c>
      <c r="B154" s="4" t="inlineStr">
        <is>
          <t xml:space="preserve"> </t>
        </is>
      </c>
      <c r="D154" s="4" t="inlineStr">
        <is>
          <t xml:space="preserve"> </t>
        </is>
      </c>
    </row>
    <row r="155">
      <c r="A155" s="4" t="inlineStr">
        <is>
          <t>Amortized Cost</t>
        </is>
      </c>
      <c r="B155" s="6" t="n">
        <v>1664560</v>
      </c>
      <c r="D155" s="4" t="inlineStr">
        <is>
          <t xml:space="preserve"> </t>
        </is>
      </c>
    </row>
    <row r="156">
      <c r="A156" s="4" t="inlineStr">
        <is>
          <t>Percentage of Total, Amortized Cost</t>
        </is>
      </c>
      <c r="B156" s="11" t="n">
        <v>0.029</v>
      </c>
      <c r="D156" s="4" t="inlineStr">
        <is>
          <t xml:space="preserve"> </t>
        </is>
      </c>
    </row>
    <row r="157">
      <c r="A157" s="4" t="inlineStr">
        <is>
          <t>Percentage of Total, Net Assets</t>
        </is>
      </c>
      <c r="B157" s="11" t="n">
        <v>0.079</v>
      </c>
      <c r="D157" s="4" t="inlineStr">
        <is>
          <t xml:space="preserve"> </t>
        </is>
      </c>
    </row>
    <row r="158">
      <c r="A158" s="4" t="inlineStr">
        <is>
          <t>Fair Value</t>
        </is>
      </c>
      <c r="B158" s="6" t="n">
        <v>1658236</v>
      </c>
      <c r="D158" s="4" t="inlineStr">
        <is>
          <t xml:space="preserve"> </t>
        </is>
      </c>
    </row>
    <row r="159">
      <c r="A159" s="4" t="inlineStr">
        <is>
          <t>Percentage of Total, Fair Value</t>
        </is>
      </c>
      <c r="B159" s="11" t="n">
        <v>0.032</v>
      </c>
      <c r="D159" s="4" t="inlineStr">
        <is>
          <t xml:space="preserve"> </t>
        </is>
      </c>
    </row>
    <row r="160">
      <c r="A160" s="4" t="inlineStr">
        <is>
          <t>Percentage of Total, Net Assets</t>
        </is>
      </c>
      <c r="B160" s="11" t="n">
        <v>0.078</v>
      </c>
      <c r="D160" s="4" t="inlineStr">
        <is>
          <t xml:space="preserve"> </t>
        </is>
      </c>
    </row>
    <row r="161">
      <c r="A161" s="4" t="inlineStr">
        <is>
          <t>Health Care And Social Assistance, Services for the Elderly and Persons with Disabilities</t>
        </is>
      </c>
      <c r="B161" s="4" t="inlineStr">
        <is>
          <t xml:space="preserve"> </t>
        </is>
      </c>
      <c r="D161" s="4" t="inlineStr">
        <is>
          <t xml:space="preserve"> </t>
        </is>
      </c>
    </row>
    <row r="162">
      <c r="A162" s="3" t="inlineStr">
        <is>
          <t>Investment Holdings [Line Items]</t>
        </is>
      </c>
      <c r="B162" s="4" t="inlineStr">
        <is>
          <t xml:space="preserve"> </t>
        </is>
      </c>
      <c r="D162" s="4" t="inlineStr">
        <is>
          <t xml:space="preserve"> </t>
        </is>
      </c>
    </row>
    <row r="163">
      <c r="A163" s="4" t="inlineStr">
        <is>
          <t>Amortized Cost</t>
        </is>
      </c>
      <c r="B163" s="4" t="inlineStr">
        <is>
          <t xml:space="preserve"> </t>
        </is>
      </c>
      <c r="D163" s="6" t="n">
        <v>2148085</v>
      </c>
    </row>
    <row r="164">
      <c r="A164" s="4" t="inlineStr">
        <is>
          <t>Percentage of Total, Amortized Cost</t>
        </is>
      </c>
      <c r="B164" s="4" t="inlineStr">
        <is>
          <t xml:space="preserve"> </t>
        </is>
      </c>
      <c r="D164" s="11" t="n">
        <v>0.039</v>
      </c>
    </row>
    <row r="165">
      <c r="A165" s="4" t="inlineStr">
        <is>
          <t>Percentage of Total, Net Assets</t>
        </is>
      </c>
      <c r="B165" s="4" t="inlineStr">
        <is>
          <t xml:space="preserve"> </t>
        </is>
      </c>
      <c r="D165" s="11" t="n">
        <v>0.098</v>
      </c>
    </row>
    <row r="166">
      <c r="A166" s="4" t="inlineStr">
        <is>
          <t>Fair Value</t>
        </is>
      </c>
      <c r="B166" s="4" t="inlineStr">
        <is>
          <t xml:space="preserve"> </t>
        </is>
      </c>
      <c r="D166" s="6" t="n">
        <v>2093582</v>
      </c>
    </row>
    <row r="167">
      <c r="A167" s="4" t="inlineStr">
        <is>
          <t>Percentage of Total, Fair Value</t>
        </is>
      </c>
      <c r="B167" s="4" t="inlineStr">
        <is>
          <t xml:space="preserve"> </t>
        </is>
      </c>
      <c r="D167" s="12" t="n">
        <v>0.04</v>
      </c>
    </row>
    <row r="168">
      <c r="A168" s="4" t="inlineStr">
        <is>
          <t>Percentage of Total, Net Assets</t>
        </is>
      </c>
      <c r="B168" s="4" t="inlineStr">
        <is>
          <t xml:space="preserve"> </t>
        </is>
      </c>
      <c r="D168" s="11" t="n">
        <v>0.095</v>
      </c>
    </row>
    <row r="169">
      <c r="A169" s="4" t="inlineStr">
        <is>
          <t>Health Care And Social Assistance, Services for the Elderly and Persons with Disabilities | Total Debt and Equity Investments</t>
        </is>
      </c>
      <c r="B169" s="4" t="inlineStr">
        <is>
          <t xml:space="preserve"> </t>
        </is>
      </c>
      <c r="D169" s="4" t="inlineStr">
        <is>
          <t xml:space="preserve"> </t>
        </is>
      </c>
    </row>
    <row r="170">
      <c r="A170" s="3" t="inlineStr">
        <is>
          <t>Investment Holdings [Line Items]</t>
        </is>
      </c>
      <c r="B170" s="4" t="inlineStr">
        <is>
          <t xml:space="preserve"> </t>
        </is>
      </c>
      <c r="D170" s="4" t="inlineStr">
        <is>
          <t xml:space="preserve"> </t>
        </is>
      </c>
    </row>
    <row r="171">
      <c r="A171" s="4" t="inlineStr">
        <is>
          <t>Amortized Cost</t>
        </is>
      </c>
      <c r="B171" s="6" t="n">
        <v>2325004</v>
      </c>
      <c r="D171" s="4" t="inlineStr">
        <is>
          <t xml:space="preserve"> </t>
        </is>
      </c>
    </row>
    <row r="172">
      <c r="A172" s="4" t="inlineStr">
        <is>
          <t>Percentage of Total, Amortized Cost</t>
        </is>
      </c>
      <c r="B172" s="11" t="n">
        <v>0.041</v>
      </c>
      <c r="D172" s="4" t="inlineStr">
        <is>
          <t xml:space="preserve"> </t>
        </is>
      </c>
    </row>
    <row r="173">
      <c r="A173" s="4" t="inlineStr">
        <is>
          <t>Percentage of Total, Net Assets</t>
        </is>
      </c>
      <c r="B173" s="12" t="n">
        <v>0.11</v>
      </c>
      <c r="D173" s="4" t="inlineStr">
        <is>
          <t xml:space="preserve"> </t>
        </is>
      </c>
    </row>
    <row r="174">
      <c r="A174" s="4" t="inlineStr">
        <is>
          <t>Fair Value</t>
        </is>
      </c>
      <c r="B174" s="6" t="n">
        <v>2321161</v>
      </c>
      <c r="D174" s="4" t="inlineStr">
        <is>
          <t xml:space="preserve"> </t>
        </is>
      </c>
    </row>
    <row r="175">
      <c r="A175" s="4" t="inlineStr">
        <is>
          <t>Percentage of Total, Fair Value</t>
        </is>
      </c>
      <c r="B175" s="11" t="n">
        <v>0.044</v>
      </c>
      <c r="D175" s="4" t="inlineStr">
        <is>
          <t xml:space="preserve"> </t>
        </is>
      </c>
    </row>
    <row r="176">
      <c r="A176" s="4" t="inlineStr">
        <is>
          <t>Percentage of Total, Net Assets</t>
        </is>
      </c>
      <c r="B176" s="12" t="n">
        <v>0.11</v>
      </c>
      <c r="D176" s="4" t="inlineStr">
        <is>
          <t xml:space="preserve"> </t>
        </is>
      </c>
    </row>
    <row r="177">
      <c r="A177" s="4" t="inlineStr">
        <is>
          <t>Information, Cable and Other Subscription Programming</t>
        </is>
      </c>
      <c r="B177" s="4" t="inlineStr">
        <is>
          <t xml:space="preserve"> </t>
        </is>
      </c>
      <c r="D177" s="4" t="inlineStr">
        <is>
          <t xml:space="preserve"> </t>
        </is>
      </c>
    </row>
    <row r="178">
      <c r="A178" s="3" t="inlineStr">
        <is>
          <t>Investment Holdings [Line Items]</t>
        </is>
      </c>
      <c r="B178" s="4" t="inlineStr">
        <is>
          <t xml:space="preserve"> </t>
        </is>
      </c>
      <c r="D178" s="4" t="inlineStr">
        <is>
          <t xml:space="preserve"> </t>
        </is>
      </c>
    </row>
    <row r="179">
      <c r="A179" s="4" t="inlineStr">
        <is>
          <t>Amortized Cost</t>
        </is>
      </c>
      <c r="B179" s="4" t="inlineStr">
        <is>
          <t xml:space="preserve"> </t>
        </is>
      </c>
      <c r="D179" s="6" t="n">
        <v>1113070</v>
      </c>
    </row>
    <row r="180">
      <c r="A180" s="4" t="inlineStr">
        <is>
          <t>Percentage of Total, Amortized Cost</t>
        </is>
      </c>
      <c r="B180" s="4" t="inlineStr">
        <is>
          <t xml:space="preserve"> </t>
        </is>
      </c>
      <c r="D180" s="12" t="n">
        <v>0.02</v>
      </c>
    </row>
    <row r="181">
      <c r="A181" s="4" t="inlineStr">
        <is>
          <t>Percentage of Total, Net Assets</t>
        </is>
      </c>
      <c r="B181" s="4" t="inlineStr">
        <is>
          <t xml:space="preserve"> </t>
        </is>
      </c>
      <c r="D181" s="11" t="n">
        <v>0.051</v>
      </c>
    </row>
    <row r="182">
      <c r="A182" s="4" t="inlineStr">
        <is>
          <t>Fair Value</t>
        </is>
      </c>
      <c r="B182" s="4" t="inlineStr">
        <is>
          <t xml:space="preserve"> </t>
        </is>
      </c>
      <c r="D182" s="6" t="n">
        <v>1024034</v>
      </c>
    </row>
    <row r="183">
      <c r="A183" s="4" t="inlineStr">
        <is>
          <t>Percentage of Total, Fair Value</t>
        </is>
      </c>
      <c r="B183" s="4" t="inlineStr">
        <is>
          <t xml:space="preserve"> </t>
        </is>
      </c>
      <c r="D183" s="12" t="n">
        <v>0.02</v>
      </c>
    </row>
    <row r="184">
      <c r="A184" s="4" t="inlineStr">
        <is>
          <t>Percentage of Total, Net Assets</t>
        </is>
      </c>
      <c r="B184" s="4" t="inlineStr">
        <is>
          <t xml:space="preserve"> </t>
        </is>
      </c>
      <c r="D184" s="11" t="n">
        <v>0.047</v>
      </c>
    </row>
    <row r="185">
      <c r="A185" s="4" t="inlineStr">
        <is>
          <t>Information, Cable and Other Subscription Programming | Total Debt and Equity Investments</t>
        </is>
      </c>
      <c r="B185" s="4" t="inlineStr">
        <is>
          <t xml:space="preserve"> </t>
        </is>
      </c>
      <c r="D185" s="4" t="inlineStr">
        <is>
          <t xml:space="preserve"> </t>
        </is>
      </c>
    </row>
    <row r="186">
      <c r="A186" s="3" t="inlineStr">
        <is>
          <t>Investment Holdings [Line Items]</t>
        </is>
      </c>
      <c r="B186" s="4" t="inlineStr">
        <is>
          <t xml:space="preserve"> </t>
        </is>
      </c>
      <c r="D186" s="4" t="inlineStr">
        <is>
          <t xml:space="preserve"> </t>
        </is>
      </c>
    </row>
    <row r="187">
      <c r="A187" s="4" t="inlineStr">
        <is>
          <t>Amortized Cost</t>
        </is>
      </c>
      <c r="B187" s="6" t="n">
        <v>1118015</v>
      </c>
      <c r="D187" s="4" t="inlineStr">
        <is>
          <t xml:space="preserve"> </t>
        </is>
      </c>
    </row>
    <row r="188">
      <c r="A188" s="4" t="inlineStr">
        <is>
          <t>Percentage of Total, Amortized Cost</t>
        </is>
      </c>
      <c r="B188" s="12" t="n">
        <v>0.02</v>
      </c>
      <c r="D188" s="4" t="inlineStr">
        <is>
          <t xml:space="preserve"> </t>
        </is>
      </c>
    </row>
    <row r="189">
      <c r="A189" s="4" t="inlineStr">
        <is>
          <t>Percentage of Total, Net Assets</t>
        </is>
      </c>
      <c r="B189" s="11" t="n">
        <v>0.053</v>
      </c>
      <c r="D189" s="4" t="inlineStr">
        <is>
          <t xml:space="preserve"> </t>
        </is>
      </c>
    </row>
    <row r="190">
      <c r="A190" s="4" t="inlineStr">
        <is>
          <t>Fair Value</t>
        </is>
      </c>
      <c r="B190" s="6" t="n">
        <v>1097761</v>
      </c>
      <c r="D190" s="4" t="inlineStr">
        <is>
          <t xml:space="preserve"> </t>
        </is>
      </c>
    </row>
    <row r="191">
      <c r="A191" s="4" t="inlineStr">
        <is>
          <t>Percentage of Total, Fair Value</t>
        </is>
      </c>
      <c r="B191" s="11" t="n">
        <v>0.021</v>
      </c>
      <c r="D191" s="4" t="inlineStr">
        <is>
          <t xml:space="preserve"> </t>
        </is>
      </c>
    </row>
    <row r="192">
      <c r="A192" s="4" t="inlineStr">
        <is>
          <t>Percentage of Total, Net Assets</t>
        </is>
      </c>
      <c r="B192" s="11" t="n">
        <v>0.052</v>
      </c>
      <c r="D192" s="4" t="inlineStr">
        <is>
          <t xml:space="preserve"> </t>
        </is>
      </c>
    </row>
    <row r="193">
      <c r="A193" s="4" t="inlineStr">
        <is>
          <t>Information, Data Processing, Hosting, and Related Services</t>
        </is>
      </c>
      <c r="B193" s="4" t="inlineStr">
        <is>
          <t xml:space="preserve"> </t>
        </is>
      </c>
      <c r="D193" s="4" t="inlineStr">
        <is>
          <t xml:space="preserve"> </t>
        </is>
      </c>
    </row>
    <row r="194">
      <c r="A194" s="3" t="inlineStr">
        <is>
          <t>Investment Holdings [Line Items]</t>
        </is>
      </c>
      <c r="B194" s="4" t="inlineStr">
        <is>
          <t xml:space="preserve"> </t>
        </is>
      </c>
      <c r="D194" s="4" t="inlineStr">
        <is>
          <t xml:space="preserve"> </t>
        </is>
      </c>
    </row>
    <row r="195">
      <c r="A195" s="4" t="inlineStr">
        <is>
          <t>Amortized Cost</t>
        </is>
      </c>
      <c r="B195" s="4" t="inlineStr">
        <is>
          <t xml:space="preserve"> </t>
        </is>
      </c>
      <c r="D195" s="6" t="n">
        <v>1094550</v>
      </c>
    </row>
    <row r="196">
      <c r="A196" s="4" t="inlineStr">
        <is>
          <t>Percentage of Total, Amortized Cost</t>
        </is>
      </c>
      <c r="B196" s="4" t="inlineStr">
        <is>
          <t xml:space="preserve"> </t>
        </is>
      </c>
      <c r="D196" s="12" t="n">
        <v>0.02</v>
      </c>
    </row>
    <row r="197">
      <c r="A197" s="4" t="inlineStr">
        <is>
          <t>Percentage of Total, Net Assets</t>
        </is>
      </c>
      <c r="B197" s="4" t="inlineStr">
        <is>
          <t xml:space="preserve"> </t>
        </is>
      </c>
      <c r="D197" s="12" t="n">
        <v>0.05</v>
      </c>
    </row>
    <row r="198">
      <c r="A198" s="4" t="inlineStr">
        <is>
          <t>Fair Value</t>
        </is>
      </c>
      <c r="B198" s="4" t="inlineStr">
        <is>
          <t xml:space="preserve"> </t>
        </is>
      </c>
      <c r="D198" s="6" t="n">
        <v>1061595</v>
      </c>
    </row>
    <row r="199">
      <c r="A199" s="4" t="inlineStr">
        <is>
          <t>Percentage of Total, Fair Value</t>
        </is>
      </c>
      <c r="B199" s="4" t="inlineStr">
        <is>
          <t xml:space="preserve"> </t>
        </is>
      </c>
      <c r="D199" s="12" t="n">
        <v>0.02</v>
      </c>
    </row>
    <row r="200">
      <c r="A200" s="4" t="inlineStr">
        <is>
          <t>Percentage of Total, Net Assets</t>
        </is>
      </c>
      <c r="B200" s="4" t="inlineStr">
        <is>
          <t xml:space="preserve"> </t>
        </is>
      </c>
      <c r="D200" s="11" t="n">
        <v>0.048</v>
      </c>
    </row>
    <row r="201">
      <c r="A201" s="4" t="inlineStr">
        <is>
          <t>Information, Data Processing, Hosting, and Related Services | Total Debt and Equity Investments</t>
        </is>
      </c>
      <c r="B201" s="4" t="inlineStr">
        <is>
          <t xml:space="preserve"> </t>
        </is>
      </c>
      <c r="D201" s="4" t="inlineStr">
        <is>
          <t xml:space="preserve"> </t>
        </is>
      </c>
    </row>
    <row r="202">
      <c r="A202" s="3" t="inlineStr">
        <is>
          <t>Investment Holdings [Line Items]</t>
        </is>
      </c>
      <c r="B202" s="4" t="inlineStr">
        <is>
          <t xml:space="preserve"> </t>
        </is>
      </c>
      <c r="D202" s="4" t="inlineStr">
        <is>
          <t xml:space="preserve"> </t>
        </is>
      </c>
    </row>
    <row r="203">
      <c r="A203" s="4" t="inlineStr">
        <is>
          <t>Amortized Cost</t>
        </is>
      </c>
      <c r="B203" s="6" t="n">
        <v>1113848</v>
      </c>
      <c r="D203" s="4" t="inlineStr">
        <is>
          <t xml:space="preserve"> </t>
        </is>
      </c>
    </row>
    <row r="204">
      <c r="A204" s="4" t="inlineStr">
        <is>
          <t>Percentage of Total, Amortized Cost</t>
        </is>
      </c>
      <c r="B204" s="12" t="n">
        <v>0.02</v>
      </c>
      <c r="D204" s="4" t="inlineStr">
        <is>
          <t xml:space="preserve"> </t>
        </is>
      </c>
    </row>
    <row r="205">
      <c r="A205" s="4" t="inlineStr">
        <is>
          <t>Percentage of Total, Net Assets</t>
        </is>
      </c>
      <c r="B205" s="11" t="n">
        <v>0.053</v>
      </c>
      <c r="D205" s="4" t="inlineStr">
        <is>
          <t xml:space="preserve"> </t>
        </is>
      </c>
    </row>
    <row r="206">
      <c r="A206" s="4" t="inlineStr">
        <is>
          <t>Fair Value</t>
        </is>
      </c>
      <c r="B206" s="6" t="n">
        <v>955532</v>
      </c>
      <c r="D206" s="4" t="inlineStr">
        <is>
          <t xml:space="preserve"> </t>
        </is>
      </c>
    </row>
    <row r="207">
      <c r="A207" s="4" t="inlineStr">
        <is>
          <t>Percentage of Total, Fair Value</t>
        </is>
      </c>
      <c r="B207" s="11" t="n">
        <v>0.018</v>
      </c>
      <c r="D207" s="4" t="inlineStr">
        <is>
          <t xml:space="preserve"> </t>
        </is>
      </c>
    </row>
    <row r="208">
      <c r="A208" s="4" t="inlineStr">
        <is>
          <t>Percentage of Total, Net Assets</t>
        </is>
      </c>
      <c r="B208" s="11" t="n">
        <v>0.045</v>
      </c>
      <c r="D208" s="4" t="inlineStr">
        <is>
          <t xml:space="preserve"> </t>
        </is>
      </c>
    </row>
    <row r="209">
      <c r="A209" s="4" t="inlineStr">
        <is>
          <t>Information, Directory and Mailing List Publishers</t>
        </is>
      </c>
      <c r="B209" s="4" t="inlineStr">
        <is>
          <t xml:space="preserve"> </t>
        </is>
      </c>
      <c r="D209" s="4" t="inlineStr">
        <is>
          <t xml:space="preserve"> </t>
        </is>
      </c>
    </row>
    <row r="210">
      <c r="A210" s="3" t="inlineStr">
        <is>
          <t>Investment Holdings [Line Items]</t>
        </is>
      </c>
      <c r="B210" s="4" t="inlineStr">
        <is>
          <t xml:space="preserve"> </t>
        </is>
      </c>
      <c r="D210" s="4" t="inlineStr">
        <is>
          <t xml:space="preserve"> </t>
        </is>
      </c>
    </row>
    <row r="211">
      <c r="A211" s="4" t="inlineStr">
        <is>
          <t>Amortized Cost</t>
        </is>
      </c>
      <c r="B211" s="4" t="inlineStr">
        <is>
          <t xml:space="preserve"> </t>
        </is>
      </c>
      <c r="D211" s="6" t="n">
        <v>1807811</v>
      </c>
    </row>
    <row r="212">
      <c r="A212" s="4" t="inlineStr">
        <is>
          <t>Percentage of Total, Amortized Cost</t>
        </is>
      </c>
      <c r="B212" s="4" t="inlineStr">
        <is>
          <t xml:space="preserve"> </t>
        </is>
      </c>
      <c r="D212" s="11" t="n">
        <v>0.033</v>
      </c>
    </row>
    <row r="213">
      <c r="A213" s="4" t="inlineStr">
        <is>
          <t>Percentage of Total, Net Assets</t>
        </is>
      </c>
      <c r="B213" s="4" t="inlineStr">
        <is>
          <t xml:space="preserve"> </t>
        </is>
      </c>
      <c r="D213" s="11" t="n">
        <v>0.082</v>
      </c>
    </row>
    <row r="214">
      <c r="A214" s="4" t="inlineStr">
        <is>
          <t>Fair Value</t>
        </is>
      </c>
      <c r="B214" s="4" t="inlineStr">
        <is>
          <t xml:space="preserve"> </t>
        </is>
      </c>
      <c r="D214" s="6" t="n">
        <v>1816407</v>
      </c>
    </row>
    <row r="215">
      <c r="A215" s="4" t="inlineStr">
        <is>
          <t>Percentage of Total, Fair Value</t>
        </is>
      </c>
      <c r="B215" s="4" t="inlineStr">
        <is>
          <t xml:space="preserve"> </t>
        </is>
      </c>
      <c r="D215" s="11" t="n">
        <v>0.035</v>
      </c>
    </row>
    <row r="216">
      <c r="A216" s="4" t="inlineStr">
        <is>
          <t>Percentage of Total, Net Assets</t>
        </is>
      </c>
      <c r="B216" s="4" t="inlineStr">
        <is>
          <t xml:space="preserve"> </t>
        </is>
      </c>
      <c r="D216" s="11" t="n">
        <v>0.082</v>
      </c>
    </row>
    <row r="217">
      <c r="A217" s="4" t="inlineStr">
        <is>
          <t>Information, Directory and Mailing List Publishers | Total Debt and Equity Investments</t>
        </is>
      </c>
      <c r="B217" s="4" t="inlineStr">
        <is>
          <t xml:space="preserve"> </t>
        </is>
      </c>
      <c r="D217" s="4" t="inlineStr">
        <is>
          <t xml:space="preserve"> </t>
        </is>
      </c>
    </row>
    <row r="218">
      <c r="A218" s="3" t="inlineStr">
        <is>
          <t>Investment Holdings [Line Items]</t>
        </is>
      </c>
      <c r="B218" s="4" t="inlineStr">
        <is>
          <t xml:space="preserve"> </t>
        </is>
      </c>
      <c r="D218" s="4" t="inlineStr">
        <is>
          <t xml:space="preserve"> </t>
        </is>
      </c>
    </row>
    <row r="219">
      <c r="A219" s="4" t="inlineStr">
        <is>
          <t>Amortized Cost</t>
        </is>
      </c>
      <c r="B219" s="6" t="n">
        <v>1662651</v>
      </c>
      <c r="D219" s="4" t="inlineStr">
        <is>
          <t xml:space="preserve"> </t>
        </is>
      </c>
    </row>
    <row r="220">
      <c r="A220" s="4" t="inlineStr">
        <is>
          <t>Percentage of Total, Amortized Cost</t>
        </is>
      </c>
      <c r="B220" s="11" t="n">
        <v>0.029</v>
      </c>
      <c r="D220" s="4" t="inlineStr">
        <is>
          <t xml:space="preserve"> </t>
        </is>
      </c>
    </row>
    <row r="221">
      <c r="A221" s="4" t="inlineStr">
        <is>
          <t>Percentage of Total, Net Assets</t>
        </is>
      </c>
      <c r="B221" s="11" t="n">
        <v>0.078</v>
      </c>
      <c r="D221" s="4" t="inlineStr">
        <is>
          <t xml:space="preserve"> </t>
        </is>
      </c>
    </row>
    <row r="222">
      <c r="A222" s="4" t="inlineStr">
        <is>
          <t>Fair Value</t>
        </is>
      </c>
      <c r="B222" s="6" t="n">
        <v>1681363</v>
      </c>
      <c r="D222" s="4" t="inlineStr">
        <is>
          <t xml:space="preserve"> </t>
        </is>
      </c>
    </row>
    <row r="223">
      <c r="A223" s="4" t="inlineStr">
        <is>
          <t>Percentage of Total, Fair Value</t>
        </is>
      </c>
      <c r="B223" s="11" t="n">
        <v>0.032</v>
      </c>
      <c r="D223" s="4" t="inlineStr">
        <is>
          <t xml:space="preserve"> </t>
        </is>
      </c>
    </row>
    <row r="224">
      <c r="A224" s="4" t="inlineStr">
        <is>
          <t>Percentage of Total, Net Assets</t>
        </is>
      </c>
      <c r="B224" s="11" t="n">
        <v>0.079</v>
      </c>
      <c r="D224" s="4" t="inlineStr">
        <is>
          <t xml:space="preserve"> </t>
        </is>
      </c>
    </row>
    <row r="225">
      <c r="A225" s="4" t="inlineStr">
        <is>
          <t>Information, Software Publishers</t>
        </is>
      </c>
      <c r="B225" s="4" t="inlineStr">
        <is>
          <t xml:space="preserve"> </t>
        </is>
      </c>
      <c r="D225" s="4" t="inlineStr">
        <is>
          <t xml:space="preserve"> </t>
        </is>
      </c>
    </row>
    <row r="226">
      <c r="A226" s="3" t="inlineStr">
        <is>
          <t>Investment Holdings [Line Items]</t>
        </is>
      </c>
      <c r="B226" s="4" t="inlineStr">
        <is>
          <t xml:space="preserve"> </t>
        </is>
      </c>
      <c r="D226" s="4" t="inlineStr">
        <is>
          <t xml:space="preserve"> </t>
        </is>
      </c>
    </row>
    <row r="227">
      <c r="A227" s="4" t="inlineStr">
        <is>
          <t>Amortized Cost</t>
        </is>
      </c>
      <c r="B227" s="4" t="inlineStr">
        <is>
          <t xml:space="preserve"> </t>
        </is>
      </c>
      <c r="D227" s="6" t="n">
        <v>88917</v>
      </c>
    </row>
    <row r="228">
      <c r="A228" s="4" t="inlineStr">
        <is>
          <t>Percentage of Total, Amortized Cost</t>
        </is>
      </c>
      <c r="B228" s="4" t="inlineStr">
        <is>
          <t xml:space="preserve"> </t>
        </is>
      </c>
      <c r="D228" s="11" t="n">
        <v>0.002</v>
      </c>
    </row>
    <row r="229">
      <c r="A229" s="4" t="inlineStr">
        <is>
          <t>Percentage of Total, Net Assets</t>
        </is>
      </c>
      <c r="B229" s="4" t="inlineStr">
        <is>
          <t xml:space="preserve"> </t>
        </is>
      </c>
      <c r="D229" s="11" t="n">
        <v>0.004</v>
      </c>
    </row>
    <row r="230">
      <c r="A230" s="4" t="inlineStr">
        <is>
          <t>Fair Value</t>
        </is>
      </c>
      <c r="B230" s="4" t="inlineStr">
        <is>
          <t xml:space="preserve"> </t>
        </is>
      </c>
      <c r="D230" s="6" t="n">
        <v>73264</v>
      </c>
    </row>
    <row r="231">
      <c r="A231" s="4" t="inlineStr">
        <is>
          <t>Percentage of Total, Fair Value</t>
        </is>
      </c>
      <c r="B231" s="4" t="inlineStr">
        <is>
          <t xml:space="preserve"> </t>
        </is>
      </c>
      <c r="D231" s="11" t="n">
        <v>0.001</v>
      </c>
    </row>
    <row r="232">
      <c r="A232" s="4" t="inlineStr">
        <is>
          <t>Percentage of Total, Net Assets</t>
        </is>
      </c>
      <c r="B232" s="4" t="inlineStr">
        <is>
          <t xml:space="preserve"> </t>
        </is>
      </c>
      <c r="D232" s="11" t="n">
        <v>0.003</v>
      </c>
    </row>
    <row r="233">
      <c r="A233" s="4" t="inlineStr">
        <is>
          <t>Information, Software Publishers | Total Debt and Equity Investments</t>
        </is>
      </c>
      <c r="B233" s="4" t="inlineStr">
        <is>
          <t xml:space="preserve"> </t>
        </is>
      </c>
      <c r="D233" s="4" t="inlineStr">
        <is>
          <t xml:space="preserve"> </t>
        </is>
      </c>
    </row>
    <row r="234">
      <c r="A234" s="3" t="inlineStr">
        <is>
          <t>Investment Holdings [Line Items]</t>
        </is>
      </c>
      <c r="B234" s="4" t="inlineStr">
        <is>
          <t xml:space="preserve"> </t>
        </is>
      </c>
      <c r="D234" s="4" t="inlineStr">
        <is>
          <t xml:space="preserve"> </t>
        </is>
      </c>
    </row>
    <row r="235">
      <c r="A235" s="4" t="inlineStr">
        <is>
          <t>Amortized Cost</t>
        </is>
      </c>
      <c r="B235" s="6" t="n">
        <v>0</v>
      </c>
      <c r="D235" s="4" t="inlineStr">
        <is>
          <t xml:space="preserve"> </t>
        </is>
      </c>
    </row>
    <row r="236">
      <c r="A236" s="4" t="inlineStr">
        <is>
          <t>Percentage of Total, Amortized Cost</t>
        </is>
      </c>
      <c r="B236" s="12" t="n">
        <v>0</v>
      </c>
      <c r="D236" s="4" t="inlineStr">
        <is>
          <t xml:space="preserve"> </t>
        </is>
      </c>
    </row>
    <row r="237">
      <c r="A237" s="4" t="inlineStr">
        <is>
          <t>Percentage of Total, Net Assets</t>
        </is>
      </c>
      <c r="B237" s="12" t="n">
        <v>0</v>
      </c>
      <c r="D237" s="4" t="inlineStr">
        <is>
          <t xml:space="preserve"> </t>
        </is>
      </c>
    </row>
    <row r="238">
      <c r="A238" s="4" t="inlineStr">
        <is>
          <t>Fair Value</t>
        </is>
      </c>
      <c r="B238" s="6" t="n">
        <v>207026</v>
      </c>
      <c r="D238" s="4" t="inlineStr">
        <is>
          <t xml:space="preserve"> </t>
        </is>
      </c>
    </row>
    <row r="239">
      <c r="A239" s="4" t="inlineStr">
        <is>
          <t>Percentage of Total, Fair Value</t>
        </is>
      </c>
      <c r="B239" s="11" t="n">
        <v>0.004</v>
      </c>
      <c r="D239" s="4" t="inlineStr">
        <is>
          <t xml:space="preserve"> </t>
        </is>
      </c>
    </row>
    <row r="240">
      <c r="A240" s="4" t="inlineStr">
        <is>
          <t>Percentage of Total, Net Assets</t>
        </is>
      </c>
      <c r="B240" s="12" t="n">
        <v>0.01</v>
      </c>
      <c r="D240" s="4" t="inlineStr">
        <is>
          <t xml:space="preserve"> </t>
        </is>
      </c>
    </row>
    <row r="241">
      <c r="A241" s="4" t="inlineStr">
        <is>
          <t>Management of Companies and Enterprises, Offices of Other Holding Companies</t>
        </is>
      </c>
      <c r="B241" s="4" t="inlineStr">
        <is>
          <t xml:space="preserve"> </t>
        </is>
      </c>
      <c r="D241" s="4" t="inlineStr">
        <is>
          <t xml:space="preserve"> </t>
        </is>
      </c>
    </row>
    <row r="242">
      <c r="A242" s="3" t="inlineStr">
        <is>
          <t>Investment Holdings [Line Items]</t>
        </is>
      </c>
      <c r="B242" s="4" t="inlineStr">
        <is>
          <t xml:space="preserve"> </t>
        </is>
      </c>
      <c r="D242" s="4" t="inlineStr">
        <is>
          <t xml:space="preserve"> </t>
        </is>
      </c>
    </row>
    <row r="243">
      <c r="A243" s="4" t="inlineStr">
        <is>
          <t>Amortized Cost</t>
        </is>
      </c>
      <c r="B243" s="4" t="inlineStr">
        <is>
          <t xml:space="preserve"> </t>
        </is>
      </c>
      <c r="D243" s="6" t="n">
        <v>1296908</v>
      </c>
    </row>
    <row r="244">
      <c r="A244" s="4" t="inlineStr">
        <is>
          <t>Percentage of Total, Amortized Cost</t>
        </is>
      </c>
      <c r="B244" s="4" t="inlineStr">
        <is>
          <t xml:space="preserve"> </t>
        </is>
      </c>
      <c r="D244" s="11" t="n">
        <v>0.023</v>
      </c>
    </row>
    <row r="245">
      <c r="A245" s="4" t="inlineStr">
        <is>
          <t>Percentage of Total, Net Assets</t>
        </is>
      </c>
      <c r="B245" s="4" t="inlineStr">
        <is>
          <t xml:space="preserve"> </t>
        </is>
      </c>
      <c r="D245" s="11" t="n">
        <v>0.059</v>
      </c>
    </row>
    <row r="246">
      <c r="A246" s="4" t="inlineStr">
        <is>
          <t>Fair Value</t>
        </is>
      </c>
      <c r="B246" s="4" t="inlineStr">
        <is>
          <t xml:space="preserve"> </t>
        </is>
      </c>
      <c r="D246" s="6" t="n">
        <v>1228439</v>
      </c>
    </row>
    <row r="247">
      <c r="A247" s="4" t="inlineStr">
        <is>
          <t>Percentage of Total, Fair Value</t>
        </is>
      </c>
      <c r="B247" s="4" t="inlineStr">
        <is>
          <t xml:space="preserve"> </t>
        </is>
      </c>
      <c r="D247" s="11" t="n">
        <v>0.024</v>
      </c>
    </row>
    <row r="248">
      <c r="A248" s="4" t="inlineStr">
        <is>
          <t>Percentage of Total, Net Assets</t>
        </is>
      </c>
      <c r="B248" s="4" t="inlineStr">
        <is>
          <t xml:space="preserve"> </t>
        </is>
      </c>
      <c r="D248" s="11" t="n">
        <v>0.056</v>
      </c>
    </row>
    <row r="249">
      <c r="A249" s="4" t="inlineStr">
        <is>
          <t>Management of Companies and Enterprises, Offices of Other Holding Companies | Total Debt and Equity Investments</t>
        </is>
      </c>
      <c r="B249" s="4" t="inlineStr">
        <is>
          <t xml:space="preserve"> </t>
        </is>
      </c>
      <c r="D249" s="4" t="inlineStr">
        <is>
          <t xml:space="preserve"> </t>
        </is>
      </c>
    </row>
    <row r="250">
      <c r="A250" s="3" t="inlineStr">
        <is>
          <t>Investment Holdings [Line Items]</t>
        </is>
      </c>
      <c r="B250" s="4" t="inlineStr">
        <is>
          <t xml:space="preserve"> </t>
        </is>
      </c>
      <c r="D250" s="4" t="inlineStr">
        <is>
          <t xml:space="preserve"> </t>
        </is>
      </c>
    </row>
    <row r="251">
      <c r="A251" s="4" t="inlineStr">
        <is>
          <t>Amortized Cost</t>
        </is>
      </c>
      <c r="B251" s="6" t="n">
        <v>1463831</v>
      </c>
      <c r="D251" s="4" t="inlineStr">
        <is>
          <t xml:space="preserve"> </t>
        </is>
      </c>
    </row>
    <row r="252">
      <c r="A252" s="4" t="inlineStr">
        <is>
          <t>Percentage of Total, Amortized Cost</t>
        </is>
      </c>
      <c r="B252" s="11" t="n">
        <v>0.026</v>
      </c>
      <c r="D252" s="4" t="inlineStr">
        <is>
          <t xml:space="preserve"> </t>
        </is>
      </c>
    </row>
    <row r="253">
      <c r="A253" s="4" t="inlineStr">
        <is>
          <t>Percentage of Total, Net Assets</t>
        </is>
      </c>
      <c r="B253" s="11" t="n">
        <v>0.06900000000000001</v>
      </c>
      <c r="D253" s="4" t="inlineStr">
        <is>
          <t xml:space="preserve"> </t>
        </is>
      </c>
    </row>
    <row r="254">
      <c r="A254" s="4" t="inlineStr">
        <is>
          <t>Fair Value</t>
        </is>
      </c>
      <c r="B254" s="6" t="n">
        <v>1367379</v>
      </c>
      <c r="D254" s="4" t="inlineStr">
        <is>
          <t xml:space="preserve"> </t>
        </is>
      </c>
    </row>
    <row r="255">
      <c r="A255" s="4" t="inlineStr">
        <is>
          <t>Percentage of Total, Fair Value</t>
        </is>
      </c>
      <c r="B255" s="11" t="n">
        <v>0.026</v>
      </c>
      <c r="D255" s="4" t="inlineStr">
        <is>
          <t xml:space="preserve"> </t>
        </is>
      </c>
    </row>
    <row r="256">
      <c r="A256" s="4" t="inlineStr">
        <is>
          <t>Percentage of Total, Net Assets</t>
        </is>
      </c>
      <c r="B256" s="11" t="n">
        <v>0.065</v>
      </c>
      <c r="D256" s="4" t="inlineStr">
        <is>
          <t xml:space="preserve"> </t>
        </is>
      </c>
    </row>
    <row r="257">
      <c r="A257" s="4" t="inlineStr">
        <is>
          <t>Manufacturing, Current-Carrying Wiring Device Manufacturing</t>
        </is>
      </c>
      <c r="B257" s="4" t="inlineStr">
        <is>
          <t xml:space="preserve"> </t>
        </is>
      </c>
      <c r="D257" s="4" t="inlineStr">
        <is>
          <t xml:space="preserve"> </t>
        </is>
      </c>
    </row>
    <row r="258">
      <c r="A258" s="3" t="inlineStr">
        <is>
          <t>Investment Holdings [Line Items]</t>
        </is>
      </c>
      <c r="B258" s="4" t="inlineStr">
        <is>
          <t xml:space="preserve"> </t>
        </is>
      </c>
      <c r="D258" s="4" t="inlineStr">
        <is>
          <t xml:space="preserve"> </t>
        </is>
      </c>
    </row>
    <row r="259">
      <c r="A259" s="4" t="inlineStr">
        <is>
          <t>Amortized Cost</t>
        </is>
      </c>
      <c r="B259" s="4" t="inlineStr">
        <is>
          <t xml:space="preserve"> </t>
        </is>
      </c>
      <c r="D259" s="6" t="n">
        <v>1208792</v>
      </c>
    </row>
    <row r="260">
      <c r="A260" s="4" t="inlineStr">
        <is>
          <t>Percentage of Total, Amortized Cost</t>
        </is>
      </c>
      <c r="B260" s="4" t="inlineStr">
        <is>
          <t xml:space="preserve"> </t>
        </is>
      </c>
      <c r="D260" s="11" t="n">
        <v>0.022</v>
      </c>
    </row>
    <row r="261">
      <c r="A261" s="4" t="inlineStr">
        <is>
          <t>Percentage of Total, Net Assets</t>
        </is>
      </c>
      <c r="B261" s="4" t="inlineStr">
        <is>
          <t xml:space="preserve"> </t>
        </is>
      </c>
      <c r="D261" s="11" t="n">
        <v>0.055</v>
      </c>
    </row>
    <row r="262">
      <c r="A262" s="4" t="inlineStr">
        <is>
          <t>Fair Value</t>
        </is>
      </c>
      <c r="B262" s="4" t="inlineStr">
        <is>
          <t xml:space="preserve"> </t>
        </is>
      </c>
      <c r="D262" s="6" t="n">
        <v>1247042</v>
      </c>
    </row>
    <row r="263">
      <c r="A263" s="4" t="inlineStr">
        <is>
          <t>Percentage of Total, Fair Value</t>
        </is>
      </c>
      <c r="B263" s="4" t="inlineStr">
        <is>
          <t xml:space="preserve"> </t>
        </is>
      </c>
      <c r="D263" s="11" t="n">
        <v>0.024</v>
      </c>
    </row>
    <row r="264">
      <c r="A264" s="4" t="inlineStr">
        <is>
          <t>Percentage of Total, Net Assets</t>
        </is>
      </c>
      <c r="B264" s="4" t="inlineStr">
        <is>
          <t xml:space="preserve"> </t>
        </is>
      </c>
      <c r="D264" s="11" t="n">
        <v>0.057</v>
      </c>
    </row>
    <row r="265">
      <c r="A265" s="4" t="inlineStr">
        <is>
          <t>Manufacturing, Current-Carrying Wiring Device Manufacturing | Total Debt and Equity Investments</t>
        </is>
      </c>
      <c r="B265" s="4" t="inlineStr">
        <is>
          <t xml:space="preserve"> </t>
        </is>
      </c>
      <c r="D265" s="4" t="inlineStr">
        <is>
          <t xml:space="preserve"> </t>
        </is>
      </c>
    </row>
    <row r="266">
      <c r="A266" s="3" t="inlineStr">
        <is>
          <t>Investment Holdings [Line Items]</t>
        </is>
      </c>
      <c r="B266" s="4" t="inlineStr">
        <is>
          <t xml:space="preserve"> </t>
        </is>
      </c>
      <c r="D266" s="4" t="inlineStr">
        <is>
          <t xml:space="preserve"> </t>
        </is>
      </c>
    </row>
    <row r="267">
      <c r="A267" s="4" t="inlineStr">
        <is>
          <t>Amortized Cost</t>
        </is>
      </c>
      <c r="B267" s="6" t="n">
        <v>1216853</v>
      </c>
      <c r="D267" s="4" t="inlineStr">
        <is>
          <t xml:space="preserve"> </t>
        </is>
      </c>
    </row>
    <row r="268">
      <c r="A268" s="4" t="inlineStr">
        <is>
          <t>Percentage of Total, Amortized Cost</t>
        </is>
      </c>
      <c r="B268" s="11" t="n">
        <v>0.022</v>
      </c>
      <c r="D268" s="4" t="inlineStr">
        <is>
          <t xml:space="preserve"> </t>
        </is>
      </c>
    </row>
    <row r="269">
      <c r="A269" s="4" t="inlineStr">
        <is>
          <t>Percentage of Total, Net Assets</t>
        </is>
      </c>
      <c r="B269" s="11" t="n">
        <v>0.057</v>
      </c>
      <c r="D269" s="4" t="inlineStr">
        <is>
          <t xml:space="preserve"> </t>
        </is>
      </c>
    </row>
    <row r="270">
      <c r="A270" s="4" t="inlineStr">
        <is>
          <t>Fair Value</t>
        </is>
      </c>
      <c r="B270" s="6" t="n">
        <v>1061485</v>
      </c>
      <c r="D270" s="4" t="inlineStr">
        <is>
          <t xml:space="preserve"> </t>
        </is>
      </c>
    </row>
    <row r="271">
      <c r="A271" s="4" t="inlineStr">
        <is>
          <t>Percentage of Total, Fair Value</t>
        </is>
      </c>
      <c r="B271" s="12" t="n">
        <v>0.02</v>
      </c>
      <c r="D271" s="4" t="inlineStr">
        <is>
          <t xml:space="preserve"> </t>
        </is>
      </c>
    </row>
    <row r="272">
      <c r="A272" s="4" t="inlineStr">
        <is>
          <t>Percentage of Total, Net Assets</t>
        </is>
      </c>
      <c r="B272" s="12" t="n">
        <v>0.05</v>
      </c>
      <c r="D272" s="4" t="inlineStr">
        <is>
          <t xml:space="preserve"> </t>
        </is>
      </c>
    </row>
    <row r="273">
      <c r="A273" s="4" t="inlineStr">
        <is>
          <t>Manufacturing, Ice Cream and Frozen Dessert Manufacturing</t>
        </is>
      </c>
      <c r="B273" s="4" t="inlineStr">
        <is>
          <t xml:space="preserve"> </t>
        </is>
      </c>
      <c r="D273" s="4" t="inlineStr">
        <is>
          <t xml:space="preserve"> </t>
        </is>
      </c>
    </row>
    <row r="274">
      <c r="A274" s="3" t="inlineStr">
        <is>
          <t>Investment Holdings [Line Items]</t>
        </is>
      </c>
      <c r="B274" s="4" t="inlineStr">
        <is>
          <t xml:space="preserve"> </t>
        </is>
      </c>
      <c r="D274" s="4" t="inlineStr">
        <is>
          <t xml:space="preserve"> </t>
        </is>
      </c>
    </row>
    <row r="275">
      <c r="A275" s="4" t="inlineStr">
        <is>
          <t>Amortized Cost</t>
        </is>
      </c>
      <c r="B275" s="4" t="inlineStr">
        <is>
          <t xml:space="preserve"> </t>
        </is>
      </c>
      <c r="D275" s="6" t="n">
        <v>820643</v>
      </c>
    </row>
    <row r="276">
      <c r="A276" s="4" t="inlineStr">
        <is>
          <t>Percentage of Total, Amortized Cost</t>
        </is>
      </c>
      <c r="B276" s="4" t="inlineStr">
        <is>
          <t xml:space="preserve"> </t>
        </is>
      </c>
      <c r="D276" s="11" t="n">
        <v>0.015</v>
      </c>
    </row>
    <row r="277">
      <c r="A277" s="4" t="inlineStr">
        <is>
          <t>Percentage of Total, Net Assets</t>
        </is>
      </c>
      <c r="B277" s="4" t="inlineStr">
        <is>
          <t xml:space="preserve"> </t>
        </is>
      </c>
      <c r="D277" s="11" t="n">
        <v>0.037</v>
      </c>
    </row>
    <row r="278">
      <c r="A278" s="4" t="inlineStr">
        <is>
          <t>Fair Value</t>
        </is>
      </c>
      <c r="B278" s="4" t="inlineStr">
        <is>
          <t xml:space="preserve"> </t>
        </is>
      </c>
      <c r="D278" s="6" t="n">
        <v>770191</v>
      </c>
    </row>
    <row r="279">
      <c r="A279" s="4" t="inlineStr">
        <is>
          <t>Percentage of Total, Fair Value</t>
        </is>
      </c>
      <c r="B279" s="4" t="inlineStr">
        <is>
          <t xml:space="preserve"> </t>
        </is>
      </c>
      <c r="D279" s="11" t="n">
        <v>0.015</v>
      </c>
    </row>
    <row r="280">
      <c r="A280" s="4" t="inlineStr">
        <is>
          <t>Percentage of Total, Net Assets</t>
        </is>
      </c>
      <c r="B280" s="4" t="inlineStr">
        <is>
          <t xml:space="preserve"> </t>
        </is>
      </c>
      <c r="D280" s="11" t="n">
        <v>0.035</v>
      </c>
    </row>
    <row r="281">
      <c r="A281" s="4" t="inlineStr">
        <is>
          <t>Manufacturing, Ice Cream and Frozen Dessert Manufacturing | Total Debt and Equity Investments</t>
        </is>
      </c>
      <c r="B281" s="4" t="inlineStr">
        <is>
          <t xml:space="preserve"> </t>
        </is>
      </c>
      <c r="D281" s="4" t="inlineStr">
        <is>
          <t xml:space="preserve"> </t>
        </is>
      </c>
    </row>
    <row r="282">
      <c r="A282" s="3" t="inlineStr">
        <is>
          <t>Investment Holdings [Line Items]</t>
        </is>
      </c>
      <c r="B282" s="4" t="inlineStr">
        <is>
          <t xml:space="preserve"> </t>
        </is>
      </c>
      <c r="D282" s="4" t="inlineStr">
        <is>
          <t xml:space="preserve"> </t>
        </is>
      </c>
    </row>
    <row r="283">
      <c r="A283" s="4" t="inlineStr">
        <is>
          <t>Amortized Cost</t>
        </is>
      </c>
      <c r="B283" s="6" t="n">
        <v>821129</v>
      </c>
      <c r="D283" s="4" t="inlineStr">
        <is>
          <t xml:space="preserve"> </t>
        </is>
      </c>
    </row>
    <row r="284">
      <c r="A284" s="4" t="inlineStr">
        <is>
          <t>Percentage of Total, Amortized Cost</t>
        </is>
      </c>
      <c r="B284" s="11" t="n">
        <v>0.015</v>
      </c>
      <c r="D284" s="4" t="inlineStr">
        <is>
          <t xml:space="preserve"> </t>
        </is>
      </c>
    </row>
    <row r="285">
      <c r="A285" s="4" t="inlineStr">
        <is>
          <t>Percentage of Total, Net Assets</t>
        </is>
      </c>
      <c r="B285" s="11" t="n">
        <v>0.039</v>
      </c>
      <c r="D285" s="4" t="inlineStr">
        <is>
          <t xml:space="preserve"> </t>
        </is>
      </c>
    </row>
    <row r="286">
      <c r="A286" s="4" t="inlineStr">
        <is>
          <t>Fair Value</t>
        </is>
      </c>
      <c r="B286" s="6" t="n">
        <v>729731</v>
      </c>
      <c r="D286" s="4" t="inlineStr">
        <is>
          <t xml:space="preserve"> </t>
        </is>
      </c>
    </row>
    <row r="287">
      <c r="A287" s="4" t="inlineStr">
        <is>
          <t>Percentage of Total, Fair Value</t>
        </is>
      </c>
      <c r="B287" s="11" t="n">
        <v>0.014</v>
      </c>
      <c r="D287" s="4" t="inlineStr">
        <is>
          <t xml:space="preserve"> </t>
        </is>
      </c>
    </row>
    <row r="288">
      <c r="A288" s="4" t="inlineStr">
        <is>
          <t>Percentage of Total, Net Assets</t>
        </is>
      </c>
      <c r="B288" s="11" t="n">
        <v>0.034</v>
      </c>
      <c r="D288" s="4" t="inlineStr">
        <is>
          <t xml:space="preserve"> </t>
        </is>
      </c>
    </row>
    <row r="289">
      <c r="A289" s="4" t="inlineStr">
        <is>
          <t>Manufacturing, Motorcycle, Bicycle, and Parts Manufacturing</t>
        </is>
      </c>
      <c r="B289" s="4" t="inlineStr">
        <is>
          <t xml:space="preserve"> </t>
        </is>
      </c>
      <c r="D289" s="4" t="inlineStr">
        <is>
          <t xml:space="preserve"> </t>
        </is>
      </c>
    </row>
    <row r="290">
      <c r="A290" s="3" t="inlineStr">
        <is>
          <t>Investment Holdings [Line Items]</t>
        </is>
      </c>
      <c r="B290" s="4" t="inlineStr">
        <is>
          <t xml:space="preserve"> </t>
        </is>
      </c>
      <c r="D290" s="4" t="inlineStr">
        <is>
          <t xml:space="preserve"> </t>
        </is>
      </c>
    </row>
    <row r="291">
      <c r="A291" s="4" t="inlineStr">
        <is>
          <t>Amortized Cost</t>
        </is>
      </c>
      <c r="B291" s="4" t="inlineStr">
        <is>
          <t xml:space="preserve"> </t>
        </is>
      </c>
      <c r="D291" s="6" t="n">
        <v>1360544</v>
      </c>
    </row>
    <row r="292">
      <c r="A292" s="4" t="inlineStr">
        <is>
          <t>Percentage of Total, Amortized Cost</t>
        </is>
      </c>
      <c r="B292" s="4" t="inlineStr">
        <is>
          <t xml:space="preserve"> </t>
        </is>
      </c>
      <c r="D292" s="11" t="n">
        <v>0.025</v>
      </c>
    </row>
    <row r="293">
      <c r="A293" s="4" t="inlineStr">
        <is>
          <t>Percentage of Total, Net Assets</t>
        </is>
      </c>
      <c r="B293" s="4" t="inlineStr">
        <is>
          <t xml:space="preserve"> </t>
        </is>
      </c>
      <c r="D293" s="11" t="n">
        <v>0.062</v>
      </c>
    </row>
    <row r="294">
      <c r="A294" s="4" t="inlineStr">
        <is>
          <t>Fair Value</t>
        </is>
      </c>
      <c r="B294" s="4" t="inlineStr">
        <is>
          <t xml:space="preserve"> </t>
        </is>
      </c>
      <c r="D294" s="6" t="n">
        <v>1366432</v>
      </c>
    </row>
    <row r="295">
      <c r="A295" s="4" t="inlineStr">
        <is>
          <t>Percentage of Total, Fair Value</t>
        </is>
      </c>
      <c r="B295" s="4" t="inlineStr">
        <is>
          <t xml:space="preserve"> </t>
        </is>
      </c>
      <c r="D295" s="11" t="n">
        <v>0.027</v>
      </c>
    </row>
    <row r="296">
      <c r="A296" s="4" t="inlineStr">
        <is>
          <t>Percentage of Total, Net Assets</t>
        </is>
      </c>
      <c r="B296" s="4" t="inlineStr">
        <is>
          <t xml:space="preserve"> </t>
        </is>
      </c>
      <c r="D296" s="11" t="n">
        <v>0.062</v>
      </c>
    </row>
    <row r="297">
      <c r="A297" s="4" t="inlineStr">
        <is>
          <t>Manufacturing, Motorcycle, Bicycle, and Parts Manufacturing | Total Debt and Equity Investments</t>
        </is>
      </c>
      <c r="B297" s="4" t="inlineStr">
        <is>
          <t xml:space="preserve"> </t>
        </is>
      </c>
      <c r="D297" s="4" t="inlineStr">
        <is>
          <t xml:space="preserve"> </t>
        </is>
      </c>
    </row>
    <row r="298">
      <c r="A298" s="3" t="inlineStr">
        <is>
          <t>Investment Holdings [Line Items]</t>
        </is>
      </c>
      <c r="B298" s="4" t="inlineStr">
        <is>
          <t xml:space="preserve"> </t>
        </is>
      </c>
      <c r="D298" s="4" t="inlineStr">
        <is>
          <t xml:space="preserve"> </t>
        </is>
      </c>
    </row>
    <row r="299">
      <c r="A299" s="4" t="inlineStr">
        <is>
          <t>Amortized Cost</t>
        </is>
      </c>
      <c r="B299" s="6" t="n">
        <v>1357575</v>
      </c>
      <c r="D299" s="4" t="inlineStr">
        <is>
          <t xml:space="preserve"> </t>
        </is>
      </c>
    </row>
    <row r="300">
      <c r="A300" s="4" t="inlineStr">
        <is>
          <t>Percentage of Total, Amortized Cost</t>
        </is>
      </c>
      <c r="B300" s="11" t="n">
        <v>0.024</v>
      </c>
      <c r="D300" s="4" t="inlineStr">
        <is>
          <t xml:space="preserve"> </t>
        </is>
      </c>
    </row>
    <row r="301">
      <c r="A301" s="4" t="inlineStr">
        <is>
          <t>Percentage of Total, Net Assets</t>
        </is>
      </c>
      <c r="B301" s="11" t="n">
        <v>0.064</v>
      </c>
      <c r="D301" s="4" t="inlineStr">
        <is>
          <t xml:space="preserve"> </t>
        </is>
      </c>
    </row>
    <row r="302">
      <c r="A302" s="4" t="inlineStr">
        <is>
          <t>Fair Value</t>
        </is>
      </c>
      <c r="B302" s="6" t="n">
        <v>1316683</v>
      </c>
      <c r="D302" s="4" t="inlineStr">
        <is>
          <t xml:space="preserve"> </t>
        </is>
      </c>
    </row>
    <row r="303">
      <c r="A303" s="4" t="inlineStr">
        <is>
          <t>Percentage of Total, Fair Value</t>
        </is>
      </c>
      <c r="B303" s="11" t="n">
        <v>0.025</v>
      </c>
      <c r="D303" s="4" t="inlineStr">
        <is>
          <t xml:space="preserve"> </t>
        </is>
      </c>
    </row>
    <row r="304">
      <c r="A304" s="4" t="inlineStr">
        <is>
          <t>Percentage of Total, Net Assets</t>
        </is>
      </c>
      <c r="B304" s="11" t="n">
        <v>0.062</v>
      </c>
      <c r="D304" s="4" t="inlineStr">
        <is>
          <t xml:space="preserve"> </t>
        </is>
      </c>
    </row>
    <row r="305">
      <c r="A305" s="4" t="inlineStr">
        <is>
          <t>Manufacturing, Other Industrial Machinery Manufacturing</t>
        </is>
      </c>
      <c r="B305" s="4" t="inlineStr">
        <is>
          <t xml:space="preserve"> </t>
        </is>
      </c>
      <c r="D305" s="4" t="inlineStr">
        <is>
          <t xml:space="preserve"> </t>
        </is>
      </c>
    </row>
    <row r="306">
      <c r="A306" s="3" t="inlineStr">
        <is>
          <t>Investment Holdings [Line Items]</t>
        </is>
      </c>
      <c r="B306" s="4" t="inlineStr">
        <is>
          <t xml:space="preserve"> </t>
        </is>
      </c>
      <c r="D306" s="4" t="inlineStr">
        <is>
          <t xml:space="preserve"> </t>
        </is>
      </c>
    </row>
    <row r="307">
      <c r="A307" s="4" t="inlineStr">
        <is>
          <t>Amortized Cost</t>
        </is>
      </c>
      <c r="B307" s="4" t="inlineStr">
        <is>
          <t xml:space="preserve"> </t>
        </is>
      </c>
      <c r="D307" s="6" t="n">
        <v>1301517</v>
      </c>
    </row>
    <row r="308">
      <c r="A308" s="4" t="inlineStr">
        <is>
          <t>Percentage of Total, Amortized Cost</t>
        </is>
      </c>
      <c r="B308" s="4" t="inlineStr">
        <is>
          <t xml:space="preserve"> </t>
        </is>
      </c>
      <c r="D308" s="11" t="n">
        <v>0.024</v>
      </c>
    </row>
    <row r="309">
      <c r="A309" s="4" t="inlineStr">
        <is>
          <t>Percentage of Total, Net Assets</t>
        </is>
      </c>
      <c r="B309" s="4" t="inlineStr">
        <is>
          <t xml:space="preserve"> </t>
        </is>
      </c>
      <c r="D309" s="11" t="n">
        <v>0.059</v>
      </c>
    </row>
    <row r="310">
      <c r="A310" s="4" t="inlineStr">
        <is>
          <t>Fair Value</t>
        </is>
      </c>
      <c r="B310" s="4" t="inlineStr">
        <is>
          <t xml:space="preserve"> </t>
        </is>
      </c>
      <c r="D310" s="6" t="n">
        <v>1165958</v>
      </c>
    </row>
    <row r="311">
      <c r="A311" s="4" t="inlineStr">
        <is>
          <t>Percentage of Total, Fair Value</t>
        </is>
      </c>
      <c r="B311" s="4" t="inlineStr">
        <is>
          <t xml:space="preserve"> </t>
        </is>
      </c>
      <c r="D311" s="11" t="n">
        <v>0.022</v>
      </c>
    </row>
    <row r="312">
      <c r="A312" s="4" t="inlineStr">
        <is>
          <t>Percentage of Total, Net Assets</t>
        </is>
      </c>
      <c r="B312" s="4" t="inlineStr">
        <is>
          <t xml:space="preserve"> </t>
        </is>
      </c>
      <c r="D312" s="11" t="n">
        <v>0.053</v>
      </c>
    </row>
    <row r="313">
      <c r="A313" s="4" t="inlineStr">
        <is>
          <t>Manufacturing, Other Industrial Machinery Manufacturing | Total Debt and Equity Investments</t>
        </is>
      </c>
      <c r="B313" s="4" t="inlineStr">
        <is>
          <t xml:space="preserve"> </t>
        </is>
      </c>
      <c r="D313" s="4" t="inlineStr">
        <is>
          <t xml:space="preserve"> </t>
        </is>
      </c>
    </row>
    <row r="314">
      <c r="A314" s="3" t="inlineStr">
        <is>
          <t>Investment Holdings [Line Items]</t>
        </is>
      </c>
      <c r="B314" s="4" t="inlineStr">
        <is>
          <t xml:space="preserve"> </t>
        </is>
      </c>
      <c r="D314" s="4" t="inlineStr">
        <is>
          <t xml:space="preserve"> </t>
        </is>
      </c>
    </row>
    <row r="315">
      <c r="A315" s="4" t="inlineStr">
        <is>
          <t>Amortized Cost</t>
        </is>
      </c>
      <c r="B315" s="6" t="n">
        <v>1304564</v>
      </c>
      <c r="D315" s="4" t="inlineStr">
        <is>
          <t xml:space="preserve"> </t>
        </is>
      </c>
    </row>
    <row r="316">
      <c r="A316" s="4" t="inlineStr">
        <is>
          <t>Percentage of Total, Amortized Cost</t>
        </is>
      </c>
      <c r="B316" s="11" t="n">
        <v>0.023</v>
      </c>
      <c r="D316" s="4" t="inlineStr">
        <is>
          <t xml:space="preserve"> </t>
        </is>
      </c>
    </row>
    <row r="317">
      <c r="A317" s="4" t="inlineStr">
        <is>
          <t>Percentage of Total, Net Assets</t>
        </is>
      </c>
      <c r="B317" s="11" t="n">
        <v>0.062</v>
      </c>
      <c r="D317" s="4" t="inlineStr">
        <is>
          <t xml:space="preserve"> </t>
        </is>
      </c>
    </row>
    <row r="318">
      <c r="A318" s="4" t="inlineStr">
        <is>
          <t>Fair Value</t>
        </is>
      </c>
      <c r="B318" s="6" t="n">
        <v>1186152</v>
      </c>
      <c r="D318" s="4" t="inlineStr">
        <is>
          <t xml:space="preserve"> </t>
        </is>
      </c>
    </row>
    <row r="319">
      <c r="A319" s="4" t="inlineStr">
        <is>
          <t>Percentage of Total, Fair Value</t>
        </is>
      </c>
      <c r="B319" s="11" t="n">
        <v>0.023</v>
      </c>
      <c r="D319" s="4" t="inlineStr">
        <is>
          <t xml:space="preserve"> </t>
        </is>
      </c>
    </row>
    <row r="320">
      <c r="A320" s="4" t="inlineStr">
        <is>
          <t>Percentage of Total, Net Assets</t>
        </is>
      </c>
      <c r="B320" s="11" t="n">
        <v>0.056</v>
      </c>
      <c r="D320" s="4" t="inlineStr">
        <is>
          <t xml:space="preserve"> </t>
        </is>
      </c>
    </row>
    <row r="321">
      <c r="A321" s="4" t="inlineStr">
        <is>
          <t>Other Services, Except Public Administration, Communication Equipment Repair and Maintenance</t>
        </is>
      </c>
      <c r="B321" s="4" t="inlineStr">
        <is>
          <t xml:space="preserve"> </t>
        </is>
      </c>
      <c r="D321" s="4" t="inlineStr">
        <is>
          <t xml:space="preserve"> </t>
        </is>
      </c>
    </row>
    <row r="322">
      <c r="A322" s="3" t="inlineStr">
        <is>
          <t>Investment Holdings [Line Items]</t>
        </is>
      </c>
      <c r="B322" s="4" t="inlineStr">
        <is>
          <t xml:space="preserve"> </t>
        </is>
      </c>
      <c r="D322" s="4" t="inlineStr">
        <is>
          <t xml:space="preserve"> </t>
        </is>
      </c>
    </row>
    <row r="323">
      <c r="A323" s="4" t="inlineStr">
        <is>
          <t>Amortized Cost</t>
        </is>
      </c>
      <c r="B323" s="4" t="inlineStr">
        <is>
          <t xml:space="preserve"> </t>
        </is>
      </c>
      <c r="D323" s="6" t="n">
        <v>1670959</v>
      </c>
    </row>
    <row r="324">
      <c r="A324" s="4" t="inlineStr">
        <is>
          <t>Percentage of Total, Amortized Cost</t>
        </is>
      </c>
      <c r="B324" s="4" t="inlineStr">
        <is>
          <t xml:space="preserve"> </t>
        </is>
      </c>
      <c r="D324" s="12" t="n">
        <v>0.03</v>
      </c>
    </row>
    <row r="325">
      <c r="A325" s="4" t="inlineStr">
        <is>
          <t>Percentage of Total, Net Assets</t>
        </is>
      </c>
      <c r="B325" s="4" t="inlineStr">
        <is>
          <t xml:space="preserve"> </t>
        </is>
      </c>
      <c r="D325" s="11" t="n">
        <v>0.076</v>
      </c>
    </row>
    <row r="326">
      <c r="A326" s="4" t="inlineStr">
        <is>
          <t>Fair Value</t>
        </is>
      </c>
      <c r="B326" s="4" t="inlineStr">
        <is>
          <t xml:space="preserve"> </t>
        </is>
      </c>
      <c r="D326" s="6" t="n">
        <v>1571660</v>
      </c>
    </row>
    <row r="327">
      <c r="A327" s="4" t="inlineStr">
        <is>
          <t>Percentage of Total, Fair Value</t>
        </is>
      </c>
      <c r="B327" s="4" t="inlineStr">
        <is>
          <t xml:space="preserve"> </t>
        </is>
      </c>
      <c r="D327" s="12" t="n">
        <v>0.03</v>
      </c>
    </row>
    <row r="328">
      <c r="A328" s="4" t="inlineStr">
        <is>
          <t>Percentage of Total, Net Assets</t>
        </is>
      </c>
      <c r="B328" s="4" t="inlineStr">
        <is>
          <t xml:space="preserve"> </t>
        </is>
      </c>
      <c r="D328" s="11" t="n">
        <v>0.07099999999999999</v>
      </c>
    </row>
    <row r="329">
      <c r="A329" s="4" t="inlineStr">
        <is>
          <t>Other Services, Except Public Administration, Communication Equipment Repair and Maintenance | Total Debt and Equity Investments</t>
        </is>
      </c>
      <c r="B329" s="4" t="inlineStr">
        <is>
          <t xml:space="preserve"> </t>
        </is>
      </c>
      <c r="D329" s="4" t="inlineStr">
        <is>
          <t xml:space="preserve"> </t>
        </is>
      </c>
    </row>
    <row r="330">
      <c r="A330" s="3" t="inlineStr">
        <is>
          <t>Investment Holdings [Line Items]</t>
        </is>
      </c>
      <c r="B330" s="4" t="inlineStr">
        <is>
          <t xml:space="preserve"> </t>
        </is>
      </c>
      <c r="D330" s="4" t="inlineStr">
        <is>
          <t xml:space="preserve"> </t>
        </is>
      </c>
    </row>
    <row r="331">
      <c r="A331" s="4" t="inlineStr">
        <is>
          <t>Amortized Cost</t>
        </is>
      </c>
      <c r="B331" s="6" t="n">
        <v>1686915</v>
      </c>
      <c r="D331" s="4" t="inlineStr">
        <is>
          <t xml:space="preserve"> </t>
        </is>
      </c>
    </row>
    <row r="332">
      <c r="A332" s="4" t="inlineStr">
        <is>
          <t>Percentage of Total, Amortized Cost</t>
        </is>
      </c>
      <c r="B332" s="12" t="n">
        <v>0.03</v>
      </c>
      <c r="D332" s="4" t="inlineStr">
        <is>
          <t xml:space="preserve"> </t>
        </is>
      </c>
    </row>
    <row r="333">
      <c r="A333" s="4" t="inlineStr">
        <is>
          <t>Percentage of Total, Net Assets</t>
        </is>
      </c>
      <c r="B333" s="12" t="n">
        <v>0.08</v>
      </c>
      <c r="D333" s="4" t="inlineStr">
        <is>
          <t xml:space="preserve"> </t>
        </is>
      </c>
    </row>
    <row r="334">
      <c r="A334" s="4" t="inlineStr">
        <is>
          <t>Fair Value</t>
        </is>
      </c>
      <c r="B334" s="6" t="n">
        <v>1673500</v>
      </c>
      <c r="D334" s="4" t="inlineStr">
        <is>
          <t xml:space="preserve"> </t>
        </is>
      </c>
    </row>
    <row r="335">
      <c r="A335" s="4" t="inlineStr">
        <is>
          <t>Percentage of Total, Fair Value</t>
        </is>
      </c>
      <c r="B335" s="11" t="n">
        <v>0.032</v>
      </c>
      <c r="D335" s="4" t="inlineStr">
        <is>
          <t xml:space="preserve"> </t>
        </is>
      </c>
    </row>
    <row r="336">
      <c r="A336" s="4" t="inlineStr">
        <is>
          <t>Percentage of Total, Net Assets</t>
        </is>
      </c>
      <c r="B336" s="11" t="n">
        <v>0.079</v>
      </c>
      <c r="D336" s="4" t="inlineStr">
        <is>
          <t xml:space="preserve"> </t>
        </is>
      </c>
    </row>
    <row r="337">
      <c r="A337" s="4" t="inlineStr">
        <is>
          <t>Other Services, Except Public Administration, Other Automotive Mechanical and Electrical Repair and Maintenance</t>
        </is>
      </c>
      <c r="B337" s="4" t="inlineStr">
        <is>
          <t xml:space="preserve"> </t>
        </is>
      </c>
      <c r="D337" s="4" t="inlineStr">
        <is>
          <t xml:space="preserve"> </t>
        </is>
      </c>
    </row>
    <row r="338">
      <c r="A338" s="3" t="inlineStr">
        <is>
          <t>Investment Holdings [Line Items]</t>
        </is>
      </c>
      <c r="B338" s="4" t="inlineStr">
        <is>
          <t xml:space="preserve"> </t>
        </is>
      </c>
      <c r="D338" s="4" t="inlineStr">
        <is>
          <t xml:space="preserve"> </t>
        </is>
      </c>
    </row>
    <row r="339">
      <c r="A339" s="4" t="inlineStr">
        <is>
          <t>Amortized Cost</t>
        </is>
      </c>
      <c r="B339" s="4" t="inlineStr">
        <is>
          <t xml:space="preserve"> </t>
        </is>
      </c>
      <c r="D339" s="6" t="n">
        <v>1083088</v>
      </c>
    </row>
    <row r="340">
      <c r="A340" s="4" t="inlineStr">
        <is>
          <t>Percentage of Total, Amortized Cost</t>
        </is>
      </c>
      <c r="B340" s="4" t="inlineStr">
        <is>
          <t xml:space="preserve"> </t>
        </is>
      </c>
      <c r="D340" s="12" t="n">
        <v>0.02</v>
      </c>
    </row>
    <row r="341">
      <c r="A341" s="4" t="inlineStr">
        <is>
          <t>Percentage of Total, Net Assets</t>
        </is>
      </c>
      <c r="B341" s="4" t="inlineStr">
        <is>
          <t xml:space="preserve"> </t>
        </is>
      </c>
      <c r="D341" s="11" t="n">
        <v>0.049</v>
      </c>
    </row>
    <row r="342">
      <c r="A342" s="4" t="inlineStr">
        <is>
          <t>Fair Value</t>
        </is>
      </c>
      <c r="B342" s="4" t="inlineStr">
        <is>
          <t xml:space="preserve"> </t>
        </is>
      </c>
      <c r="D342" s="6" t="n">
        <v>1064250</v>
      </c>
    </row>
    <row r="343">
      <c r="A343" s="4" t="inlineStr">
        <is>
          <t>Percentage of Total, Fair Value</t>
        </is>
      </c>
      <c r="B343" s="4" t="inlineStr">
        <is>
          <t xml:space="preserve"> </t>
        </is>
      </c>
      <c r="D343" s="12" t="n">
        <v>0.02</v>
      </c>
    </row>
    <row r="344">
      <c r="A344" s="4" t="inlineStr">
        <is>
          <t>Percentage of Total, Net Assets</t>
        </is>
      </c>
      <c r="B344" s="4" t="inlineStr">
        <is>
          <t xml:space="preserve"> </t>
        </is>
      </c>
      <c r="D344" s="11" t="n">
        <v>0.048</v>
      </c>
    </row>
    <row r="345">
      <c r="A345" s="4" t="inlineStr">
        <is>
          <t>Other Services, Except Public Administration, Other Automotive Mechanical and Electrical Repair and Maintenance | Total Debt and Equity Investments</t>
        </is>
      </c>
      <c r="B345" s="4" t="inlineStr">
        <is>
          <t xml:space="preserve"> </t>
        </is>
      </c>
      <c r="D345" s="4" t="inlineStr">
        <is>
          <t xml:space="preserve"> </t>
        </is>
      </c>
    </row>
    <row r="346">
      <c r="A346" s="3" t="inlineStr">
        <is>
          <t>Investment Holdings [Line Items]</t>
        </is>
      </c>
      <c r="B346" s="4" t="inlineStr">
        <is>
          <t xml:space="preserve"> </t>
        </is>
      </c>
      <c r="D346" s="4" t="inlineStr">
        <is>
          <t xml:space="preserve"> </t>
        </is>
      </c>
    </row>
    <row r="347">
      <c r="A347" s="4" t="inlineStr">
        <is>
          <t>Amortized Cost</t>
        </is>
      </c>
      <c r="B347" s="6" t="n">
        <v>1084659</v>
      </c>
      <c r="D347" s="4" t="inlineStr">
        <is>
          <t xml:space="preserve"> </t>
        </is>
      </c>
    </row>
    <row r="348">
      <c r="A348" s="4" t="inlineStr">
        <is>
          <t>Percentage of Total, Amortized Cost</t>
        </is>
      </c>
      <c r="B348" s="11" t="n">
        <v>0.019</v>
      </c>
      <c r="D348" s="4" t="inlineStr">
        <is>
          <t xml:space="preserve"> </t>
        </is>
      </c>
    </row>
    <row r="349">
      <c r="A349" s="4" t="inlineStr">
        <is>
          <t>Percentage of Total, Net Assets</t>
        </is>
      </c>
      <c r="B349" s="11" t="n">
        <v>0.051</v>
      </c>
      <c r="D349" s="4" t="inlineStr">
        <is>
          <t xml:space="preserve"> </t>
        </is>
      </c>
    </row>
    <row r="350">
      <c r="A350" s="4" t="inlineStr">
        <is>
          <t>Fair Value</t>
        </is>
      </c>
      <c r="B350" s="6" t="n">
        <v>1012500</v>
      </c>
      <c r="D350" s="4" t="inlineStr">
        <is>
          <t xml:space="preserve"> </t>
        </is>
      </c>
    </row>
    <row r="351">
      <c r="A351" s="4" t="inlineStr">
        <is>
          <t>Percentage of Total, Fair Value</t>
        </is>
      </c>
      <c r="B351" s="11" t="n">
        <v>0.019</v>
      </c>
      <c r="D351" s="4" t="inlineStr">
        <is>
          <t xml:space="preserve"> </t>
        </is>
      </c>
    </row>
    <row r="352">
      <c r="A352" s="4" t="inlineStr">
        <is>
          <t>Percentage of Total, Net Assets</t>
        </is>
      </c>
      <c r="B352" s="11" t="n">
        <v>0.048</v>
      </c>
      <c r="D352" s="4" t="inlineStr">
        <is>
          <t xml:space="preserve"> </t>
        </is>
      </c>
    </row>
    <row r="353">
      <c r="A353" s="4" t="inlineStr">
        <is>
          <t>Professional, Scientific, and Technical Services, Administrative Management and General Management Consulting Services</t>
        </is>
      </c>
      <c r="B353" s="4" t="inlineStr">
        <is>
          <t xml:space="preserve"> </t>
        </is>
      </c>
      <c r="D353" s="4" t="inlineStr">
        <is>
          <t xml:space="preserve"> </t>
        </is>
      </c>
    </row>
    <row r="354">
      <c r="A354" s="3" t="inlineStr">
        <is>
          <t>Investment Holdings [Line Items]</t>
        </is>
      </c>
      <c r="B354" s="4" t="inlineStr">
        <is>
          <t xml:space="preserve"> </t>
        </is>
      </c>
      <c r="D354" s="4" t="inlineStr">
        <is>
          <t xml:space="preserve"> </t>
        </is>
      </c>
    </row>
    <row r="355">
      <c r="A355" s="4" t="inlineStr">
        <is>
          <t>Amortized Cost</t>
        </is>
      </c>
      <c r="B355" s="4" t="inlineStr">
        <is>
          <t xml:space="preserve"> </t>
        </is>
      </c>
      <c r="D355" s="6" t="n">
        <v>3931667</v>
      </c>
    </row>
    <row r="356">
      <c r="A356" s="4" t="inlineStr">
        <is>
          <t>Percentage of Total, Amortized Cost</t>
        </is>
      </c>
      <c r="B356" s="4" t="inlineStr">
        <is>
          <t xml:space="preserve"> </t>
        </is>
      </c>
      <c r="D356" s="12" t="n">
        <v>0.07000000000000001</v>
      </c>
    </row>
    <row r="357">
      <c r="A357" s="4" t="inlineStr">
        <is>
          <t>Percentage of Total, Net Assets</t>
        </is>
      </c>
      <c r="B357" s="4" t="inlineStr">
        <is>
          <t xml:space="preserve"> </t>
        </is>
      </c>
      <c r="D357" s="11" t="n">
        <v>0.179</v>
      </c>
    </row>
    <row r="358">
      <c r="A358" s="4" t="inlineStr">
        <is>
          <t>Fair Value</t>
        </is>
      </c>
      <c r="B358" s="4" t="inlineStr">
        <is>
          <t xml:space="preserve"> </t>
        </is>
      </c>
      <c r="D358" s="6" t="n">
        <v>3860868</v>
      </c>
    </row>
    <row r="359">
      <c r="A359" s="4" t="inlineStr">
        <is>
          <t>Percentage of Total, Fair Value</t>
        </is>
      </c>
      <c r="B359" s="4" t="inlineStr">
        <is>
          <t xml:space="preserve"> </t>
        </is>
      </c>
      <c r="D359" s="11" t="n">
        <v>0.074</v>
      </c>
    </row>
    <row r="360">
      <c r="A360" s="4" t="inlineStr">
        <is>
          <t>Percentage of Total, Net Assets</t>
        </is>
      </c>
      <c r="B360" s="4" t="inlineStr">
        <is>
          <t xml:space="preserve"> </t>
        </is>
      </c>
      <c r="D360" s="11" t="n">
        <v>0.175</v>
      </c>
    </row>
    <row r="361">
      <c r="A361" s="4" t="inlineStr">
        <is>
          <t>Professional, Scientific, and Technical Services, Administrative Management and General Management Consulting Services | Total Debt and Equity Investments</t>
        </is>
      </c>
      <c r="B361" s="4" t="inlineStr">
        <is>
          <t xml:space="preserve"> </t>
        </is>
      </c>
      <c r="D361" s="4" t="inlineStr">
        <is>
          <t xml:space="preserve"> </t>
        </is>
      </c>
    </row>
    <row r="362">
      <c r="A362" s="3" t="inlineStr">
        <is>
          <t>Investment Holdings [Line Items]</t>
        </is>
      </c>
      <c r="B362" s="4" t="inlineStr">
        <is>
          <t xml:space="preserve"> </t>
        </is>
      </c>
      <c r="D362" s="4" t="inlineStr">
        <is>
          <t xml:space="preserve"> </t>
        </is>
      </c>
    </row>
    <row r="363">
      <c r="A363" s="4" t="inlineStr">
        <is>
          <t>Amortized Cost</t>
        </is>
      </c>
      <c r="B363" s="6" t="n">
        <v>3921937</v>
      </c>
      <c r="D363" s="4" t="inlineStr">
        <is>
          <t xml:space="preserve"> </t>
        </is>
      </c>
    </row>
    <row r="364">
      <c r="A364" s="4" t="inlineStr">
        <is>
          <t>Percentage of Total, Amortized Cost</t>
        </is>
      </c>
      <c r="B364" s="11" t="n">
        <v>0.06900000000000001</v>
      </c>
      <c r="D364" s="4" t="inlineStr">
        <is>
          <t xml:space="preserve"> </t>
        </is>
      </c>
    </row>
    <row r="365">
      <c r="A365" s="4" t="inlineStr">
        <is>
          <t>Percentage of Total, Net Assets</t>
        </is>
      </c>
      <c r="B365" s="11" t="n">
        <v>0.185</v>
      </c>
      <c r="D365" s="4" t="inlineStr">
        <is>
          <t xml:space="preserve"> </t>
        </is>
      </c>
    </row>
    <row r="366">
      <c r="A366" s="4" t="inlineStr">
        <is>
          <t>Fair Value</t>
        </is>
      </c>
      <c r="B366" s="6" t="n">
        <v>3856956</v>
      </c>
      <c r="D366" s="4" t="inlineStr">
        <is>
          <t xml:space="preserve"> </t>
        </is>
      </c>
    </row>
    <row r="367">
      <c r="A367" s="4" t="inlineStr">
        <is>
          <t>Percentage of Total, Fair Value</t>
        </is>
      </c>
      <c r="B367" s="11" t="n">
        <v>0.073</v>
      </c>
      <c r="D367" s="4" t="inlineStr">
        <is>
          <t xml:space="preserve"> </t>
        </is>
      </c>
    </row>
    <row r="368">
      <c r="A368" s="4" t="inlineStr">
        <is>
          <t>Percentage of Total, Net Assets</t>
        </is>
      </c>
      <c r="B368" s="11" t="n">
        <v>0.182</v>
      </c>
      <c r="D368" s="4" t="inlineStr">
        <is>
          <t xml:space="preserve"> </t>
        </is>
      </c>
    </row>
    <row r="369">
      <c r="A369" s="4" t="inlineStr">
        <is>
          <t>Professional, Scientific, and Technical Services, Computer Systems Design Services</t>
        </is>
      </c>
      <c r="B369" s="4" t="inlineStr">
        <is>
          <t xml:space="preserve"> </t>
        </is>
      </c>
      <c r="D369" s="4" t="inlineStr">
        <is>
          <t xml:space="preserve"> </t>
        </is>
      </c>
    </row>
    <row r="370">
      <c r="A370" s="3" t="inlineStr">
        <is>
          <t>Investment Holdings [Line Items]</t>
        </is>
      </c>
      <c r="B370" s="4" t="inlineStr">
        <is>
          <t xml:space="preserve"> </t>
        </is>
      </c>
      <c r="D370" s="4" t="inlineStr">
        <is>
          <t xml:space="preserve"> </t>
        </is>
      </c>
    </row>
    <row r="371">
      <c r="A371" s="4" t="inlineStr">
        <is>
          <t>Amortized Cost</t>
        </is>
      </c>
      <c r="B371" s="4" t="inlineStr">
        <is>
          <t xml:space="preserve"> </t>
        </is>
      </c>
      <c r="D371" s="6" t="n">
        <v>489756</v>
      </c>
    </row>
    <row r="372">
      <c r="A372" s="4" t="inlineStr">
        <is>
          <t>Percentage of Total, Amortized Cost</t>
        </is>
      </c>
      <c r="B372" s="4" t="inlineStr">
        <is>
          <t xml:space="preserve"> </t>
        </is>
      </c>
      <c r="D372" s="11" t="n">
        <v>0.008999999999999999</v>
      </c>
    </row>
    <row r="373">
      <c r="A373" s="4" t="inlineStr">
        <is>
          <t>Percentage of Total, Net Assets</t>
        </is>
      </c>
      <c r="B373" s="4" t="inlineStr">
        <is>
          <t xml:space="preserve"> </t>
        </is>
      </c>
      <c r="D373" s="11" t="n">
        <v>0.022</v>
      </c>
    </row>
    <row r="374">
      <c r="A374" s="4" t="inlineStr">
        <is>
          <t>Fair Value</t>
        </is>
      </c>
      <c r="B374" s="4" t="inlineStr">
        <is>
          <t xml:space="preserve"> </t>
        </is>
      </c>
      <c r="D374" s="6" t="n">
        <v>485701</v>
      </c>
    </row>
    <row r="375">
      <c r="A375" s="4" t="inlineStr">
        <is>
          <t>Percentage of Total, Fair Value</t>
        </is>
      </c>
      <c r="B375" s="4" t="inlineStr">
        <is>
          <t xml:space="preserve"> </t>
        </is>
      </c>
      <c r="D375" s="11" t="n">
        <v>0.008999999999999999</v>
      </c>
    </row>
    <row r="376">
      <c r="A376" s="4" t="inlineStr">
        <is>
          <t>Percentage of Total, Net Assets</t>
        </is>
      </c>
      <c r="B376" s="4" t="inlineStr">
        <is>
          <t xml:space="preserve"> </t>
        </is>
      </c>
      <c r="D376" s="11" t="n">
        <v>0.022</v>
      </c>
    </row>
    <row r="377">
      <c r="A377" s="4" t="inlineStr">
        <is>
          <t>Professional, Scientific, and Technical Services, Computer Systems Design Services | Total Debt and Equity Investments</t>
        </is>
      </c>
      <c r="B377" s="4" t="inlineStr">
        <is>
          <t xml:space="preserve"> </t>
        </is>
      </c>
      <c r="D377" s="4" t="inlineStr">
        <is>
          <t xml:space="preserve"> </t>
        </is>
      </c>
    </row>
    <row r="378">
      <c r="A378" s="3" t="inlineStr">
        <is>
          <t>Investment Holdings [Line Items]</t>
        </is>
      </c>
      <c r="B378" s="4" t="inlineStr">
        <is>
          <t xml:space="preserve"> </t>
        </is>
      </c>
      <c r="D378" s="4" t="inlineStr">
        <is>
          <t xml:space="preserve"> </t>
        </is>
      </c>
    </row>
    <row r="379">
      <c r="A379" s="4" t="inlineStr">
        <is>
          <t>Amortized Cost</t>
        </is>
      </c>
      <c r="B379" s="6" t="n">
        <v>489083</v>
      </c>
      <c r="D379" s="4" t="inlineStr">
        <is>
          <t xml:space="preserve"> </t>
        </is>
      </c>
    </row>
    <row r="380">
      <c r="A380" s="4" t="inlineStr">
        <is>
          <t>Percentage of Total, Amortized Cost</t>
        </is>
      </c>
      <c r="B380" s="11" t="n">
        <v>0.008999999999999999</v>
      </c>
      <c r="D380" s="4" t="inlineStr">
        <is>
          <t xml:space="preserve"> </t>
        </is>
      </c>
    </row>
    <row r="381">
      <c r="A381" s="4" t="inlineStr">
        <is>
          <t>Percentage of Total, Net Assets</t>
        </is>
      </c>
      <c r="B381" s="11" t="n">
        <v>0.023</v>
      </c>
      <c r="D381" s="4" t="inlineStr">
        <is>
          <t xml:space="preserve"> </t>
        </is>
      </c>
    </row>
    <row r="382">
      <c r="A382" s="4" t="inlineStr">
        <is>
          <t>Fair Value</t>
        </is>
      </c>
      <c r="B382" s="6" t="n">
        <v>482541</v>
      </c>
      <c r="D382" s="4" t="inlineStr">
        <is>
          <t xml:space="preserve"> </t>
        </is>
      </c>
    </row>
    <row r="383">
      <c r="A383" s="4" t="inlineStr">
        <is>
          <t>Percentage of Total, Fair Value</t>
        </is>
      </c>
      <c r="B383" s="11" t="n">
        <v>0.008999999999999999</v>
      </c>
      <c r="D383" s="4" t="inlineStr">
        <is>
          <t xml:space="preserve"> </t>
        </is>
      </c>
    </row>
    <row r="384">
      <c r="A384" s="4" t="inlineStr">
        <is>
          <t>Percentage of Total, Net Assets</t>
        </is>
      </c>
      <c r="B384" s="11" t="n">
        <v>0.023</v>
      </c>
      <c r="D384" s="4" t="inlineStr">
        <is>
          <t xml:space="preserve"> </t>
        </is>
      </c>
    </row>
    <row r="385">
      <c r="A385" s="4" t="inlineStr">
        <is>
          <t>Professional, Scientific, and Technical Services, Other Computer Related Services</t>
        </is>
      </c>
      <c r="B385" s="4" t="inlineStr">
        <is>
          <t xml:space="preserve"> </t>
        </is>
      </c>
      <c r="D385" s="4" t="inlineStr">
        <is>
          <t xml:space="preserve"> </t>
        </is>
      </c>
    </row>
    <row r="386">
      <c r="A386" s="3" t="inlineStr">
        <is>
          <t>Investment Holdings [Line Items]</t>
        </is>
      </c>
      <c r="B386" s="4" t="inlineStr">
        <is>
          <t xml:space="preserve"> </t>
        </is>
      </c>
      <c r="D386" s="4" t="inlineStr">
        <is>
          <t xml:space="preserve"> </t>
        </is>
      </c>
    </row>
    <row r="387">
      <c r="A387" s="4" t="inlineStr">
        <is>
          <t>Amortized Cost</t>
        </is>
      </c>
      <c r="B387" s="4" t="inlineStr">
        <is>
          <t xml:space="preserve"> </t>
        </is>
      </c>
      <c r="D387" s="6" t="n">
        <v>973017</v>
      </c>
    </row>
    <row r="388">
      <c r="A388" s="4" t="inlineStr">
        <is>
          <t>Percentage of Total, Amortized Cost</t>
        </is>
      </c>
      <c r="B388" s="4" t="inlineStr">
        <is>
          <t xml:space="preserve"> </t>
        </is>
      </c>
      <c r="D388" s="11" t="n">
        <v>0.018</v>
      </c>
    </row>
    <row r="389">
      <c r="A389" s="4" t="inlineStr">
        <is>
          <t>Percentage of Total, Net Assets</t>
        </is>
      </c>
      <c r="B389" s="4" t="inlineStr">
        <is>
          <t xml:space="preserve"> </t>
        </is>
      </c>
      <c r="D389" s="11" t="n">
        <v>0.044</v>
      </c>
    </row>
    <row r="390">
      <c r="A390" s="4" t="inlineStr">
        <is>
          <t>Fair Value</t>
        </is>
      </c>
      <c r="B390" s="4" t="inlineStr">
        <is>
          <t xml:space="preserve"> </t>
        </is>
      </c>
      <c r="D390" s="6" t="n">
        <v>991189</v>
      </c>
    </row>
    <row r="391">
      <c r="A391" s="4" t="inlineStr">
        <is>
          <t>Percentage of Total, Fair Value</t>
        </is>
      </c>
      <c r="B391" s="4" t="inlineStr">
        <is>
          <t xml:space="preserve"> </t>
        </is>
      </c>
      <c r="D391" s="11" t="n">
        <v>0.019</v>
      </c>
    </row>
    <row r="392">
      <c r="A392" s="4" t="inlineStr">
        <is>
          <t>Percentage of Total, Net Assets</t>
        </is>
      </c>
      <c r="B392" s="4" t="inlineStr">
        <is>
          <t xml:space="preserve"> </t>
        </is>
      </c>
      <c r="D392" s="11" t="n">
        <v>0.045</v>
      </c>
    </row>
    <row r="393">
      <c r="A393" s="4" t="inlineStr">
        <is>
          <t>Professional, Scientific, and Technical Services, Other Computer Related Services | Total Debt and Equity Investments</t>
        </is>
      </c>
      <c r="B393" s="4" t="inlineStr">
        <is>
          <t xml:space="preserve"> </t>
        </is>
      </c>
      <c r="D393" s="4" t="inlineStr">
        <is>
          <t xml:space="preserve"> </t>
        </is>
      </c>
    </row>
    <row r="394">
      <c r="A394" s="3" t="inlineStr">
        <is>
          <t>Investment Holdings [Line Items]</t>
        </is>
      </c>
      <c r="B394" s="4" t="inlineStr">
        <is>
          <t xml:space="preserve"> </t>
        </is>
      </c>
      <c r="D394" s="4" t="inlineStr">
        <is>
          <t xml:space="preserve"> </t>
        </is>
      </c>
    </row>
    <row r="395">
      <c r="A395" s="4" t="inlineStr">
        <is>
          <t>Amortized Cost</t>
        </is>
      </c>
      <c r="B395" s="6" t="n">
        <v>1131833</v>
      </c>
      <c r="D395" s="4" t="inlineStr">
        <is>
          <t xml:space="preserve"> </t>
        </is>
      </c>
    </row>
    <row r="396">
      <c r="A396" s="4" t="inlineStr">
        <is>
          <t>Percentage of Total, Amortized Cost</t>
        </is>
      </c>
      <c r="B396" s="12" t="n">
        <v>0.02</v>
      </c>
      <c r="D396" s="4" t="inlineStr">
        <is>
          <t xml:space="preserve"> </t>
        </is>
      </c>
    </row>
    <row r="397">
      <c r="A397" s="4" t="inlineStr">
        <is>
          <t>Percentage of Total, Net Assets</t>
        </is>
      </c>
      <c r="B397" s="11" t="n">
        <v>0.053</v>
      </c>
      <c r="D397" s="4" t="inlineStr">
        <is>
          <t xml:space="preserve"> </t>
        </is>
      </c>
    </row>
    <row r="398">
      <c r="A398" s="4" t="inlineStr">
        <is>
          <t>Fair Value</t>
        </is>
      </c>
      <c r="B398" s="6" t="n">
        <v>1147439</v>
      </c>
      <c r="D398" s="4" t="inlineStr">
        <is>
          <t xml:space="preserve"> </t>
        </is>
      </c>
    </row>
    <row r="399">
      <c r="A399" s="4" t="inlineStr">
        <is>
          <t>Percentage of Total, Fair Value</t>
        </is>
      </c>
      <c r="B399" s="11" t="n">
        <v>0.022</v>
      </c>
      <c r="D399" s="4" t="inlineStr">
        <is>
          <t xml:space="preserve"> </t>
        </is>
      </c>
    </row>
    <row r="400">
      <c r="A400" s="4" t="inlineStr">
        <is>
          <t>Percentage of Total, Net Assets</t>
        </is>
      </c>
      <c r="B400" s="11" t="n">
        <v>0.054</v>
      </c>
      <c r="D400" s="4" t="inlineStr">
        <is>
          <t xml:space="preserve"> </t>
        </is>
      </c>
    </row>
    <row r="401">
      <c r="A401" s="4" t="inlineStr">
        <is>
          <t>Public Administration, Other Justice, Public Order, and Safety Activities</t>
        </is>
      </c>
      <c r="B401" s="4" t="inlineStr">
        <is>
          <t xml:space="preserve"> </t>
        </is>
      </c>
      <c r="D401" s="4" t="inlineStr">
        <is>
          <t xml:space="preserve"> </t>
        </is>
      </c>
    </row>
    <row r="402">
      <c r="A402" s="3" t="inlineStr">
        <is>
          <t>Investment Holdings [Line Items]</t>
        </is>
      </c>
      <c r="B402" s="4" t="inlineStr">
        <is>
          <t xml:space="preserve"> </t>
        </is>
      </c>
      <c r="D402" s="4" t="inlineStr">
        <is>
          <t xml:space="preserve"> </t>
        </is>
      </c>
    </row>
    <row r="403">
      <c r="A403" s="4" t="inlineStr">
        <is>
          <t>Amortized Cost</t>
        </is>
      </c>
      <c r="B403" s="4" t="inlineStr">
        <is>
          <t xml:space="preserve"> </t>
        </is>
      </c>
      <c r="D403" s="6" t="n">
        <v>46403</v>
      </c>
    </row>
    <row r="404">
      <c r="A404" s="4" t="inlineStr">
        <is>
          <t>Percentage of Total, Amortized Cost</t>
        </is>
      </c>
      <c r="B404" s="4" t="inlineStr">
        <is>
          <t xml:space="preserve"> </t>
        </is>
      </c>
      <c r="D404" s="11" t="n">
        <v>0.001</v>
      </c>
    </row>
    <row r="405">
      <c r="A405" s="4" t="inlineStr">
        <is>
          <t>Percentage of Total, Net Assets</t>
        </is>
      </c>
      <c r="B405" s="4" t="inlineStr">
        <is>
          <t xml:space="preserve"> </t>
        </is>
      </c>
      <c r="D405" s="11" t="n">
        <v>0.002</v>
      </c>
    </row>
    <row r="406">
      <c r="A406" s="4" t="inlineStr">
        <is>
          <t>Fair Value</t>
        </is>
      </c>
      <c r="B406" s="4" t="inlineStr">
        <is>
          <t xml:space="preserve"> </t>
        </is>
      </c>
      <c r="D406" s="6" t="n">
        <v>2099</v>
      </c>
    </row>
    <row r="407">
      <c r="A407" s="4" t="inlineStr">
        <is>
          <t>Percentage of Total, Fair Value</t>
        </is>
      </c>
      <c r="B407" s="4" t="inlineStr">
        <is>
          <t xml:space="preserve"> </t>
        </is>
      </c>
      <c r="D407" s="12" t="n">
        <v>0</v>
      </c>
    </row>
    <row r="408">
      <c r="A408" s="4" t="inlineStr">
        <is>
          <t>Percentage of Total, Net Assets</t>
        </is>
      </c>
      <c r="B408" s="4" t="inlineStr">
        <is>
          <t xml:space="preserve"> </t>
        </is>
      </c>
      <c r="D408" s="12" t="n">
        <v>0</v>
      </c>
    </row>
    <row r="409">
      <c r="A409" s="4" t="inlineStr">
        <is>
          <t>Public Administration, Other Justice, Public Order, and Safety Activities | Total Debt and Equity Investments</t>
        </is>
      </c>
      <c r="B409" s="4" t="inlineStr">
        <is>
          <t xml:space="preserve"> </t>
        </is>
      </c>
      <c r="D409" s="4" t="inlineStr">
        <is>
          <t xml:space="preserve"> </t>
        </is>
      </c>
    </row>
    <row r="410">
      <c r="A410" s="3" t="inlineStr">
        <is>
          <t>Investment Holdings [Line Items]</t>
        </is>
      </c>
      <c r="B410" s="4" t="inlineStr">
        <is>
          <t xml:space="preserve"> </t>
        </is>
      </c>
      <c r="D410" s="4" t="inlineStr">
        <is>
          <t xml:space="preserve"> </t>
        </is>
      </c>
    </row>
    <row r="411">
      <c r="A411" s="4" t="inlineStr">
        <is>
          <t>Amortized Cost</t>
        </is>
      </c>
      <c r="B411" s="6" t="n">
        <v>46403</v>
      </c>
      <c r="D411" s="4" t="inlineStr">
        <is>
          <t xml:space="preserve"> </t>
        </is>
      </c>
    </row>
    <row r="412">
      <c r="A412" s="4" t="inlineStr">
        <is>
          <t>Percentage of Total, Amortized Cost</t>
        </is>
      </c>
      <c r="B412" s="11" t="n">
        <v>0.001</v>
      </c>
      <c r="D412" s="4" t="inlineStr">
        <is>
          <t xml:space="preserve"> </t>
        </is>
      </c>
    </row>
    <row r="413">
      <c r="A413" s="4" t="inlineStr">
        <is>
          <t>Percentage of Total, Net Assets</t>
        </is>
      </c>
      <c r="B413" s="11" t="n">
        <v>0.002</v>
      </c>
      <c r="D413" s="4" t="inlineStr">
        <is>
          <t xml:space="preserve"> </t>
        </is>
      </c>
    </row>
    <row r="414">
      <c r="A414" s="4" t="inlineStr">
        <is>
          <t>Fair Value</t>
        </is>
      </c>
      <c r="B414" s="6" t="n">
        <v>2663</v>
      </c>
      <c r="D414" s="4" t="inlineStr">
        <is>
          <t xml:space="preserve"> </t>
        </is>
      </c>
    </row>
    <row r="415">
      <c r="A415" s="4" t="inlineStr">
        <is>
          <t>Percentage of Total, Fair Value</t>
        </is>
      </c>
      <c r="B415" s="12" t="n">
        <v>0</v>
      </c>
      <c r="D415" s="4" t="inlineStr">
        <is>
          <t xml:space="preserve"> </t>
        </is>
      </c>
    </row>
    <row r="416">
      <c r="A416" s="4" t="inlineStr">
        <is>
          <t>Percentage of Total, Net Assets</t>
        </is>
      </c>
      <c r="B416" s="12" t="n">
        <v>0</v>
      </c>
      <c r="D416" s="4" t="inlineStr">
        <is>
          <t xml:space="preserve"> </t>
        </is>
      </c>
    </row>
    <row r="417">
      <c r="A417" s="4" t="inlineStr">
        <is>
          <t>Retail Trade, Electronics and Appliance Stores</t>
        </is>
      </c>
      <c r="B417" s="4" t="inlineStr">
        <is>
          <t xml:space="preserve"> </t>
        </is>
      </c>
      <c r="D417" s="4" t="inlineStr">
        <is>
          <t xml:space="preserve"> </t>
        </is>
      </c>
    </row>
    <row r="418">
      <c r="A418" s="3" t="inlineStr">
        <is>
          <t>Investment Holdings [Line Items]</t>
        </is>
      </c>
      <c r="B418" s="4" t="inlineStr">
        <is>
          <t xml:space="preserve"> </t>
        </is>
      </c>
      <c r="D418" s="4" t="inlineStr">
        <is>
          <t xml:space="preserve"> </t>
        </is>
      </c>
    </row>
    <row r="419">
      <c r="A419" s="4" t="inlineStr">
        <is>
          <t>Amortized Cost</t>
        </is>
      </c>
      <c r="B419" s="4" t="inlineStr">
        <is>
          <t xml:space="preserve"> </t>
        </is>
      </c>
      <c r="D419" s="6" t="n">
        <v>1607427</v>
      </c>
    </row>
    <row r="420">
      <c r="A420" s="4" t="inlineStr">
        <is>
          <t>Percentage of Total, Amortized Cost</t>
        </is>
      </c>
      <c r="B420" s="4" t="inlineStr">
        <is>
          <t xml:space="preserve"> </t>
        </is>
      </c>
      <c r="D420" s="11" t="n">
        <v>0.028</v>
      </c>
    </row>
    <row r="421">
      <c r="A421" s="4" t="inlineStr">
        <is>
          <t>Percentage of Total, Net Assets</t>
        </is>
      </c>
      <c r="B421" s="4" t="inlineStr">
        <is>
          <t xml:space="preserve"> </t>
        </is>
      </c>
      <c r="D421" s="11" t="n">
        <v>0.073</v>
      </c>
    </row>
    <row r="422">
      <c r="A422" s="4" t="inlineStr">
        <is>
          <t>Fair Value</t>
        </is>
      </c>
      <c r="B422" s="4" t="inlineStr">
        <is>
          <t xml:space="preserve"> </t>
        </is>
      </c>
      <c r="D422" s="6" t="n">
        <v>1620332</v>
      </c>
    </row>
    <row r="423">
      <c r="A423" s="4" t="inlineStr">
        <is>
          <t>Percentage of Total, Fair Value</t>
        </is>
      </c>
      <c r="B423" s="4" t="inlineStr">
        <is>
          <t xml:space="preserve"> </t>
        </is>
      </c>
      <c r="D423" s="11" t="n">
        <v>0.031</v>
      </c>
    </row>
    <row r="424">
      <c r="A424" s="4" t="inlineStr">
        <is>
          <t>Percentage of Total, Net Assets</t>
        </is>
      </c>
      <c r="B424" s="4" t="inlineStr">
        <is>
          <t xml:space="preserve"> </t>
        </is>
      </c>
      <c r="D424" s="11" t="n">
        <v>0.074</v>
      </c>
    </row>
    <row r="425">
      <c r="A425" s="4" t="inlineStr">
        <is>
          <t>Retail Trade, Electronics and Appliance Stores | Total Debt and Equity Investments</t>
        </is>
      </c>
      <c r="B425" s="4" t="inlineStr">
        <is>
          <t xml:space="preserve"> </t>
        </is>
      </c>
      <c r="D425" s="4" t="inlineStr">
        <is>
          <t xml:space="preserve"> </t>
        </is>
      </c>
    </row>
    <row r="426">
      <c r="A426" s="3" t="inlineStr">
        <is>
          <t>Investment Holdings [Line Items]</t>
        </is>
      </c>
      <c r="B426" s="4" t="inlineStr">
        <is>
          <t xml:space="preserve"> </t>
        </is>
      </c>
      <c r="D426" s="4" t="inlineStr">
        <is>
          <t xml:space="preserve"> </t>
        </is>
      </c>
    </row>
    <row r="427">
      <c r="A427" s="4" t="inlineStr">
        <is>
          <t>Amortized Cost</t>
        </is>
      </c>
      <c r="B427" s="6" t="n">
        <v>1589251</v>
      </c>
      <c r="D427" s="4" t="inlineStr">
        <is>
          <t xml:space="preserve"> </t>
        </is>
      </c>
    </row>
    <row r="428">
      <c r="A428" s="4" t="inlineStr">
        <is>
          <t>Percentage of Total, Amortized Cost</t>
        </is>
      </c>
      <c r="B428" s="11" t="n">
        <v>0.028</v>
      </c>
      <c r="D428" s="4" t="inlineStr">
        <is>
          <t xml:space="preserve"> </t>
        </is>
      </c>
    </row>
    <row r="429">
      <c r="A429" s="4" t="inlineStr">
        <is>
          <t>Percentage of Total, Net Assets</t>
        </is>
      </c>
      <c r="B429" s="11" t="n">
        <v>0.076</v>
      </c>
      <c r="D429" s="4" t="inlineStr">
        <is>
          <t xml:space="preserve"> </t>
        </is>
      </c>
    </row>
    <row r="430">
      <c r="A430" s="4" t="inlineStr">
        <is>
          <t>Fair Value</t>
        </is>
      </c>
      <c r="B430" s="6" t="n">
        <v>1603795</v>
      </c>
      <c r="D430" s="4" t="inlineStr">
        <is>
          <t xml:space="preserve"> </t>
        </is>
      </c>
    </row>
    <row r="431">
      <c r="A431" s="4" t="inlineStr">
        <is>
          <t>Percentage of Total, Fair Value</t>
        </is>
      </c>
      <c r="B431" s="11" t="n">
        <v>0.031</v>
      </c>
      <c r="D431" s="4" t="inlineStr">
        <is>
          <t xml:space="preserve"> </t>
        </is>
      </c>
    </row>
    <row r="432">
      <c r="A432" s="4" t="inlineStr">
        <is>
          <t>Percentage of Total, Net Assets</t>
        </is>
      </c>
      <c r="B432" s="11" t="n">
        <v>0.076</v>
      </c>
      <c r="D432" s="4" t="inlineStr">
        <is>
          <t xml:space="preserve"> </t>
        </is>
      </c>
    </row>
    <row r="433">
      <c r="A433" s="4" t="inlineStr">
        <is>
          <t>Retail Trade, Electronic Shopping and Mail-Order Houses</t>
        </is>
      </c>
      <c r="B433" s="4" t="inlineStr">
        <is>
          <t xml:space="preserve"> </t>
        </is>
      </c>
      <c r="D433" s="4" t="inlineStr">
        <is>
          <t xml:space="preserve"> </t>
        </is>
      </c>
    </row>
    <row r="434">
      <c r="A434" s="3" t="inlineStr">
        <is>
          <t>Investment Holdings [Line Items]</t>
        </is>
      </c>
      <c r="B434" s="4" t="inlineStr">
        <is>
          <t xml:space="preserve"> </t>
        </is>
      </c>
      <c r="D434" s="4" t="inlineStr">
        <is>
          <t xml:space="preserve"> </t>
        </is>
      </c>
    </row>
    <row r="435">
      <c r="A435" s="4" t="inlineStr">
        <is>
          <t>Amortized Cost</t>
        </is>
      </c>
      <c r="B435" s="4" t="inlineStr">
        <is>
          <t xml:space="preserve"> </t>
        </is>
      </c>
      <c r="D435" s="6" t="n">
        <v>966834</v>
      </c>
    </row>
    <row r="436">
      <c r="A436" s="4" t="inlineStr">
        <is>
          <t>Percentage of Total, Amortized Cost</t>
        </is>
      </c>
      <c r="B436" s="4" t="inlineStr">
        <is>
          <t xml:space="preserve"> </t>
        </is>
      </c>
      <c r="D436" s="11" t="n">
        <v>0.017</v>
      </c>
    </row>
    <row r="437">
      <c r="A437" s="4" t="inlineStr">
        <is>
          <t>Percentage of Total, Net Assets</t>
        </is>
      </c>
      <c r="B437" s="4" t="inlineStr">
        <is>
          <t xml:space="preserve"> </t>
        </is>
      </c>
      <c r="D437" s="11" t="n">
        <v>0.044</v>
      </c>
    </row>
    <row r="438">
      <c r="A438" s="4" t="inlineStr">
        <is>
          <t>Fair Value</t>
        </is>
      </c>
      <c r="B438" s="4" t="inlineStr">
        <is>
          <t xml:space="preserve"> </t>
        </is>
      </c>
      <c r="D438" s="6" t="n">
        <v>930764</v>
      </c>
    </row>
    <row r="439">
      <c r="A439" s="4" t="inlineStr">
        <is>
          <t>Percentage of Total, Fair Value</t>
        </is>
      </c>
      <c r="B439" s="4" t="inlineStr">
        <is>
          <t xml:space="preserve"> </t>
        </is>
      </c>
      <c r="D439" s="11" t="n">
        <v>0.018</v>
      </c>
    </row>
    <row r="440">
      <c r="A440" s="4" t="inlineStr">
        <is>
          <t>Percentage of Total, Net Assets</t>
        </is>
      </c>
      <c r="B440" s="4" t="inlineStr">
        <is>
          <t xml:space="preserve"> </t>
        </is>
      </c>
      <c r="D440" s="11" t="n">
        <v>0.042</v>
      </c>
    </row>
    <row r="441">
      <c r="A441" s="4" t="inlineStr">
        <is>
          <t>Retail Trade, Electronic Shopping and Mail-Order Houses | Total Debt and Equity Investments</t>
        </is>
      </c>
      <c r="B441" s="4" t="inlineStr">
        <is>
          <t xml:space="preserve"> </t>
        </is>
      </c>
      <c r="D441" s="4" t="inlineStr">
        <is>
          <t xml:space="preserve"> </t>
        </is>
      </c>
    </row>
    <row r="442">
      <c r="A442" s="3" t="inlineStr">
        <is>
          <t>Investment Holdings [Line Items]</t>
        </is>
      </c>
      <c r="B442" s="4" t="inlineStr">
        <is>
          <t xml:space="preserve"> </t>
        </is>
      </c>
      <c r="D442" s="4" t="inlineStr">
        <is>
          <t xml:space="preserve"> </t>
        </is>
      </c>
    </row>
    <row r="443">
      <c r="A443" s="4" t="inlineStr">
        <is>
          <t>Amortized Cost</t>
        </is>
      </c>
      <c r="B443" s="6" t="n">
        <v>960706</v>
      </c>
      <c r="D443" s="4" t="inlineStr">
        <is>
          <t xml:space="preserve"> </t>
        </is>
      </c>
    </row>
    <row r="444">
      <c r="A444" s="4" t="inlineStr">
        <is>
          <t>Percentage of Total, Amortized Cost</t>
        </is>
      </c>
      <c r="B444" s="11" t="n">
        <v>0.017</v>
      </c>
      <c r="D444" s="4" t="inlineStr">
        <is>
          <t xml:space="preserve"> </t>
        </is>
      </c>
    </row>
    <row r="445">
      <c r="A445" s="4" t="inlineStr">
        <is>
          <t>Percentage of Total, Net Assets</t>
        </is>
      </c>
      <c r="B445" s="11" t="n">
        <v>0.045</v>
      </c>
      <c r="D445" s="4" t="inlineStr">
        <is>
          <t xml:space="preserve"> </t>
        </is>
      </c>
    </row>
    <row r="446">
      <c r="A446" s="4" t="inlineStr">
        <is>
          <t>Fair Value</t>
        </is>
      </c>
      <c r="B446" s="6" t="n">
        <v>936463</v>
      </c>
      <c r="D446" s="4" t="inlineStr">
        <is>
          <t xml:space="preserve"> </t>
        </is>
      </c>
    </row>
    <row r="447">
      <c r="A447" s="4" t="inlineStr">
        <is>
          <t>Percentage of Total, Fair Value</t>
        </is>
      </c>
      <c r="B447" s="11" t="n">
        <v>0.018</v>
      </c>
      <c r="D447" s="4" t="inlineStr">
        <is>
          <t xml:space="preserve"> </t>
        </is>
      </c>
    </row>
    <row r="448">
      <c r="A448" s="4" t="inlineStr">
        <is>
          <t>Percentage of Total, Net Assets</t>
        </is>
      </c>
      <c r="B448" s="11" t="n">
        <v>0.044</v>
      </c>
      <c r="D448" s="4" t="inlineStr">
        <is>
          <t xml:space="preserve"> </t>
        </is>
      </c>
    </row>
    <row r="449">
      <c r="A449" s="4" t="inlineStr">
        <is>
          <t>Retail Trade, Shoe Store</t>
        </is>
      </c>
      <c r="B449" s="4" t="inlineStr">
        <is>
          <t xml:space="preserve"> </t>
        </is>
      </c>
      <c r="D449" s="4" t="inlineStr">
        <is>
          <t xml:space="preserve"> </t>
        </is>
      </c>
    </row>
    <row r="450">
      <c r="A450" s="3" t="inlineStr">
        <is>
          <t>Investment Holdings [Line Items]</t>
        </is>
      </c>
      <c r="B450" s="4" t="inlineStr">
        <is>
          <t xml:space="preserve"> </t>
        </is>
      </c>
      <c r="D450" s="4" t="inlineStr">
        <is>
          <t xml:space="preserve"> </t>
        </is>
      </c>
    </row>
    <row r="451">
      <c r="A451" s="4" t="inlineStr">
        <is>
          <t>Amortized Cost</t>
        </is>
      </c>
      <c r="B451" s="4" t="inlineStr">
        <is>
          <t xml:space="preserve"> </t>
        </is>
      </c>
      <c r="D451" s="6" t="n">
        <v>534730</v>
      </c>
    </row>
    <row r="452">
      <c r="A452" s="4" t="inlineStr">
        <is>
          <t>Percentage of Total, Amortized Cost</t>
        </is>
      </c>
      <c r="B452" s="4" t="inlineStr">
        <is>
          <t xml:space="preserve"> </t>
        </is>
      </c>
      <c r="D452" s="12" t="n">
        <v>0.01</v>
      </c>
    </row>
    <row r="453">
      <c r="A453" s="4" t="inlineStr">
        <is>
          <t>Percentage of Total, Net Assets</t>
        </is>
      </c>
      <c r="B453" s="4" t="inlineStr">
        <is>
          <t xml:space="preserve"> </t>
        </is>
      </c>
      <c r="D453" s="11" t="n">
        <v>0.024</v>
      </c>
    </row>
    <row r="454">
      <c r="A454" s="4" t="inlineStr">
        <is>
          <t>Fair Value</t>
        </is>
      </c>
      <c r="B454" s="4" t="inlineStr">
        <is>
          <t xml:space="preserve"> </t>
        </is>
      </c>
      <c r="D454" s="6" t="n">
        <v>58092</v>
      </c>
    </row>
    <row r="455">
      <c r="A455" s="4" t="inlineStr">
        <is>
          <t>Percentage of Total, Fair Value</t>
        </is>
      </c>
      <c r="B455" s="4" t="inlineStr">
        <is>
          <t xml:space="preserve"> </t>
        </is>
      </c>
      <c r="D455" s="11" t="n">
        <v>0.001</v>
      </c>
    </row>
    <row r="456">
      <c r="A456" s="4" t="inlineStr">
        <is>
          <t>Percentage of Total, Net Assets</t>
        </is>
      </c>
      <c r="B456" s="4" t="inlineStr">
        <is>
          <t xml:space="preserve"> </t>
        </is>
      </c>
      <c r="D456" s="11" t="n">
        <v>0.003</v>
      </c>
    </row>
    <row r="457">
      <c r="A457" s="4" t="inlineStr">
        <is>
          <t>Retail Trade, Shoe Store | Total Debt and Equity Investments</t>
        </is>
      </c>
      <c r="B457" s="4" t="inlineStr">
        <is>
          <t xml:space="preserve"> </t>
        </is>
      </c>
      <c r="D457" s="4" t="inlineStr">
        <is>
          <t xml:space="preserve"> </t>
        </is>
      </c>
    </row>
    <row r="458">
      <c r="A458" s="3" t="inlineStr">
        <is>
          <t>Investment Holdings [Line Items]</t>
        </is>
      </c>
      <c r="B458" s="4" t="inlineStr">
        <is>
          <t xml:space="preserve"> </t>
        </is>
      </c>
      <c r="D458" s="4" t="inlineStr">
        <is>
          <t xml:space="preserve"> </t>
        </is>
      </c>
    </row>
    <row r="459">
      <c r="A459" s="4" t="inlineStr">
        <is>
          <t>Amortized Cost</t>
        </is>
      </c>
      <c r="B459" s="6" t="n">
        <v>534730</v>
      </c>
      <c r="D459" s="4" t="inlineStr">
        <is>
          <t xml:space="preserve"> </t>
        </is>
      </c>
    </row>
    <row r="460">
      <c r="A460" s="4" t="inlineStr">
        <is>
          <t>Percentage of Total, Amortized Cost</t>
        </is>
      </c>
      <c r="B460" s="11" t="n">
        <v>0.008999999999999999</v>
      </c>
      <c r="D460" s="4" t="inlineStr">
        <is>
          <t xml:space="preserve"> </t>
        </is>
      </c>
    </row>
    <row r="461">
      <c r="A461" s="4" t="inlineStr">
        <is>
          <t>Percentage of Total, Net Assets</t>
        </is>
      </c>
      <c r="B461" s="11" t="n">
        <v>0.025</v>
      </c>
      <c r="D461" s="4" t="inlineStr">
        <is>
          <t xml:space="preserve"> </t>
        </is>
      </c>
    </row>
    <row r="462">
      <c r="A462" s="4" t="inlineStr">
        <is>
          <t>Fair Value</t>
        </is>
      </c>
      <c r="B462" s="6" t="n">
        <v>0</v>
      </c>
      <c r="D462" s="4" t="inlineStr">
        <is>
          <t xml:space="preserve"> </t>
        </is>
      </c>
    </row>
    <row r="463">
      <c r="A463" s="4" t="inlineStr">
        <is>
          <t>Percentage of Total, Fair Value</t>
        </is>
      </c>
      <c r="B463" s="12" t="n">
        <v>0</v>
      </c>
      <c r="D463" s="4" t="inlineStr">
        <is>
          <t xml:space="preserve"> </t>
        </is>
      </c>
    </row>
    <row r="464">
      <c r="A464" s="4" t="inlineStr">
        <is>
          <t>Percentage of Total, Net Assets</t>
        </is>
      </c>
      <c r="B464" s="12" t="n">
        <v>0</v>
      </c>
      <c r="D464" s="4" t="inlineStr">
        <is>
          <t xml:space="preserve"> </t>
        </is>
      </c>
    </row>
    <row r="465">
      <c r="A465" s="4" t="inlineStr">
        <is>
          <t>Retail Trade, Supermarkets and Other Grocery (except Convenience) Stores</t>
        </is>
      </c>
      <c r="B465" s="4" t="inlineStr">
        <is>
          <t xml:space="preserve"> </t>
        </is>
      </c>
      <c r="D465" s="4" t="inlineStr">
        <is>
          <t xml:space="preserve"> </t>
        </is>
      </c>
    </row>
    <row r="466">
      <c r="A466" s="3" t="inlineStr">
        <is>
          <t>Investment Holdings [Line Items]</t>
        </is>
      </c>
      <c r="B466" s="4" t="inlineStr">
        <is>
          <t xml:space="preserve"> </t>
        </is>
      </c>
      <c r="D466" s="4" t="inlineStr">
        <is>
          <t xml:space="preserve"> </t>
        </is>
      </c>
    </row>
    <row r="467">
      <c r="A467" s="4" t="inlineStr">
        <is>
          <t>Amortized Cost</t>
        </is>
      </c>
      <c r="B467" s="4" t="inlineStr">
        <is>
          <t xml:space="preserve"> </t>
        </is>
      </c>
      <c r="D467" s="6" t="n">
        <v>1882330</v>
      </c>
    </row>
    <row r="468">
      <c r="A468" s="4" t="inlineStr">
        <is>
          <t>Percentage of Total, Amortized Cost</t>
        </is>
      </c>
      <c r="B468" s="4" t="inlineStr">
        <is>
          <t xml:space="preserve"> </t>
        </is>
      </c>
      <c r="D468" s="11" t="n">
        <v>0.034</v>
      </c>
    </row>
    <row r="469">
      <c r="A469" s="4" t="inlineStr">
        <is>
          <t>Percentage of Total, Net Assets</t>
        </is>
      </c>
      <c r="B469" s="4" t="inlineStr">
        <is>
          <t xml:space="preserve"> </t>
        </is>
      </c>
      <c r="D469" s="11" t="n">
        <v>0.08500000000000001</v>
      </c>
    </row>
    <row r="470">
      <c r="A470" s="4" t="inlineStr">
        <is>
          <t>Fair Value</t>
        </is>
      </c>
      <c r="B470" s="4" t="inlineStr">
        <is>
          <t xml:space="preserve"> </t>
        </is>
      </c>
      <c r="D470" s="6" t="n">
        <v>1844130</v>
      </c>
    </row>
    <row r="471">
      <c r="A471" s="4" t="inlineStr">
        <is>
          <t>Percentage of Total, Fair Value</t>
        </is>
      </c>
      <c r="B471" s="4" t="inlineStr">
        <is>
          <t xml:space="preserve"> </t>
        </is>
      </c>
      <c r="D471" s="11" t="n">
        <v>0.035</v>
      </c>
    </row>
    <row r="472">
      <c r="A472" s="4" t="inlineStr">
        <is>
          <t>Percentage of Total, Net Assets</t>
        </is>
      </c>
      <c r="B472" s="4" t="inlineStr">
        <is>
          <t xml:space="preserve"> </t>
        </is>
      </c>
      <c r="D472" s="11" t="n">
        <v>0.08400000000000001</v>
      </c>
    </row>
    <row r="473">
      <c r="A473" s="4" t="inlineStr">
        <is>
          <t>Retail Trade, Supermarkets and Other Grocery (except Convenience) Stores | Total Debt and Equity Investments</t>
        </is>
      </c>
      <c r="B473" s="4" t="inlineStr">
        <is>
          <t xml:space="preserve"> </t>
        </is>
      </c>
      <c r="D473" s="4" t="inlineStr">
        <is>
          <t xml:space="preserve"> </t>
        </is>
      </c>
    </row>
    <row r="474">
      <c r="A474" s="3" t="inlineStr">
        <is>
          <t>Investment Holdings [Line Items]</t>
        </is>
      </c>
      <c r="B474" s="4" t="inlineStr">
        <is>
          <t xml:space="preserve"> </t>
        </is>
      </c>
      <c r="D474" s="4" t="inlineStr">
        <is>
          <t xml:space="preserve"> </t>
        </is>
      </c>
    </row>
    <row r="475">
      <c r="A475" s="4" t="inlineStr">
        <is>
          <t>Amortized Cost</t>
        </is>
      </c>
      <c r="B475" s="6" t="n">
        <v>1881820</v>
      </c>
      <c r="D475" s="4" t="inlineStr">
        <is>
          <t xml:space="preserve"> </t>
        </is>
      </c>
    </row>
    <row r="476">
      <c r="A476" s="4" t="inlineStr">
        <is>
          <t>Percentage of Total, Amortized Cost</t>
        </is>
      </c>
      <c r="B476" s="11" t="n">
        <v>0.033</v>
      </c>
      <c r="D476" s="4" t="inlineStr">
        <is>
          <t xml:space="preserve"> </t>
        </is>
      </c>
    </row>
    <row r="477">
      <c r="A477" s="4" t="inlineStr">
        <is>
          <t>Percentage of Total, Net Assets</t>
        </is>
      </c>
      <c r="B477" s="11" t="n">
        <v>0.089</v>
      </c>
      <c r="D477" s="4" t="inlineStr">
        <is>
          <t xml:space="preserve"> </t>
        </is>
      </c>
    </row>
    <row r="478">
      <c r="A478" s="4" t="inlineStr">
        <is>
          <t>Fair Value</t>
        </is>
      </c>
      <c r="B478" s="6" t="n">
        <v>1861925</v>
      </c>
      <c r="D478" s="4" t="inlineStr">
        <is>
          <t xml:space="preserve"> </t>
        </is>
      </c>
    </row>
    <row r="479">
      <c r="A479" s="4" t="inlineStr">
        <is>
          <t>Percentage of Total, Fair Value</t>
        </is>
      </c>
      <c r="B479" s="11" t="n">
        <v>0.035</v>
      </c>
      <c r="D479" s="4" t="inlineStr">
        <is>
          <t xml:space="preserve"> </t>
        </is>
      </c>
    </row>
    <row r="480">
      <c r="A480" s="4" t="inlineStr">
        <is>
          <t>Percentage of Total, Net Assets</t>
        </is>
      </c>
      <c r="B480" s="11" t="n">
        <v>0.08799999999999999</v>
      </c>
      <c r="D480" s="4" t="inlineStr">
        <is>
          <t xml:space="preserve"> </t>
        </is>
      </c>
    </row>
    <row r="481">
      <c r="A481" s="4" t="inlineStr">
        <is>
          <t>Wholesale Trade, Computer and Computer Peripheral Equipment and Software Merchant Wholesalers</t>
        </is>
      </c>
      <c r="B481" s="4" t="inlineStr">
        <is>
          <t xml:space="preserve"> </t>
        </is>
      </c>
      <c r="D481" s="4" t="inlineStr">
        <is>
          <t xml:space="preserve"> </t>
        </is>
      </c>
    </row>
    <row r="482">
      <c r="A482" s="3" t="inlineStr">
        <is>
          <t>Investment Holdings [Line Items]</t>
        </is>
      </c>
      <c r="B482" s="4" t="inlineStr">
        <is>
          <t xml:space="preserve"> </t>
        </is>
      </c>
      <c r="D482" s="4" t="inlineStr">
        <is>
          <t xml:space="preserve"> </t>
        </is>
      </c>
    </row>
    <row r="483">
      <c r="A483" s="4" t="inlineStr">
        <is>
          <t>Amortized Cost</t>
        </is>
      </c>
      <c r="B483" s="4" t="inlineStr">
        <is>
          <t xml:space="preserve"> </t>
        </is>
      </c>
      <c r="D483" s="6" t="n">
        <v>1989670</v>
      </c>
    </row>
    <row r="484">
      <c r="A484" s="4" t="inlineStr">
        <is>
          <t>Percentage of Total, Amortized Cost</t>
        </is>
      </c>
      <c r="B484" s="4" t="inlineStr">
        <is>
          <t xml:space="preserve"> </t>
        </is>
      </c>
      <c r="D484" s="11" t="n">
        <v>0.036</v>
      </c>
    </row>
    <row r="485">
      <c r="A485" s="4" t="inlineStr">
        <is>
          <t>Percentage of Total, Net Assets</t>
        </is>
      </c>
      <c r="B485" s="4" t="inlineStr">
        <is>
          <t xml:space="preserve"> </t>
        </is>
      </c>
      <c r="D485" s="12" t="n">
        <v>0.09</v>
      </c>
    </row>
    <row r="486">
      <c r="A486" s="4" t="inlineStr">
        <is>
          <t>Fair Value</t>
        </is>
      </c>
      <c r="B486" s="4" t="inlineStr">
        <is>
          <t xml:space="preserve"> </t>
        </is>
      </c>
      <c r="D486" s="6" t="n">
        <v>1685802</v>
      </c>
    </row>
    <row r="487">
      <c r="A487" s="4" t="inlineStr">
        <is>
          <t>Percentage of Total, Fair Value</t>
        </is>
      </c>
      <c r="B487" s="4" t="inlineStr">
        <is>
          <t xml:space="preserve"> </t>
        </is>
      </c>
      <c r="D487" s="11" t="n">
        <v>0.033</v>
      </c>
    </row>
    <row r="488">
      <c r="A488" s="4" t="inlineStr">
        <is>
          <t>Percentage of Total, Net Assets</t>
        </is>
      </c>
      <c r="B488" s="4" t="inlineStr">
        <is>
          <t xml:space="preserve"> </t>
        </is>
      </c>
      <c r="D488" s="11" t="n">
        <v>0.077</v>
      </c>
    </row>
    <row r="489">
      <c r="A489" s="4" t="inlineStr">
        <is>
          <t>Wholesale Trade, Computer and Computer Peripheral Equipment and Software Merchant Wholesalers | Total Debt and Equity Investments</t>
        </is>
      </c>
      <c r="B489" s="4" t="inlineStr">
        <is>
          <t xml:space="preserve"> </t>
        </is>
      </c>
      <c r="D489" s="4" t="inlineStr">
        <is>
          <t xml:space="preserve"> </t>
        </is>
      </c>
    </row>
    <row r="490">
      <c r="A490" s="3" t="inlineStr">
        <is>
          <t>Investment Holdings [Line Items]</t>
        </is>
      </c>
      <c r="B490" s="4" t="inlineStr">
        <is>
          <t xml:space="preserve"> </t>
        </is>
      </c>
      <c r="D490" s="4" t="inlineStr">
        <is>
          <t xml:space="preserve"> </t>
        </is>
      </c>
    </row>
    <row r="491">
      <c r="A491" s="4" t="inlineStr">
        <is>
          <t>Amortized Cost</t>
        </is>
      </c>
      <c r="B491" s="6" t="n">
        <v>1990073</v>
      </c>
      <c r="D491" s="4" t="inlineStr">
        <is>
          <t xml:space="preserve"> </t>
        </is>
      </c>
    </row>
    <row r="492">
      <c r="A492" s="4" t="inlineStr">
        <is>
          <t>Percentage of Total, Amortized Cost</t>
        </is>
      </c>
      <c r="B492" s="11" t="n">
        <v>0.035</v>
      </c>
      <c r="D492" s="4" t="inlineStr">
        <is>
          <t xml:space="preserve"> </t>
        </is>
      </c>
    </row>
    <row r="493">
      <c r="A493" s="4" t="inlineStr">
        <is>
          <t>Percentage of Total, Net Assets</t>
        </is>
      </c>
      <c r="B493" s="11" t="n">
        <v>0.094</v>
      </c>
      <c r="D493" s="4" t="inlineStr">
        <is>
          <t xml:space="preserve"> </t>
        </is>
      </c>
    </row>
    <row r="494">
      <c r="A494" s="4" t="inlineStr">
        <is>
          <t>Fair Value</t>
        </is>
      </c>
      <c r="B494" s="6" t="n">
        <v>1531032</v>
      </c>
      <c r="D494" s="4" t="inlineStr">
        <is>
          <t xml:space="preserve"> </t>
        </is>
      </c>
    </row>
    <row r="495">
      <c r="A495" s="4" t="inlineStr">
        <is>
          <t>Percentage of Total, Fair Value</t>
        </is>
      </c>
      <c r="B495" s="11" t="n">
        <v>0.029</v>
      </c>
      <c r="D495" s="4" t="inlineStr">
        <is>
          <t xml:space="preserve"> </t>
        </is>
      </c>
    </row>
    <row r="496">
      <c r="A496" s="4" t="inlineStr">
        <is>
          <t>Percentage of Total, Net Assets</t>
        </is>
      </c>
      <c r="B496" s="11" t="n">
        <v>0.07199999999999999</v>
      </c>
      <c r="D496" s="4" t="inlineStr">
        <is>
          <t xml:space="preserve"> </t>
        </is>
      </c>
    </row>
    <row r="497">
      <c r="A497" s="4" t="inlineStr">
        <is>
          <t>Wholesale Trade, Industrial Machinery and Equipment Merchant Wholesalers</t>
        </is>
      </c>
      <c r="B497" s="4" t="inlineStr">
        <is>
          <t xml:space="preserve"> </t>
        </is>
      </c>
      <c r="D497" s="4" t="inlineStr">
        <is>
          <t xml:space="preserve"> </t>
        </is>
      </c>
    </row>
    <row r="498">
      <c r="A498" s="3" t="inlineStr">
        <is>
          <t>Investment Holdings [Line Items]</t>
        </is>
      </c>
      <c r="B498" s="4" t="inlineStr">
        <is>
          <t xml:space="preserve"> </t>
        </is>
      </c>
      <c r="D498" s="4" t="inlineStr">
        <is>
          <t xml:space="preserve"> </t>
        </is>
      </c>
    </row>
    <row r="499">
      <c r="A499" s="4" t="inlineStr">
        <is>
          <t>Amortized Cost</t>
        </is>
      </c>
      <c r="B499" s="4" t="inlineStr">
        <is>
          <t xml:space="preserve"> </t>
        </is>
      </c>
      <c r="D499" s="6" t="n">
        <v>1593203</v>
      </c>
    </row>
    <row r="500">
      <c r="A500" s="4" t="inlineStr">
        <is>
          <t>Percentage of Total, Amortized Cost</t>
        </is>
      </c>
      <c r="B500" s="4" t="inlineStr">
        <is>
          <t xml:space="preserve"> </t>
        </is>
      </c>
      <c r="D500" s="11" t="n">
        <v>0.029</v>
      </c>
    </row>
    <row r="501">
      <c r="A501" s="4" t="inlineStr">
        <is>
          <t>Percentage of Total, Net Assets</t>
        </is>
      </c>
      <c r="B501" s="4" t="inlineStr">
        <is>
          <t xml:space="preserve"> </t>
        </is>
      </c>
      <c r="D501" s="11" t="n">
        <v>0.07199999999999999</v>
      </c>
    </row>
    <row r="502">
      <c r="A502" s="4" t="inlineStr">
        <is>
          <t>Fair Value</t>
        </is>
      </c>
      <c r="B502" s="4" t="inlineStr">
        <is>
          <t xml:space="preserve"> </t>
        </is>
      </c>
      <c r="D502" s="6" t="n">
        <v>1593220</v>
      </c>
    </row>
    <row r="503">
      <c r="A503" s="4" t="inlineStr">
        <is>
          <t>Percentage of Total, Fair Value</t>
        </is>
      </c>
      <c r="B503" s="4" t="inlineStr">
        <is>
          <t xml:space="preserve"> </t>
        </is>
      </c>
      <c r="D503" s="12" t="n">
        <v>0.03</v>
      </c>
    </row>
    <row r="504">
      <c r="A504" s="4" t="inlineStr">
        <is>
          <t>Percentage of Total, Net Assets</t>
        </is>
      </c>
      <c r="B504" s="4" t="inlineStr">
        <is>
          <t xml:space="preserve"> </t>
        </is>
      </c>
      <c r="D504" s="11" t="n">
        <v>0.07199999999999999</v>
      </c>
    </row>
    <row r="505">
      <c r="A505" s="4" t="inlineStr">
        <is>
          <t>Wholesale Trade, Industrial Machinery and Equipment Merchant Wholesalers | Total Debt and Equity Investments</t>
        </is>
      </c>
      <c r="B505" s="4" t="inlineStr">
        <is>
          <t xml:space="preserve"> </t>
        </is>
      </c>
      <c r="D505" s="4" t="inlineStr">
        <is>
          <t xml:space="preserve"> </t>
        </is>
      </c>
    </row>
    <row r="506">
      <c r="A506" s="3" t="inlineStr">
        <is>
          <t>Investment Holdings [Line Items]</t>
        </is>
      </c>
      <c r="B506" s="4" t="inlineStr">
        <is>
          <t xml:space="preserve"> </t>
        </is>
      </c>
      <c r="D506" s="4" t="inlineStr">
        <is>
          <t xml:space="preserve"> </t>
        </is>
      </c>
    </row>
    <row r="507">
      <c r="A507" s="4" t="inlineStr">
        <is>
          <t>Amortized Cost</t>
        </is>
      </c>
      <c r="B507" s="6" t="n">
        <v>1593204</v>
      </c>
      <c r="D507" s="4" t="inlineStr">
        <is>
          <t xml:space="preserve"> </t>
        </is>
      </c>
    </row>
    <row r="508">
      <c r="A508" s="4" t="inlineStr">
        <is>
          <t>Percentage of Total, Amortized Cost</t>
        </is>
      </c>
      <c r="B508" s="11" t="n">
        <v>0.028</v>
      </c>
      <c r="D508" s="4" t="inlineStr">
        <is>
          <t xml:space="preserve"> </t>
        </is>
      </c>
    </row>
    <row r="509">
      <c r="A509" s="4" t="inlineStr">
        <is>
          <t>Percentage of Total, Net Assets</t>
        </is>
      </c>
      <c r="B509" s="11" t="n">
        <v>0.075</v>
      </c>
      <c r="D509" s="4" t="inlineStr">
        <is>
          <t xml:space="preserve"> </t>
        </is>
      </c>
    </row>
    <row r="510">
      <c r="A510" s="4" t="inlineStr">
        <is>
          <t>Fair Value</t>
        </is>
      </c>
      <c r="B510" s="6" t="n">
        <v>1593220</v>
      </c>
      <c r="D510" s="4" t="inlineStr">
        <is>
          <t xml:space="preserve"> </t>
        </is>
      </c>
    </row>
    <row r="511">
      <c r="A511" s="4" t="inlineStr">
        <is>
          <t>Percentage of Total, Fair Value</t>
        </is>
      </c>
      <c r="B511" s="12" t="n">
        <v>0.03</v>
      </c>
      <c r="D511" s="4" t="inlineStr">
        <is>
          <t xml:space="preserve"> </t>
        </is>
      </c>
    </row>
    <row r="512">
      <c r="A512" s="4" t="inlineStr">
        <is>
          <t>Percentage of Total, Net Assets</t>
        </is>
      </c>
      <c r="B512" s="11" t="n">
        <v>0.075</v>
      </c>
      <c r="D512" s="4" t="inlineStr">
        <is>
          <t xml:space="preserve"> </t>
        </is>
      </c>
    </row>
    <row r="513">
      <c r="A513" s="4" t="inlineStr">
        <is>
          <t>Wholesale Trade, Motor Vehicle Parts (Used) Merchant Wholesalers</t>
        </is>
      </c>
      <c r="B513" s="4" t="inlineStr">
        <is>
          <t xml:space="preserve"> </t>
        </is>
      </c>
      <c r="D513" s="4" t="inlineStr">
        <is>
          <t xml:space="preserve"> </t>
        </is>
      </c>
    </row>
    <row r="514">
      <c r="A514" s="3" t="inlineStr">
        <is>
          <t>Investment Holdings [Line Items]</t>
        </is>
      </c>
      <c r="B514" s="4" t="inlineStr">
        <is>
          <t xml:space="preserve"> </t>
        </is>
      </c>
      <c r="D514" s="4" t="inlineStr">
        <is>
          <t xml:space="preserve"> </t>
        </is>
      </c>
    </row>
    <row r="515">
      <c r="A515" s="4" t="inlineStr">
        <is>
          <t>Amortized Cost</t>
        </is>
      </c>
      <c r="B515" s="4" t="inlineStr">
        <is>
          <t xml:space="preserve"> </t>
        </is>
      </c>
      <c r="D515" s="6" t="n">
        <v>5176429</v>
      </c>
    </row>
    <row r="516">
      <c r="A516" s="4" t="inlineStr">
        <is>
          <t>Percentage of Total, Amortized Cost</t>
        </is>
      </c>
      <c r="B516" s="4" t="inlineStr">
        <is>
          <t xml:space="preserve"> </t>
        </is>
      </c>
      <c r="D516" s="11" t="n">
        <v>0.093</v>
      </c>
    </row>
    <row r="517">
      <c r="A517" s="4" t="inlineStr">
        <is>
          <t>Percentage of Total, Net Assets</t>
        </is>
      </c>
      <c r="B517" s="4" t="inlineStr">
        <is>
          <t xml:space="preserve"> </t>
        </is>
      </c>
      <c r="D517" s="11" t="n">
        <v>0.235</v>
      </c>
    </row>
    <row r="518">
      <c r="A518" s="4" t="inlineStr">
        <is>
          <t>Fair Value</t>
        </is>
      </c>
      <c r="B518" s="4" t="inlineStr">
        <is>
          <t xml:space="preserve"> </t>
        </is>
      </c>
      <c r="D518" s="6" t="n">
        <v>5182696</v>
      </c>
    </row>
    <row r="519">
      <c r="A519" s="4" t="inlineStr">
        <is>
          <t>Percentage of Total, Fair Value</t>
        </is>
      </c>
      <c r="B519" s="4" t="inlineStr">
        <is>
          <t xml:space="preserve"> </t>
        </is>
      </c>
      <c r="D519" s="11" t="n">
        <v>0.099</v>
      </c>
    </row>
    <row r="520">
      <c r="A520" s="4" t="inlineStr">
        <is>
          <t>Percentage of Total, Net Assets</t>
        </is>
      </c>
      <c r="B520" s="4" t="inlineStr">
        <is>
          <t xml:space="preserve"> </t>
        </is>
      </c>
      <c r="D520" s="11" t="n">
        <v>0.235</v>
      </c>
    </row>
    <row r="521">
      <c r="A521" s="4" t="inlineStr">
        <is>
          <t>Wholesale Trade, Motor Vehicle Parts (Used) Merchant Wholesalers | Total Debt and Equity Investments</t>
        </is>
      </c>
      <c r="B521" s="4" t="inlineStr">
        <is>
          <t xml:space="preserve"> </t>
        </is>
      </c>
      <c r="D521" s="4" t="inlineStr">
        <is>
          <t xml:space="preserve"> </t>
        </is>
      </c>
    </row>
    <row r="522">
      <c r="A522" s="3" t="inlineStr">
        <is>
          <t>Investment Holdings [Line Items]</t>
        </is>
      </c>
      <c r="B522" s="4" t="inlineStr">
        <is>
          <t xml:space="preserve"> </t>
        </is>
      </c>
      <c r="D522" s="4" t="inlineStr">
        <is>
          <t xml:space="preserve"> </t>
        </is>
      </c>
    </row>
    <row r="523">
      <c r="A523" s="4" t="inlineStr">
        <is>
          <t>Amortized Cost</t>
        </is>
      </c>
      <c r="B523" s="6" t="n">
        <v>5168250</v>
      </c>
      <c r="D523" s="4" t="inlineStr">
        <is>
          <t xml:space="preserve"> </t>
        </is>
      </c>
    </row>
    <row r="524">
      <c r="A524" s="4" t="inlineStr">
        <is>
          <t>Percentage of Total, Amortized Cost</t>
        </is>
      </c>
      <c r="B524" s="11" t="n">
        <v>0.093</v>
      </c>
      <c r="D524" s="4" t="inlineStr">
        <is>
          <t xml:space="preserve"> </t>
        </is>
      </c>
    </row>
    <row r="525">
      <c r="A525" s="4" t="inlineStr">
        <is>
          <t>Percentage of Total, Net Assets</t>
        </is>
      </c>
      <c r="B525" s="11" t="n">
        <v>0.244</v>
      </c>
      <c r="D525" s="4" t="inlineStr">
        <is>
          <t xml:space="preserve"> </t>
        </is>
      </c>
    </row>
    <row r="526">
      <c r="A526" s="4" t="inlineStr">
        <is>
          <t>Fair Value</t>
        </is>
      </c>
      <c r="B526" s="6" t="n">
        <v>5194919</v>
      </c>
      <c r="D526" s="4" t="inlineStr">
        <is>
          <t xml:space="preserve"> </t>
        </is>
      </c>
    </row>
    <row r="527">
      <c r="A527" s="4" t="inlineStr">
        <is>
          <t>Percentage of Total, Fair Value</t>
        </is>
      </c>
      <c r="B527" s="11" t="n">
        <v>0.099</v>
      </c>
      <c r="D527" s="4" t="inlineStr">
        <is>
          <t xml:space="preserve"> </t>
        </is>
      </c>
    </row>
    <row r="528">
      <c r="A528" s="4" t="inlineStr">
        <is>
          <t>Percentage of Total, Net Assets</t>
        </is>
      </c>
      <c r="B528" s="11" t="n">
        <v>0.244</v>
      </c>
      <c r="D528" s="4" t="inlineStr">
        <is>
          <t xml:space="preserve"> </t>
        </is>
      </c>
    </row>
    <row r="529">
      <c r="A529" s="4" t="inlineStr">
        <is>
          <t>Wholesale Trade, Other Miscellaneous Nondurable Goods Merchant Wholesalers</t>
        </is>
      </c>
      <c r="B529" s="4" t="inlineStr">
        <is>
          <t xml:space="preserve"> </t>
        </is>
      </c>
      <c r="D529" s="4" t="inlineStr">
        <is>
          <t xml:space="preserve"> </t>
        </is>
      </c>
    </row>
    <row r="530">
      <c r="A530" s="3" t="inlineStr">
        <is>
          <t>Investment Holdings [Line Items]</t>
        </is>
      </c>
      <c r="B530" s="4" t="inlineStr">
        <is>
          <t xml:space="preserve"> </t>
        </is>
      </c>
      <c r="D530" s="4" t="inlineStr">
        <is>
          <t xml:space="preserve"> </t>
        </is>
      </c>
    </row>
    <row r="531">
      <c r="A531" s="4" t="inlineStr">
        <is>
          <t>Amortized Cost</t>
        </is>
      </c>
      <c r="B531" s="4" t="inlineStr">
        <is>
          <t xml:space="preserve"> </t>
        </is>
      </c>
      <c r="D531" s="6" t="n">
        <v>893370</v>
      </c>
    </row>
    <row r="532">
      <c r="A532" s="4" t="inlineStr">
        <is>
          <t>Percentage of Total, Amortized Cost</t>
        </is>
      </c>
      <c r="B532" s="4" t="inlineStr">
        <is>
          <t xml:space="preserve"> </t>
        </is>
      </c>
      <c r="D532" s="11" t="n">
        <v>0.016</v>
      </c>
    </row>
    <row r="533">
      <c r="A533" s="4" t="inlineStr">
        <is>
          <t>Percentage of Total, Net Assets</t>
        </is>
      </c>
      <c r="B533" s="4" t="inlineStr">
        <is>
          <t xml:space="preserve"> </t>
        </is>
      </c>
      <c r="D533" s="11" t="n">
        <v>0.041</v>
      </c>
    </row>
    <row r="534">
      <c r="A534" s="4" t="inlineStr">
        <is>
          <t>Fair Value</t>
        </is>
      </c>
      <c r="B534" s="4" t="inlineStr">
        <is>
          <t xml:space="preserve"> </t>
        </is>
      </c>
      <c r="D534" s="6" t="n">
        <v>748797</v>
      </c>
    </row>
    <row r="535">
      <c r="A535" s="4" t="inlineStr">
        <is>
          <t>Percentage of Total, Fair Value</t>
        </is>
      </c>
      <c r="B535" s="4" t="inlineStr">
        <is>
          <t xml:space="preserve"> </t>
        </is>
      </c>
      <c r="D535" s="11" t="n">
        <v>0.014</v>
      </c>
    </row>
    <row r="536">
      <c r="A536" s="4" t="inlineStr">
        <is>
          <t>Percentage of Total, Net Assets</t>
        </is>
      </c>
      <c r="B536" s="4" t="inlineStr">
        <is>
          <t xml:space="preserve"> </t>
        </is>
      </c>
      <c r="D536" s="11" t="n">
        <v>0.034</v>
      </c>
    </row>
    <row r="537">
      <c r="A537" s="4" t="inlineStr">
        <is>
          <t>Wholesale Trade, Other Miscellaneous Nondurable Goods Merchant Wholesalers | Total Debt and Equity Investments</t>
        </is>
      </c>
      <c r="B537" s="4" t="inlineStr">
        <is>
          <t xml:space="preserve"> </t>
        </is>
      </c>
      <c r="D537" s="4" t="inlineStr">
        <is>
          <t xml:space="preserve"> </t>
        </is>
      </c>
    </row>
    <row r="538">
      <c r="A538" s="3" t="inlineStr">
        <is>
          <t>Investment Holdings [Line Items]</t>
        </is>
      </c>
      <c r="B538" s="4" t="inlineStr">
        <is>
          <t xml:space="preserve"> </t>
        </is>
      </c>
      <c r="D538" s="4" t="inlineStr">
        <is>
          <t xml:space="preserve"> </t>
        </is>
      </c>
    </row>
    <row r="539">
      <c r="A539" s="4" t="inlineStr">
        <is>
          <t>Amortized Cost</t>
        </is>
      </c>
      <c r="B539" s="6" t="n">
        <v>897292</v>
      </c>
      <c r="D539" s="4" t="inlineStr">
        <is>
          <t xml:space="preserve"> </t>
        </is>
      </c>
    </row>
    <row r="540">
      <c r="A540" s="4" t="inlineStr">
        <is>
          <t>Percentage of Total, Amortized Cost</t>
        </is>
      </c>
      <c r="B540" s="11" t="n">
        <v>0.016</v>
      </c>
      <c r="D540" s="4" t="inlineStr">
        <is>
          <t xml:space="preserve"> </t>
        </is>
      </c>
    </row>
    <row r="541">
      <c r="A541" s="4" t="inlineStr">
        <is>
          <t>Percentage of Total, Net Assets</t>
        </is>
      </c>
      <c r="B541" s="11" t="n">
        <v>0.042</v>
      </c>
      <c r="D541" s="4" t="inlineStr">
        <is>
          <t xml:space="preserve"> </t>
        </is>
      </c>
    </row>
    <row r="542">
      <c r="A542" s="4" t="inlineStr">
        <is>
          <t>Fair Value</t>
        </is>
      </c>
      <c r="B542" s="6" t="n">
        <v>513190</v>
      </c>
      <c r="D542" s="4" t="inlineStr">
        <is>
          <t xml:space="preserve"> </t>
        </is>
      </c>
    </row>
    <row r="543">
      <c r="A543" s="4" t="inlineStr">
        <is>
          <t>Percentage of Total, Fair Value</t>
        </is>
      </c>
      <c r="B543" s="12" t="n">
        <v>0.01</v>
      </c>
      <c r="D543" s="4" t="inlineStr">
        <is>
          <t xml:space="preserve"> </t>
        </is>
      </c>
    </row>
    <row r="544">
      <c r="A544" s="4" t="inlineStr">
        <is>
          <t>Percentage of Total, Net Assets</t>
        </is>
      </c>
      <c r="B544" s="11" t="n">
        <v>0.024</v>
      </c>
      <c r="D544" s="4" t="inlineStr">
        <is>
          <t xml:space="preserve"> </t>
        </is>
      </c>
    </row>
    <row r="545"/>
    <row r="546">
      <c r="A546" s="4" t="inlineStr">
        <is>
          <t>[1]Equity ownership may be held in shares or units of companies affiliated with the portfolio company. The Company's investments are generally classified as “restricted securities” as such term is defined under Rule 6-03(f) of Regulation S-X or Rule 144 of the Securities Act.[2]Investments pledged as collateral under the PWB Credit Facility.[3]Investments pledged as collateral under the PWB Credit Facility.[4]The Company's investments are generally classified as “restricted securities” as such term is defined under Rule 6-03(f) of Regulation S-X or Rule 144 of the Securities Act. Equity ownership may be held in shares or units of companies affiliated with the portfolio company.[5] Unless otherwise noted in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545:E545"/>
    <mergeCell ref="A546:E54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Transfers Between Levels (Details) - USD ($)</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Transfers from Level 2 to Level 3</t>
        </is>
      </c>
      <c r="B4" s="6" t="n">
        <v>0</v>
      </c>
      <c r="C4" s="6" t="n">
        <v>0</v>
      </c>
    </row>
    <row r="5">
      <c r="A5" s="4" t="inlineStr">
        <is>
          <t>Transfers from Level 3 to Level 2</t>
        </is>
      </c>
      <c r="B5" s="6" t="n">
        <v>582145</v>
      </c>
      <c r="C5" s="6" t="n">
        <v>9675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Investment Portfolio Measured at Fair Value on a Recurring Basis (Details) - USD ($)</t>
        </is>
      </c>
      <c r="B1" s="2" t="inlineStr">
        <is>
          <t>Mar.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52529007</v>
      </c>
      <c r="C3" s="4" t="inlineStr">
        <is>
          <t>[1],[2],[3]</t>
        </is>
      </c>
      <c r="D3" s="6" t="n">
        <v>52270532</v>
      </c>
      <c r="E3" s="4" t="inlineStr">
        <is>
          <t>[4],[5],[6]</t>
        </is>
      </c>
    </row>
    <row r="4">
      <c r="A4" s="4" t="inlineStr">
        <is>
          <t>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43460431</v>
      </c>
      <c r="D6" s="5" t="n">
        <v>43001342</v>
      </c>
    </row>
    <row r="7">
      <c r="A7" s="4" t="inlineStr">
        <is>
          <t>Equity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508516</v>
      </c>
      <c r="D9" s="5" t="n">
        <v>344400</v>
      </c>
    </row>
    <row r="10">
      <c r="A10" s="4" t="inlineStr">
        <is>
          <t>Structured Finance Securitie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8560060</v>
      </c>
      <c r="D12" s="5" t="n">
        <v>8924790</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0</v>
      </c>
      <c r="D15" s="5" t="n">
        <v>0</v>
      </c>
    </row>
    <row r="16">
      <c r="A16" s="4" t="inlineStr">
        <is>
          <t>Level 1 | Debt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0</v>
      </c>
      <c r="D18" s="5" t="n">
        <v>0</v>
      </c>
    </row>
    <row r="19">
      <c r="A19" s="4" t="inlineStr">
        <is>
          <t>Level 1 | Equity investment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0</v>
      </c>
      <c r="D21" s="5" t="n">
        <v>0</v>
      </c>
    </row>
    <row r="22">
      <c r="A22" s="4" t="inlineStr">
        <is>
          <t>Level 1 | Structured Finance Securitie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0</v>
      </c>
      <c r="D24" s="5" t="n">
        <v>0</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7439359</v>
      </c>
      <c r="D27" s="5" t="n">
        <v>6935028</v>
      </c>
    </row>
    <row r="28">
      <c r="A28" s="4" t="inlineStr">
        <is>
          <t>Level 2 |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7439359</v>
      </c>
      <c r="D30" s="5" t="n">
        <v>6935028</v>
      </c>
    </row>
    <row r="31">
      <c r="A31" s="4" t="inlineStr">
        <is>
          <t>Level 2 | Equity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0</v>
      </c>
      <c r="D33" s="5" t="n">
        <v>0</v>
      </c>
    </row>
    <row r="34">
      <c r="A34" s="4" t="inlineStr">
        <is>
          <t>Level 2 | Structured Finance Securitie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5" t="n">
        <v>0</v>
      </c>
      <c r="D36" s="5" t="n">
        <v>0</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45089648</v>
      </c>
      <c r="D39" s="5" t="n">
        <v>45335504</v>
      </c>
    </row>
    <row r="40">
      <c r="A40" s="4" t="inlineStr">
        <is>
          <t>Level 3 | Debt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36021072</v>
      </c>
      <c r="D42" s="5" t="n">
        <v>36066314</v>
      </c>
    </row>
    <row r="43">
      <c r="A43" s="4" t="inlineStr">
        <is>
          <t>Level 3 | Equity investm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508516</v>
      </c>
      <c r="D45" s="5" t="n">
        <v>344400</v>
      </c>
    </row>
    <row r="46">
      <c r="A46" s="4" t="inlineStr">
        <is>
          <t>Level 3 | Structured Finance Securitie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6" t="n">
        <v>8560060</v>
      </c>
      <c r="D48" s="6" t="n">
        <v>8924790</v>
      </c>
    </row>
    <row r="49"/>
    <row r="50">
      <c r="A50" s="4" t="inlineStr">
        <is>
          <t>[1] Unless otherwise noted in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49:E49"/>
    <mergeCell ref="A50:E5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Significant Level 3 Inputs (Details)</t>
        </is>
      </c>
      <c r="B1" s="2" t="inlineStr">
        <is>
          <t>Mar.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52529007</v>
      </c>
      <c r="C3" s="4" t="inlineStr">
        <is>
          <t>[1],[2],[3]</t>
        </is>
      </c>
      <c r="D3" s="6" t="n">
        <v>52270532</v>
      </c>
      <c r="E3" s="4" t="inlineStr">
        <is>
          <t>[4],[5],[6]</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45089648</v>
      </c>
      <c r="D6" s="5" t="n">
        <v>45335504</v>
      </c>
    </row>
    <row r="7">
      <c r="A7" s="4" t="inlineStr">
        <is>
          <t>Level 3 | Discounted cash flow | Senior secured</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4" t="inlineStr">
        <is>
          <t xml:space="preserve"> </t>
        </is>
      </c>
      <c r="D9" s="5" t="n">
        <v>35930321</v>
      </c>
    </row>
    <row r="10">
      <c r="A10" s="4" t="inlineStr">
        <is>
          <t>Level 3 | Discounted cash flow | Subordinated note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6875018</v>
      </c>
      <c r="D12" s="5" t="n">
        <v>7313509</v>
      </c>
    </row>
    <row r="13">
      <c r="A13" s="4" t="inlineStr">
        <is>
          <t>Level 3 | Discounted cash flow | Mezzanine debt</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1685042</v>
      </c>
      <c r="D15" s="6" t="n">
        <v>1611281</v>
      </c>
    </row>
    <row r="16">
      <c r="A16" s="4" t="inlineStr">
        <is>
          <t>Level 3 | Discounted cash flow | Discount rates | Senior secured</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6" t="n">
        <v>31767553</v>
      </c>
      <c r="D18" s="4" t="inlineStr">
        <is>
          <t xml:space="preserve"> </t>
        </is>
      </c>
    </row>
    <row r="19">
      <c r="A19" s="4" t="inlineStr">
        <is>
          <t>Level 3 | Discounted cash flow | Discount rates | Minimum | Senior secured</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s, at fair value, measurement input</t>
        </is>
      </c>
      <c r="B21" s="14" t="n">
        <v>0.09719999999999999</v>
      </c>
      <c r="D21" s="14" t="n">
        <v>0.1021</v>
      </c>
    </row>
    <row r="22">
      <c r="A22" s="4" t="inlineStr">
        <is>
          <t>Level 3 | Discounted cash flow | Discount rates | Minimum | Subordinated not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s, at fair value, measurement input</t>
        </is>
      </c>
      <c r="B24" s="14" t="n">
        <v>0.0968</v>
      </c>
      <c r="D24" s="14" t="n">
        <v>0.0968</v>
      </c>
    </row>
    <row r="25">
      <c r="A25" s="4" t="inlineStr">
        <is>
          <t>Level 3 | Discounted cash flow | Discount rates | Maximum | Senior secured</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s, at fair value, measurement input</t>
        </is>
      </c>
      <c r="B27" s="14" t="n">
        <v>0.2037</v>
      </c>
      <c r="D27" s="14" t="n">
        <v>0.2071</v>
      </c>
    </row>
    <row r="28">
      <c r="A28" s="4" t="inlineStr">
        <is>
          <t>Level 3 | Discounted cash flow | Discount rates | Maximum | Subordinated note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 measurement input</t>
        </is>
      </c>
      <c r="B30" s="14" t="n">
        <v>0.345</v>
      </c>
      <c r="D30" s="14" t="n">
        <v>0.24</v>
      </c>
    </row>
    <row r="31">
      <c r="A31" s="4" t="inlineStr">
        <is>
          <t>Level 3 | Discounted cash flow | Discount rates | Weighted Average | Senior secured</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 measurement input</t>
        </is>
      </c>
      <c r="B33" s="14" t="n">
        <v>0.1297</v>
      </c>
      <c r="D33" s="14" t="n">
        <v>0.1344</v>
      </c>
    </row>
    <row r="34">
      <c r="A34" s="4" t="inlineStr">
        <is>
          <t>Level 3 | Discounted cash flow | Discount rates | Weighted Average | Subordinated not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 measurement input</t>
        </is>
      </c>
      <c r="B36" s="14" t="n">
        <v>0.2527</v>
      </c>
      <c r="D36" s="14" t="n">
        <v>0.1878</v>
      </c>
    </row>
    <row r="37">
      <c r="A37" s="4" t="inlineStr">
        <is>
          <t>Level 3 | Discounted cash flow | Discount margin | Minimum | Mezzanine debt</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 measurement input</t>
        </is>
      </c>
      <c r="B39" s="14" t="n">
        <v>0.0915</v>
      </c>
      <c r="D39" s="14" t="n">
        <v>0.0915</v>
      </c>
    </row>
    <row r="40">
      <c r="A40" s="4" t="inlineStr">
        <is>
          <t>Level 3 | Discounted cash flow | Discount margin | Maximum | Mezzanine debt</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at fair value, measurement input</t>
        </is>
      </c>
      <c r="B42" s="14" t="n">
        <v>0.09950000000000001</v>
      </c>
      <c r="D42" s="14" t="n">
        <v>0.116</v>
      </c>
    </row>
    <row r="43">
      <c r="A43" s="4" t="inlineStr">
        <is>
          <t>Level 3 | Discounted cash flow | Discount margin | Weighted Average | Mezzanine debt</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s, at fair value, measurement input</t>
        </is>
      </c>
      <c r="B45" s="14" t="n">
        <v>0.096</v>
      </c>
      <c r="D45" s="14" t="n">
        <v>0.1048</v>
      </c>
    </row>
    <row r="46">
      <c r="A46" s="4" t="inlineStr">
        <is>
          <t>Level 3 | Discounted cash flow | Constant default rate | Minimum | Subordinated not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s, at fair value, measurement input</t>
        </is>
      </c>
      <c r="B48" s="14" t="n">
        <v>0.02</v>
      </c>
      <c r="D48" s="14" t="n">
        <v>0.02</v>
      </c>
    </row>
    <row r="49">
      <c r="A49" s="4" t="inlineStr">
        <is>
          <t>Level 3 | Discounted cash flow | Constant default rate | Minimum | Mezzanine debt</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s, at fair value, measurement input</t>
        </is>
      </c>
      <c r="B51" s="14" t="n">
        <v>0.02</v>
      </c>
      <c r="D51" s="14" t="n">
        <v>0.02</v>
      </c>
    </row>
    <row r="52">
      <c r="A52" s="4" t="inlineStr">
        <is>
          <t>Level 3 | Discounted cash flow | Constant default rate | Maximum | Subordinated not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s, at fair value, measurement input</t>
        </is>
      </c>
      <c r="B54" s="14" t="n">
        <v>0.02</v>
      </c>
      <c r="D54" s="14" t="n">
        <v>0.02</v>
      </c>
    </row>
    <row r="55">
      <c r="A55" s="4" t="inlineStr">
        <is>
          <t>Level 3 | Discounted cash flow | Constant default rate | Maximum | Mezzanine debt</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s, at fair value, measurement input</t>
        </is>
      </c>
      <c r="B57" s="14" t="n">
        <v>0.03</v>
      </c>
      <c r="D57" s="14" t="n">
        <v>0.03</v>
      </c>
    </row>
    <row r="58">
      <c r="A58" s="4" t="inlineStr">
        <is>
          <t>Level 3 | Discounted cash flow | Constant default rate | Weighted Average | Subordinated not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s, at fair value, measurement input</t>
        </is>
      </c>
      <c r="B60" s="14" t="n">
        <v>0.02</v>
      </c>
      <c r="D60" s="14" t="n">
        <v>0.02</v>
      </c>
    </row>
    <row r="61">
      <c r="A61" s="4" t="inlineStr">
        <is>
          <t>Level 3 | Discounted cash flow | Constant default rate | Weighted Average | Mezzanine debt</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s, at fair value, measurement input</t>
        </is>
      </c>
      <c r="B63" s="14" t="n">
        <v>0.0256</v>
      </c>
      <c r="D63" s="14" t="n">
        <v>0.0254</v>
      </c>
    </row>
    <row r="64">
      <c r="A64" s="4" t="inlineStr">
        <is>
          <t>Level 3 | Discounted cash flow | Recovery rate | Minimum | Subordinated not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s, at fair value, measurement input</t>
        </is>
      </c>
      <c r="B66" s="14" t="n">
        <v>0.65</v>
      </c>
      <c r="D66" s="14" t="n">
        <v>0.65</v>
      </c>
    </row>
    <row r="67">
      <c r="A67" s="4" t="inlineStr">
        <is>
          <t>Level 3 | Discounted cash flow | Recovery rate | Minimum | Mezzanine debt</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s, at fair value, measurement input</t>
        </is>
      </c>
      <c r="B69" s="14" t="n">
        <v>0.65</v>
      </c>
      <c r="D69" s="14" t="n">
        <v>0.65</v>
      </c>
    </row>
    <row r="70">
      <c r="A70" s="4" t="inlineStr">
        <is>
          <t>Level 3 | Discounted cash flow | Recovery rate | Maximum | Subordinated note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s, at fair value, measurement input</t>
        </is>
      </c>
      <c r="B72" s="14" t="n">
        <v>0.65</v>
      </c>
      <c r="D72" s="14" t="n">
        <v>0.65</v>
      </c>
    </row>
    <row r="73">
      <c r="A73" s="4" t="inlineStr">
        <is>
          <t>Level 3 | Discounted cash flow | Recovery rate | Maximum | Mezzanine debt</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s, at fair value, measurement input</t>
        </is>
      </c>
      <c r="B75" s="14" t="n">
        <v>0.65</v>
      </c>
      <c r="D75" s="14" t="n">
        <v>0.65</v>
      </c>
    </row>
    <row r="76">
      <c r="A76" s="4" t="inlineStr">
        <is>
          <t>Level 3 | Discounted cash flow | Recovery rate | Weighted Average | Subordinated note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s, at fair value, measurement input</t>
        </is>
      </c>
      <c r="B78" s="14" t="n">
        <v>0.65</v>
      </c>
      <c r="D78" s="14" t="n">
        <v>0.65</v>
      </c>
    </row>
    <row r="79">
      <c r="A79" s="4" t="inlineStr">
        <is>
          <t>Level 3 | Discounted cash flow | Recovery rate | Weighted Average | Mezzanine debt</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s, at fair value, measurement input</t>
        </is>
      </c>
      <c r="B81" s="14" t="n">
        <v>0.65</v>
      </c>
      <c r="D81" s="14" t="n">
        <v>0.65</v>
      </c>
    </row>
    <row r="82">
      <c r="A82" s="4" t="inlineStr">
        <is>
          <t>Level 3 | Market approach | Senior secured</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Fair Value</t>
        </is>
      </c>
      <c r="B84" s="4" t="inlineStr">
        <is>
          <t xml:space="preserve"> </t>
        </is>
      </c>
      <c r="D84" s="6" t="n">
        <v>77901</v>
      </c>
    </row>
    <row r="85">
      <c r="A85" s="4" t="inlineStr">
        <is>
          <t>Level 3 | Market approach | Subordinated</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Fair Value</t>
        </is>
      </c>
      <c r="B87" s="6" t="n">
        <v>0</v>
      </c>
      <c r="D87" s="5" t="n">
        <v>58092</v>
      </c>
    </row>
    <row r="88">
      <c r="A88" s="4" t="inlineStr">
        <is>
          <t>Level 3 | Market approach | Preferred equity</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Fair Value</t>
        </is>
      </c>
      <c r="B90" s="5" t="n">
        <v>17232</v>
      </c>
      <c r="D90" s="4" t="inlineStr">
        <is>
          <t xml:space="preserve"> </t>
        </is>
      </c>
    </row>
    <row r="91">
      <c r="A91" s="4" t="inlineStr">
        <is>
          <t>Level 3 | Market approach | Common equity and warrant investment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4" t="inlineStr">
        <is>
          <t xml:space="preserve"> </t>
        </is>
      </c>
      <c r="D93" s="6" t="n">
        <v>344400</v>
      </c>
    </row>
    <row r="94">
      <c r="A94" s="4" t="inlineStr">
        <is>
          <t>Level 3 | Market approach | EBITDA multiples | Senior secured</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5" t="n">
        <v>513190</v>
      </c>
      <c r="D96" s="4" t="inlineStr">
        <is>
          <t xml:space="preserve"> </t>
        </is>
      </c>
    </row>
    <row r="97">
      <c r="A97" s="4" t="inlineStr">
        <is>
          <t>Level 3 | Market approach | EBITDA multiples | Common equity and warrant investment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Fair Value</t>
        </is>
      </c>
      <c r="B99" s="6" t="n">
        <v>284258</v>
      </c>
      <c r="D99" s="4" t="inlineStr">
        <is>
          <t xml:space="preserve"> </t>
        </is>
      </c>
    </row>
    <row r="100">
      <c r="A100" s="4" t="inlineStr">
        <is>
          <t>Level 3 | Market approach | EBITDA multiples | Minimum | Senior secured</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s, at fair value, measurement input</t>
        </is>
      </c>
      <c r="B102" s="14" t="n">
        <v>0.095</v>
      </c>
      <c r="D102" s="4" t="inlineStr">
        <is>
          <t xml:space="preserve"> </t>
        </is>
      </c>
    </row>
    <row r="103">
      <c r="A103" s="4" t="inlineStr">
        <is>
          <t>Level 3 | Market approach | EBITDA multiples | Minimum | Subordinated</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s, at fair value, measurement input</t>
        </is>
      </c>
      <c r="B105" s="4" t="inlineStr">
        <is>
          <t xml:space="preserve"> </t>
        </is>
      </c>
      <c r="D105" s="15" t="n">
        <v>10.5</v>
      </c>
    </row>
    <row r="106">
      <c r="A106" s="4" t="inlineStr">
        <is>
          <t>Level 3 | Market approach | EBITDA multiples | Minimum | Common equity and warrant investment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s, at fair value, measurement input</t>
        </is>
      </c>
      <c r="B108" s="9" t="n">
        <v>3.88</v>
      </c>
      <c r="D108" s="9" t="n">
        <v>3.72</v>
      </c>
    </row>
    <row r="109">
      <c r="A109" s="4" t="inlineStr">
        <is>
          <t>Level 3 | Market approach | EBITDA multiples | Maximum | Senior secured</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s, at fair value, measurement input</t>
        </is>
      </c>
      <c r="B111" s="14" t="n">
        <v>0.095</v>
      </c>
      <c r="D111" s="4" t="inlineStr">
        <is>
          <t xml:space="preserve"> </t>
        </is>
      </c>
    </row>
    <row r="112">
      <c r="A112" s="4" t="inlineStr">
        <is>
          <t>Level 3 | Market approach | EBITDA multiples | Maximum | Subordinated</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s, at fair value, measurement input</t>
        </is>
      </c>
      <c r="B114" s="4" t="inlineStr">
        <is>
          <t xml:space="preserve"> </t>
        </is>
      </c>
      <c r="D114" s="15" t="n">
        <v>10.5</v>
      </c>
    </row>
    <row r="115">
      <c r="A115" s="4" t="inlineStr">
        <is>
          <t>Level 3 | Market approach | EBITDA multiples | Maximum | Common equity and warrant investments</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s, at fair value, measurement input</t>
        </is>
      </c>
      <c r="B117" s="9" t="n">
        <v>8.25</v>
      </c>
      <c r="D117" s="9" t="n">
        <v>11.75</v>
      </c>
    </row>
    <row r="118">
      <c r="A118" s="4" t="inlineStr">
        <is>
          <t>Level 3 | Market approach | EBITDA multiples | Weighted Average | Senior secured</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s, at fair value, measurement input</t>
        </is>
      </c>
      <c r="B120" s="14" t="n">
        <v>0.095</v>
      </c>
      <c r="D120" s="4" t="inlineStr">
        <is>
          <t xml:space="preserve"> </t>
        </is>
      </c>
    </row>
    <row r="121">
      <c r="A121" s="4" t="inlineStr">
        <is>
          <t>Level 3 | Market approach | EBITDA multiples | Weighted Average | Subordinated</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s, at fair value, measurement input</t>
        </is>
      </c>
      <c r="B123" s="4" t="inlineStr">
        <is>
          <t xml:space="preserve"> </t>
        </is>
      </c>
      <c r="D123" s="15" t="n">
        <v>10.5</v>
      </c>
    </row>
    <row r="124">
      <c r="A124" s="4" t="inlineStr">
        <is>
          <t>Level 3 | Market approach | EBITDA multiples | Weighted Average | Common equity and warrant investments</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s, at fair value, measurement input</t>
        </is>
      </c>
      <c r="B126" s="9" t="n">
        <v>7.52</v>
      </c>
      <c r="D126" s="9" t="n">
        <v>8.289999999999999</v>
      </c>
    </row>
    <row r="127">
      <c r="A127" s="4" t="inlineStr">
        <is>
          <t>Level 3 | Market approach | Transaction Price | Senior secured</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Fair Value</t>
        </is>
      </c>
      <c r="B129" s="6" t="n">
        <v>3740329</v>
      </c>
      <c r="D129" s="4" t="inlineStr">
        <is>
          <t xml:space="preserve"> </t>
        </is>
      </c>
    </row>
    <row r="130">
      <c r="A130" s="4" t="inlineStr">
        <is>
          <t>Level 3 | Market approach | Transaction Price | Common equity and warrant investments</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Fair Value</t>
        </is>
      </c>
      <c r="B132" s="5" t="n">
        <v>207026</v>
      </c>
      <c r="D132" s="4" t="inlineStr">
        <is>
          <t xml:space="preserve"> </t>
        </is>
      </c>
    </row>
    <row r="133">
      <c r="A133" s="4" t="inlineStr">
        <is>
          <t>Level 3 | Market approach | Revenue multiples | Common equity and warrant investments</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Fair Value</t>
        </is>
      </c>
      <c r="B135" s="6" t="n">
        <v>0</v>
      </c>
      <c r="D135" s="4" t="inlineStr">
        <is>
          <t xml:space="preserve"> </t>
        </is>
      </c>
    </row>
    <row r="136">
      <c r="A136" s="4" t="inlineStr">
        <is>
          <t>Level 3 | Market approach | Revenue multiples | Minimum | Senior secured</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s, at fair value, measurement input</t>
        </is>
      </c>
      <c r="B138" s="4" t="inlineStr">
        <is>
          <t xml:space="preserve"> </t>
        </is>
      </c>
      <c r="D138" s="9" t="n">
        <v>0.46</v>
      </c>
    </row>
    <row r="139">
      <c r="A139" s="4" t="inlineStr">
        <is>
          <t>Level 3 | Market approach | Revenue multiples | Minimum | Subordinated</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Investments, at fair value, measurement input</t>
        </is>
      </c>
      <c r="B141" s="9" t="n">
        <v>0.4</v>
      </c>
      <c r="D141" s="4" t="inlineStr">
        <is>
          <t xml:space="preserve"> </t>
        </is>
      </c>
    </row>
    <row r="142">
      <c r="A142" s="4" t="inlineStr">
        <is>
          <t>Level 3 | Market approach | Revenue multiples | Minimum | Common equity and warrant investments</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vestments, at fair value, measurement input</t>
        </is>
      </c>
      <c r="B144" s="9" t="n">
        <v>0.4</v>
      </c>
      <c r="D144" s="4" t="inlineStr">
        <is>
          <t xml:space="preserve"> </t>
        </is>
      </c>
    </row>
    <row r="145">
      <c r="A145" s="4" t="inlineStr">
        <is>
          <t>Level 3 | Market approach | Revenue multiples | Maximum | Senior secured</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Investments, at fair value, measurement input</t>
        </is>
      </c>
      <c r="B147" s="4" t="inlineStr">
        <is>
          <t xml:space="preserve"> </t>
        </is>
      </c>
      <c r="D147" s="9" t="n">
        <v>0.46</v>
      </c>
    </row>
    <row r="148">
      <c r="A148" s="4" t="inlineStr">
        <is>
          <t>Level 3 | Market approach | Revenue multiples | Maximum | Subordinated</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Investments, at fair value, measurement input</t>
        </is>
      </c>
      <c r="B150" s="9" t="n">
        <v>0.4</v>
      </c>
      <c r="D150" s="4" t="inlineStr">
        <is>
          <t xml:space="preserve"> </t>
        </is>
      </c>
    </row>
    <row r="151">
      <c r="A151" s="4" t="inlineStr">
        <is>
          <t>Level 3 | Market approach | Revenue multiples | Maximum | Common equity and warrant investments</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Investments, at fair value, measurement input</t>
        </is>
      </c>
      <c r="B153" s="9" t="n">
        <v>0.4</v>
      </c>
      <c r="D153" s="4" t="inlineStr">
        <is>
          <t xml:space="preserve"> </t>
        </is>
      </c>
    </row>
    <row r="154">
      <c r="A154" s="4" t="inlineStr">
        <is>
          <t>Level 3 | Market approach | Revenue multiples | Weighted Average | Senior secured</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Investments, at fair value, measurement input</t>
        </is>
      </c>
      <c r="B156" s="4" t="inlineStr">
        <is>
          <t xml:space="preserve"> </t>
        </is>
      </c>
      <c r="D156" s="9" t="n">
        <v>0.46</v>
      </c>
    </row>
    <row r="157">
      <c r="A157" s="4" t="inlineStr">
        <is>
          <t>Level 3 | Market approach | Revenue multiples | Weighted Average | Subordinated</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Investments, at fair value, measurement input</t>
        </is>
      </c>
      <c r="B159" s="9" t="n">
        <v>0.4</v>
      </c>
      <c r="D159" s="4" t="inlineStr">
        <is>
          <t xml:space="preserve"> </t>
        </is>
      </c>
    </row>
    <row r="160">
      <c r="A160" s="4" t="inlineStr">
        <is>
          <t>Level 3 | Market approach | Revenue multiples | Weighted Average | Common equity and warrant investments</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Investments, at fair value, measurement input</t>
        </is>
      </c>
      <c r="B162" s="9" t="n">
        <v>0.4</v>
      </c>
      <c r="D162" s="4" t="inlineStr">
        <is>
          <t xml:space="preserve"> </t>
        </is>
      </c>
    </row>
    <row r="163"/>
    <row r="164">
      <c r="A164" s="4" t="inlineStr">
        <is>
          <t>[1] Unless otherwise noted in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163:E163"/>
    <mergeCell ref="A164:E16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Level 3 Rollforward (Details) - USD ($)</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Level 3 assets, beginning balance</t>
        </is>
      </c>
      <c r="B4" s="6" t="n">
        <v>45335504</v>
      </c>
      <c r="C4" s="6" t="n">
        <v>42565845</v>
      </c>
    </row>
    <row r="5">
      <c r="A5" s="4" t="inlineStr">
        <is>
          <t>Proceeds from principal payments on portfolio investments</t>
        </is>
      </c>
      <c r="B5" s="5" t="n">
        <v>-120802</v>
      </c>
      <c r="C5" s="5" t="n">
        <v>-1308879</v>
      </c>
    </row>
    <row r="6">
      <c r="A6" s="4" t="inlineStr">
        <is>
          <t>Sale or redemption of portfolio investments</t>
        </is>
      </c>
      <c r="B6" s="5" t="n">
        <v>0</v>
      </c>
      <c r="C6" s="4" t="inlineStr">
        <is>
          <t xml:space="preserve"> </t>
        </is>
      </c>
    </row>
    <row r="7">
      <c r="A7" s="4" t="inlineStr">
        <is>
          <t>Purchase and origination of portfolio investments</t>
        </is>
      </c>
      <c r="B7" s="5" t="n">
        <v>1242661</v>
      </c>
      <c r="C7" s="5" t="n">
        <v>6205171</v>
      </c>
    </row>
    <row r="8">
      <c r="A8" s="4" t="inlineStr">
        <is>
          <t>Proceeds from distributions received from portfolio investments</t>
        </is>
      </c>
      <c r="B8" s="5" t="n">
        <v>-362643</v>
      </c>
      <c r="C8" s="5" t="n">
        <v>-243007</v>
      </c>
    </row>
    <row r="9">
      <c r="A9" s="4" t="inlineStr">
        <is>
          <t>Transfers out of Level 3</t>
        </is>
      </c>
      <c r="B9" s="5" t="n">
        <v>-582145</v>
      </c>
      <c r="C9" s="5" t="n">
        <v>-967503</v>
      </c>
    </row>
    <row r="10">
      <c r="A10" s="4" t="inlineStr">
        <is>
          <t>Level 3 assets, ending balance</t>
        </is>
      </c>
      <c r="B10" s="5" t="n">
        <v>45089648</v>
      </c>
      <c r="C10" s="5" t="n">
        <v>46347138</v>
      </c>
    </row>
    <row r="11">
      <c r="A11" s="4" t="inlineStr">
        <is>
          <t>Net unrealized depreciation on investments held</t>
        </is>
      </c>
      <c r="B11" s="5" t="n">
        <v>-754925</v>
      </c>
      <c r="C11" s="5" t="n">
        <v>-120569</v>
      </c>
    </row>
    <row r="12">
      <c r="A12" s="4" t="inlineStr">
        <is>
          <t>Unrealized appreciation (depreciation) on investment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Amounts included in earnings</t>
        </is>
      </c>
      <c r="B14" s="5" t="n">
        <v>-928380</v>
      </c>
      <c r="C14" s="5" t="n">
        <v>-172726</v>
      </c>
    </row>
    <row r="15">
      <c r="A15" s="4" t="inlineStr">
        <is>
          <t>Net realized gain (loss) on investmen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Amounts included in earnings</t>
        </is>
      </c>
      <c r="B17" s="5" t="n">
        <v>84819</v>
      </c>
      <c r="C17" s="5" t="n">
        <v>5436</v>
      </c>
    </row>
    <row r="18">
      <c r="A18" s="4" t="inlineStr">
        <is>
          <t>Amortization of Net Loan Fee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Amounts included in earnings</t>
        </is>
      </c>
      <c r="B20" s="5" t="n">
        <v>60357</v>
      </c>
      <c r="C20" s="5" t="n">
        <v>52711</v>
      </c>
    </row>
    <row r="21">
      <c r="A21" s="4" t="inlineStr">
        <is>
          <t>Paid-in-kind interest income</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Amounts included in earnings</t>
        </is>
      </c>
      <c r="B23" s="5" t="n">
        <v>4962</v>
      </c>
      <c r="C23" s="5" t="n">
        <v>4520</v>
      </c>
    </row>
    <row r="24">
      <c r="A24" s="4" t="inlineStr">
        <is>
          <t>Accretion of interest income on Structured Finance Securitie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Amounts included in earnings</t>
        </is>
      </c>
      <c r="B26" s="5" t="n">
        <v>362886</v>
      </c>
      <c r="C26" s="5" t="n">
        <v>211594</v>
      </c>
    </row>
    <row r="27">
      <c r="A27" s="4" t="inlineStr">
        <is>
          <t>Amendment fees collected</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Amounts included in earnings</t>
        </is>
      </c>
      <c r="B29" s="5" t="n">
        <v>-7571</v>
      </c>
      <c r="C29" s="5" t="n">
        <v>-6024</v>
      </c>
    </row>
    <row r="30">
      <c r="A30" s="4" t="inlineStr">
        <is>
          <t>Senior secured debt investmen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Level 3 assets, beginning balance</t>
        </is>
      </c>
      <c r="B32" s="5" t="n">
        <v>36008222</v>
      </c>
      <c r="C32" s="5" t="n">
        <v>31733653</v>
      </c>
    </row>
    <row r="33">
      <c r="A33" s="4" t="inlineStr">
        <is>
          <t>Proceeds from principal payments on portfolio investments</t>
        </is>
      </c>
      <c r="B33" s="5" t="n">
        <v>-120802</v>
      </c>
      <c r="C33" s="5" t="n">
        <v>-1308879</v>
      </c>
    </row>
    <row r="34">
      <c r="A34" s="4" t="inlineStr">
        <is>
          <t>Sale or redemption of portfolio investments</t>
        </is>
      </c>
      <c r="B34" s="5" t="n">
        <v>0</v>
      </c>
      <c r="C34" s="4" t="inlineStr">
        <is>
          <t xml:space="preserve"> </t>
        </is>
      </c>
    </row>
    <row r="35">
      <c r="A35" s="4" t="inlineStr">
        <is>
          <t>Purchase and origination of portfolio investments</t>
        </is>
      </c>
      <c r="B35" s="5" t="n">
        <v>1225429</v>
      </c>
      <c r="C35" s="5" t="n">
        <v>6076139</v>
      </c>
    </row>
    <row r="36">
      <c r="A36" s="4" t="inlineStr">
        <is>
          <t>Proceeds from distributions received from portfolio investments</t>
        </is>
      </c>
      <c r="B36" s="5" t="n">
        <v>0</v>
      </c>
      <c r="C36" s="5" t="n">
        <v>0</v>
      </c>
    </row>
    <row r="37">
      <c r="A37" s="4" t="inlineStr">
        <is>
          <t>Transfers out of Level 3</t>
        </is>
      </c>
      <c r="B37" s="5" t="n">
        <v>-582145</v>
      </c>
      <c r="C37" s="5" t="n">
        <v>-967503</v>
      </c>
    </row>
    <row r="38">
      <c r="A38" s="4" t="inlineStr">
        <is>
          <t>Level 3 assets, ending balance</t>
        </is>
      </c>
      <c r="B38" s="5" t="n">
        <v>36021072</v>
      </c>
      <c r="C38" s="5" t="n">
        <v>35492769</v>
      </c>
    </row>
    <row r="39">
      <c r="A39" s="4" t="inlineStr">
        <is>
          <t>Net unrealized depreciation on investments held</t>
        </is>
      </c>
      <c r="B39" s="5" t="n">
        <v>-379735</v>
      </c>
      <c r="C39" s="5" t="n">
        <v>-63066</v>
      </c>
    </row>
    <row r="40">
      <c r="A40" s="4" t="inlineStr">
        <is>
          <t>Senior secured debt investments | Unrealized appreciation (depreciation) on investments</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Amounts included in earnings</t>
        </is>
      </c>
      <c r="B42" s="5" t="n">
        <v>-553190</v>
      </c>
      <c r="C42" s="5" t="n">
        <v>-82538</v>
      </c>
    </row>
    <row r="43">
      <c r="A43" s="4" t="inlineStr">
        <is>
          <t>Senior secured debt investments | Net realized gain (loss) on investments</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Amounts included in earnings</t>
        </is>
      </c>
      <c r="B45" s="5" t="n">
        <v>0</v>
      </c>
      <c r="C45" s="5" t="n">
        <v>5436</v>
      </c>
    </row>
    <row r="46">
      <c r="A46" s="4" t="inlineStr">
        <is>
          <t>Senior secured debt investments | Amortization of Net Loan Fees</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Amounts included in earnings</t>
        </is>
      </c>
      <c r="B48" s="5" t="n">
        <v>46167</v>
      </c>
      <c r="C48" s="5" t="n">
        <v>39176</v>
      </c>
    </row>
    <row r="49">
      <c r="A49" s="4" t="inlineStr">
        <is>
          <t>Senior secured debt investments | Paid-in-kind interest income</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Amounts included in earnings</t>
        </is>
      </c>
      <c r="B51" s="5" t="n">
        <v>4962</v>
      </c>
      <c r="C51" s="5" t="n">
        <v>3309</v>
      </c>
    </row>
    <row r="52">
      <c r="A52" s="4" t="inlineStr">
        <is>
          <t>Senior secured debt investments | Accretion of interest income on Structured Finance Securities</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Amounts included in earnings</t>
        </is>
      </c>
      <c r="B54" s="5" t="n">
        <v>0</v>
      </c>
      <c r="C54" s="5" t="n">
        <v>0</v>
      </c>
    </row>
    <row r="55">
      <c r="A55" s="4" t="inlineStr">
        <is>
          <t>Senior secured debt investments | Amendment fees collected</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Amounts included in earnings</t>
        </is>
      </c>
      <c r="B57" s="5" t="n">
        <v>-7571</v>
      </c>
      <c r="C57" s="5" t="n">
        <v>-6024</v>
      </c>
    </row>
    <row r="58">
      <c r="A58" s="4" t="inlineStr">
        <is>
          <t>Subordinated debt investment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Level 3 assets, beginning balance</t>
        </is>
      </c>
      <c r="B60" s="5" t="n">
        <v>58092</v>
      </c>
      <c r="C60" s="5" t="n">
        <v>476279</v>
      </c>
    </row>
    <row r="61">
      <c r="A61" s="4" t="inlineStr">
        <is>
          <t>Proceeds from principal payments on portfolio investments</t>
        </is>
      </c>
      <c r="B61" s="5" t="n">
        <v>0</v>
      </c>
      <c r="C61" s="5" t="n">
        <v>0</v>
      </c>
    </row>
    <row r="62">
      <c r="A62" s="4" t="inlineStr">
        <is>
          <t>Sale or redemption of portfolio investments</t>
        </is>
      </c>
      <c r="B62" s="5" t="n">
        <v>0</v>
      </c>
      <c r="C62" s="4" t="inlineStr">
        <is>
          <t xml:space="preserve"> </t>
        </is>
      </c>
    </row>
    <row r="63">
      <c r="A63" s="4" t="inlineStr">
        <is>
          <t>Purchase and origination of portfolio investments</t>
        </is>
      </c>
      <c r="B63" s="5" t="n">
        <v>0</v>
      </c>
      <c r="C63" s="5" t="n">
        <v>0</v>
      </c>
    </row>
    <row r="64">
      <c r="A64" s="4" t="inlineStr">
        <is>
          <t>Proceeds from distributions received from portfolio investments</t>
        </is>
      </c>
      <c r="B64" s="5" t="n">
        <v>0</v>
      </c>
      <c r="C64" s="5" t="n">
        <v>0</v>
      </c>
    </row>
    <row r="65">
      <c r="A65" s="4" t="inlineStr">
        <is>
          <t>Transfers out of Level 3</t>
        </is>
      </c>
      <c r="B65" s="5" t="n">
        <v>0</v>
      </c>
      <c r="C65" s="5" t="n">
        <v>0</v>
      </c>
    </row>
    <row r="66">
      <c r="A66" s="4" t="inlineStr">
        <is>
          <t>Level 3 assets, ending balance</t>
        </is>
      </c>
      <c r="B66" s="5" t="n">
        <v>0</v>
      </c>
      <c r="C66" s="5" t="n">
        <v>469308</v>
      </c>
    </row>
    <row r="67">
      <c r="A67" s="4" t="inlineStr">
        <is>
          <t>Net unrealized depreciation on investments held</t>
        </is>
      </c>
      <c r="B67" s="5" t="n">
        <v>-58093</v>
      </c>
      <c r="C67" s="5" t="n">
        <v>-8509</v>
      </c>
    </row>
    <row r="68">
      <c r="A68" s="4" t="inlineStr">
        <is>
          <t>Subordinated debt investments | Unrealized appreciation (depreciation) on investments</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Amounts included in earnings</t>
        </is>
      </c>
      <c r="B70" s="5" t="n">
        <v>-58092</v>
      </c>
      <c r="C70" s="5" t="n">
        <v>-8509</v>
      </c>
    </row>
    <row r="71">
      <c r="A71" s="4" t="inlineStr">
        <is>
          <t>Subordinated debt investments | Net realized gain (loss) on investments</t>
        </is>
      </c>
      <c r="B71" s="4" t="inlineStr">
        <is>
          <t xml:space="preserve"> </t>
        </is>
      </c>
      <c r="C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row>
    <row r="73">
      <c r="A73" s="4" t="inlineStr">
        <is>
          <t>Amounts included in earnings</t>
        </is>
      </c>
      <c r="B73" s="5" t="n">
        <v>0</v>
      </c>
      <c r="C73" s="5" t="n">
        <v>0</v>
      </c>
    </row>
    <row r="74">
      <c r="A74" s="4" t="inlineStr">
        <is>
          <t>Subordinated debt investments | Amortization of Net Loan Fees</t>
        </is>
      </c>
      <c r="B74" s="4" t="inlineStr">
        <is>
          <t xml:space="preserve"> </t>
        </is>
      </c>
      <c r="C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row>
    <row r="76">
      <c r="A76" s="4" t="inlineStr">
        <is>
          <t>Amounts included in earnings</t>
        </is>
      </c>
      <c r="B76" s="5" t="n">
        <v>0</v>
      </c>
      <c r="C76" s="5" t="n">
        <v>327</v>
      </c>
    </row>
    <row r="77">
      <c r="A77" s="4" t="inlineStr">
        <is>
          <t>Subordinated debt investments | Paid-in-kind interest income</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Amounts included in earnings</t>
        </is>
      </c>
      <c r="B79" s="5" t="n">
        <v>0</v>
      </c>
      <c r="C79" s="5" t="n">
        <v>1211</v>
      </c>
    </row>
    <row r="80">
      <c r="A80" s="4" t="inlineStr">
        <is>
          <t>Subordinated debt investments | Accretion of interest income on Structured Finance Securitie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Amounts included in earnings</t>
        </is>
      </c>
      <c r="B82" s="5" t="n">
        <v>0</v>
      </c>
      <c r="C82" s="5" t="n">
        <v>0</v>
      </c>
    </row>
    <row r="83">
      <c r="A83" s="4" t="inlineStr">
        <is>
          <t>Subordinated debt investments | Amendment fees collected</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Amounts included in earnings</t>
        </is>
      </c>
      <c r="B85" s="5" t="n">
        <v>0</v>
      </c>
      <c r="C85" s="5" t="n">
        <v>0</v>
      </c>
    </row>
    <row r="86">
      <c r="A86" s="4" t="inlineStr">
        <is>
          <t>Preferred equity investments</t>
        </is>
      </c>
      <c r="B86" s="4" t="inlineStr">
        <is>
          <t xml:space="preserve"> </t>
        </is>
      </c>
      <c r="C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row>
    <row r="88">
      <c r="A88" s="4" t="inlineStr">
        <is>
          <t>Level 3 assets, beginning balance</t>
        </is>
      </c>
      <c r="B88" s="5" t="n">
        <v>0</v>
      </c>
      <c r="C88" s="5" t="n">
        <v>0</v>
      </c>
    </row>
    <row r="89">
      <c r="A89" s="4" t="inlineStr">
        <is>
          <t>Proceeds from principal payments on portfolio investments</t>
        </is>
      </c>
      <c r="B89" s="5" t="n">
        <v>0</v>
      </c>
      <c r="C89" s="5" t="n">
        <v>0</v>
      </c>
    </row>
    <row r="90">
      <c r="A90" s="4" t="inlineStr">
        <is>
          <t>Sale or redemption of portfolio investments</t>
        </is>
      </c>
      <c r="B90" s="5" t="n">
        <v>0</v>
      </c>
      <c r="C90" s="4" t="inlineStr">
        <is>
          <t xml:space="preserve"> </t>
        </is>
      </c>
    </row>
    <row r="91">
      <c r="A91" s="4" t="inlineStr">
        <is>
          <t>Purchase and origination of portfolio investments</t>
        </is>
      </c>
      <c r="B91" s="5" t="n">
        <v>17232</v>
      </c>
      <c r="C91" s="5" t="n">
        <v>0</v>
      </c>
    </row>
    <row r="92">
      <c r="A92" s="4" t="inlineStr">
        <is>
          <t>Proceeds from distributions received from portfolio investments</t>
        </is>
      </c>
      <c r="B92" s="5" t="n">
        <v>0</v>
      </c>
      <c r="C92" s="5" t="n">
        <v>0</v>
      </c>
    </row>
    <row r="93">
      <c r="A93" s="4" t="inlineStr">
        <is>
          <t>Transfers out of Level 3</t>
        </is>
      </c>
      <c r="B93" s="5" t="n">
        <v>0</v>
      </c>
      <c r="C93" s="5" t="n">
        <v>0</v>
      </c>
    </row>
    <row r="94">
      <c r="A94" s="4" t="inlineStr">
        <is>
          <t>Level 3 assets, ending balance</t>
        </is>
      </c>
      <c r="B94" s="5" t="n">
        <v>17232</v>
      </c>
      <c r="C94" s="5" t="n">
        <v>0</v>
      </c>
    </row>
    <row r="95">
      <c r="A95" s="4" t="inlineStr">
        <is>
          <t>Net unrealized depreciation on investments held</t>
        </is>
      </c>
      <c r="B95" s="5" t="n">
        <v>0</v>
      </c>
      <c r="C95" s="5" t="n">
        <v>0</v>
      </c>
    </row>
    <row r="96">
      <c r="A96" s="4" t="inlineStr">
        <is>
          <t>Preferred equity investments | Unrealized appreciation (depreciation) on investments</t>
        </is>
      </c>
      <c r="B96" s="4" t="inlineStr">
        <is>
          <t xml:space="preserve"> </t>
        </is>
      </c>
      <c r="C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row>
    <row r="98">
      <c r="A98" s="4" t="inlineStr">
        <is>
          <t>Amounts included in earnings</t>
        </is>
      </c>
      <c r="B98" s="5" t="n">
        <v>0</v>
      </c>
      <c r="C98" s="5" t="n">
        <v>0</v>
      </c>
    </row>
    <row r="99">
      <c r="A99" s="4" t="inlineStr">
        <is>
          <t>Preferred equity investments | Net realized gain (loss) on investments</t>
        </is>
      </c>
      <c r="B99" s="4" t="inlineStr">
        <is>
          <t xml:space="preserve"> </t>
        </is>
      </c>
      <c r="C99" s="4" t="inlineStr">
        <is>
          <t xml:space="preserve"> </t>
        </is>
      </c>
    </row>
    <row r="100">
      <c r="A100" s="3" t="inlineStr">
        <is>
          <t>Fair Value, Assets Measured on Recurring Basis, Unobservable Input Reconciliation, Calculation [Roll Forward]</t>
        </is>
      </c>
      <c r="B100" s="4" t="inlineStr">
        <is>
          <t xml:space="preserve"> </t>
        </is>
      </c>
      <c r="C100" s="4" t="inlineStr">
        <is>
          <t xml:space="preserve"> </t>
        </is>
      </c>
    </row>
    <row r="101">
      <c r="A101" s="4" t="inlineStr">
        <is>
          <t>Amounts included in earnings</t>
        </is>
      </c>
      <c r="B101" s="5" t="n">
        <v>0</v>
      </c>
      <c r="C101" s="5" t="n">
        <v>0</v>
      </c>
    </row>
    <row r="102">
      <c r="A102" s="4" t="inlineStr">
        <is>
          <t>Preferred equity investments | Amortization of Net Loan Fees</t>
        </is>
      </c>
      <c r="B102" s="4" t="inlineStr">
        <is>
          <t xml:space="preserve"> </t>
        </is>
      </c>
      <c r="C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row>
    <row r="104">
      <c r="A104" s="4" t="inlineStr">
        <is>
          <t>Amounts included in earnings</t>
        </is>
      </c>
      <c r="B104" s="5" t="n">
        <v>0</v>
      </c>
      <c r="C104" s="5" t="n">
        <v>0</v>
      </c>
    </row>
    <row r="105">
      <c r="A105" s="4" t="inlineStr">
        <is>
          <t>Preferred equity investments | Paid-in-kind interest income</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Amounts included in earnings</t>
        </is>
      </c>
      <c r="B107" s="5" t="n">
        <v>0</v>
      </c>
      <c r="C107" s="5" t="n">
        <v>0</v>
      </c>
    </row>
    <row r="108">
      <c r="A108" s="4" t="inlineStr">
        <is>
          <t>Preferred equity investments | Accretion of interest income on Structured Finance Securities</t>
        </is>
      </c>
      <c r="B108" s="4" t="inlineStr">
        <is>
          <t xml:space="preserve"> </t>
        </is>
      </c>
      <c r="C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row>
    <row r="110">
      <c r="A110" s="4" t="inlineStr">
        <is>
          <t>Amounts included in earnings</t>
        </is>
      </c>
      <c r="B110" s="5" t="n">
        <v>0</v>
      </c>
      <c r="C110" s="5" t="n">
        <v>0</v>
      </c>
    </row>
    <row r="111">
      <c r="A111" s="4" t="inlineStr">
        <is>
          <t>Preferred equity investments | Amendment fees collected</t>
        </is>
      </c>
      <c r="B111" s="4" t="inlineStr">
        <is>
          <t xml:space="preserve"> </t>
        </is>
      </c>
      <c r="C111" s="4" t="inlineStr">
        <is>
          <t xml:space="preserve"> </t>
        </is>
      </c>
    </row>
    <row r="112">
      <c r="A112" s="3" t="inlineStr">
        <is>
          <t>Fair Value, Assets Measured on Recurring Basis, Unobservable Input Reconciliation, Calculation [Roll Forward]</t>
        </is>
      </c>
      <c r="B112" s="4" t="inlineStr">
        <is>
          <t xml:space="preserve"> </t>
        </is>
      </c>
      <c r="C112" s="4" t="inlineStr">
        <is>
          <t xml:space="preserve"> </t>
        </is>
      </c>
    </row>
    <row r="113">
      <c r="A113" s="4" t="inlineStr">
        <is>
          <t>Amounts included in earnings</t>
        </is>
      </c>
      <c r="B113" s="5" t="n">
        <v>0</v>
      </c>
      <c r="C113" s="5" t="n">
        <v>0</v>
      </c>
    </row>
    <row r="114">
      <c r="A114" s="4" t="inlineStr">
        <is>
          <t>Common equity and warrant investments</t>
        </is>
      </c>
      <c r="B114" s="4" t="inlineStr">
        <is>
          <t xml:space="preserve"> </t>
        </is>
      </c>
      <c r="C114" s="4" t="inlineStr">
        <is>
          <t xml:space="preserve"> </t>
        </is>
      </c>
    </row>
    <row r="115">
      <c r="A115" s="3" t="inlineStr">
        <is>
          <t>Fair Value, Assets Measured on Recurring Basis, Unobservable Input Reconciliation, Calculation [Roll Forward]</t>
        </is>
      </c>
      <c r="B115" s="4" t="inlineStr">
        <is>
          <t xml:space="preserve"> </t>
        </is>
      </c>
      <c r="C115" s="4" t="inlineStr">
        <is>
          <t xml:space="preserve"> </t>
        </is>
      </c>
    </row>
    <row r="116">
      <c r="A116" s="4" t="inlineStr">
        <is>
          <t>Level 3 assets, beginning balance</t>
        </is>
      </c>
      <c r="B116" s="5" t="n">
        <v>344400</v>
      </c>
      <c r="C116" s="5" t="n">
        <v>360220</v>
      </c>
    </row>
    <row r="117">
      <c r="A117" s="4" t="inlineStr">
        <is>
          <t>Proceeds from principal payments on portfolio investments</t>
        </is>
      </c>
      <c r="B117" s="5" t="n">
        <v>0</v>
      </c>
      <c r="C117" s="5" t="n">
        <v>0</v>
      </c>
    </row>
    <row r="118">
      <c r="A118" s="4" t="inlineStr">
        <is>
          <t>Sale or redemption of portfolio investments</t>
        </is>
      </c>
      <c r="B118" s="5" t="n">
        <v>0</v>
      </c>
      <c r="C118" s="4" t="inlineStr">
        <is>
          <t xml:space="preserve"> </t>
        </is>
      </c>
    </row>
    <row r="119">
      <c r="A119" s="4" t="inlineStr">
        <is>
          <t>Purchase and origination of portfolio investments</t>
        </is>
      </c>
      <c r="B119" s="5" t="n">
        <v>0</v>
      </c>
      <c r="C119" s="5" t="n">
        <v>129032</v>
      </c>
    </row>
    <row r="120">
      <c r="A120" s="4" t="inlineStr">
        <is>
          <t>Proceeds from distributions received from portfolio investments</t>
        </is>
      </c>
      <c r="B120" s="5" t="n">
        <v>-173737</v>
      </c>
      <c r="C120" s="5" t="n">
        <v>0</v>
      </c>
    </row>
    <row r="121">
      <c r="A121" s="4" t="inlineStr">
        <is>
          <t>Transfers out of Level 3</t>
        </is>
      </c>
      <c r="B121" s="5" t="n">
        <v>0</v>
      </c>
      <c r="C121" s="5" t="n">
        <v>0</v>
      </c>
    </row>
    <row r="122">
      <c r="A122" s="4" t="inlineStr">
        <is>
          <t>Level 3 assets, ending balance</t>
        </is>
      </c>
      <c r="B122" s="5" t="n">
        <v>491284</v>
      </c>
      <c r="C122" s="5" t="n">
        <v>465273</v>
      </c>
    </row>
    <row r="123">
      <c r="A123" s="4" t="inlineStr">
        <is>
          <t>Net unrealized depreciation on investments held</t>
        </is>
      </c>
      <c r="B123" s="5" t="n">
        <v>235802</v>
      </c>
      <c r="C123" s="5" t="n">
        <v>-23979</v>
      </c>
    </row>
    <row r="124">
      <c r="A124" s="4" t="inlineStr">
        <is>
          <t>Common equity and warrant investments | Unrealized appreciation (depreciation) on investments</t>
        </is>
      </c>
      <c r="B124" s="4" t="inlineStr">
        <is>
          <t xml:space="preserve"> </t>
        </is>
      </c>
      <c r="C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row>
    <row r="126">
      <c r="A126" s="4" t="inlineStr">
        <is>
          <t>Amounts included in earnings</t>
        </is>
      </c>
      <c r="B126" s="5" t="n">
        <v>235802</v>
      </c>
      <c r="C126" s="5" t="n">
        <v>-23979</v>
      </c>
    </row>
    <row r="127">
      <c r="A127" s="4" t="inlineStr">
        <is>
          <t>Common equity and warrant investments | Net realized gain (loss) on investments</t>
        </is>
      </c>
      <c r="B127" s="4" t="inlineStr">
        <is>
          <t xml:space="preserve"> </t>
        </is>
      </c>
      <c r="C127" s="4" t="inlineStr">
        <is>
          <t xml:space="preserve"> </t>
        </is>
      </c>
    </row>
    <row r="128">
      <c r="A128" s="3" t="inlineStr">
        <is>
          <t>Fair Value, Assets Measured on Recurring Basis, Unobservable Input Reconciliation, Calculation [Roll Forward]</t>
        </is>
      </c>
      <c r="B128" s="4" t="inlineStr">
        <is>
          <t xml:space="preserve"> </t>
        </is>
      </c>
      <c r="C128" s="4" t="inlineStr">
        <is>
          <t xml:space="preserve"> </t>
        </is>
      </c>
    </row>
    <row r="129">
      <c r="A129" s="4" t="inlineStr">
        <is>
          <t>Amounts included in earnings</t>
        </is>
      </c>
      <c r="B129" s="5" t="n">
        <v>84819</v>
      </c>
      <c r="C129" s="5" t="n">
        <v>0</v>
      </c>
    </row>
    <row r="130">
      <c r="A130" s="4" t="inlineStr">
        <is>
          <t>Common equity and warrant investments | Amortization of Net Loan Fees</t>
        </is>
      </c>
      <c r="B130" s="4" t="inlineStr">
        <is>
          <t xml:space="preserve"> </t>
        </is>
      </c>
      <c r="C130" s="4" t="inlineStr">
        <is>
          <t xml:space="preserve"> </t>
        </is>
      </c>
    </row>
    <row r="131">
      <c r="A131" s="3" t="inlineStr">
        <is>
          <t>Fair Value, Assets Measured on Recurring Basis, Unobservable Input Reconciliation, Calculation [Roll Forward]</t>
        </is>
      </c>
      <c r="B131" s="4" t="inlineStr">
        <is>
          <t xml:space="preserve"> </t>
        </is>
      </c>
      <c r="C131" s="4" t="inlineStr">
        <is>
          <t xml:space="preserve"> </t>
        </is>
      </c>
    </row>
    <row r="132">
      <c r="A132" s="4" t="inlineStr">
        <is>
          <t>Amounts included in earnings</t>
        </is>
      </c>
      <c r="B132" s="5" t="n">
        <v>0</v>
      </c>
      <c r="C132" s="5" t="n">
        <v>0</v>
      </c>
    </row>
    <row r="133">
      <c r="A133" s="4" t="inlineStr">
        <is>
          <t>Common equity and warrant investments | Paid-in-kind interest income</t>
        </is>
      </c>
      <c r="B133" s="4" t="inlineStr">
        <is>
          <t xml:space="preserve"> </t>
        </is>
      </c>
      <c r="C133" s="4" t="inlineStr">
        <is>
          <t xml:space="preserve"> </t>
        </is>
      </c>
    </row>
    <row r="134">
      <c r="A134" s="3" t="inlineStr">
        <is>
          <t>Fair Value, Assets Measured on Recurring Basis, Unobservable Input Reconciliation, Calculation [Roll Forward]</t>
        </is>
      </c>
      <c r="B134" s="4" t="inlineStr">
        <is>
          <t xml:space="preserve"> </t>
        </is>
      </c>
      <c r="C134" s="4" t="inlineStr">
        <is>
          <t xml:space="preserve"> </t>
        </is>
      </c>
    </row>
    <row r="135">
      <c r="A135" s="4" t="inlineStr">
        <is>
          <t>Amounts included in earnings</t>
        </is>
      </c>
      <c r="B135" s="5" t="n">
        <v>0</v>
      </c>
      <c r="C135" s="5" t="n">
        <v>0</v>
      </c>
    </row>
    <row r="136">
      <c r="A136" s="4" t="inlineStr">
        <is>
          <t>Common equity and warrant investments | Accretion of interest income on Structured Finance Securities</t>
        </is>
      </c>
      <c r="B136" s="4" t="inlineStr">
        <is>
          <t xml:space="preserve"> </t>
        </is>
      </c>
      <c r="C136" s="4" t="inlineStr">
        <is>
          <t xml:space="preserve"> </t>
        </is>
      </c>
    </row>
    <row r="137">
      <c r="A137" s="3" t="inlineStr">
        <is>
          <t>Fair Value, Assets Measured on Recurring Basis, Unobservable Input Reconciliation, Calculation [Roll Forward]</t>
        </is>
      </c>
      <c r="B137" s="4" t="inlineStr">
        <is>
          <t xml:space="preserve"> </t>
        </is>
      </c>
      <c r="C137" s="4" t="inlineStr">
        <is>
          <t xml:space="preserve"> </t>
        </is>
      </c>
    </row>
    <row r="138">
      <c r="A138" s="4" t="inlineStr">
        <is>
          <t>Amounts included in earnings</t>
        </is>
      </c>
      <c r="B138" s="5" t="n">
        <v>0</v>
      </c>
      <c r="C138" s="5" t="n">
        <v>0</v>
      </c>
    </row>
    <row r="139">
      <c r="A139" s="4" t="inlineStr">
        <is>
          <t>Common equity and warrant investments | Amendment fees collected</t>
        </is>
      </c>
      <c r="B139" s="4" t="inlineStr">
        <is>
          <t xml:space="preserve"> </t>
        </is>
      </c>
      <c r="C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row>
    <row r="141">
      <c r="A141" s="4" t="inlineStr">
        <is>
          <t>Amounts included in earnings</t>
        </is>
      </c>
      <c r="B141" s="5" t="n">
        <v>0</v>
      </c>
      <c r="C141" s="5" t="n">
        <v>0</v>
      </c>
    </row>
    <row r="142">
      <c r="A142" s="4" t="inlineStr">
        <is>
          <t>Structured Finance Securities</t>
        </is>
      </c>
      <c r="B142" s="4" t="inlineStr">
        <is>
          <t xml:space="preserve"> </t>
        </is>
      </c>
      <c r="C142" s="4" t="inlineStr">
        <is>
          <t xml:space="preserve"> </t>
        </is>
      </c>
    </row>
    <row r="143">
      <c r="A143" s="3" t="inlineStr">
        <is>
          <t>Fair Value, Assets Measured on Recurring Basis, Unobservable Input Reconciliation, Calculation [Roll Forward]</t>
        </is>
      </c>
      <c r="B143" s="4" t="inlineStr">
        <is>
          <t xml:space="preserve"> </t>
        </is>
      </c>
      <c r="C143" s="4" t="inlineStr">
        <is>
          <t xml:space="preserve"> </t>
        </is>
      </c>
    </row>
    <row r="144">
      <c r="A144" s="4" t="inlineStr">
        <is>
          <t>Level 3 assets, beginning balance</t>
        </is>
      </c>
      <c r="B144" s="5" t="n">
        <v>8924790</v>
      </c>
      <c r="C144" s="5" t="n">
        <v>9995693</v>
      </c>
    </row>
    <row r="145">
      <c r="A145" s="4" t="inlineStr">
        <is>
          <t>Proceeds from principal payments on portfolio investments</t>
        </is>
      </c>
      <c r="B145" s="5" t="n">
        <v>0</v>
      </c>
      <c r="C145" s="5" t="n">
        <v>0</v>
      </c>
    </row>
    <row r="146">
      <c r="A146" s="4" t="inlineStr">
        <is>
          <t>Sale or redemption of portfolio investments</t>
        </is>
      </c>
      <c r="B146" s="5" t="n">
        <v>0</v>
      </c>
      <c r="C146" s="4" t="inlineStr">
        <is>
          <t xml:space="preserve"> </t>
        </is>
      </c>
    </row>
    <row r="147">
      <c r="A147" s="4" t="inlineStr">
        <is>
          <t>Purchase and origination of portfolio investments</t>
        </is>
      </c>
      <c r="B147" s="5" t="n">
        <v>0</v>
      </c>
      <c r="C147" s="5" t="n">
        <v>0</v>
      </c>
    </row>
    <row r="148">
      <c r="A148" s="4" t="inlineStr">
        <is>
          <t>Proceeds from distributions received from portfolio investments</t>
        </is>
      </c>
      <c r="B148" s="5" t="n">
        <v>-188906</v>
      </c>
      <c r="C148" s="5" t="n">
        <v>-243007</v>
      </c>
    </row>
    <row r="149">
      <c r="A149" s="4" t="inlineStr">
        <is>
          <t>Transfers out of Level 3</t>
        </is>
      </c>
      <c r="B149" s="5" t="n">
        <v>0</v>
      </c>
      <c r="C149" s="5" t="n">
        <v>0</v>
      </c>
    </row>
    <row r="150">
      <c r="A150" s="4" t="inlineStr">
        <is>
          <t>Level 3 assets, ending balance</t>
        </is>
      </c>
      <c r="B150" s="5" t="n">
        <v>8560060</v>
      </c>
      <c r="C150" s="5" t="n">
        <v>9919788</v>
      </c>
    </row>
    <row r="151">
      <c r="A151" s="4" t="inlineStr">
        <is>
          <t>Net unrealized depreciation on investments held</t>
        </is>
      </c>
      <c r="B151" s="5" t="n">
        <v>-552899</v>
      </c>
      <c r="C151" s="5" t="n">
        <v>-25015</v>
      </c>
    </row>
    <row r="152">
      <c r="A152" s="4" t="inlineStr">
        <is>
          <t>Structured Finance Securities | Unrealized appreciation (depreciation) on investments</t>
        </is>
      </c>
      <c r="B152" s="4" t="inlineStr">
        <is>
          <t xml:space="preserve"> </t>
        </is>
      </c>
      <c r="C152" s="4" t="inlineStr">
        <is>
          <t xml:space="preserve"> </t>
        </is>
      </c>
    </row>
    <row r="153">
      <c r="A153" s="3" t="inlineStr">
        <is>
          <t>Fair Value, Assets Measured on Recurring Basis, Unobservable Input Reconciliation, Calculation [Roll Forward]</t>
        </is>
      </c>
      <c r="B153" s="4" t="inlineStr">
        <is>
          <t xml:space="preserve"> </t>
        </is>
      </c>
      <c r="C153" s="4" t="inlineStr">
        <is>
          <t xml:space="preserve"> </t>
        </is>
      </c>
    </row>
    <row r="154">
      <c r="A154" s="4" t="inlineStr">
        <is>
          <t>Amounts included in earnings</t>
        </is>
      </c>
      <c r="B154" s="5" t="n">
        <v>-552900</v>
      </c>
      <c r="C154" s="5" t="n">
        <v>-57700</v>
      </c>
    </row>
    <row r="155">
      <c r="A155" s="4" t="inlineStr">
        <is>
          <t>Structured Finance Securities | Net realized gain (loss) on investments</t>
        </is>
      </c>
      <c r="B155" s="4" t="inlineStr">
        <is>
          <t xml:space="preserve"> </t>
        </is>
      </c>
      <c r="C155" s="4" t="inlineStr">
        <is>
          <t xml:space="preserve"> </t>
        </is>
      </c>
    </row>
    <row r="156">
      <c r="A156" s="3" t="inlineStr">
        <is>
          <t>Fair Value, Assets Measured on Recurring Basis, Unobservable Input Reconciliation, Calculation [Roll Forward]</t>
        </is>
      </c>
      <c r="B156" s="4" t="inlineStr">
        <is>
          <t xml:space="preserve"> </t>
        </is>
      </c>
      <c r="C156" s="4" t="inlineStr">
        <is>
          <t xml:space="preserve"> </t>
        </is>
      </c>
    </row>
    <row r="157">
      <c r="A157" s="4" t="inlineStr">
        <is>
          <t>Amounts included in earnings</t>
        </is>
      </c>
      <c r="B157" s="5" t="n">
        <v>0</v>
      </c>
      <c r="C157" s="5" t="n">
        <v>0</v>
      </c>
    </row>
    <row r="158">
      <c r="A158" s="4" t="inlineStr">
        <is>
          <t>Structured Finance Securities | Amortization of Net Loan Fees</t>
        </is>
      </c>
      <c r="B158" s="4" t="inlineStr">
        <is>
          <t xml:space="preserve"> </t>
        </is>
      </c>
      <c r="C158" s="4" t="inlineStr">
        <is>
          <t xml:space="preserve"> </t>
        </is>
      </c>
    </row>
    <row r="159">
      <c r="A159" s="3" t="inlineStr">
        <is>
          <t>Fair Value, Assets Measured on Recurring Basis, Unobservable Input Reconciliation, Calculation [Roll Forward]</t>
        </is>
      </c>
      <c r="B159" s="4" t="inlineStr">
        <is>
          <t xml:space="preserve"> </t>
        </is>
      </c>
      <c r="C159" s="4" t="inlineStr">
        <is>
          <t xml:space="preserve"> </t>
        </is>
      </c>
    </row>
    <row r="160">
      <c r="A160" s="4" t="inlineStr">
        <is>
          <t>Amounts included in earnings</t>
        </is>
      </c>
      <c r="B160" s="5" t="n">
        <v>14190</v>
      </c>
      <c r="C160" s="5" t="n">
        <v>13208</v>
      </c>
    </row>
    <row r="161">
      <c r="A161" s="4" t="inlineStr">
        <is>
          <t>Structured Finance Securities | Paid-in-kind interest income</t>
        </is>
      </c>
      <c r="B161" s="4" t="inlineStr">
        <is>
          <t xml:space="preserve"> </t>
        </is>
      </c>
      <c r="C161" s="4" t="inlineStr">
        <is>
          <t xml:space="preserve"> </t>
        </is>
      </c>
    </row>
    <row r="162">
      <c r="A162" s="3" t="inlineStr">
        <is>
          <t>Fair Value, Assets Measured on Recurring Basis, Unobservable Input Reconciliation, Calculation [Roll Forward]</t>
        </is>
      </c>
      <c r="B162" s="4" t="inlineStr">
        <is>
          <t xml:space="preserve"> </t>
        </is>
      </c>
      <c r="C162" s="4" t="inlineStr">
        <is>
          <t xml:space="preserve"> </t>
        </is>
      </c>
    </row>
    <row r="163">
      <c r="A163" s="4" t="inlineStr">
        <is>
          <t>Amounts included in earnings</t>
        </is>
      </c>
      <c r="B163" s="5" t="n">
        <v>0</v>
      </c>
      <c r="C163" s="5" t="n">
        <v>0</v>
      </c>
    </row>
    <row r="164">
      <c r="A164" s="4" t="inlineStr">
        <is>
          <t>Structured Finance Securities | Accretion of interest income on Structured Finance Securities</t>
        </is>
      </c>
      <c r="B164" s="4" t="inlineStr">
        <is>
          <t xml:space="preserve"> </t>
        </is>
      </c>
      <c r="C164" s="4" t="inlineStr">
        <is>
          <t xml:space="preserve"> </t>
        </is>
      </c>
    </row>
    <row r="165">
      <c r="A165" s="3" t="inlineStr">
        <is>
          <t>Fair Value, Assets Measured on Recurring Basis, Unobservable Input Reconciliation, Calculation [Roll Forward]</t>
        </is>
      </c>
      <c r="B165" s="4" t="inlineStr">
        <is>
          <t xml:space="preserve"> </t>
        </is>
      </c>
      <c r="C165" s="4" t="inlineStr">
        <is>
          <t xml:space="preserve"> </t>
        </is>
      </c>
    </row>
    <row r="166">
      <c r="A166" s="4" t="inlineStr">
        <is>
          <t>Amounts included in earnings</t>
        </is>
      </c>
      <c r="B166" s="5" t="n">
        <v>362886</v>
      </c>
      <c r="C166" s="5" t="n">
        <v>211594</v>
      </c>
    </row>
    <row r="167">
      <c r="A167" s="4" t="inlineStr">
        <is>
          <t>Structured Finance Securities | Amendment fees collected</t>
        </is>
      </c>
      <c r="B167" s="4" t="inlineStr">
        <is>
          <t xml:space="preserve"> </t>
        </is>
      </c>
      <c r="C167" s="4" t="inlineStr">
        <is>
          <t xml:space="preserve"> </t>
        </is>
      </c>
    </row>
    <row r="168">
      <c r="A168" s="3" t="inlineStr">
        <is>
          <t>Fair Value, Assets Measured on Recurring Basis, Unobservable Input Reconciliation, Calculation [Roll Forward]</t>
        </is>
      </c>
      <c r="B168" s="4" t="inlineStr">
        <is>
          <t xml:space="preserve"> </t>
        </is>
      </c>
      <c r="C168" s="4" t="inlineStr">
        <is>
          <t xml:space="preserve"> </t>
        </is>
      </c>
    </row>
    <row r="169">
      <c r="A169" s="4" t="inlineStr">
        <is>
          <t>Amounts included in earnings</t>
        </is>
      </c>
      <c r="B169" s="6" t="n">
        <v>0</v>
      </c>
      <c r="C169"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vestment income</t>
        </is>
      </c>
      <c r="B3" s="4" t="inlineStr">
        <is>
          <t xml:space="preserve"> </t>
        </is>
      </c>
      <c r="C3" s="4" t="inlineStr">
        <is>
          <t xml:space="preserve"> </t>
        </is>
      </c>
    </row>
    <row r="4">
      <c r="A4" s="4" t="inlineStr">
        <is>
          <t>Interest income</t>
        </is>
      </c>
      <c r="B4" s="6" t="n">
        <v>1901293</v>
      </c>
      <c r="C4" s="6" t="n">
        <v>1077852</v>
      </c>
    </row>
    <row r="5">
      <c r="A5" s="4" t="inlineStr">
        <is>
          <t>Dividend income</t>
        </is>
      </c>
      <c r="B5" s="5" t="n">
        <v>172</v>
      </c>
      <c r="C5" s="5" t="n">
        <v>0</v>
      </c>
    </row>
    <row r="6">
      <c r="A6" s="4" t="inlineStr">
        <is>
          <t>Fee income</t>
        </is>
      </c>
      <c r="B6" s="5" t="n">
        <v>10118</v>
      </c>
      <c r="C6" s="5" t="n">
        <v>33059</v>
      </c>
    </row>
    <row r="7">
      <c r="A7" s="4" t="inlineStr">
        <is>
          <t>Total investment income</t>
        </is>
      </c>
      <c r="B7" s="5" t="n">
        <v>1911583</v>
      </c>
      <c r="C7" s="5" t="n">
        <v>1110911</v>
      </c>
    </row>
    <row r="8">
      <c r="A8" s="3" t="inlineStr">
        <is>
          <t>Operating expenses</t>
        </is>
      </c>
      <c r="B8" s="4" t="inlineStr">
        <is>
          <t xml:space="preserve"> </t>
        </is>
      </c>
      <c r="C8" s="4" t="inlineStr">
        <is>
          <t xml:space="preserve"> </t>
        </is>
      </c>
    </row>
    <row r="9">
      <c r="A9" s="4" t="inlineStr">
        <is>
          <t>Interest expense</t>
        </is>
      </c>
      <c r="B9" s="5" t="n">
        <v>564715</v>
      </c>
      <c r="C9" s="5" t="n">
        <v>277889</v>
      </c>
    </row>
    <row r="10">
      <c r="A10" s="4" t="inlineStr">
        <is>
          <t>Management fees</t>
        </is>
      </c>
      <c r="B10" s="5" t="n">
        <v>164720</v>
      </c>
      <c r="C10" s="5" t="n">
        <v>147013</v>
      </c>
    </row>
    <row r="11">
      <c r="A11" s="4" t="inlineStr">
        <is>
          <t>Incentive fees</t>
        </is>
      </c>
      <c r="B11" s="5" t="n">
        <v>124703</v>
      </c>
      <c r="C11" s="5" t="n">
        <v>0</v>
      </c>
    </row>
    <row r="12">
      <c r="A12" s="4" t="inlineStr">
        <is>
          <t>Administrative fees</t>
        </is>
      </c>
      <c r="B12" s="5" t="n">
        <v>236749</v>
      </c>
      <c r="C12" s="5" t="n">
        <v>227717</v>
      </c>
    </row>
    <row r="13">
      <c r="A13" s="4" t="inlineStr">
        <is>
          <t>Professional fees</t>
        </is>
      </c>
      <c r="B13" s="5" t="n">
        <v>192077</v>
      </c>
      <c r="C13" s="5" t="n">
        <v>161530</v>
      </c>
    </row>
    <row r="14">
      <c r="A14" s="4" t="inlineStr">
        <is>
          <t>Other expenses</t>
        </is>
      </c>
      <c r="B14" s="5" t="n">
        <v>121405</v>
      </c>
      <c r="C14" s="5" t="n">
        <v>75145</v>
      </c>
    </row>
    <row r="15">
      <c r="A15" s="4" t="inlineStr">
        <is>
          <t>Amortization of deferred offering costs</t>
        </is>
      </c>
      <c r="B15" s="5" t="n">
        <v>3822</v>
      </c>
      <c r="C15" s="5" t="n">
        <v>14174</v>
      </c>
    </row>
    <row r="16">
      <c r="A16" s="4" t="inlineStr">
        <is>
          <t>Contractual Issuer Expenses</t>
        </is>
      </c>
      <c r="B16" s="5" t="n">
        <v>76750</v>
      </c>
      <c r="C16" s="5" t="n">
        <v>1050</v>
      </c>
    </row>
    <row r="17">
      <c r="A17" s="4" t="inlineStr">
        <is>
          <t>Total operating expenses</t>
        </is>
      </c>
      <c r="B17" s="5" t="n">
        <v>1484941</v>
      </c>
      <c r="C17" s="5" t="n">
        <v>904518</v>
      </c>
    </row>
    <row r="18">
      <c r="A18" s="4" t="inlineStr">
        <is>
          <t>Less: Expense limitations under agreements with advisers (see Note 3)</t>
        </is>
      </c>
      <c r="B18" s="5" t="n">
        <v>-180720</v>
      </c>
      <c r="C18" s="5" t="n">
        <v>-148250</v>
      </c>
    </row>
    <row r="19">
      <c r="A19" s="4" t="inlineStr">
        <is>
          <t>Net operating expenses</t>
        </is>
      </c>
      <c r="B19" s="5" t="n">
        <v>1304221</v>
      </c>
      <c r="C19" s="5" t="n">
        <v>756268</v>
      </c>
    </row>
    <row r="20">
      <c r="A20" s="4" t="inlineStr">
        <is>
          <t>Net investment income</t>
        </is>
      </c>
      <c r="B20" s="5" t="n">
        <v>607362</v>
      </c>
      <c r="C20" s="5" t="n">
        <v>354643</v>
      </c>
    </row>
    <row r="21">
      <c r="A21" s="3" t="inlineStr">
        <is>
          <t>Net realized and unrealized gain (loss) on investments</t>
        </is>
      </c>
      <c r="B21" s="4" t="inlineStr">
        <is>
          <t xml:space="preserve"> </t>
        </is>
      </c>
      <c r="C21" s="4" t="inlineStr">
        <is>
          <t xml:space="preserve"> </t>
        </is>
      </c>
    </row>
    <row r="22">
      <c r="A22" s="4" t="inlineStr">
        <is>
          <t>Net realized gain on investments</t>
        </is>
      </c>
      <c r="B22" s="5" t="n">
        <v>80477</v>
      </c>
      <c r="C22" s="5" t="n">
        <v>1962</v>
      </c>
    </row>
    <row r="23">
      <c r="A23" s="4" t="inlineStr">
        <is>
          <t>Income tax expense from realized gains on investments</t>
        </is>
      </c>
      <c r="B23" s="5" t="n">
        <v>-29844</v>
      </c>
      <c r="C23" s="5" t="n">
        <v>-31000</v>
      </c>
    </row>
    <row r="24">
      <c r="A24" s="4" t="inlineStr">
        <is>
          <t>Net unrealized depreciation on investments</t>
        </is>
      </c>
      <c r="B24" s="5" t="n">
        <v>-883059</v>
      </c>
      <c r="C24" s="5" t="n">
        <v>-189124</v>
      </c>
    </row>
    <row r="25">
      <c r="A25" s="4" t="inlineStr">
        <is>
          <t>Deferred tax expense from net unrealized appreciation/depreciation on investments</t>
        </is>
      </c>
      <c r="B25" s="5" t="n">
        <v>-62153</v>
      </c>
      <c r="C25" s="5" t="n">
        <v>-1808</v>
      </c>
    </row>
    <row r="26">
      <c r="A26" s="4" t="inlineStr">
        <is>
          <t>Net loss on investments</t>
        </is>
      </c>
      <c r="B26" s="5" t="n">
        <v>-894579</v>
      </c>
      <c r="C26" s="5" t="n">
        <v>-219970</v>
      </c>
    </row>
    <row r="27">
      <c r="A27" s="4" t="inlineStr">
        <is>
          <t>Net increase (decrease) in net assets resulting from operations</t>
        </is>
      </c>
      <c r="B27" s="6" t="n">
        <v>-287217</v>
      </c>
      <c r="C27" s="6" t="n">
        <v>134673</v>
      </c>
    </row>
    <row r="28">
      <c r="A28" s="4" t="inlineStr">
        <is>
          <t>Net investment income per common share - basic (in usd per share)</t>
        </is>
      </c>
      <c r="B28" s="7" t="n">
        <v>0.3</v>
      </c>
      <c r="C28" s="7" t="n">
        <v>0.18</v>
      </c>
    </row>
    <row r="29">
      <c r="A29" s="4" t="inlineStr">
        <is>
          <t>Net investment income per common share - diluted (in usd per share)</t>
        </is>
      </c>
      <c r="B29" s="9" t="n">
        <v>0.3</v>
      </c>
      <c r="C29" s="9" t="n">
        <v>0.18</v>
      </c>
    </row>
    <row r="30">
      <c r="A30" s="4" t="inlineStr">
        <is>
          <t>Net increase (decrease) in net assets resulting from operations per common share - basic and diluted (in usd per share)</t>
        </is>
      </c>
      <c r="B30" s="9" t="n">
        <v>-0.14</v>
      </c>
      <c r="C30" s="9" t="n">
        <v>0.07000000000000001</v>
      </c>
    </row>
    <row r="31">
      <c r="A31" s="4" t="inlineStr">
        <is>
          <t>Distributions declared per common share (in usd per share)</t>
        </is>
      </c>
      <c r="B31" s="10" t="n">
        <v>0.2538</v>
      </c>
      <c r="C31" s="10" t="n">
        <v>0.2538</v>
      </c>
    </row>
    <row r="32">
      <c r="A32" s="4" t="inlineStr">
        <is>
          <t>Basic weighted average shares outstanding and subscribed (in shares)</t>
        </is>
      </c>
      <c r="B32" s="5" t="n">
        <v>1993546</v>
      </c>
      <c r="C32" s="5" t="n">
        <v>2018136</v>
      </c>
    </row>
    <row r="33">
      <c r="A33" s="4" t="inlineStr">
        <is>
          <t>Diluted weighted average shares outstanding and subscribed (in shares)</t>
        </is>
      </c>
      <c r="B33" s="5" t="n">
        <v>1993546</v>
      </c>
      <c r="C33" s="5" t="n">
        <v>2018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s of Debt (Details) - USD ($)</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debt</t>
        </is>
      </c>
      <c r="B3" s="6" t="n">
        <v>30555199</v>
      </c>
      <c r="C3" s="6" t="n">
        <v>28150186</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debt</t>
        </is>
      </c>
      <c r="B6" s="5" t="n">
        <v>0</v>
      </c>
      <c r="C6" s="5" t="n">
        <v>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debt</t>
        </is>
      </c>
      <c r="B9" s="5" t="n">
        <v>0</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debt</t>
        </is>
      </c>
      <c r="B12" s="5" t="n">
        <v>30555199</v>
      </c>
      <c r="C12" s="5" t="n">
        <v>28150186</v>
      </c>
    </row>
    <row r="13">
      <c r="A13" s="4" t="inlineStr">
        <is>
          <t>Carrying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debt</t>
        </is>
      </c>
      <c r="B15" s="5" t="n">
        <v>31873481</v>
      </c>
      <c r="C15" s="5" t="n">
        <v>29880310</v>
      </c>
    </row>
    <row r="16">
      <c r="A16" s="4" t="inlineStr">
        <is>
          <t>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debt</t>
        </is>
      </c>
      <c r="B18" s="5" t="n">
        <v>30555199</v>
      </c>
      <c r="C18" s="5" t="n">
        <v>28150186</v>
      </c>
    </row>
    <row r="19">
      <c r="A19" s="4" t="inlineStr">
        <is>
          <t>PWB Credit Facility | Line of Credi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debt</t>
        </is>
      </c>
      <c r="B21" s="5" t="n">
        <v>17140000</v>
      </c>
      <c r="C21" s="5" t="n">
        <v>15165000</v>
      </c>
    </row>
    <row r="22">
      <c r="A22" s="4" t="inlineStr">
        <is>
          <t>PWB Credit Facility | Line of Credit |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debt</t>
        </is>
      </c>
      <c r="B24" s="5" t="n">
        <v>0</v>
      </c>
      <c r="C24" s="5" t="n">
        <v>0</v>
      </c>
    </row>
    <row r="25">
      <c r="A25" s="4" t="inlineStr">
        <is>
          <t>PWB Credit Facility | Line of Credit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debt</t>
        </is>
      </c>
      <c r="B27" s="5" t="n">
        <v>0</v>
      </c>
      <c r="C27" s="5" t="n">
        <v>0</v>
      </c>
    </row>
    <row r="28">
      <c r="A28" s="4" t="inlineStr">
        <is>
          <t>PWB Credit Facility | Line of Credit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debt</t>
        </is>
      </c>
      <c r="B30" s="5" t="n">
        <v>17140000</v>
      </c>
      <c r="C30" s="5" t="n">
        <v>15165000</v>
      </c>
    </row>
    <row r="31">
      <c r="A31" s="4" t="inlineStr">
        <is>
          <t>PWB Credit Facility | Line of Credit | Carrying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debt</t>
        </is>
      </c>
      <c r="B33" s="5" t="n">
        <v>17140000</v>
      </c>
      <c r="C33" s="5" t="n">
        <v>15165000</v>
      </c>
    </row>
    <row r="34">
      <c r="A34" s="4" t="inlineStr">
        <is>
          <t>PWB Credit Facility | Line of Credit | Fair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debt</t>
        </is>
      </c>
      <c r="B36" s="5" t="n">
        <v>17140000</v>
      </c>
      <c r="C36" s="5" t="n">
        <v>15165000</v>
      </c>
    </row>
    <row r="37">
      <c r="A37" s="4" t="inlineStr">
        <is>
          <t>Unsecured Note | Unsecured Not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debt</t>
        </is>
      </c>
      <c r="B39" s="5" t="n">
        <v>13415199</v>
      </c>
      <c r="C39" s="5" t="n">
        <v>12985186</v>
      </c>
    </row>
    <row r="40">
      <c r="A40" s="4" t="inlineStr">
        <is>
          <t>Unsecured Note | Unsecured Notes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debt</t>
        </is>
      </c>
      <c r="B42" s="5" t="n">
        <v>0</v>
      </c>
      <c r="C42" s="5" t="n">
        <v>0</v>
      </c>
    </row>
    <row r="43">
      <c r="A43" s="4" t="inlineStr">
        <is>
          <t>Unsecured Note | Unsecured Notes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debt</t>
        </is>
      </c>
      <c r="B45" s="5" t="n">
        <v>0</v>
      </c>
      <c r="C45" s="5" t="n">
        <v>0</v>
      </c>
    </row>
    <row r="46">
      <c r="A46" s="4" t="inlineStr">
        <is>
          <t>Unsecured Note | Unsecured Notes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debt</t>
        </is>
      </c>
      <c r="B48" s="5" t="n">
        <v>13415199</v>
      </c>
      <c r="C48" s="5" t="n">
        <v>12985186</v>
      </c>
    </row>
    <row r="49">
      <c r="A49" s="4" t="inlineStr">
        <is>
          <t>Unsecured Note | Unsecured Notes | Carrying Valu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debt</t>
        </is>
      </c>
      <c r="B51" s="5" t="n">
        <v>14733481</v>
      </c>
      <c r="C51" s="5" t="n">
        <v>14715310</v>
      </c>
    </row>
    <row r="52">
      <c r="A52" s="4" t="inlineStr">
        <is>
          <t>Unsecured Note | Unsecured Notes | Fair Value</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debt</t>
        </is>
      </c>
      <c r="B54" s="6" t="n">
        <v>13415199</v>
      </c>
      <c r="C54" s="6" t="n">
        <v>129851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Investments, unfunded commitments</t>
        </is>
      </c>
      <c r="B3" s="6" t="n">
        <v>2009645</v>
      </c>
      <c r="C3" s="6" t="n">
        <v>30979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 PWB Credit Facility Narrative (Details) - USD ($)</t>
        </is>
      </c>
      <c r="B1" s="2" t="inlineStr">
        <is>
          <t>Sep. 07, 2022</t>
        </is>
      </c>
      <c r="C1" s="2" t="inlineStr">
        <is>
          <t>Sep. 12, 2018</t>
        </is>
      </c>
      <c r="D1" s="2" t="inlineStr">
        <is>
          <t>Mar. 31, 2023</t>
        </is>
      </c>
      <c r="E1" s="2" t="inlineStr">
        <is>
          <t>Dec. 31, 2022</t>
        </is>
      </c>
      <c r="F1" s="2" t="inlineStr">
        <is>
          <t>Feb. 17,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debt</t>
        </is>
      </c>
      <c r="B3" s="4" t="inlineStr">
        <is>
          <t xml:space="preserve"> </t>
        </is>
      </c>
      <c r="C3" s="4" t="inlineStr">
        <is>
          <t xml:space="preserve"> </t>
        </is>
      </c>
      <c r="D3" s="6" t="n">
        <v>17140000</v>
      </c>
      <c r="E3" s="6" t="n">
        <v>15165000</v>
      </c>
      <c r="F3" s="4" t="inlineStr">
        <is>
          <t xml:space="preserve"> </t>
        </is>
      </c>
    </row>
    <row r="4">
      <c r="A4" s="4" t="inlineStr">
        <is>
          <t>Line of Credit | PWB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itment fee, unused portion in excess of</t>
        </is>
      </c>
      <c r="B6" s="4" t="inlineStr">
        <is>
          <t xml:space="preserve"> </t>
        </is>
      </c>
      <c r="C6" s="6" t="n">
        <v>3000000</v>
      </c>
      <c r="D6" s="4" t="inlineStr">
        <is>
          <t xml:space="preserve"> </t>
        </is>
      </c>
      <c r="E6" s="4" t="inlineStr">
        <is>
          <t xml:space="preserve"> </t>
        </is>
      </c>
      <c r="F6" s="4" t="inlineStr">
        <is>
          <t xml:space="preserve"> </t>
        </is>
      </c>
    </row>
    <row r="7">
      <c r="A7" s="4" t="inlineStr">
        <is>
          <t>Commitment fee</t>
        </is>
      </c>
      <c r="B7" s="4" t="inlineStr">
        <is>
          <t xml:space="preserve"> </t>
        </is>
      </c>
      <c r="C7" s="11" t="n">
        <v>0.005</v>
      </c>
      <c r="D7" s="4" t="inlineStr">
        <is>
          <t xml:space="preserve"> </t>
        </is>
      </c>
      <c r="E7" s="4" t="inlineStr">
        <is>
          <t xml:space="preserve"> </t>
        </is>
      </c>
      <c r="F7" s="4" t="inlineStr">
        <is>
          <t xml:space="preserve"> </t>
        </is>
      </c>
    </row>
    <row r="8">
      <c r="A8" s="4" t="inlineStr">
        <is>
          <t>Borrowing capacity</t>
        </is>
      </c>
      <c r="B8" s="6" t="n">
        <v>20000000</v>
      </c>
      <c r="C8" s="4" t="inlineStr">
        <is>
          <t xml:space="preserve"> </t>
        </is>
      </c>
      <c r="D8" s="4" t="inlineStr">
        <is>
          <t xml:space="preserve"> </t>
        </is>
      </c>
      <c r="E8" s="4" t="inlineStr">
        <is>
          <t xml:space="preserve"> </t>
        </is>
      </c>
      <c r="F8" s="6" t="n">
        <v>15000000</v>
      </c>
    </row>
    <row r="9">
      <c r="A9" s="4" t="inlineStr">
        <is>
          <t>Advance rate</t>
        </is>
      </c>
      <c r="B9" s="12" t="n">
        <v>0.5</v>
      </c>
      <c r="C9" s="12" t="n">
        <v>0.35</v>
      </c>
      <c r="D9" s="4" t="inlineStr">
        <is>
          <t xml:space="preserve"> </t>
        </is>
      </c>
      <c r="E9" s="4" t="inlineStr">
        <is>
          <t xml:space="preserve"> </t>
        </is>
      </c>
      <c r="F9" s="4" t="inlineStr">
        <is>
          <t xml:space="preserve"> </t>
        </is>
      </c>
    </row>
    <row r="10">
      <c r="A10" s="4" t="inlineStr">
        <is>
          <t>Covenant, minimum net asset value</t>
        </is>
      </c>
      <c r="B10" s="6" t="n">
        <v>15000000</v>
      </c>
      <c r="C10" s="6" t="n">
        <v>10000000</v>
      </c>
      <c r="D10" s="4" t="inlineStr">
        <is>
          <t xml:space="preserve"> </t>
        </is>
      </c>
      <c r="E10" s="4" t="inlineStr">
        <is>
          <t xml:space="preserve"> </t>
        </is>
      </c>
      <c r="F10" s="4" t="inlineStr">
        <is>
          <t xml:space="preserve"> </t>
        </is>
      </c>
    </row>
    <row r="11">
      <c r="A11" s="4" t="inlineStr">
        <is>
          <t>Covenant, minimum quarterly net investment income after management/incentive fees</t>
        </is>
      </c>
      <c r="B11" s="6" t="n">
        <v>300000</v>
      </c>
      <c r="C11" s="6" t="n">
        <v>200000</v>
      </c>
      <c r="D11" s="4" t="inlineStr">
        <is>
          <t xml:space="preserve"> </t>
        </is>
      </c>
      <c r="E11" s="4" t="inlineStr">
        <is>
          <t xml:space="preserve"> </t>
        </is>
      </c>
      <c r="F11" s="4" t="inlineStr">
        <is>
          <t xml:space="preserve"> </t>
        </is>
      </c>
    </row>
    <row r="12">
      <c r="A12" s="4" t="inlineStr">
        <is>
          <t>Maximum availability limit percentage</t>
        </is>
      </c>
      <c r="B12" s="4" t="inlineStr">
        <is>
          <t xml:space="preserve"> </t>
        </is>
      </c>
      <c r="C12" s="12" t="n">
        <v>0.5</v>
      </c>
      <c r="D12" s="4" t="inlineStr">
        <is>
          <t xml:space="preserve"> </t>
        </is>
      </c>
      <c r="E12" s="4" t="inlineStr">
        <is>
          <t xml:space="preserve"> </t>
        </is>
      </c>
      <c r="F12" s="4" t="inlineStr">
        <is>
          <t xml:space="preserve"> </t>
        </is>
      </c>
    </row>
    <row r="13">
      <c r="A13" s="4" t="inlineStr">
        <is>
          <t>Outstanding debt</t>
        </is>
      </c>
      <c r="B13" s="4" t="inlineStr">
        <is>
          <t xml:space="preserve"> </t>
        </is>
      </c>
      <c r="C13" s="4" t="inlineStr">
        <is>
          <t xml:space="preserve"> </t>
        </is>
      </c>
      <c r="D13" s="5" t="n">
        <v>17140000</v>
      </c>
      <c r="E13" s="6" t="n">
        <v>15165000</v>
      </c>
      <c r="F13" s="4" t="inlineStr">
        <is>
          <t xml:space="preserve"> </t>
        </is>
      </c>
    </row>
    <row r="14">
      <c r="A14" s="4" t="inlineStr">
        <is>
          <t>Availability</t>
        </is>
      </c>
      <c r="B14" s="4" t="inlineStr">
        <is>
          <t xml:space="preserve"> </t>
        </is>
      </c>
      <c r="C14" s="4" t="inlineStr">
        <is>
          <t xml:space="preserve"> </t>
        </is>
      </c>
      <c r="D14" s="6" t="n">
        <v>2860000</v>
      </c>
      <c r="E14" s="4" t="inlineStr">
        <is>
          <t xml:space="preserve"> </t>
        </is>
      </c>
      <c r="F14" s="4" t="inlineStr">
        <is>
          <t xml:space="preserve"> </t>
        </is>
      </c>
    </row>
    <row r="15">
      <c r="A15" s="4" t="inlineStr">
        <is>
          <t>Line of Credit | PWB Credit Facility | Prim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pread on variable rate</t>
        </is>
      </c>
      <c r="B17" s="4" t="inlineStr">
        <is>
          <t xml:space="preserve"> </t>
        </is>
      </c>
      <c r="C17" s="11" t="n">
        <v>0.0075</v>
      </c>
      <c r="D17" s="4" t="inlineStr">
        <is>
          <t xml:space="preserve"> </t>
        </is>
      </c>
      <c r="E17" s="4" t="inlineStr">
        <is>
          <t xml:space="preserve"> </t>
        </is>
      </c>
      <c r="F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PWB Credit Facility Interest and Average Outstanding Balance (Details) - USD ($)</t>
        </is>
      </c>
      <c r="B1" s="2" t="inlineStr">
        <is>
          <t>3 Months Ended</t>
        </is>
      </c>
    </row>
    <row r="2">
      <c r="B2" s="2" t="inlineStr">
        <is>
          <t>Mar. 31, 2023</t>
        </is>
      </c>
      <c r="C2" s="2" t="inlineStr">
        <is>
          <t>Mar. 31, 2022</t>
        </is>
      </c>
    </row>
    <row r="3">
      <c r="A3" s="3" t="inlineStr">
        <is>
          <t>Line of Credit Facility [Line Items]</t>
        </is>
      </c>
      <c r="B3" s="4" t="inlineStr">
        <is>
          <t xml:space="preserve"> </t>
        </is>
      </c>
      <c r="C3" s="4" t="inlineStr">
        <is>
          <t xml:space="preserve"> </t>
        </is>
      </c>
    </row>
    <row r="4">
      <c r="A4" s="4" t="inlineStr">
        <is>
          <t>Amortization of deferred offering costs</t>
        </is>
      </c>
      <c r="B4" s="6" t="n">
        <v>18613</v>
      </c>
      <c r="C4" s="6" t="n">
        <v>18172</v>
      </c>
    </row>
    <row r="5">
      <c r="A5" s="4" t="inlineStr">
        <is>
          <t>Cash paid for interest expense</t>
        </is>
      </c>
      <c r="B5" s="5" t="n">
        <v>539510</v>
      </c>
      <c r="C5" s="5" t="n">
        <v>259312</v>
      </c>
    </row>
    <row r="6">
      <c r="A6" s="4" t="inlineStr">
        <is>
          <t>PWB Credit Facility |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Stated interest expense</t>
        </is>
      </c>
      <c r="B8" s="5" t="n">
        <v>339852</v>
      </c>
      <c r="C8" s="5" t="n">
        <v>53467</v>
      </c>
    </row>
    <row r="9">
      <c r="A9" s="4" t="inlineStr">
        <is>
          <t>Amortization of deferred offering costs</t>
        </is>
      </c>
      <c r="B9" s="5" t="n">
        <v>441</v>
      </c>
      <c r="C9" s="5" t="n">
        <v>0</v>
      </c>
    </row>
    <row r="10">
      <c r="A10" s="4" t="inlineStr">
        <is>
          <t>Total interest and debt financing costs</t>
        </is>
      </c>
      <c r="B10" s="5" t="n">
        <v>340293</v>
      </c>
      <c r="C10" s="5" t="n">
        <v>53467</v>
      </c>
    </row>
    <row r="11">
      <c r="A11" s="4" t="inlineStr">
        <is>
          <t>Cash paid for interest expense</t>
        </is>
      </c>
      <c r="B11" s="6" t="n">
        <v>333260</v>
      </c>
      <c r="C11" s="6" t="n">
        <v>53062</v>
      </c>
    </row>
    <row r="12">
      <c r="A12" s="4" t="inlineStr">
        <is>
          <t>Effective interest rate</t>
        </is>
      </c>
      <c r="B12" s="11" t="n">
        <v>0.0857</v>
      </c>
      <c r="C12" s="11" t="n">
        <v>0.0575</v>
      </c>
    </row>
    <row r="13">
      <c r="A13" s="4" t="inlineStr">
        <is>
          <t>Average outstanding balance</t>
        </is>
      </c>
      <c r="B13" s="6" t="n">
        <v>15889722</v>
      </c>
      <c r="C13" s="6" t="n">
        <v>37193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Unsecured Notes Narrative (Details) - Unsecured Notes - Unsecured Note - USD ($)</t>
        </is>
      </c>
      <c r="B1" s="2" t="inlineStr">
        <is>
          <t>Sep. 23, 2021</t>
        </is>
      </c>
      <c r="C1" s="2" t="inlineStr">
        <is>
          <t>Mar. 31, 2023</t>
        </is>
      </c>
      <c r="D1" s="2" t="inlineStr">
        <is>
          <t>Dec. 31, 2022</t>
        </is>
      </c>
      <c r="E1" s="2" t="inlineStr">
        <is>
          <t>Nov. 27,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terest rate</t>
        </is>
      </c>
      <c r="B3" s="11" t="n">
        <v>0.055</v>
      </c>
      <c r="C3" s="4" t="inlineStr">
        <is>
          <t xml:space="preserve"> </t>
        </is>
      </c>
      <c r="D3" s="4" t="inlineStr">
        <is>
          <t xml:space="preserve"> </t>
        </is>
      </c>
      <c r="E3" s="11" t="n">
        <v>0.065</v>
      </c>
    </row>
    <row r="4">
      <c r="A4" s="4" t="inlineStr">
        <is>
          <t>Minimum aggregate principal amount that may be redeemed</t>
        </is>
      </c>
      <c r="B4" s="12" t="n">
        <v>0.1</v>
      </c>
      <c r="C4" s="4" t="inlineStr">
        <is>
          <t xml:space="preserve"> </t>
        </is>
      </c>
      <c r="D4" s="4" t="inlineStr">
        <is>
          <t xml:space="preserve"> </t>
        </is>
      </c>
      <c r="E4" s="4" t="inlineStr">
        <is>
          <t xml:space="preserve"> </t>
        </is>
      </c>
    </row>
    <row r="5">
      <c r="A5" s="4" t="inlineStr">
        <is>
          <t>Redemption price, percentage</t>
        </is>
      </c>
      <c r="B5" s="12" t="n">
        <v>1</v>
      </c>
      <c r="C5" s="4" t="inlineStr">
        <is>
          <t xml:space="preserve"> </t>
        </is>
      </c>
      <c r="D5" s="4" t="inlineStr">
        <is>
          <t xml:space="preserve"> </t>
        </is>
      </c>
      <c r="E5" s="4" t="inlineStr">
        <is>
          <t xml:space="preserve"> </t>
        </is>
      </c>
    </row>
    <row r="6">
      <c r="A6" s="4" t="inlineStr">
        <is>
          <t>Outstanding</t>
        </is>
      </c>
      <c r="B6" s="4" t="inlineStr">
        <is>
          <t xml:space="preserve"> </t>
        </is>
      </c>
      <c r="C6" s="6" t="n">
        <v>15000000</v>
      </c>
      <c r="D6" s="6" t="n">
        <v>15000000</v>
      </c>
      <c r="E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Unsecured Notes Interest and Average Outstanding Balance (Details) - USD ($)</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deferred offering costs</t>
        </is>
      </c>
      <c r="B4" s="6" t="n">
        <v>18613</v>
      </c>
      <c r="C4" s="6" t="n">
        <v>18172</v>
      </c>
    </row>
    <row r="5">
      <c r="A5" s="4" t="inlineStr">
        <is>
          <t>Cash paid for interest expense</t>
        </is>
      </c>
      <c r="B5" s="6" t="n">
        <v>539510</v>
      </c>
      <c r="C5" s="6" t="n">
        <v>259312</v>
      </c>
    </row>
    <row r="6">
      <c r="A6" s="4" t="inlineStr">
        <is>
          <t>Effective interest rate</t>
        </is>
      </c>
      <c r="B6" s="11" t="n">
        <v>0.0731</v>
      </c>
      <c r="C6" s="11" t="n">
        <v>0.0594</v>
      </c>
    </row>
    <row r="7">
      <c r="A7" s="4" t="inlineStr">
        <is>
          <t>Average outstanding balance</t>
        </is>
      </c>
      <c r="B7" s="6" t="n">
        <v>30889722</v>
      </c>
      <c r="C7" s="6" t="n">
        <v>18719333</v>
      </c>
    </row>
    <row r="8">
      <c r="A8" s="4" t="inlineStr">
        <is>
          <t>Unsecured Notes | Unsecured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expense</t>
        </is>
      </c>
      <c r="B10" s="5" t="n">
        <v>206250</v>
      </c>
      <c r="C10" s="5" t="n">
        <v>206250</v>
      </c>
    </row>
    <row r="11">
      <c r="A11" s="4" t="inlineStr">
        <is>
          <t>Amortization of deferred offering costs</t>
        </is>
      </c>
      <c r="B11" s="5" t="n">
        <v>18172</v>
      </c>
      <c r="C11" s="5" t="n">
        <v>18172</v>
      </c>
    </row>
    <row r="12">
      <c r="A12" s="4" t="inlineStr">
        <is>
          <t>Total interest and debt financing costs</t>
        </is>
      </c>
      <c r="B12" s="5" t="n">
        <v>224422</v>
      </c>
      <c r="C12" s="5" t="n">
        <v>224422</v>
      </c>
    </row>
    <row r="13">
      <c r="A13" s="4" t="inlineStr">
        <is>
          <t>Cash paid for interest expense</t>
        </is>
      </c>
      <c r="B13" s="6" t="n">
        <v>206250</v>
      </c>
      <c r="C13" s="6" t="n">
        <v>206250</v>
      </c>
    </row>
    <row r="14">
      <c r="A14" s="4" t="inlineStr">
        <is>
          <t>Effective interest rate</t>
        </is>
      </c>
      <c r="B14" s="11" t="n">
        <v>0.0598</v>
      </c>
      <c r="C14" s="11" t="n">
        <v>0.0598</v>
      </c>
    </row>
    <row r="15">
      <c r="A15" s="4" t="inlineStr">
        <is>
          <t>Average outstanding balance</t>
        </is>
      </c>
      <c r="B15" s="6" t="n">
        <v>15000000</v>
      </c>
      <c r="C15" s="6" t="n">
        <v>15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verage Dollar Borrowings and Weighted Average Effective Interest Rate (Details) - USD ($)</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Average dollar borrowings</t>
        </is>
      </c>
      <c r="B4" s="6" t="n">
        <v>30889722</v>
      </c>
      <c r="C4" s="6" t="n">
        <v>18719333</v>
      </c>
    </row>
    <row r="5">
      <c r="A5" s="4" t="inlineStr">
        <is>
          <t>Weighted average effective interest rate</t>
        </is>
      </c>
      <c r="B5" s="11" t="n">
        <v>0.0731</v>
      </c>
      <c r="C5" s="11" t="n">
        <v>0.05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Financial Highlights (Details) - USD ($)</t>
        </is>
      </c>
      <c r="H1" s="2" t="inlineStr">
        <is>
          <t>3 Months Ended</t>
        </is>
      </c>
    </row>
    <row r="2">
      <c r="B2" s="2" t="inlineStr">
        <is>
          <t>Mar. 29, 2023</t>
        </is>
      </c>
      <c r="C2" s="2" t="inlineStr">
        <is>
          <t>Feb. 23, 2023</t>
        </is>
      </c>
      <c r="D2" s="2" t="inlineStr">
        <is>
          <t>Jan. 26, 2023</t>
        </is>
      </c>
      <c r="E2" s="2" t="inlineStr">
        <is>
          <t>Mar. 28, 2022</t>
        </is>
      </c>
      <c r="F2" s="2" t="inlineStr">
        <is>
          <t>Feb. 23, 2022</t>
        </is>
      </c>
      <c r="G2" s="2" t="inlineStr">
        <is>
          <t>Jan. 26, 2022</t>
        </is>
      </c>
      <c r="H2" s="2" t="inlineStr">
        <is>
          <t>Mar. 31, 2023</t>
        </is>
      </c>
      <c r="I2" s="2" t="inlineStr">
        <is>
          <t>Mar. 31, 2022</t>
        </is>
      </c>
      <c r="J2" s="2" t="inlineStr">
        <is>
          <t>Dec. 31, 2022</t>
        </is>
      </c>
      <c r="K2" s="2" t="inlineStr">
        <is>
          <t>Dec. 31,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value per share at beginning of period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1.13</v>
      </c>
      <c r="I4" s="7" t="n">
        <v>12.99</v>
      </c>
      <c r="J4" s="4" t="inlineStr">
        <is>
          <t xml:space="preserve"> </t>
        </is>
      </c>
      <c r="K4" s="4" t="inlineStr">
        <is>
          <t xml:space="preserve"> </t>
        </is>
      </c>
    </row>
    <row r="5">
      <c r="A5" s="4" t="inlineStr">
        <is>
          <t>Net investment incom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3</v>
      </c>
      <c r="I5" s="9" t="n">
        <v>0.18</v>
      </c>
      <c r="J5" s="4" t="inlineStr">
        <is>
          <t xml:space="preserve"> </t>
        </is>
      </c>
      <c r="K5" s="4" t="inlineStr">
        <is>
          <t xml:space="preserve"> </t>
        </is>
      </c>
    </row>
    <row r="6">
      <c r="A6" s="4" t="inlineStr">
        <is>
          <t>Net realized gain (loss) on non-control/non-affiliate investments, net of taxes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3</v>
      </c>
      <c r="I6" s="9" t="n">
        <v>-0.02</v>
      </c>
      <c r="J6" s="4" t="inlineStr">
        <is>
          <t xml:space="preserve"> </t>
        </is>
      </c>
      <c r="K6" s="4" t="inlineStr">
        <is>
          <t xml:space="preserve"> </t>
        </is>
      </c>
    </row>
    <row r="7">
      <c r="A7" s="4" t="inlineStr">
        <is>
          <t>Net unrealized depreciation on non-control/non-affiliate investments, net of taxes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47</v>
      </c>
      <c r="I7" s="9" t="n">
        <v>-0.09</v>
      </c>
      <c r="J7" s="4" t="inlineStr">
        <is>
          <t xml:space="preserve"> </t>
        </is>
      </c>
      <c r="K7" s="4" t="inlineStr">
        <is>
          <t xml:space="preserve"> </t>
        </is>
      </c>
    </row>
    <row r="8">
      <c r="A8" s="4" t="inlineStr">
        <is>
          <t>Total income (loss) from operations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14</v>
      </c>
      <c r="I8" s="9" t="n">
        <v>0.07000000000000001</v>
      </c>
      <c r="J8" s="4" t="inlineStr">
        <is>
          <t xml:space="preserve"> </t>
        </is>
      </c>
      <c r="K8" s="4" t="inlineStr">
        <is>
          <t xml:space="preserve"> </t>
        </is>
      </c>
    </row>
    <row r="9">
      <c r="A9" s="4" t="inlineStr">
        <is>
          <t>Distributions (in usd per share)</t>
        </is>
      </c>
      <c r="B9" s="10" t="n">
        <v>-0.08459999999999999</v>
      </c>
      <c r="C9" s="10" t="n">
        <v>-0.08459999999999999</v>
      </c>
      <c r="D9" s="10" t="n">
        <v>-0.08459999999999999</v>
      </c>
      <c r="E9" s="10" t="n">
        <v>-0.08459999999999999</v>
      </c>
      <c r="F9" s="10" t="n">
        <v>-0.08459999999999999</v>
      </c>
      <c r="G9" s="10" t="n">
        <v>-0.08459999999999999</v>
      </c>
      <c r="H9" s="14" t="n">
        <v>-0.2538</v>
      </c>
      <c r="I9" s="14" t="n">
        <v>-0.2538</v>
      </c>
      <c r="J9" s="4" t="inlineStr">
        <is>
          <t xml:space="preserve"> </t>
        </is>
      </c>
      <c r="K9" s="4" t="inlineStr">
        <is>
          <t xml:space="preserve"> </t>
        </is>
      </c>
    </row>
    <row r="10">
      <c r="A10" s="4" t="inlineStr">
        <is>
          <t>Issuance and repurchase of common stock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9" t="n">
        <v>-0.01</v>
      </c>
      <c r="J10" s="4" t="inlineStr">
        <is>
          <t xml:space="preserve"> </t>
        </is>
      </c>
      <c r="K10" s="4" t="inlineStr">
        <is>
          <t xml:space="preserve"> </t>
        </is>
      </c>
    </row>
    <row r="11">
      <c r="A11" s="4" t="inlineStr">
        <is>
          <t>Net asset value per share at end of period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0.74</v>
      </c>
      <c r="I11" s="7" t="n">
        <v>12.8</v>
      </c>
      <c r="J11" s="4" t="inlineStr">
        <is>
          <t xml:space="preserve"> </t>
        </is>
      </c>
      <c r="K11" s="4" t="inlineStr">
        <is>
          <t xml:space="preserve"> </t>
        </is>
      </c>
    </row>
    <row r="12">
      <c r="A12" s="4" t="inlineStr">
        <is>
          <t>Total return based on net asse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20%)</t>
        </is>
      </c>
      <c r="I12" s="11" t="n">
        <v>0.092</v>
      </c>
      <c r="J12" s="4" t="inlineStr">
        <is>
          <t xml:space="preserve"> </t>
        </is>
      </c>
      <c r="K12" s="4" t="inlineStr">
        <is>
          <t xml:space="preserve"> </t>
        </is>
      </c>
    </row>
    <row r="13">
      <c r="A13" s="4" t="inlineStr">
        <is>
          <t>Shares outstanding and subscribed at end of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72439</v>
      </c>
      <c r="I13" s="5" t="n">
        <v>1973468</v>
      </c>
      <c r="J13" s="5" t="n">
        <v>1977694</v>
      </c>
      <c r="K13" s="4" t="inlineStr">
        <is>
          <t xml:space="preserve"> </t>
        </is>
      </c>
    </row>
    <row r="14">
      <c r="A14" s="4" t="inlineStr">
        <is>
          <t>Basic weighted average shares outstanding and subscrib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993546</v>
      </c>
      <c r="I14" s="5" t="n">
        <v>2018136</v>
      </c>
      <c r="J14" s="4" t="inlineStr">
        <is>
          <t xml:space="preserve"> </t>
        </is>
      </c>
      <c r="K14" s="4" t="inlineStr">
        <is>
          <t xml:space="preserve"> </t>
        </is>
      </c>
    </row>
    <row r="15">
      <c r="A15" s="4" t="inlineStr">
        <is>
          <t>Diluted weighted average shares outstanding and subscrib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93546</v>
      </c>
      <c r="I15" s="5" t="n">
        <v>2018136</v>
      </c>
      <c r="J15" s="4" t="inlineStr">
        <is>
          <t xml:space="preserve"> </t>
        </is>
      </c>
      <c r="K15" s="4" t="inlineStr">
        <is>
          <t xml:space="preserve"> </t>
        </is>
      </c>
    </row>
    <row r="16">
      <c r="A16" s="3" t="inlineStr">
        <is>
          <t>Ratio/Supplemental Data (dollar amounts in thousa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verage net asse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603186</v>
      </c>
      <c r="I17" s="6" t="n">
        <v>25755328</v>
      </c>
      <c r="J17" s="4" t="inlineStr">
        <is>
          <t xml:space="preserve"> </t>
        </is>
      </c>
      <c r="K17" s="4" t="inlineStr">
        <is>
          <t xml:space="preserve"> </t>
        </is>
      </c>
    </row>
    <row r="18">
      <c r="A18" s="4" t="inlineStr">
        <is>
          <t>Net asset value at end of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1188425</v>
      </c>
      <c r="I18" s="5" t="n">
        <v>25266233</v>
      </c>
      <c r="J18" s="6" t="n">
        <v>22017947</v>
      </c>
      <c r="K18" s="6" t="n">
        <v>26244423</v>
      </c>
    </row>
    <row r="19">
      <c r="A19" s="4" t="inlineStr">
        <is>
          <t>Net investme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7362</v>
      </c>
      <c r="I19" s="6" t="n">
        <v>354643</v>
      </c>
      <c r="J19" s="4" t="inlineStr">
        <is>
          <t xml:space="preserve"> </t>
        </is>
      </c>
      <c r="K19" s="4" t="inlineStr">
        <is>
          <t xml:space="preserve"> </t>
        </is>
      </c>
    </row>
    <row r="20">
      <c r="A20" s="4" t="inlineStr">
        <is>
          <t>Ratio of net operating expenses to average ne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241</v>
      </c>
      <c r="I20" s="11" t="n">
        <v>0.117</v>
      </c>
      <c r="J20" s="4" t="inlineStr">
        <is>
          <t xml:space="preserve"> </t>
        </is>
      </c>
      <c r="K20" s="4" t="inlineStr">
        <is>
          <t xml:space="preserve"> </t>
        </is>
      </c>
    </row>
    <row r="21">
      <c r="A21" s="4" t="inlineStr">
        <is>
          <t>Ratio of net investment income to average 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112</v>
      </c>
      <c r="I21" s="11" t="n">
        <v>0.055</v>
      </c>
      <c r="J21" s="4" t="inlineStr">
        <is>
          <t xml:space="preserve"> </t>
        </is>
      </c>
      <c r="K21" s="4" t="inlineStr">
        <is>
          <t xml:space="preserve"> </t>
        </is>
      </c>
    </row>
    <row r="22">
      <c r="A22" s="4" t="inlineStr">
        <is>
          <t>Portfolio turnov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13</v>
      </c>
      <c r="I22" s="11" t="n">
        <v>0.035</v>
      </c>
      <c r="J22" s="4" t="inlineStr">
        <is>
          <t xml:space="preserve"> </t>
        </is>
      </c>
      <c r="K22" s="4" t="inlineStr">
        <is>
          <t xml:space="preserve"> </t>
        </is>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apital Transactions - Common Stock Transactions (Details) - USD ($)</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Stock sold (in shares)</t>
        </is>
      </c>
      <c r="B4" s="5" t="n">
        <v>44970</v>
      </c>
      <c r="C4" s="5" t="n">
        <v>6311</v>
      </c>
    </row>
    <row r="5">
      <c r="A5" s="4" t="inlineStr">
        <is>
          <t>Gross proceeds from the Offering</t>
        </is>
      </c>
      <c r="B5" s="6" t="n">
        <v>560000</v>
      </c>
      <c r="C5" s="6" t="n">
        <v>90000</v>
      </c>
    </row>
    <row r="6">
      <c r="A6" s="4" t="inlineStr">
        <is>
          <t>Commissions and dealer manager fees</t>
        </is>
      </c>
      <c r="B6" s="5" t="n">
        <v>-36000</v>
      </c>
      <c r="C6" s="5" t="n">
        <v>-7200</v>
      </c>
    </row>
    <row r="7">
      <c r="A7" s="4" t="inlineStr">
        <is>
          <t>Net proceeds to the Company</t>
        </is>
      </c>
      <c r="B7" s="6" t="n">
        <v>524000</v>
      </c>
      <c r="C7" s="6" t="n">
        <v>82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apital Transactions - Stock Repurchases (Details) - USD ($)</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Repurchase of common stock (in shares)</t>
        </is>
      </c>
      <c r="B4" s="5" t="n">
        <v>50225</v>
      </c>
      <c r="C4" s="5" t="n">
        <v>53204</v>
      </c>
    </row>
    <row r="5">
      <c r="A5" s="4" t="inlineStr">
        <is>
          <t>Repurchase of common stock</t>
        </is>
      </c>
      <c r="B5" s="6" t="n">
        <v>564529</v>
      </c>
      <c r="C5" s="6" t="n">
        <v>6873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hanges in Net Assets (unaudited) - USD ($)</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alance (in shares)</t>
        </is>
      </c>
      <c r="B4" s="5" t="n">
        <v>1977694</v>
      </c>
      <c r="C4" s="4" t="inlineStr">
        <is>
          <t xml:space="preserve"> </t>
        </is>
      </c>
    </row>
    <row r="5">
      <c r="A5" s="4" t="inlineStr">
        <is>
          <t>Balance</t>
        </is>
      </c>
      <c r="B5" s="6" t="n">
        <v>22017947</v>
      </c>
      <c r="C5" s="6" t="n">
        <v>26244423</v>
      </c>
    </row>
    <row r="6">
      <c r="A6" s="4" t="inlineStr">
        <is>
          <t>Net investment income</t>
        </is>
      </c>
      <c r="B6" s="5" t="n">
        <v>607362</v>
      </c>
      <c r="C6" s="5" t="n">
        <v>354643</v>
      </c>
    </row>
    <row r="7">
      <c r="A7" s="4" t="inlineStr">
        <is>
          <t>Net realized gain (loss) on investments, net of taxes</t>
        </is>
      </c>
      <c r="B7" s="5" t="n">
        <v>50633</v>
      </c>
      <c r="C7" s="5" t="n">
        <v>-29038</v>
      </c>
    </row>
    <row r="8">
      <c r="A8" s="4" t="inlineStr">
        <is>
          <t>Net unrealized appreciation (depreciation) on investments, net of taxes</t>
        </is>
      </c>
      <c r="B8" s="5" t="n">
        <v>-945212</v>
      </c>
      <c r="C8" s="5" t="n">
        <v>-190932</v>
      </c>
    </row>
    <row r="9">
      <c r="A9" s="4" t="inlineStr">
        <is>
          <t>Tax reclassifications of permanent differences</t>
        </is>
      </c>
      <c r="B9" s="5" t="n">
        <v>0</v>
      </c>
      <c r="C9" s="5" t="n">
        <v>0</v>
      </c>
    </row>
    <row r="10">
      <c r="A10" s="4" t="inlineStr">
        <is>
          <t>Common stock subscribed/issued</t>
        </is>
      </c>
      <c r="B10" s="6" t="n">
        <v>524000</v>
      </c>
      <c r="C10" s="6" t="n">
        <v>82800</v>
      </c>
    </row>
    <row r="11">
      <c r="A11" s="4" t="inlineStr">
        <is>
          <t>Repurchase of common stock (in shares)</t>
        </is>
      </c>
      <c r="B11" s="5" t="n">
        <v>-50225</v>
      </c>
      <c r="C11" s="5" t="n">
        <v>-53204</v>
      </c>
    </row>
    <row r="12">
      <c r="A12" s="4" t="inlineStr">
        <is>
          <t>Repurchase of common stock</t>
        </is>
      </c>
      <c r="B12" s="6" t="n">
        <v>-564529</v>
      </c>
      <c r="C12" s="6" t="n">
        <v>-687396</v>
      </c>
    </row>
    <row r="13">
      <c r="A13" s="4" t="inlineStr">
        <is>
          <t>Distributions to stockholders</t>
        </is>
      </c>
      <c r="B13" s="5" t="n">
        <v>-501776</v>
      </c>
      <c r="C13" s="5" t="n">
        <v>-508267</v>
      </c>
    </row>
    <row r="14">
      <c r="A14" s="4" t="inlineStr">
        <is>
          <t>Net increase (decrease)</t>
        </is>
      </c>
      <c r="B14" s="6" t="n">
        <v>-829522</v>
      </c>
      <c r="C14" s="6" t="n">
        <v>-978190</v>
      </c>
    </row>
    <row r="15">
      <c r="A15" s="4" t="inlineStr">
        <is>
          <t>Balance (in shares)</t>
        </is>
      </c>
      <c r="B15" s="5" t="n">
        <v>1972439</v>
      </c>
      <c r="C15" s="5" t="n">
        <v>1973468</v>
      </c>
    </row>
    <row r="16">
      <c r="A16" s="4" t="inlineStr">
        <is>
          <t>Balance</t>
        </is>
      </c>
      <c r="B16" s="6" t="n">
        <v>21188425</v>
      </c>
      <c r="C16" s="6" t="n">
        <v>25266233</v>
      </c>
    </row>
    <row r="17">
      <c r="A17" s="4" t="inlineStr">
        <is>
          <t>Common Stock</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alance (in shares)</t>
        </is>
      </c>
      <c r="B19" s="5" t="n">
        <v>1977694</v>
      </c>
      <c r="C19" s="5" t="n">
        <v>2020361</v>
      </c>
    </row>
    <row r="20">
      <c r="A20" s="4" t="inlineStr">
        <is>
          <t>Balance</t>
        </is>
      </c>
      <c r="B20" s="6" t="n">
        <v>1977</v>
      </c>
      <c r="C20" s="6" t="n">
        <v>2020</v>
      </c>
    </row>
    <row r="21">
      <c r="A21" s="4" t="inlineStr">
        <is>
          <t>Common stock subscribed/issued (in shares)</t>
        </is>
      </c>
      <c r="B21" s="5" t="n">
        <v>44970</v>
      </c>
      <c r="C21" s="5" t="n">
        <v>6311</v>
      </c>
    </row>
    <row r="22">
      <c r="A22" s="4" t="inlineStr">
        <is>
          <t>Common stock subscribed/issued</t>
        </is>
      </c>
      <c r="B22" s="6" t="n">
        <v>45</v>
      </c>
      <c r="C22" s="6" t="n">
        <v>6</v>
      </c>
    </row>
    <row r="23">
      <c r="A23" s="4" t="inlineStr">
        <is>
          <t>Repurchase of common stock (in shares)</t>
        </is>
      </c>
      <c r="B23" s="5" t="n">
        <v>-50225</v>
      </c>
      <c r="C23" s="5" t="n">
        <v>-53204</v>
      </c>
    </row>
    <row r="24">
      <c r="A24" s="4" t="inlineStr">
        <is>
          <t>Repurchase of common stock</t>
        </is>
      </c>
      <c r="B24" s="6" t="n">
        <v>-50</v>
      </c>
      <c r="C24" s="6" t="n">
        <v>-53</v>
      </c>
    </row>
    <row r="25">
      <c r="A25" s="4" t="inlineStr">
        <is>
          <t>Net increase (decrease) (in shares)</t>
        </is>
      </c>
      <c r="B25" s="5" t="n">
        <v>-5255</v>
      </c>
      <c r="C25" s="5" t="n">
        <v>-46893</v>
      </c>
    </row>
    <row r="26">
      <c r="A26" s="4" t="inlineStr">
        <is>
          <t>Net increase (decrease)</t>
        </is>
      </c>
      <c r="B26" s="6" t="n">
        <v>-5</v>
      </c>
      <c r="C26" s="6" t="n">
        <v>-47</v>
      </c>
    </row>
    <row r="27">
      <c r="A27" s="4" t="inlineStr">
        <is>
          <t>Balance (in shares)</t>
        </is>
      </c>
      <c r="B27" s="5" t="n">
        <v>1972439</v>
      </c>
      <c r="C27" s="5" t="n">
        <v>1973468</v>
      </c>
    </row>
    <row r="28">
      <c r="A28" s="4" t="inlineStr">
        <is>
          <t>Balance</t>
        </is>
      </c>
      <c r="B28" s="6" t="n">
        <v>1972</v>
      </c>
      <c r="C28" s="6" t="n">
        <v>1973</v>
      </c>
    </row>
    <row r="29">
      <c r="A29" s="4" t="inlineStr">
        <is>
          <t>Paid-in capital in excess of par</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Balance</t>
        </is>
      </c>
      <c r="B31" s="5" t="n">
        <v>25885923</v>
      </c>
      <c r="C31" s="5" t="n">
        <v>26754914</v>
      </c>
    </row>
    <row r="32">
      <c r="A32" s="4" t="inlineStr">
        <is>
          <t>Tax reclassifications of permanent differences</t>
        </is>
      </c>
      <c r="B32" s="5" t="n">
        <v>-8400</v>
      </c>
      <c r="C32" s="5" t="n">
        <v>-1350</v>
      </c>
    </row>
    <row r="33">
      <c r="A33" s="4" t="inlineStr">
        <is>
          <t>Common stock subscribed/issued</t>
        </is>
      </c>
      <c r="B33" s="5" t="n">
        <v>523955</v>
      </c>
      <c r="C33" s="5" t="n">
        <v>82794</v>
      </c>
    </row>
    <row r="34">
      <c r="A34" s="4" t="inlineStr">
        <is>
          <t>Repurchase of common stock</t>
        </is>
      </c>
      <c r="B34" s="5" t="n">
        <v>-564479</v>
      </c>
      <c r="C34" s="5" t="n">
        <v>-687343</v>
      </c>
    </row>
    <row r="35">
      <c r="A35" s="4" t="inlineStr">
        <is>
          <t>Net increase (decrease)</t>
        </is>
      </c>
      <c r="B35" s="5" t="n">
        <v>-48924</v>
      </c>
      <c r="C35" s="5" t="n">
        <v>-605899</v>
      </c>
    </row>
    <row r="36">
      <c r="A36" s="4" t="inlineStr">
        <is>
          <t>Balance</t>
        </is>
      </c>
      <c r="B36" s="5" t="n">
        <v>25836999</v>
      </c>
      <c r="C36" s="5" t="n">
        <v>26149015</v>
      </c>
    </row>
    <row r="37">
      <c r="A37" s="4" t="inlineStr">
        <is>
          <t>Total distributable earnings (losses)</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alance</t>
        </is>
      </c>
      <c r="B39" s="5" t="n">
        <v>-3869953</v>
      </c>
      <c r="C39" s="5" t="n">
        <v>-512511</v>
      </c>
    </row>
    <row r="40">
      <c r="A40" s="4" t="inlineStr">
        <is>
          <t>Net investment income</t>
        </is>
      </c>
      <c r="B40" s="5" t="n">
        <v>607362</v>
      </c>
      <c r="C40" s="5" t="n">
        <v>354643</v>
      </c>
    </row>
    <row r="41">
      <c r="A41" s="4" t="inlineStr">
        <is>
          <t>Net realized gain (loss) on investments, net of taxes</t>
        </is>
      </c>
      <c r="B41" s="5" t="n">
        <v>50633</v>
      </c>
      <c r="C41" s="5" t="n">
        <v>-29038</v>
      </c>
    </row>
    <row r="42">
      <c r="A42" s="4" t="inlineStr">
        <is>
          <t>Net unrealized appreciation (depreciation) on investments, net of taxes</t>
        </is>
      </c>
      <c r="B42" s="5" t="n">
        <v>-945212</v>
      </c>
      <c r="C42" s="5" t="n">
        <v>-190932</v>
      </c>
    </row>
    <row r="43">
      <c r="A43" s="4" t="inlineStr">
        <is>
          <t>Tax reclassifications of permanent differences</t>
        </is>
      </c>
      <c r="B43" s="5" t="n">
        <v>8400</v>
      </c>
      <c r="C43" s="5" t="n">
        <v>1350</v>
      </c>
    </row>
    <row r="44">
      <c r="A44" s="4" t="inlineStr">
        <is>
          <t>Distributions to stockholders</t>
        </is>
      </c>
      <c r="B44" s="5" t="n">
        <v>-501776</v>
      </c>
      <c r="C44" s="5" t="n">
        <v>-508267</v>
      </c>
    </row>
    <row r="45">
      <c r="A45" s="4" t="inlineStr">
        <is>
          <t>Net increase (decrease)</t>
        </is>
      </c>
      <c r="B45" s="5" t="n">
        <v>-780593</v>
      </c>
      <c r="C45" s="5" t="n">
        <v>-372244</v>
      </c>
    </row>
    <row r="46">
      <c r="A46" s="4" t="inlineStr">
        <is>
          <t>Balance</t>
        </is>
      </c>
      <c r="B46" s="6" t="n">
        <v>-4650546</v>
      </c>
      <c r="C46" s="6" t="n">
        <v>-8847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s>
  <sheetData>
    <row r="1">
      <c r="A1" s="1" t="inlineStr">
        <is>
          <t>Capital Transactions - Distributions (Details) - USD ($)</t>
        </is>
      </c>
      <c r="M1" s="2" t="inlineStr">
        <is>
          <t>2 Months Ended</t>
        </is>
      </c>
      <c r="N1" s="2" t="inlineStr">
        <is>
          <t>3 Months Ended</t>
        </is>
      </c>
    </row>
    <row r="2">
      <c r="B2" s="2" t="inlineStr">
        <is>
          <t>Apr. 25, 2023</t>
        </is>
      </c>
      <c r="C2" s="2" t="inlineStr">
        <is>
          <t>Apr. 05, 2023</t>
        </is>
      </c>
      <c r="D2" s="2" t="inlineStr">
        <is>
          <t>Mar. 29, 2023</t>
        </is>
      </c>
      <c r="E2" s="2" t="inlineStr">
        <is>
          <t>Mar. 06, 2023</t>
        </is>
      </c>
      <c r="F2" s="2" t="inlineStr">
        <is>
          <t>Feb. 23, 2023</t>
        </is>
      </c>
      <c r="G2" s="2" t="inlineStr">
        <is>
          <t>Feb. 06, 2023</t>
        </is>
      </c>
      <c r="H2" s="2" t="inlineStr">
        <is>
          <t>Jan. 26, 2023</t>
        </is>
      </c>
      <c r="I2" s="2" t="inlineStr">
        <is>
          <t>Apr. 15, 2022</t>
        </is>
      </c>
      <c r="J2" s="2" t="inlineStr">
        <is>
          <t>Mar. 28, 2022</t>
        </is>
      </c>
      <c r="K2" s="2" t="inlineStr">
        <is>
          <t>Feb. 23, 2022</t>
        </is>
      </c>
      <c r="L2" s="2" t="inlineStr">
        <is>
          <t>Jan. 26, 2022</t>
        </is>
      </c>
      <c r="M2" s="2" t="inlineStr">
        <is>
          <t>Apr. 05, 2023</t>
        </is>
      </c>
      <c r="N2" s="2" t="inlineStr">
        <is>
          <t>Mar. 31, 2023</t>
        </is>
      </c>
      <c r="O2" s="2" t="inlineStr">
        <is>
          <t>Mar.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onthly Per Share Amount (in usd per share)</t>
        </is>
      </c>
      <c r="B4" s="4" t="inlineStr">
        <is>
          <t xml:space="preserve"> </t>
        </is>
      </c>
      <c r="C4" s="4" t="inlineStr">
        <is>
          <t xml:space="preserve"> </t>
        </is>
      </c>
      <c r="D4" s="10" t="n">
        <v>0.08459999999999999</v>
      </c>
      <c r="E4" s="4" t="inlineStr">
        <is>
          <t xml:space="preserve"> </t>
        </is>
      </c>
      <c r="F4" s="10" t="n">
        <v>0.08459999999999999</v>
      </c>
      <c r="G4" s="4" t="inlineStr">
        <is>
          <t xml:space="preserve"> </t>
        </is>
      </c>
      <c r="H4" s="10" t="n">
        <v>0.08459999999999999</v>
      </c>
      <c r="I4" s="4" t="inlineStr">
        <is>
          <t xml:space="preserve"> </t>
        </is>
      </c>
      <c r="J4" s="10" t="n">
        <v>0.08459999999999999</v>
      </c>
      <c r="K4" s="10" t="n">
        <v>0.08459999999999999</v>
      </c>
      <c r="L4" s="10" t="n">
        <v>0.08459999999999999</v>
      </c>
      <c r="M4" s="4" t="inlineStr">
        <is>
          <t xml:space="preserve"> </t>
        </is>
      </c>
      <c r="N4" s="10" t="n">
        <v>0.2538</v>
      </c>
      <c r="O4" s="10" t="n">
        <v>0.2538</v>
      </c>
    </row>
    <row r="5">
      <c r="A5" s="4" t="inlineStr">
        <is>
          <t>Cash Distribution</t>
        </is>
      </c>
      <c r="B5" s="4" t="inlineStr">
        <is>
          <t xml:space="preserve"> </t>
        </is>
      </c>
      <c r="C5" s="4" t="inlineStr">
        <is>
          <t xml:space="preserve"> </t>
        </is>
      </c>
      <c r="D5" s="4" t="inlineStr">
        <is>
          <t xml:space="preserve"> </t>
        </is>
      </c>
      <c r="E5" s="6" t="n">
        <v>167595</v>
      </c>
      <c r="F5" s="4" t="inlineStr">
        <is>
          <t xml:space="preserve"> </t>
        </is>
      </c>
      <c r="G5" s="6" t="n">
        <v>167313</v>
      </c>
      <c r="H5" s="4" t="inlineStr">
        <is>
          <t xml:space="preserve"> </t>
        </is>
      </c>
      <c r="I5" s="6" t="n">
        <v>508267</v>
      </c>
      <c r="J5" s="4" t="inlineStr">
        <is>
          <t xml:space="preserve"> </t>
        </is>
      </c>
      <c r="K5" s="4" t="inlineStr">
        <is>
          <t xml:space="preserve"> </t>
        </is>
      </c>
      <c r="L5" s="4" t="inlineStr">
        <is>
          <t xml:space="preserve"> </t>
        </is>
      </c>
      <c r="M5" s="4" t="inlineStr">
        <is>
          <t xml:space="preserve"> </t>
        </is>
      </c>
      <c r="N5" s="6" t="n">
        <v>500716</v>
      </c>
      <c r="O5" s="6" t="n">
        <v>520126</v>
      </c>
    </row>
    <row r="6">
      <c r="A6" s="4" t="inlineStr">
        <is>
          <t>Dividend declaration date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Dis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092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 declaration date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sh Dis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092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vidend declaration date th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ash Dis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642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onthly Per Share Amount (in usd per share)</t>
        </is>
      </c>
      <c r="B17" s="10" t="n">
        <v>0.08459999999999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h Distribution</t>
        </is>
      </c>
      <c r="B18" s="4" t="inlineStr">
        <is>
          <t xml:space="preserve"> </t>
        </is>
      </c>
      <c r="C18" s="6" t="n">
        <v>16686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01776</v>
      </c>
      <c r="N18" s="4" t="inlineStr">
        <is>
          <t xml:space="preserve"> </t>
        </is>
      </c>
      <c r="O18" s="4" t="inlineStr">
        <is>
          <t xml:space="preserve"> </t>
        </is>
      </c>
    </row>
  </sheetData>
  <mergeCells count="2">
    <mergeCell ref="A1:A2"/>
    <mergeCell ref="N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ubsequent Events Not Disclosed Elsewhere (Details) - $ / shares</t>
        </is>
      </c>
      <c r="J1" s="2" t="inlineStr">
        <is>
          <t>3 Months Ended</t>
        </is>
      </c>
    </row>
    <row r="2">
      <c r="B2" s="2" t="inlineStr">
        <is>
          <t>May 09, 2023</t>
        </is>
      </c>
      <c r="C2" s="2" t="inlineStr">
        <is>
          <t>Apr. 25, 2023</t>
        </is>
      </c>
      <c r="D2" s="2" t="inlineStr">
        <is>
          <t>Mar. 29, 2023</t>
        </is>
      </c>
      <c r="E2" s="2" t="inlineStr">
        <is>
          <t>Feb. 23, 2023</t>
        </is>
      </c>
      <c r="F2" s="2" t="inlineStr">
        <is>
          <t>Jan. 26, 2023</t>
        </is>
      </c>
      <c r="G2" s="2" t="inlineStr">
        <is>
          <t>Mar. 28, 2022</t>
        </is>
      </c>
      <c r="H2" s="2" t="inlineStr">
        <is>
          <t>Feb. 23, 2022</t>
        </is>
      </c>
      <c r="I2" s="2" t="inlineStr">
        <is>
          <t>Jan. 26, 2022</t>
        </is>
      </c>
      <c r="J2" s="2" t="inlineStr">
        <is>
          <t>Mar. 31, 2023</t>
        </is>
      </c>
      <c r="K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declared per common share (in usd per share)</t>
        </is>
      </c>
      <c r="B4" s="4" t="inlineStr">
        <is>
          <t xml:space="preserve"> </t>
        </is>
      </c>
      <c r="C4" s="4" t="inlineStr">
        <is>
          <t xml:space="preserve"> </t>
        </is>
      </c>
      <c r="D4" s="10" t="n">
        <v>0.08459999999999999</v>
      </c>
      <c r="E4" s="10" t="n">
        <v>0.08459999999999999</v>
      </c>
      <c r="F4" s="10" t="n">
        <v>0.08459999999999999</v>
      </c>
      <c r="G4" s="10" t="n">
        <v>0.08459999999999999</v>
      </c>
      <c r="H4" s="10" t="n">
        <v>0.08459999999999999</v>
      </c>
      <c r="I4" s="10" t="n">
        <v>0.08459999999999999</v>
      </c>
      <c r="J4" s="10" t="n">
        <v>0.2538</v>
      </c>
      <c r="K4" s="10" t="n">
        <v>0.253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tributions declared per common share (in usd per share)</t>
        </is>
      </c>
      <c r="B7" s="4" t="inlineStr">
        <is>
          <t xml:space="preserve"> </t>
        </is>
      </c>
      <c r="C7" s="10" t="n">
        <v>0.084599999999999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tribution yield</t>
        </is>
      </c>
      <c r="B8" s="4" t="inlineStr">
        <is>
          <t xml:space="preserve"> </t>
        </is>
      </c>
      <c r="C8" s="11" t="n">
        <v>0.0840000000000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nder offer, repurchase, percent of weighted average number of shares of outstanding common stock</t>
        </is>
      </c>
      <c r="B9" s="11" t="n">
        <v>0.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nder offer, repurchase, weighted average number of shares of outstanding common stock, period</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2">
    <mergeCell ref="A1:A2"/>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87217</v>
      </c>
      <c r="C4" s="6" t="n">
        <v>134673</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unrealized depreciation on investments, net of taxes</t>
        </is>
      </c>
      <c r="B6" s="5" t="n">
        <v>945212</v>
      </c>
      <c r="C6" s="5" t="n">
        <v>190932</v>
      </c>
    </row>
    <row r="7">
      <c r="A7" s="4" t="inlineStr">
        <is>
          <t>Net realized gain on investments</t>
        </is>
      </c>
      <c r="B7" s="5" t="n">
        <v>-80477</v>
      </c>
      <c r="C7" s="5" t="n">
        <v>-1962</v>
      </c>
    </row>
    <row r="8">
      <c r="A8" s="4" t="inlineStr">
        <is>
          <t>Income tax expense from realized gains on investments</t>
        </is>
      </c>
      <c r="B8" s="5" t="n">
        <v>29844</v>
      </c>
      <c r="C8" s="5" t="n">
        <v>31000</v>
      </c>
    </row>
    <row r="9">
      <c r="A9" s="4" t="inlineStr">
        <is>
          <t>Amortization of Net Loan Fees on investments</t>
        </is>
      </c>
      <c r="B9" s="5" t="n">
        <v>-114900</v>
      </c>
      <c r="C9" s="5" t="n">
        <v>-54741</v>
      </c>
    </row>
    <row r="10">
      <c r="A10" s="4" t="inlineStr">
        <is>
          <t>Amendment fees collected</t>
        </is>
      </c>
      <c r="B10" s="5" t="n">
        <v>8071</v>
      </c>
      <c r="C10" s="5" t="n">
        <v>6024</v>
      </c>
    </row>
    <row r="11">
      <c r="A11" s="4" t="inlineStr">
        <is>
          <t>Amortization of deferred debt issuance costs</t>
        </is>
      </c>
      <c r="B11" s="5" t="n">
        <v>18613</v>
      </c>
      <c r="C11" s="5" t="n">
        <v>18172</v>
      </c>
    </row>
    <row r="12">
      <c r="A12" s="4" t="inlineStr">
        <is>
          <t>Accretion of interest income on Structured Finance Securities</t>
        </is>
      </c>
      <c r="B12" s="5" t="n">
        <v>-362886</v>
      </c>
      <c r="C12" s="5" t="n">
        <v>-211594</v>
      </c>
    </row>
    <row r="13">
      <c r="A13" s="4" t="inlineStr">
        <is>
          <t>Paid-in-kind interest income</t>
        </is>
      </c>
      <c r="B13" s="5" t="n">
        <v>-4962</v>
      </c>
      <c r="C13" s="5" t="n">
        <v>-4520</v>
      </c>
    </row>
    <row r="14">
      <c r="A14" s="4" t="inlineStr">
        <is>
          <t>Purchase of portfolio investments</t>
        </is>
      </c>
      <c r="B14" s="5" t="n">
        <v>-1243161</v>
      </c>
      <c r="C14" s="5" t="n">
        <v>-6205171</v>
      </c>
    </row>
    <row r="15">
      <c r="A15" s="4" t="inlineStr">
        <is>
          <t>Proceeds from principal payments on portfolio investments</t>
        </is>
      </c>
      <c r="B15" s="5" t="n">
        <v>298480</v>
      </c>
      <c r="C15" s="5" t="n">
        <v>1341968</v>
      </c>
    </row>
    <row r="16">
      <c r="A16" s="4" t="inlineStr">
        <is>
          <t>Sale or redemption of portfolio investments</t>
        </is>
      </c>
      <c r="B16" s="5" t="n">
        <v>0</v>
      </c>
      <c r="C16" s="5" t="n">
        <v>0</v>
      </c>
    </row>
    <row r="17">
      <c r="A17" s="4" t="inlineStr">
        <is>
          <t>Proceeds from distributions received from portfolio investments</t>
        </is>
      </c>
      <c r="B17" s="5" t="n">
        <v>362643</v>
      </c>
      <c r="C17" s="5" t="n">
        <v>243007</v>
      </c>
    </row>
    <row r="18">
      <c r="A18" s="3" t="inlineStr">
        <is>
          <t>Changes in operating assets and liabilities:</t>
        </is>
      </c>
      <c r="B18" s="4" t="inlineStr">
        <is>
          <t xml:space="preserve"> </t>
        </is>
      </c>
      <c r="C18" s="4" t="inlineStr">
        <is>
          <t xml:space="preserve"> </t>
        </is>
      </c>
    </row>
    <row r="19">
      <c r="A19" s="4" t="inlineStr">
        <is>
          <t>Interest receivable</t>
        </is>
      </c>
      <c r="B19" s="5" t="n">
        <v>5652</v>
      </c>
      <c r="C19" s="5" t="n">
        <v>-31789</v>
      </c>
    </row>
    <row r="20">
      <c r="A20" s="4" t="inlineStr">
        <is>
          <t>Interest payable</t>
        </is>
      </c>
      <c r="B20" s="5" t="n">
        <v>6592</v>
      </c>
      <c r="C20" s="5" t="n">
        <v>405</v>
      </c>
    </row>
    <row r="21">
      <c r="A21" s="4" t="inlineStr">
        <is>
          <t>Due to advisor and affiliates</t>
        </is>
      </c>
      <c r="B21" s="5" t="n">
        <v>-35325</v>
      </c>
      <c r="C21" s="5" t="n">
        <v>-95098</v>
      </c>
    </row>
    <row r="22">
      <c r="A22" s="4" t="inlineStr">
        <is>
          <t>Receivable for investment sold</t>
        </is>
      </c>
      <c r="B22" s="5" t="n">
        <v>0</v>
      </c>
      <c r="C22" s="5" t="n">
        <v>1612224</v>
      </c>
    </row>
    <row r="23">
      <c r="A23" s="4" t="inlineStr">
        <is>
          <t>Payable for investments purchased</t>
        </is>
      </c>
      <c r="B23" s="5" t="n">
        <v>0</v>
      </c>
      <c r="C23" s="5" t="n">
        <v>1915808</v>
      </c>
    </row>
    <row r="24">
      <c r="A24" s="4" t="inlineStr">
        <is>
          <t>Other assets and liabilities</t>
        </is>
      </c>
      <c r="B24" s="5" t="n">
        <v>36356</v>
      </c>
      <c r="C24" s="5" t="n">
        <v>-7229</v>
      </c>
    </row>
    <row r="25">
      <c r="A25" s="4" t="inlineStr">
        <is>
          <t>Net cash used in operating activities</t>
        </is>
      </c>
      <c r="B25" s="5" t="n">
        <v>-417465</v>
      </c>
      <c r="C25" s="5" t="n">
        <v>-1117891</v>
      </c>
    </row>
    <row r="26">
      <c r="A26" s="3" t="inlineStr">
        <is>
          <t>Cash flows from financing activities</t>
        </is>
      </c>
      <c r="B26" s="4" t="inlineStr">
        <is>
          <t xml:space="preserve"> </t>
        </is>
      </c>
      <c r="C26" s="4" t="inlineStr">
        <is>
          <t xml:space="preserve"> </t>
        </is>
      </c>
    </row>
    <row r="27">
      <c r="A27" s="4" t="inlineStr">
        <is>
          <t>Net proceeds from issuance of common stock</t>
        </is>
      </c>
      <c r="B27" s="5" t="n">
        <v>730080</v>
      </c>
      <c r="C27" s="5" t="n">
        <v>0</v>
      </c>
    </row>
    <row r="28">
      <c r="A28" s="4" t="inlineStr">
        <is>
          <t>Distributions paid to stockholders</t>
        </is>
      </c>
      <c r="B28" s="5" t="n">
        <v>-500716</v>
      </c>
      <c r="C28" s="5" t="n">
        <v>-520126</v>
      </c>
    </row>
    <row r="29">
      <c r="A29" s="4" t="inlineStr">
        <is>
          <t>Borrowings under revolving line of credit</t>
        </is>
      </c>
      <c r="B29" s="5" t="n">
        <v>2725000</v>
      </c>
      <c r="C29" s="5" t="n">
        <v>2950000</v>
      </c>
    </row>
    <row r="30">
      <c r="A30" s="4" t="inlineStr">
        <is>
          <t>Repayments under revolving line of credit</t>
        </is>
      </c>
      <c r="B30" s="5" t="n">
        <v>-750000</v>
      </c>
      <c r="C30" s="5" t="n">
        <v>-3260000</v>
      </c>
    </row>
    <row r="31">
      <c r="A31" s="4" t="inlineStr">
        <is>
          <t>Repurchase of common stock</t>
        </is>
      </c>
      <c r="B31" s="5" t="n">
        <v>-574941</v>
      </c>
      <c r="C31" s="5" t="n">
        <v>-696390</v>
      </c>
    </row>
    <row r="32">
      <c r="A32" s="4" t="inlineStr">
        <is>
          <t>Net cash provided by (used in) financing activities</t>
        </is>
      </c>
      <c r="B32" s="5" t="n">
        <v>1629423</v>
      </c>
      <c r="C32" s="5" t="n">
        <v>-1526516</v>
      </c>
    </row>
    <row r="33">
      <c r="A33" s="4" t="inlineStr">
        <is>
          <t>Net increase (decrease) in cash</t>
        </is>
      </c>
      <c r="B33" s="5" t="n">
        <v>1211958</v>
      </c>
      <c r="C33" s="5" t="n">
        <v>-2644407</v>
      </c>
    </row>
    <row r="34">
      <c r="A34" s="4" t="inlineStr">
        <is>
          <t>Cash at beginning of period</t>
        </is>
      </c>
      <c r="B34" s="5" t="n">
        <v>973147</v>
      </c>
      <c r="C34" s="5" t="n">
        <v>3246987</v>
      </c>
    </row>
    <row r="35">
      <c r="A35" s="4" t="inlineStr">
        <is>
          <t>Cash at end of period</t>
        </is>
      </c>
      <c r="B35" s="5" t="n">
        <v>2185105</v>
      </c>
      <c r="C35" s="5" t="n">
        <v>602580</v>
      </c>
    </row>
    <row r="36">
      <c r="A36" s="3" t="inlineStr">
        <is>
          <t>Supplemental Disclosure of Cash Flow Information:</t>
        </is>
      </c>
      <c r="B36" s="4" t="inlineStr">
        <is>
          <t xml:space="preserve"> </t>
        </is>
      </c>
      <c r="C36" s="4" t="inlineStr">
        <is>
          <t xml:space="preserve"> </t>
        </is>
      </c>
    </row>
    <row r="37">
      <c r="A37" s="4" t="inlineStr">
        <is>
          <t>Amortization of deferred offering costs limited by investment advisor (see Note 3)</t>
        </is>
      </c>
      <c r="B37" s="5" t="n">
        <v>3822</v>
      </c>
      <c r="C37" s="5" t="n">
        <v>14174</v>
      </c>
    </row>
    <row r="38">
      <c r="A38" s="4" t="inlineStr">
        <is>
          <t>Cash paid for interest</t>
        </is>
      </c>
      <c r="B38" s="5" t="n">
        <v>539510</v>
      </c>
      <c r="C38" s="5" t="n">
        <v>259312</v>
      </c>
    </row>
    <row r="39">
      <c r="A39" s="4" t="inlineStr">
        <is>
          <t>Subscription receivable</t>
        </is>
      </c>
      <c r="B39" s="6" t="n">
        <v>0</v>
      </c>
      <c r="C39" s="6" t="n">
        <v>82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Consolidated Schedule of Investments (unaudited) - USD ($)</t>
        </is>
      </c>
      <c r="C1" s="2" t="inlineStr">
        <is>
          <t>Mar. 31, 2023</t>
        </is>
      </c>
      <c r="E1" s="2" t="inlineStr">
        <is>
          <t>Dec. 31, 2022</t>
        </is>
      </c>
    </row>
    <row r="2">
      <c r="A2" s="3" t="inlineStr">
        <is>
          <t>Schedule of Investments [Line Items]</t>
        </is>
      </c>
      <c r="C2" s="4" t="inlineStr">
        <is>
          <t xml:space="preserve"> </t>
        </is>
      </c>
      <c r="E2" s="4" t="inlineStr">
        <is>
          <t xml:space="preserve"> </t>
        </is>
      </c>
    </row>
    <row r="3">
      <c r="A3" s="4" t="inlineStr">
        <is>
          <t>Principal Amount</t>
        </is>
      </c>
      <c r="C3" s="6" t="n">
        <v>59216531</v>
      </c>
      <c r="D3" s="4" t="inlineStr">
        <is>
          <t>[1],[2]</t>
        </is>
      </c>
      <c r="E3" s="6" t="n">
        <v>58250712</v>
      </c>
      <c r="F3" s="4" t="inlineStr">
        <is>
          <t>[3],[4]</t>
        </is>
      </c>
    </row>
    <row r="4">
      <c r="A4" s="4" t="inlineStr">
        <is>
          <t>Amortized Cost</t>
        </is>
      </c>
      <c r="C4" s="5" t="n">
        <v>56446185</v>
      </c>
      <c r="D4" s="4" t="inlineStr">
        <is>
          <t>[1],[2]</t>
        </is>
      </c>
      <c r="E4" s="5" t="n">
        <v>55304651</v>
      </c>
      <c r="F4" s="4" t="inlineStr">
        <is>
          <t>[3],[4]</t>
        </is>
      </c>
    </row>
    <row r="5">
      <c r="A5" s="4" t="inlineStr">
        <is>
          <t>Fair Value</t>
        </is>
      </c>
      <c r="C5" s="6" t="n">
        <v>52529007</v>
      </c>
      <c r="D5" s="4" t="inlineStr">
        <is>
          <t>[1],[2],[5]</t>
        </is>
      </c>
      <c r="E5" s="6" t="n">
        <v>52270532</v>
      </c>
      <c r="F5" s="4" t="inlineStr">
        <is>
          <t>[3],[4],[6]</t>
        </is>
      </c>
    </row>
    <row r="6">
      <c r="A6" s="4" t="inlineStr">
        <is>
          <t>Percent of Net Assets</t>
        </is>
      </c>
      <c r="C6" s="11" t="n">
        <v>2.479</v>
      </c>
      <c r="D6" s="4" t="inlineStr">
        <is>
          <t>[1],[2]</t>
        </is>
      </c>
      <c r="E6" s="11" t="n">
        <v>2.374</v>
      </c>
      <c r="F6" s="4" t="inlineStr">
        <is>
          <t>[3],[4]</t>
        </is>
      </c>
    </row>
    <row r="7">
      <c r="A7" s="4" t="inlineStr">
        <is>
          <t>Total Debt and Equity Investment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Principal Amount</t>
        </is>
      </c>
      <c r="C9" s="6" t="n">
        <v>47393707</v>
      </c>
      <c r="E9" s="6" t="n">
        <v>46427888</v>
      </c>
    </row>
    <row r="10">
      <c r="A10" s="4" t="inlineStr">
        <is>
          <t>Amortized Cost</t>
        </is>
      </c>
      <c r="C10" s="5" t="n">
        <v>46184101</v>
      </c>
      <c r="E10" s="5" t="n">
        <v>45230736</v>
      </c>
    </row>
    <row r="11">
      <c r="A11" s="4" t="inlineStr">
        <is>
          <t>Fair Value</t>
        </is>
      </c>
      <c r="C11" s="6" t="n">
        <v>43968947</v>
      </c>
      <c r="D11" s="4" t="inlineStr">
        <is>
          <t>[5]</t>
        </is>
      </c>
      <c r="E11" s="6" t="n">
        <v>43345742</v>
      </c>
      <c r="F11" s="4" t="inlineStr">
        <is>
          <t>[6]</t>
        </is>
      </c>
    </row>
    <row r="12">
      <c r="A12" s="4" t="inlineStr">
        <is>
          <t>Percent of Net Assets</t>
        </is>
      </c>
      <c r="C12" s="11" t="n">
        <v>2.075</v>
      </c>
      <c r="E12" s="11" t="n">
        <v>1.969</v>
      </c>
    </row>
    <row r="13">
      <c r="A13" s="4" t="inlineStr">
        <is>
          <t>Total Structured Finance Securitie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Principal Amount</t>
        </is>
      </c>
      <c r="C15" s="6" t="n">
        <v>11822824</v>
      </c>
      <c r="D15" s="4" t="inlineStr">
        <is>
          <t>[7]</t>
        </is>
      </c>
      <c r="E15" s="6" t="n">
        <v>11822824</v>
      </c>
      <c r="F15" s="4" t="inlineStr">
        <is>
          <t>[8]</t>
        </is>
      </c>
    </row>
    <row r="16">
      <c r="A16" s="4" t="inlineStr">
        <is>
          <t>Amortized Cost</t>
        </is>
      </c>
      <c r="C16" s="5" t="n">
        <v>10262084</v>
      </c>
      <c r="D16" s="4" t="inlineStr">
        <is>
          <t>[7]</t>
        </is>
      </c>
      <c r="E16" s="5" t="n">
        <v>10073915</v>
      </c>
      <c r="F16" s="4" t="inlineStr">
        <is>
          <t>[8]</t>
        </is>
      </c>
    </row>
    <row r="17">
      <c r="A17" s="4" t="inlineStr">
        <is>
          <t>Fair Value</t>
        </is>
      </c>
      <c r="C17" s="6" t="n">
        <v>8560060</v>
      </c>
      <c r="D17" s="4" t="inlineStr">
        <is>
          <t>[5],[7]</t>
        </is>
      </c>
      <c r="E17" s="6" t="n">
        <v>8924790</v>
      </c>
      <c r="F17" s="4" t="inlineStr">
        <is>
          <t>[6],[8]</t>
        </is>
      </c>
    </row>
    <row r="18">
      <c r="A18" s="4" t="inlineStr">
        <is>
          <t>Percent of Net Assets</t>
        </is>
      </c>
      <c r="C18" s="11" t="n">
        <v>0.404</v>
      </c>
      <c r="D18" s="4" t="inlineStr">
        <is>
          <t>[7]</t>
        </is>
      </c>
      <c r="E18" s="11" t="n">
        <v>0.405</v>
      </c>
      <c r="F18" s="4" t="inlineStr">
        <is>
          <t>[8]</t>
        </is>
      </c>
    </row>
    <row r="19">
      <c r="A19" s="4" t="inlineStr">
        <is>
          <t>Baymark Health Services, Inc.</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Principal Amount</t>
        </is>
      </c>
      <c r="C21" s="6" t="n">
        <v>1683415</v>
      </c>
      <c r="E21" s="6" t="n">
        <v>1683415</v>
      </c>
    </row>
    <row r="22">
      <c r="A22" s="4" t="inlineStr">
        <is>
          <t>Amortized Cost</t>
        </is>
      </c>
      <c r="C22" s="5" t="n">
        <v>1664560</v>
      </c>
      <c r="E22" s="5" t="n">
        <v>1658878</v>
      </c>
    </row>
    <row r="23">
      <c r="A23" s="4" t="inlineStr">
        <is>
          <t>Fair Value</t>
        </is>
      </c>
      <c r="C23" s="6" t="n">
        <v>1658236</v>
      </c>
      <c r="D23" s="4" t="inlineStr">
        <is>
          <t>[5]</t>
        </is>
      </c>
      <c r="E23" s="6" t="n">
        <v>1640729</v>
      </c>
      <c r="F23" s="4" t="inlineStr">
        <is>
          <t>[6]</t>
        </is>
      </c>
    </row>
    <row r="24">
      <c r="A24" s="4" t="inlineStr">
        <is>
          <t>Percent of Net Assets</t>
        </is>
      </c>
      <c r="C24" s="11" t="n">
        <v>0.079</v>
      </c>
      <c r="E24" s="11" t="n">
        <v>0.075</v>
      </c>
    </row>
    <row r="25">
      <c r="A25" s="4" t="inlineStr">
        <is>
          <t>Boca Home Care Holdings, Inc.</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Principal Amount</t>
        </is>
      </c>
      <c r="C27" s="6" t="n">
        <v>1118710</v>
      </c>
      <c r="E27" s="6" t="n">
        <v>954839</v>
      </c>
    </row>
    <row r="28">
      <c r="A28" s="4" t="inlineStr">
        <is>
          <t>Amortized Cost</t>
        </is>
      </c>
      <c r="C28" s="5" t="n">
        <v>1253131</v>
      </c>
      <c r="E28" s="5" t="n">
        <v>1074872</v>
      </c>
    </row>
    <row r="29">
      <c r="A29" s="4" t="inlineStr">
        <is>
          <t>Fair Value</t>
        </is>
      </c>
      <c r="C29" s="6" t="n">
        <v>1221802</v>
      </c>
      <c r="D29" s="4" t="inlineStr">
        <is>
          <t>[5]</t>
        </is>
      </c>
      <c r="E29" s="6" t="n">
        <v>1025195</v>
      </c>
      <c r="F29" s="4" t="inlineStr">
        <is>
          <t>[6]</t>
        </is>
      </c>
    </row>
    <row r="30">
      <c r="A30" s="4" t="inlineStr">
        <is>
          <t>Percent of Net Assets</t>
        </is>
      </c>
      <c r="C30" s="11" t="n">
        <v>0.058</v>
      </c>
      <c r="E30" s="11" t="n">
        <v>0.047</v>
      </c>
    </row>
    <row r="31">
      <c r="A31" s="4" t="inlineStr">
        <is>
          <t>Eblens Holdings, Inc.</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Principal Amount</t>
        </is>
      </c>
      <c r="C33" s="6" t="n">
        <v>537834</v>
      </c>
      <c r="D33" s="4" t="inlineStr">
        <is>
          <t>[9]</t>
        </is>
      </c>
      <c r="E33" s="6" t="n">
        <v>520540</v>
      </c>
    </row>
    <row r="34">
      <c r="A34" s="4" t="inlineStr">
        <is>
          <t>Amortized Cost</t>
        </is>
      </c>
      <c r="C34" s="5" t="n">
        <v>534730</v>
      </c>
      <c r="D34" s="4" t="inlineStr">
        <is>
          <t>[9]</t>
        </is>
      </c>
      <c r="E34" s="5" t="n">
        <v>534730</v>
      </c>
    </row>
    <row r="35">
      <c r="A35" s="4" t="inlineStr">
        <is>
          <t>Fair Value</t>
        </is>
      </c>
      <c r="C35" s="6" t="n">
        <v>0</v>
      </c>
      <c r="D35" s="4" t="inlineStr">
        <is>
          <t>[5],[9]</t>
        </is>
      </c>
      <c r="E35" s="6" t="n">
        <v>58092</v>
      </c>
      <c r="F35" s="4" t="inlineStr">
        <is>
          <t>[6]</t>
        </is>
      </c>
    </row>
    <row r="36">
      <c r="A36" s="4" t="inlineStr">
        <is>
          <t>Percent of Net Assets</t>
        </is>
      </c>
      <c r="C36" s="12" t="n">
        <v>0</v>
      </c>
      <c r="D36" s="4" t="inlineStr">
        <is>
          <t>[9]</t>
        </is>
      </c>
      <c r="E36" s="11" t="n">
        <v>0.003</v>
      </c>
    </row>
    <row r="37">
      <c r="A37" s="4" t="inlineStr">
        <is>
          <t>Honor HN Buyer Inc</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Principal Amount</t>
        </is>
      </c>
      <c r="C39" s="6" t="n">
        <v>1097569</v>
      </c>
      <c r="E39" s="6" t="n">
        <v>1100346</v>
      </c>
    </row>
    <row r="40">
      <c r="A40" s="4" t="inlineStr">
        <is>
          <t>Amortized Cost</t>
        </is>
      </c>
      <c r="C40" s="5" t="n">
        <v>1071873</v>
      </c>
      <c r="E40" s="5" t="n">
        <v>1073212</v>
      </c>
    </row>
    <row r="41">
      <c r="A41" s="4" t="inlineStr">
        <is>
          <t>Fair Value</t>
        </is>
      </c>
      <c r="C41" s="6" t="n">
        <v>1099359</v>
      </c>
      <c r="D41" s="4" t="inlineStr">
        <is>
          <t>[5]</t>
        </is>
      </c>
      <c r="E41" s="6" t="n">
        <v>1068386</v>
      </c>
      <c r="F41" s="4" t="inlineStr">
        <is>
          <t>[6]</t>
        </is>
      </c>
    </row>
    <row r="42">
      <c r="A42" s="4" t="inlineStr">
        <is>
          <t>Percent of Net Assets</t>
        </is>
      </c>
      <c r="C42" s="11" t="n">
        <v>0.052</v>
      </c>
      <c r="E42" s="11" t="n">
        <v>0.049</v>
      </c>
    </row>
    <row r="43">
      <c r="A43" s="4" t="inlineStr">
        <is>
          <t>Inergex Holdings, LLC</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Interest Rate, PIK</t>
        </is>
      </c>
      <c r="C45" s="4" t="inlineStr">
        <is>
          <t xml:space="preserve"> </t>
        </is>
      </c>
      <c r="E45" s="12" t="n">
        <v>0.02</v>
      </c>
    </row>
    <row r="46">
      <c r="A46" s="4" t="inlineStr">
        <is>
          <t>Principal Amount</t>
        </is>
      </c>
      <c r="C46" s="6" t="n">
        <v>1147439</v>
      </c>
      <c r="E46" s="6" t="n">
        <v>991189</v>
      </c>
    </row>
    <row r="47">
      <c r="A47" s="4" t="inlineStr">
        <is>
          <t>Amortized Cost</t>
        </is>
      </c>
      <c r="C47" s="5" t="n">
        <v>1131833</v>
      </c>
      <c r="E47" s="5" t="n">
        <v>973018</v>
      </c>
    </row>
    <row r="48">
      <c r="A48" s="4" t="inlineStr">
        <is>
          <t>Fair Value</t>
        </is>
      </c>
      <c r="C48" s="6" t="n">
        <v>1147439</v>
      </c>
      <c r="D48" s="4" t="inlineStr">
        <is>
          <t>[5]</t>
        </is>
      </c>
      <c r="E48" s="6" t="n">
        <v>991189</v>
      </c>
      <c r="F48" s="4" t="inlineStr">
        <is>
          <t>[6]</t>
        </is>
      </c>
    </row>
    <row r="49">
      <c r="A49" s="4" t="inlineStr">
        <is>
          <t>Percent of Net Assets</t>
        </is>
      </c>
      <c r="C49" s="11" t="n">
        <v>0.054</v>
      </c>
      <c r="E49" s="11" t="n">
        <v>0.045</v>
      </c>
    </row>
    <row r="50">
      <c r="A50" s="4" t="inlineStr">
        <is>
          <t>Metasource</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Principal Amount</t>
        </is>
      </c>
      <c r="C52" s="6" t="n">
        <v>693000</v>
      </c>
      <c r="E52" s="6" t="n">
        <v>694750</v>
      </c>
    </row>
    <row r="53">
      <c r="A53" s="4" t="inlineStr">
        <is>
          <t>Amortized Cost</t>
        </is>
      </c>
      <c r="C53" s="5" t="n">
        <v>685590</v>
      </c>
      <c r="E53" s="5" t="n">
        <v>686614</v>
      </c>
    </row>
    <row r="54">
      <c r="A54" s="4" t="inlineStr">
        <is>
          <t>Fair Value</t>
        </is>
      </c>
      <c r="C54" s="6" t="n">
        <v>636104</v>
      </c>
      <c r="D54" s="4" t="inlineStr">
        <is>
          <t>[5]</t>
        </is>
      </c>
      <c r="E54" s="6" t="n">
        <v>627667</v>
      </c>
      <c r="F54" s="4" t="inlineStr">
        <is>
          <t>[6]</t>
        </is>
      </c>
    </row>
    <row r="55">
      <c r="A55" s="4" t="inlineStr">
        <is>
          <t>Percent of Net Assets</t>
        </is>
      </c>
      <c r="C55" s="12" t="n">
        <v>0.03</v>
      </c>
      <c r="E55" s="11" t="n">
        <v>0.028</v>
      </c>
    </row>
    <row r="56">
      <c r="A56" s="4" t="inlineStr">
        <is>
          <t>Milrose Consultants, LLC</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Principal Amount</t>
        </is>
      </c>
      <c r="C58" s="6" t="n">
        <v>3922817</v>
      </c>
      <c r="E58" s="6" t="n">
        <v>3932643</v>
      </c>
    </row>
    <row r="59">
      <c r="A59" s="4" t="inlineStr">
        <is>
          <t>Amortized Cost</t>
        </is>
      </c>
      <c r="C59" s="5" t="n">
        <v>3921937</v>
      </c>
      <c r="E59" s="5" t="n">
        <v>3931667</v>
      </c>
    </row>
    <row r="60">
      <c r="A60" s="4" t="inlineStr">
        <is>
          <t>Fair Value</t>
        </is>
      </c>
      <c r="C60" s="6" t="n">
        <v>3856956</v>
      </c>
      <c r="D60" s="4" t="inlineStr">
        <is>
          <t>[5]</t>
        </is>
      </c>
      <c r="E60" s="6" t="n">
        <v>3860869</v>
      </c>
      <c r="F60" s="4" t="inlineStr">
        <is>
          <t>[6]</t>
        </is>
      </c>
    </row>
    <row r="61">
      <c r="A61" s="4" t="inlineStr">
        <is>
          <t>Percent of Net Assets</t>
        </is>
      </c>
      <c r="C61" s="11" t="n">
        <v>0.182</v>
      </c>
      <c r="E61" s="11" t="n">
        <v>0.176</v>
      </c>
    </row>
    <row r="62">
      <c r="A62" s="4" t="inlineStr">
        <is>
          <t>One GI LLC</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Principal Amount</t>
        </is>
      </c>
      <c r="C64" s="6" t="n">
        <v>1486008</v>
      </c>
      <c r="E64" s="6" t="n">
        <v>1321528</v>
      </c>
      <c r="F64" s="4" t="inlineStr">
        <is>
          <t>[10]</t>
        </is>
      </c>
    </row>
    <row r="65">
      <c r="A65" s="4" t="inlineStr">
        <is>
          <t>Amortized Cost</t>
        </is>
      </c>
      <c r="C65" s="5" t="n">
        <v>1463831</v>
      </c>
      <c r="E65" s="5" t="n">
        <v>1296907</v>
      </c>
      <c r="F65" s="4" t="inlineStr">
        <is>
          <t>[10]</t>
        </is>
      </c>
    </row>
    <row r="66">
      <c r="A66" s="4" t="inlineStr">
        <is>
          <t>Fair Value</t>
        </is>
      </c>
      <c r="C66" s="6" t="n">
        <v>1367379</v>
      </c>
      <c r="D66" s="4" t="inlineStr">
        <is>
          <t>[5]</t>
        </is>
      </c>
      <c r="E66" s="6" t="n">
        <v>1228439</v>
      </c>
      <c r="F66" s="4" t="inlineStr">
        <is>
          <t>[6],[10]</t>
        </is>
      </c>
    </row>
    <row r="67">
      <c r="A67" s="4" t="inlineStr">
        <is>
          <t>Percent of Net Assets</t>
        </is>
      </c>
      <c r="C67" s="11" t="n">
        <v>0.065</v>
      </c>
      <c r="E67" s="11" t="n">
        <v>0.056</v>
      </c>
      <c r="F67" s="4" t="inlineStr">
        <is>
          <t>[10]</t>
        </is>
      </c>
    </row>
    <row r="68">
      <c r="A68" s="4" t="inlineStr">
        <is>
          <t>RumbleOn, Inc.</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Principal Amount</t>
        </is>
      </c>
      <c r="C70" s="6" t="n">
        <v>1297749</v>
      </c>
      <c r="D70" s="4" t="inlineStr">
        <is>
          <t>[7]</t>
        </is>
      </c>
      <c r="E70" s="6" t="n">
        <v>1297749</v>
      </c>
      <c r="F70" s="4" t="inlineStr">
        <is>
          <t>[8]</t>
        </is>
      </c>
    </row>
    <row r="71">
      <c r="A71" s="4" t="inlineStr">
        <is>
          <t>Amortized Cost</t>
        </is>
      </c>
      <c r="C71" s="5" t="n">
        <v>1304564</v>
      </c>
      <c r="D71" s="4" t="inlineStr">
        <is>
          <t>[7]</t>
        </is>
      </c>
      <c r="E71" s="5" t="n">
        <v>1301517</v>
      </c>
      <c r="F71" s="4" t="inlineStr">
        <is>
          <t>[8]</t>
        </is>
      </c>
    </row>
    <row r="72">
      <c r="A72" s="4" t="inlineStr">
        <is>
          <t>Fair Value</t>
        </is>
      </c>
      <c r="C72" s="6" t="n">
        <v>1186152</v>
      </c>
      <c r="D72" s="4" t="inlineStr">
        <is>
          <t>[5],[7]</t>
        </is>
      </c>
      <c r="E72" s="6" t="n">
        <v>1165957</v>
      </c>
      <c r="F72" s="4" t="inlineStr">
        <is>
          <t>[6],[8]</t>
        </is>
      </c>
    </row>
    <row r="73">
      <c r="A73" s="4" t="inlineStr">
        <is>
          <t>Percent of Net Assets</t>
        </is>
      </c>
      <c r="C73" s="11" t="n">
        <v>0.056</v>
      </c>
      <c r="D73" s="4" t="inlineStr">
        <is>
          <t>[7]</t>
        </is>
      </c>
      <c r="E73" s="11" t="n">
        <v>0.053</v>
      </c>
      <c r="F73" s="4" t="inlineStr">
        <is>
          <t>[8]</t>
        </is>
      </c>
    </row>
    <row r="74">
      <c r="A74" s="4" t="inlineStr">
        <is>
          <t>SS Acquisition, LLC</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Principal Amount</t>
        </is>
      </c>
      <c r="C76" s="6" t="n">
        <v>925000</v>
      </c>
      <c r="D76" s="4" t="inlineStr">
        <is>
          <t>[11]</t>
        </is>
      </c>
      <c r="E76" s="6" t="n">
        <v>875000</v>
      </c>
      <c r="F76" s="4" t="inlineStr">
        <is>
          <t>[12]</t>
        </is>
      </c>
    </row>
    <row r="77">
      <c r="A77" s="4" t="inlineStr">
        <is>
          <t>Amortized Cost</t>
        </is>
      </c>
      <c r="C77" s="5" t="n">
        <v>917608</v>
      </c>
      <c r="D77" s="4" t="inlineStr">
        <is>
          <t>[11]</t>
        </is>
      </c>
      <c r="E77" s="5" t="n">
        <v>867624</v>
      </c>
      <c r="F77" s="4" t="inlineStr">
        <is>
          <t>[12]</t>
        </is>
      </c>
    </row>
    <row r="78">
      <c r="A78" s="4" t="inlineStr">
        <is>
          <t>Fair Value</t>
        </is>
      </c>
      <c r="C78" s="6" t="n">
        <v>922994</v>
      </c>
      <c r="D78" s="4" t="inlineStr">
        <is>
          <t>[5],[11]</t>
        </is>
      </c>
      <c r="E78" s="6" t="n">
        <v>857194</v>
      </c>
      <c r="F78" s="4" t="inlineStr">
        <is>
          <t>[6],[12]</t>
        </is>
      </c>
    </row>
    <row r="79">
      <c r="A79" s="4" t="inlineStr">
        <is>
          <t>Percent of Net Assets</t>
        </is>
      </c>
      <c r="C79" s="11" t="n">
        <v>0.043</v>
      </c>
      <c r="D79" s="4" t="inlineStr">
        <is>
          <t>[11]</t>
        </is>
      </c>
      <c r="E79" s="11" t="n">
        <v>0.039</v>
      </c>
      <c r="F79" s="4" t="inlineStr">
        <is>
          <t>[12]</t>
        </is>
      </c>
    </row>
    <row r="80">
      <c r="A80" s="4" t="inlineStr">
        <is>
          <t>The Escape Game, LLC</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Principal Amount</t>
        </is>
      </c>
      <c r="C82" s="6" t="n">
        <v>1299999</v>
      </c>
      <c r="E82" s="6" t="n">
        <v>1166666</v>
      </c>
    </row>
    <row r="83">
      <c r="A83" s="4" t="inlineStr">
        <is>
          <t>Amortized Cost</t>
        </is>
      </c>
      <c r="C83" s="5" t="n">
        <v>1298082</v>
      </c>
      <c r="E83" s="5" t="n">
        <v>1164475</v>
      </c>
    </row>
    <row r="84">
      <c r="A84" s="4" t="inlineStr">
        <is>
          <t>Fair Value</t>
        </is>
      </c>
      <c r="C84" s="6" t="n">
        <v>1311666</v>
      </c>
      <c r="D84" s="4" t="inlineStr">
        <is>
          <t>[5]</t>
        </is>
      </c>
      <c r="E84" s="6" t="n">
        <v>1178333</v>
      </c>
      <c r="F84" s="4" t="inlineStr">
        <is>
          <t>[6]</t>
        </is>
      </c>
    </row>
    <row r="85">
      <c r="A85" s="4" t="inlineStr">
        <is>
          <t>Percent of Net Assets</t>
        </is>
      </c>
      <c r="C85" s="11" t="n">
        <v>0.062</v>
      </c>
      <c r="E85" s="11" t="n">
        <v>0.054</v>
      </c>
    </row>
    <row r="86">
      <c r="A86" s="4" t="inlineStr">
        <is>
          <t>Tolemar Acquisition, INC.</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Principal Amount</t>
        </is>
      </c>
      <c r="C88" s="6" t="n">
        <v>1363068</v>
      </c>
      <c r="E88" s="6" t="n">
        <v>1366432</v>
      </c>
    </row>
    <row r="89">
      <c r="A89" s="4" t="inlineStr">
        <is>
          <t>Amortized Cost</t>
        </is>
      </c>
      <c r="C89" s="5" t="n">
        <v>1357575</v>
      </c>
      <c r="E89" s="5" t="n">
        <v>1360543</v>
      </c>
    </row>
    <row r="90">
      <c r="A90" s="4" t="inlineStr">
        <is>
          <t>Fair Value</t>
        </is>
      </c>
      <c r="C90" s="6" t="n">
        <v>1316683</v>
      </c>
      <c r="D90" s="4" t="inlineStr">
        <is>
          <t>[5]</t>
        </is>
      </c>
      <c r="E90" s="6" t="n">
        <v>1366432</v>
      </c>
      <c r="F90" s="4" t="inlineStr">
        <is>
          <t>[6]</t>
        </is>
      </c>
    </row>
    <row r="91">
      <c r="A91" s="4" t="inlineStr">
        <is>
          <t>Percent of Net Assets</t>
        </is>
      </c>
      <c r="C91" s="11" t="n">
        <v>0.062</v>
      </c>
      <c r="E91" s="11" t="n">
        <v>0.062</v>
      </c>
    </row>
    <row r="92">
      <c r="A92" s="4" t="inlineStr">
        <is>
          <t>Investment, Identifier [Axis]: AIDC IntermediateCo 2, LLC, Senior Secured Loan</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Interest Rate</t>
        </is>
      </c>
      <c r="C94" s="11" t="n">
        <v>0.1106</v>
      </c>
      <c r="D94" s="4" t="inlineStr">
        <is>
          <t>[13]</t>
        </is>
      </c>
      <c r="E94" s="11" t="n">
        <v>0.1044</v>
      </c>
      <c r="F94" s="4" t="inlineStr">
        <is>
          <t>[14]</t>
        </is>
      </c>
    </row>
    <row r="95">
      <c r="A95" s="4" t="inlineStr">
        <is>
          <t>Spread Above Index</t>
        </is>
      </c>
      <c r="C95" s="11" t="n">
        <v>0.0625</v>
      </c>
      <c r="D95" s="4" t="inlineStr">
        <is>
          <t>[13]</t>
        </is>
      </c>
      <c r="E95" s="11" t="n">
        <v>0.0625</v>
      </c>
      <c r="F95" s="4" t="inlineStr">
        <is>
          <t>[14]</t>
        </is>
      </c>
    </row>
    <row r="96">
      <c r="A96" s="4" t="inlineStr">
        <is>
          <t>Principal Amount</t>
        </is>
      </c>
      <c r="C96" s="6" t="n">
        <v>498750</v>
      </c>
      <c r="E96" s="6" t="n">
        <v>500000</v>
      </c>
    </row>
    <row r="97">
      <c r="A97" s="4" t="inlineStr">
        <is>
          <t>Amortized Cost</t>
        </is>
      </c>
      <c r="C97" s="5" t="n">
        <v>489083</v>
      </c>
      <c r="E97" s="5" t="n">
        <v>489756</v>
      </c>
    </row>
    <row r="98">
      <c r="A98" s="4" t="inlineStr">
        <is>
          <t>Fair Value</t>
        </is>
      </c>
      <c r="C98" s="6" t="n">
        <v>482541</v>
      </c>
      <c r="D98" s="4" t="inlineStr">
        <is>
          <t>[5]</t>
        </is>
      </c>
      <c r="E98" s="6" t="n">
        <v>485701</v>
      </c>
      <c r="F98" s="4" t="inlineStr">
        <is>
          <t>[6]</t>
        </is>
      </c>
    </row>
    <row r="99">
      <c r="A99" s="4" t="inlineStr">
        <is>
          <t>Percent of Net Assets</t>
        </is>
      </c>
      <c r="C99" s="11" t="n">
        <v>0.023</v>
      </c>
      <c r="E99" s="11" t="n">
        <v>0.022</v>
      </c>
    </row>
    <row r="100">
      <c r="A100" s="4" t="inlineStr">
        <is>
          <t>Investment, Identifier [Axis]: All Star Auto Lights, Inc., Senior Secured Loan</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Interest Rate</t>
        </is>
      </c>
      <c r="C102" s="11" t="n">
        <v>0.1203</v>
      </c>
      <c r="D102" s="4" t="inlineStr">
        <is>
          <t>[13]</t>
        </is>
      </c>
      <c r="E102" s="12" t="n">
        <v>0.12</v>
      </c>
      <c r="F102" s="4" t="inlineStr">
        <is>
          <t>[14]</t>
        </is>
      </c>
    </row>
    <row r="103">
      <c r="A103" s="4" t="inlineStr">
        <is>
          <t>Spread Above Index</t>
        </is>
      </c>
      <c r="C103" s="11" t="n">
        <v>0.0725</v>
      </c>
      <c r="D103" s="4" t="inlineStr">
        <is>
          <t>[13]</t>
        </is>
      </c>
      <c r="E103" s="11" t="n">
        <v>0.0725</v>
      </c>
      <c r="F103" s="4" t="inlineStr">
        <is>
          <t>[14]</t>
        </is>
      </c>
    </row>
    <row r="104">
      <c r="A104" s="4" t="inlineStr">
        <is>
          <t>Principal Amount</t>
        </is>
      </c>
      <c r="C104" s="6" t="n">
        <v>5216308</v>
      </c>
      <c r="E104" s="6" t="n">
        <v>5229715</v>
      </c>
    </row>
    <row r="105">
      <c r="A105" s="4" t="inlineStr">
        <is>
          <t>Amortized Cost</t>
        </is>
      </c>
      <c r="C105" s="5" t="n">
        <v>5168250</v>
      </c>
      <c r="E105" s="5" t="n">
        <v>5176429</v>
      </c>
    </row>
    <row r="106">
      <c r="A106" s="4" t="inlineStr">
        <is>
          <t>Fair Value</t>
        </is>
      </c>
      <c r="C106" s="6" t="n">
        <v>5194920</v>
      </c>
      <c r="D106" s="4" t="inlineStr">
        <is>
          <t>[5]</t>
        </is>
      </c>
      <c r="E106" s="6" t="n">
        <v>5182696</v>
      </c>
      <c r="F106" s="4" t="inlineStr">
        <is>
          <t>[6]</t>
        </is>
      </c>
    </row>
    <row r="107">
      <c r="A107" s="4" t="inlineStr">
        <is>
          <t>Percent of Net Assets</t>
        </is>
      </c>
      <c r="C107" s="11" t="n">
        <v>0.245</v>
      </c>
      <c r="E107" s="11" t="n">
        <v>0.235</v>
      </c>
    </row>
    <row r="108">
      <c r="A108" s="4" t="inlineStr">
        <is>
          <t>Investment, Identifier [Axis]: Allen Media, LLC, Senior Secured Loan</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Interest Rate</t>
        </is>
      </c>
      <c r="C110" s="11" t="n">
        <v>0.1055</v>
      </c>
      <c r="D110" s="4" t="inlineStr">
        <is>
          <t>[13],[15]</t>
        </is>
      </c>
      <c r="E110" s="11" t="n">
        <v>0.1023</v>
      </c>
      <c r="F110" s="4" t="inlineStr">
        <is>
          <t>[14],[16]</t>
        </is>
      </c>
    </row>
    <row r="111">
      <c r="A111" s="4" t="inlineStr">
        <is>
          <t>Spread Above Index</t>
        </is>
      </c>
      <c r="C111" s="11" t="n">
        <v>0.055</v>
      </c>
      <c r="D111" s="4" t="inlineStr">
        <is>
          <t>[13],[15]</t>
        </is>
      </c>
      <c r="E111" s="11" t="n">
        <v>0.055</v>
      </c>
      <c r="F111" s="4" t="inlineStr">
        <is>
          <t>[14],[16]</t>
        </is>
      </c>
    </row>
    <row r="112">
      <c r="A112" s="4" t="inlineStr">
        <is>
          <t>Principal Amount</t>
        </is>
      </c>
      <c r="C112" s="6" t="n">
        <v>1240408</v>
      </c>
      <c r="D112" s="4" t="inlineStr">
        <is>
          <t>[15]</t>
        </is>
      </c>
      <c r="E112" s="6" t="n">
        <v>1243605</v>
      </c>
      <c r="F112" s="4" t="inlineStr">
        <is>
          <t>[16]</t>
        </is>
      </c>
    </row>
    <row r="113">
      <c r="A113" s="4" t="inlineStr">
        <is>
          <t>Amortized Cost</t>
        </is>
      </c>
      <c r="C113" s="5" t="n">
        <v>1118015</v>
      </c>
      <c r="D113" s="4" t="inlineStr">
        <is>
          <t>[15]</t>
        </is>
      </c>
      <c r="E113" s="5" t="n">
        <v>1113070</v>
      </c>
      <c r="F113" s="4" t="inlineStr">
        <is>
          <t>[16]</t>
        </is>
      </c>
    </row>
    <row r="114">
      <c r="A114" s="4" t="inlineStr">
        <is>
          <t>Fair Value</t>
        </is>
      </c>
      <c r="C114" s="6" t="n">
        <v>1097761</v>
      </c>
      <c r="D114" s="4" t="inlineStr">
        <is>
          <t>[5],[15]</t>
        </is>
      </c>
      <c r="E114" s="6" t="n">
        <v>1024034</v>
      </c>
      <c r="F114" s="4" t="inlineStr">
        <is>
          <t>[6],[16]</t>
        </is>
      </c>
    </row>
    <row r="115">
      <c r="A115" s="4" t="inlineStr">
        <is>
          <t>Percent of Net Assets</t>
        </is>
      </c>
      <c r="C115" s="11" t="n">
        <v>0.052</v>
      </c>
      <c r="D115" s="4" t="inlineStr">
        <is>
          <t>[15]</t>
        </is>
      </c>
      <c r="E115" s="11" t="n">
        <v>0.047</v>
      </c>
      <c r="F115" s="4" t="inlineStr">
        <is>
          <t>[16]</t>
        </is>
      </c>
    </row>
    <row r="116">
      <c r="A116" s="4" t="inlineStr">
        <is>
          <t>Investment, Identifier [Axis]: Apex Credit CLO 2020 Ltd., Subordinated Notes</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Interest Rate</t>
        </is>
      </c>
      <c r="B118" s="4" t="inlineStr">
        <is>
          <t>[13],[17],[18]</t>
        </is>
      </c>
      <c r="C118" s="11" t="n">
        <v>0.2028</v>
      </c>
      <c r="E118" s="4" t="inlineStr">
        <is>
          <t xml:space="preserve"> </t>
        </is>
      </c>
    </row>
    <row r="119">
      <c r="A119" s="4" t="inlineStr">
        <is>
          <t>Principal Amount</t>
        </is>
      </c>
      <c r="B119" s="4" t="inlineStr">
        <is>
          <t>[17],[18]</t>
        </is>
      </c>
      <c r="C119" s="6" t="n">
        <v>3650000</v>
      </c>
      <c r="E119" s="4" t="inlineStr">
        <is>
          <t xml:space="preserve"> </t>
        </is>
      </c>
    </row>
    <row r="120">
      <c r="A120" s="4" t="inlineStr">
        <is>
          <t>Amortized Cost</t>
        </is>
      </c>
      <c r="B120" s="4" t="inlineStr">
        <is>
          <t>[17],[18]</t>
        </is>
      </c>
      <c r="C120" s="5" t="n">
        <v>3333415</v>
      </c>
      <c r="E120" s="4" t="inlineStr">
        <is>
          <t xml:space="preserve"> </t>
        </is>
      </c>
    </row>
    <row r="121">
      <c r="A121" s="4" t="inlineStr">
        <is>
          <t>Fair Value</t>
        </is>
      </c>
      <c r="B121" s="4" t="inlineStr">
        <is>
          <t>[5],[17],[18]</t>
        </is>
      </c>
      <c r="C121" s="6" t="n">
        <v>2454931</v>
      </c>
      <c r="E121" s="4" t="inlineStr">
        <is>
          <t xml:space="preserve"> </t>
        </is>
      </c>
    </row>
    <row r="122">
      <c r="A122" s="4" t="inlineStr">
        <is>
          <t>Percent of Net Assets</t>
        </is>
      </c>
      <c r="B122" s="4" t="inlineStr">
        <is>
          <t>[17],[18]</t>
        </is>
      </c>
      <c r="C122" s="11" t="n">
        <v>0.116</v>
      </c>
      <c r="E122" s="4" t="inlineStr">
        <is>
          <t xml:space="preserve"> </t>
        </is>
      </c>
    </row>
    <row r="123">
      <c r="A123" s="4" t="inlineStr">
        <is>
          <t>Investment, Identifier [Axis]: Apex Credit CLO 2020, Subordinated Notes</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Interest Rate</t>
        </is>
      </c>
      <c r="B125" s="4" t="inlineStr">
        <is>
          <t>[14],[19],[20]</t>
        </is>
      </c>
      <c r="C125" s="4" t="inlineStr">
        <is>
          <t xml:space="preserve"> </t>
        </is>
      </c>
      <c r="E125" s="11" t="n">
        <v>0.1926</v>
      </c>
    </row>
    <row r="126">
      <c r="A126" s="4" t="inlineStr">
        <is>
          <t>Principal Amount</t>
        </is>
      </c>
      <c r="B126" s="4" t="inlineStr">
        <is>
          <t>[19],[20]</t>
        </is>
      </c>
      <c r="C126" s="4" t="inlineStr">
        <is>
          <t xml:space="preserve"> </t>
        </is>
      </c>
      <c r="E126" s="6" t="n">
        <v>3650000</v>
      </c>
    </row>
    <row r="127">
      <c r="A127" s="4" t="inlineStr">
        <is>
          <t>Amortized Cost</t>
        </is>
      </c>
      <c r="B127" s="4" t="inlineStr">
        <is>
          <t>[19],[20]</t>
        </is>
      </c>
      <c r="C127" s="4" t="inlineStr">
        <is>
          <t xml:space="preserve"> </t>
        </is>
      </c>
      <c r="E127" s="5" t="n">
        <v>3266125</v>
      </c>
    </row>
    <row r="128">
      <c r="A128" s="4" t="inlineStr">
        <is>
          <t>Fair Value</t>
        </is>
      </c>
      <c r="B128" s="4" t="inlineStr">
        <is>
          <t>[6],[19],[20]</t>
        </is>
      </c>
      <c r="C128" s="4" t="inlineStr">
        <is>
          <t xml:space="preserve"> </t>
        </is>
      </c>
      <c r="E128" s="6" t="n">
        <v>2633996</v>
      </c>
    </row>
    <row r="129">
      <c r="A129" s="4" t="inlineStr">
        <is>
          <t>Percent of Net Assets</t>
        </is>
      </c>
      <c r="B129" s="4" t="inlineStr">
        <is>
          <t>[19],[20]</t>
        </is>
      </c>
      <c r="C129" s="4" t="inlineStr">
        <is>
          <t xml:space="preserve"> </t>
        </is>
      </c>
      <c r="E129" s="11" t="n">
        <v>0.119</v>
      </c>
    </row>
    <row r="130">
      <c r="A130" s="4" t="inlineStr">
        <is>
          <t>Investment, Identifier [Axis]: Apex Credit CLO 2021 Ltd, Subordinated Notes</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Interest Rate</t>
        </is>
      </c>
      <c r="C132" s="11" t="n">
        <v>0.1759</v>
      </c>
      <c r="D132" s="4" t="inlineStr">
        <is>
          <t>[13],[17],[18]</t>
        </is>
      </c>
      <c r="E132" s="11" t="n">
        <v>0.1854</v>
      </c>
      <c r="F132" s="4" t="inlineStr">
        <is>
          <t>[14],[19],[20]</t>
        </is>
      </c>
    </row>
    <row r="133">
      <c r="A133" s="4" t="inlineStr">
        <is>
          <t>Principal Amount</t>
        </is>
      </c>
      <c r="C133" s="6" t="n">
        <v>1480000</v>
      </c>
      <c r="D133" s="4" t="inlineStr">
        <is>
          <t>[17],[18]</t>
        </is>
      </c>
      <c r="E133" s="6" t="n">
        <v>1480000</v>
      </c>
      <c r="F133" s="4" t="inlineStr">
        <is>
          <t>[19],[20]</t>
        </is>
      </c>
    </row>
    <row r="134">
      <c r="A134" s="4" t="inlineStr">
        <is>
          <t>Amortized Cost</t>
        </is>
      </c>
      <c r="C134" s="5" t="n">
        <v>1251804</v>
      </c>
      <c r="D134" s="4" t="inlineStr">
        <is>
          <t>[17],[18]</t>
        </is>
      </c>
      <c r="E134" s="5" t="n">
        <v>1234427</v>
      </c>
      <c r="F134" s="4" t="inlineStr">
        <is>
          <t>[19],[20]</t>
        </is>
      </c>
    </row>
    <row r="135">
      <c r="A135" s="4" t="inlineStr">
        <is>
          <t>Fair Value</t>
        </is>
      </c>
      <c r="C135" s="6" t="n">
        <v>1023558</v>
      </c>
      <c r="D135" s="4" t="inlineStr">
        <is>
          <t>[5],[17],[18]</t>
        </is>
      </c>
      <c r="E135" s="6" t="n">
        <v>1053101</v>
      </c>
      <c r="F135" s="4" t="inlineStr">
        <is>
          <t>[6],[19],[20]</t>
        </is>
      </c>
    </row>
    <row r="136">
      <c r="A136" s="4" t="inlineStr">
        <is>
          <t>Percent of Net Assets</t>
        </is>
      </c>
      <c r="C136" s="11" t="n">
        <v>0.048</v>
      </c>
      <c r="D136" s="4" t="inlineStr">
        <is>
          <t>[17],[18]</t>
        </is>
      </c>
      <c r="E136" s="11" t="n">
        <v>0.048</v>
      </c>
      <c r="F136" s="4" t="inlineStr">
        <is>
          <t>[19],[20]</t>
        </is>
      </c>
    </row>
    <row r="137">
      <c r="A137" s="4" t="inlineStr">
        <is>
          <t>Investment, Identifier [Axis]: Apex Credit CLO 2022-1A, Subordinated Notes</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Interest Rate</t>
        </is>
      </c>
      <c r="C139" s="11" t="n">
        <v>0.1628</v>
      </c>
      <c r="D139" s="4" t="inlineStr">
        <is>
          <t>[13],[17],[18]</t>
        </is>
      </c>
      <c r="E139" s="11" t="n">
        <v>0.1648</v>
      </c>
      <c r="F139" s="4" t="inlineStr">
        <is>
          <t>[14],[19],[20]</t>
        </is>
      </c>
    </row>
    <row r="140">
      <c r="A140" s="4" t="inlineStr">
        <is>
          <t>Principal Amount</t>
        </is>
      </c>
      <c r="C140" s="6" t="n">
        <v>1892824</v>
      </c>
      <c r="D140" s="4" t="inlineStr">
        <is>
          <t>[17],[18]</t>
        </is>
      </c>
      <c r="E140" s="6" t="n">
        <v>1892824</v>
      </c>
      <c r="F140" s="4" t="inlineStr">
        <is>
          <t>[19],[20]</t>
        </is>
      </c>
    </row>
    <row r="141">
      <c r="A141" s="4" t="inlineStr">
        <is>
          <t>Amortized Cost</t>
        </is>
      </c>
      <c r="C141" s="5" t="n">
        <v>1535492</v>
      </c>
      <c r="D141" s="4" t="inlineStr">
        <is>
          <t>[17],[18]</t>
        </is>
      </c>
      <c r="E141" s="5" t="n">
        <v>1480489</v>
      </c>
      <c r="F141" s="4" t="inlineStr">
        <is>
          <t>[19],[20]</t>
        </is>
      </c>
    </row>
    <row r="142">
      <c r="A142" s="4" t="inlineStr">
        <is>
          <t>Fair Value</t>
        </is>
      </c>
      <c r="C142" s="6" t="n">
        <v>1377588</v>
      </c>
      <c r="D142" s="4" t="inlineStr">
        <is>
          <t>[5],[17],[18]</t>
        </is>
      </c>
      <c r="E142" s="6" t="n">
        <v>1519519</v>
      </c>
      <c r="F142" s="4" t="inlineStr">
        <is>
          <t>[6],[19],[20]</t>
        </is>
      </c>
    </row>
    <row r="143">
      <c r="A143" s="4" t="inlineStr">
        <is>
          <t>Percent of Net Assets</t>
        </is>
      </c>
      <c r="C143" s="11" t="n">
        <v>0.065</v>
      </c>
      <c r="D143" s="4" t="inlineStr">
        <is>
          <t>[17],[18]</t>
        </is>
      </c>
      <c r="E143" s="11" t="n">
        <v>0.06900000000000001</v>
      </c>
      <c r="F143" s="4" t="inlineStr">
        <is>
          <t>[19],[20]</t>
        </is>
      </c>
    </row>
    <row r="144">
      <c r="A144" s="4" t="inlineStr">
        <is>
          <t>Investment, Identifier [Axis]: Astro One Acquisition Corporation, Senior Secured Loan</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Interest Rate</t>
        </is>
      </c>
      <c r="C146" s="11" t="n">
        <v>0.1366</v>
      </c>
      <c r="D146" s="4" t="inlineStr">
        <is>
          <t>[13]</t>
        </is>
      </c>
      <c r="E146" s="11" t="n">
        <v>0.1323</v>
      </c>
      <c r="F146" s="4" t="inlineStr">
        <is>
          <t>[14]</t>
        </is>
      </c>
    </row>
    <row r="147">
      <c r="A147" s="4" t="inlineStr">
        <is>
          <t>Spread Above Index</t>
        </is>
      </c>
      <c r="C147" s="11" t="n">
        <v>0.08500000000000001</v>
      </c>
      <c r="D147" s="4" t="inlineStr">
        <is>
          <t>[13]</t>
        </is>
      </c>
      <c r="E147" s="11" t="n">
        <v>0.08500000000000001</v>
      </c>
      <c r="F147" s="4" t="inlineStr">
        <is>
          <t>[14]</t>
        </is>
      </c>
    </row>
    <row r="148">
      <c r="A148" s="4" t="inlineStr">
        <is>
          <t>Principal Amount</t>
        </is>
      </c>
      <c r="C148" s="6" t="n">
        <v>1000000</v>
      </c>
      <c r="E148" s="6" t="n">
        <v>1000000</v>
      </c>
    </row>
    <row r="149">
      <c r="A149" s="4" t="inlineStr">
        <is>
          <t>Amortized Cost</t>
        </is>
      </c>
      <c r="C149" s="5" t="n">
        <v>897292</v>
      </c>
      <c r="E149" s="5" t="n">
        <v>893372</v>
      </c>
    </row>
    <row r="150">
      <c r="A150" s="4" t="inlineStr">
        <is>
          <t>Fair Value</t>
        </is>
      </c>
      <c r="C150" s="6" t="n">
        <v>513190</v>
      </c>
      <c r="D150" s="4" t="inlineStr">
        <is>
          <t>[5]</t>
        </is>
      </c>
      <c r="E150" s="6" t="n">
        <v>748798</v>
      </c>
      <c r="F150" s="4" t="inlineStr">
        <is>
          <t>[6]</t>
        </is>
      </c>
    </row>
    <row r="151">
      <c r="A151" s="4" t="inlineStr">
        <is>
          <t>Percent of Net Assets</t>
        </is>
      </c>
      <c r="C151" s="11" t="n">
        <v>0.024</v>
      </c>
      <c r="E151" s="11" t="n">
        <v>0.034</v>
      </c>
    </row>
    <row r="152">
      <c r="A152" s="4" t="inlineStr">
        <is>
          <t>Investment, Identifier [Axis]: Asurion, LLC, Senior Secured Loan</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Interest Rate</t>
        </is>
      </c>
      <c r="C154" s="11" t="n">
        <v>0.1009</v>
      </c>
      <c r="D154" s="4" t="inlineStr">
        <is>
          <t>[13],[15]</t>
        </is>
      </c>
      <c r="E154" s="11" t="n">
        <v>0.0963</v>
      </c>
      <c r="F154" s="4" t="inlineStr">
        <is>
          <t>[14],[16]</t>
        </is>
      </c>
    </row>
    <row r="155">
      <c r="A155" s="4" t="inlineStr">
        <is>
          <t>Spread Above Index</t>
        </is>
      </c>
      <c r="C155" s="11" t="n">
        <v>0.0525</v>
      </c>
      <c r="D155" s="4" t="inlineStr">
        <is>
          <t>[13],[15]</t>
        </is>
      </c>
      <c r="E155" s="11" t="n">
        <v>0.0525</v>
      </c>
      <c r="F155" s="4" t="inlineStr">
        <is>
          <t>[14],[16]</t>
        </is>
      </c>
    </row>
    <row r="156">
      <c r="A156" s="4" t="inlineStr">
        <is>
          <t>Principal Amount</t>
        </is>
      </c>
      <c r="C156" s="6" t="n">
        <v>2000000</v>
      </c>
      <c r="D156" s="4" t="inlineStr">
        <is>
          <t>[15]</t>
        </is>
      </c>
      <c r="E156" s="6" t="n">
        <v>2000000</v>
      </c>
      <c r="F156" s="4" t="inlineStr">
        <is>
          <t>[16]</t>
        </is>
      </c>
    </row>
    <row r="157">
      <c r="A157" s="4" t="inlineStr">
        <is>
          <t>Amortized Cost</t>
        </is>
      </c>
      <c r="C157" s="5" t="n">
        <v>1686915</v>
      </c>
      <c r="D157" s="4" t="inlineStr">
        <is>
          <t>[15]</t>
        </is>
      </c>
      <c r="E157" s="5" t="n">
        <v>1670959</v>
      </c>
      <c r="F157" s="4" t="inlineStr">
        <is>
          <t>[16]</t>
        </is>
      </c>
    </row>
    <row r="158">
      <c r="A158" s="4" t="inlineStr">
        <is>
          <t>Fair Value</t>
        </is>
      </c>
      <c r="C158" s="6" t="n">
        <v>1673500</v>
      </c>
      <c r="D158" s="4" t="inlineStr">
        <is>
          <t>[5],[15]</t>
        </is>
      </c>
      <c r="E158" s="6" t="n">
        <v>1571660</v>
      </c>
      <c r="F158" s="4" t="inlineStr">
        <is>
          <t>[6],[16]</t>
        </is>
      </c>
    </row>
    <row r="159">
      <c r="A159" s="4" t="inlineStr">
        <is>
          <t>Percent of Net Assets</t>
        </is>
      </c>
      <c r="C159" s="11" t="n">
        <v>0.079</v>
      </c>
      <c r="D159" s="4" t="inlineStr">
        <is>
          <t>[15]</t>
        </is>
      </c>
      <c r="E159" s="11" t="n">
        <v>0.07099999999999999</v>
      </c>
      <c r="F159" s="4" t="inlineStr">
        <is>
          <t>[16]</t>
        </is>
      </c>
    </row>
    <row r="160">
      <c r="A160" s="4" t="inlineStr">
        <is>
          <t>Investment, Identifier [Axis]: Atlantis Holding, LLC, Senior Secured Loan</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Interest Rate</t>
        </is>
      </c>
      <c r="B162" s="4" t="inlineStr">
        <is>
          <t>[13],[15]</t>
        </is>
      </c>
      <c r="C162" s="11" t="n">
        <v>0.1215</v>
      </c>
      <c r="E162" s="4" t="inlineStr">
        <is>
          <t xml:space="preserve"> </t>
        </is>
      </c>
    </row>
    <row r="163">
      <c r="A163" s="4" t="inlineStr">
        <is>
          <t>Spread Above Index</t>
        </is>
      </c>
      <c r="B163" s="4" t="inlineStr">
        <is>
          <t>[13],[15]</t>
        </is>
      </c>
      <c r="C163" s="11" t="n">
        <v>0.0725</v>
      </c>
      <c r="E163" s="4" t="inlineStr">
        <is>
          <t xml:space="preserve"> </t>
        </is>
      </c>
    </row>
    <row r="164">
      <c r="A164" s="4" t="inlineStr">
        <is>
          <t>Principal Amount</t>
        </is>
      </c>
      <c r="B164" s="4" t="inlineStr">
        <is>
          <t>[15]</t>
        </is>
      </c>
      <c r="C164" s="6" t="n">
        <v>1642105</v>
      </c>
      <c r="E164" s="4" t="inlineStr">
        <is>
          <t xml:space="preserve"> </t>
        </is>
      </c>
    </row>
    <row r="165">
      <c r="A165" s="4" t="inlineStr">
        <is>
          <t>Amortized Cost</t>
        </is>
      </c>
      <c r="B165" s="4" t="inlineStr">
        <is>
          <t>[15]</t>
        </is>
      </c>
      <c r="C165" s="5" t="n">
        <v>1589251</v>
      </c>
      <c r="E165" s="4" t="inlineStr">
        <is>
          <t xml:space="preserve"> </t>
        </is>
      </c>
    </row>
    <row r="166">
      <c r="A166" s="4" t="inlineStr">
        <is>
          <t>Fair Value</t>
        </is>
      </c>
      <c r="B166" s="4" t="inlineStr">
        <is>
          <t>[5],[15]</t>
        </is>
      </c>
      <c r="C166" s="6" t="n">
        <v>1603795</v>
      </c>
      <c r="E166" s="4" t="inlineStr">
        <is>
          <t xml:space="preserve"> </t>
        </is>
      </c>
    </row>
    <row r="167">
      <c r="A167" s="4" t="inlineStr">
        <is>
          <t>Percent of Net Assets</t>
        </is>
      </c>
      <c r="B167" s="4" t="inlineStr">
        <is>
          <t>[15]</t>
        </is>
      </c>
      <c r="C167" s="11" t="n">
        <v>0.076</v>
      </c>
      <c r="E167" s="4" t="inlineStr">
        <is>
          <t xml:space="preserve"> </t>
        </is>
      </c>
    </row>
    <row r="168">
      <c r="A168" s="4" t="inlineStr">
        <is>
          <t>Investment, Identifier [Axis]: Atlantis Holdings, LLC, Senior Secured Loan</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Interest Rate</t>
        </is>
      </c>
      <c r="B170" s="4" t="inlineStr">
        <is>
          <t>[14],[16]</t>
        </is>
      </c>
      <c r="C170" s="4" t="inlineStr">
        <is>
          <t xml:space="preserve"> </t>
        </is>
      </c>
      <c r="E170" s="11" t="n">
        <v>0.1183</v>
      </c>
    </row>
    <row r="171">
      <c r="A171" s="4" t="inlineStr">
        <is>
          <t>Spread Above Index</t>
        </is>
      </c>
      <c r="B171" s="4" t="inlineStr">
        <is>
          <t>[14],[16]</t>
        </is>
      </c>
      <c r="C171" s="4" t="inlineStr">
        <is>
          <t xml:space="preserve"> </t>
        </is>
      </c>
      <c r="E171" s="11" t="n">
        <v>0.0725</v>
      </c>
    </row>
    <row r="172">
      <c r="A172" s="4" t="inlineStr">
        <is>
          <t>Principal Amount</t>
        </is>
      </c>
      <c r="B172" s="4" t="inlineStr">
        <is>
          <t>[16]</t>
        </is>
      </c>
      <c r="C172" s="4" t="inlineStr">
        <is>
          <t xml:space="preserve"> </t>
        </is>
      </c>
      <c r="E172" s="6" t="n">
        <v>1663158</v>
      </c>
    </row>
    <row r="173">
      <c r="A173" s="4" t="inlineStr">
        <is>
          <t>Amortized Cost</t>
        </is>
      </c>
      <c r="B173" s="4" t="inlineStr">
        <is>
          <t>[16]</t>
        </is>
      </c>
      <c r="C173" s="4" t="inlineStr">
        <is>
          <t xml:space="preserve"> </t>
        </is>
      </c>
      <c r="E173" s="5" t="n">
        <v>1607427</v>
      </c>
    </row>
    <row r="174">
      <c r="A174" s="4" t="inlineStr">
        <is>
          <t>Fair Value</t>
        </is>
      </c>
      <c r="B174" s="4" t="inlineStr">
        <is>
          <t>[6],[16]</t>
        </is>
      </c>
      <c r="C174" s="4" t="inlineStr">
        <is>
          <t xml:space="preserve"> </t>
        </is>
      </c>
      <c r="E174" s="6" t="n">
        <v>1620332</v>
      </c>
    </row>
    <row r="175">
      <c r="A175" s="4" t="inlineStr">
        <is>
          <t>Percent of Net Assets</t>
        </is>
      </c>
      <c r="B175" s="4" t="inlineStr">
        <is>
          <t>[16]</t>
        </is>
      </c>
      <c r="C175" s="4" t="inlineStr">
        <is>
          <t xml:space="preserve"> </t>
        </is>
      </c>
      <c r="E175" s="11" t="n">
        <v>0.074</v>
      </c>
    </row>
    <row r="176">
      <c r="A176" s="4" t="inlineStr">
        <is>
          <t>Investment, Identifier [Axis]: BCPE North Star US Holdco 2, Inc. (F/K/A Dessert Holdings), Senior Secured Loan</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Interest Rate</t>
        </is>
      </c>
      <c r="C178" s="11" t="n">
        <v>0.1241</v>
      </c>
      <c r="D178" s="4" t="inlineStr">
        <is>
          <t>[13]</t>
        </is>
      </c>
      <c r="E178" s="11" t="n">
        <v>0.1198</v>
      </c>
      <c r="F178" s="4" t="inlineStr">
        <is>
          <t>[14]</t>
        </is>
      </c>
    </row>
    <row r="179">
      <c r="A179" s="4" t="inlineStr">
        <is>
          <t>Spread Above Index</t>
        </is>
      </c>
      <c r="C179" s="11" t="n">
        <v>0.0725</v>
      </c>
      <c r="D179" s="4" t="inlineStr">
        <is>
          <t>[13]</t>
        </is>
      </c>
      <c r="E179" s="11" t="n">
        <v>0.0725</v>
      </c>
      <c r="F179" s="4" t="inlineStr">
        <is>
          <t>[14]</t>
        </is>
      </c>
    </row>
    <row r="180">
      <c r="A180" s="4" t="inlineStr">
        <is>
          <t>Principal Amount</t>
        </is>
      </c>
      <c r="C180" s="6" t="n">
        <v>833333</v>
      </c>
      <c r="E180" s="6" t="n">
        <v>833333</v>
      </c>
    </row>
    <row r="181">
      <c r="A181" s="4" t="inlineStr">
        <is>
          <t>Amortized Cost</t>
        </is>
      </c>
      <c r="C181" s="5" t="n">
        <v>821129</v>
      </c>
      <c r="E181" s="5" t="n">
        <v>820643</v>
      </c>
    </row>
    <row r="182">
      <c r="A182" s="4" t="inlineStr">
        <is>
          <t>Fair Value</t>
        </is>
      </c>
      <c r="C182" s="6" t="n">
        <v>729731</v>
      </c>
      <c r="D182" s="4" t="inlineStr">
        <is>
          <t>[5]</t>
        </is>
      </c>
      <c r="E182" s="6" t="n">
        <v>770191</v>
      </c>
      <c r="F182" s="4" t="inlineStr">
        <is>
          <t>[6]</t>
        </is>
      </c>
    </row>
    <row r="183">
      <c r="A183" s="4" t="inlineStr">
        <is>
          <t>Percent of Net Assets</t>
        </is>
      </c>
      <c r="C183" s="11" t="n">
        <v>0.034</v>
      </c>
      <c r="E183" s="11" t="n">
        <v>0.035</v>
      </c>
    </row>
    <row r="184">
      <c r="A184" s="4" t="inlineStr">
        <is>
          <t>Investment, Identifier [Axis]: BayMark Health Services, Inc., Senior Secured Loan</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Interest Rate</t>
        </is>
      </c>
      <c r="C186" s="11" t="n">
        <v>0.1366</v>
      </c>
      <c r="D186" s="4" t="inlineStr">
        <is>
          <t>[13]</t>
        </is>
      </c>
      <c r="E186" s="11" t="n">
        <v>0.1323</v>
      </c>
      <c r="F186" s="4" t="inlineStr">
        <is>
          <t>[14]</t>
        </is>
      </c>
    </row>
    <row r="187">
      <c r="A187" s="4" t="inlineStr">
        <is>
          <t>Spread Above Index</t>
        </is>
      </c>
      <c r="C187" s="11" t="n">
        <v>0.08500000000000001</v>
      </c>
      <c r="D187" s="4" t="inlineStr">
        <is>
          <t>[13]</t>
        </is>
      </c>
      <c r="E187" s="11" t="n">
        <v>0.08500000000000001</v>
      </c>
      <c r="F187" s="4" t="inlineStr">
        <is>
          <t>[14]</t>
        </is>
      </c>
    </row>
    <row r="188">
      <c r="A188" s="4" t="inlineStr">
        <is>
          <t>Principal Amount</t>
        </is>
      </c>
      <c r="C188" s="6" t="n">
        <v>1325758</v>
      </c>
      <c r="E188" s="6" t="n">
        <v>1325758</v>
      </c>
    </row>
    <row r="189">
      <c r="A189" s="4" t="inlineStr">
        <is>
          <t>Amortized Cost</t>
        </is>
      </c>
      <c r="C189" s="5" t="n">
        <v>1310938</v>
      </c>
      <c r="E189" s="5" t="n">
        <v>1310236</v>
      </c>
    </row>
    <row r="190">
      <c r="A190" s="4" t="inlineStr">
        <is>
          <t>Fair Value</t>
        </is>
      </c>
      <c r="C190" s="6" t="n">
        <v>1305929</v>
      </c>
      <c r="D190" s="4" t="inlineStr">
        <is>
          <t>[5]</t>
        </is>
      </c>
      <c r="E190" s="6" t="n">
        <v>1298663</v>
      </c>
      <c r="F190" s="4" t="inlineStr">
        <is>
          <t>[6]</t>
        </is>
      </c>
    </row>
    <row r="191">
      <c r="A191" s="4" t="inlineStr">
        <is>
          <t>Percent of Net Assets</t>
        </is>
      </c>
      <c r="C191" s="11" t="n">
        <v>0.062</v>
      </c>
      <c r="E191" s="11" t="n">
        <v>0.059</v>
      </c>
    </row>
    <row r="192">
      <c r="A192" s="4" t="inlineStr">
        <is>
          <t>Investment, Identifier [Axis]: BayMark Health Services, Inc., Senior Secured Loan (Delayed Draw)</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Interest Rate</t>
        </is>
      </c>
      <c r="C194" s="11" t="n">
        <v>0.1348</v>
      </c>
      <c r="D194" s="4" t="inlineStr">
        <is>
          <t>[13],[21]</t>
        </is>
      </c>
      <c r="E194" s="11" t="n">
        <v>0.1323</v>
      </c>
      <c r="F194" s="4" t="inlineStr">
        <is>
          <t>[10],[14]</t>
        </is>
      </c>
    </row>
    <row r="195">
      <c r="A195" s="4" t="inlineStr">
        <is>
          <t>Spread Above Index</t>
        </is>
      </c>
      <c r="C195" s="11" t="n">
        <v>0.08500000000000001</v>
      </c>
      <c r="D195" s="4" t="inlineStr">
        <is>
          <t>[13],[21]</t>
        </is>
      </c>
      <c r="E195" s="11" t="n">
        <v>0.08500000000000001</v>
      </c>
      <c r="F195" s="4" t="inlineStr">
        <is>
          <t>[10],[14]</t>
        </is>
      </c>
    </row>
    <row r="196">
      <c r="A196" s="4" t="inlineStr">
        <is>
          <t>Principal Amount</t>
        </is>
      </c>
      <c r="C196" s="6" t="n">
        <v>357657</v>
      </c>
      <c r="D196" s="4" t="inlineStr">
        <is>
          <t>[21]</t>
        </is>
      </c>
      <c r="E196" s="6" t="n">
        <v>357657</v>
      </c>
      <c r="F196" s="4" t="inlineStr">
        <is>
          <t>[10]</t>
        </is>
      </c>
    </row>
    <row r="197">
      <c r="A197" s="4" t="inlineStr">
        <is>
          <t>Amortized Cost</t>
        </is>
      </c>
      <c r="C197" s="5" t="n">
        <v>353622</v>
      </c>
      <c r="D197" s="4" t="inlineStr">
        <is>
          <t>[21]</t>
        </is>
      </c>
      <c r="E197" s="5" t="n">
        <v>348642</v>
      </c>
      <c r="F197" s="4" t="inlineStr">
        <is>
          <t>[10]</t>
        </is>
      </c>
    </row>
    <row r="198">
      <c r="A198" s="4" t="inlineStr">
        <is>
          <t>Fair Value</t>
        </is>
      </c>
      <c r="C198" s="6" t="n">
        <v>352307</v>
      </c>
      <c r="D198" s="4" t="inlineStr">
        <is>
          <t>[5],[21]</t>
        </is>
      </c>
      <c r="E198" s="6" t="n">
        <v>342066</v>
      </c>
      <c r="F198" s="4" t="inlineStr">
        <is>
          <t>[6],[10]</t>
        </is>
      </c>
    </row>
    <row r="199">
      <c r="A199" s="4" t="inlineStr">
        <is>
          <t>Percent of Net Assets</t>
        </is>
      </c>
      <c r="C199" s="11" t="n">
        <v>0.017</v>
      </c>
      <c r="D199" s="4" t="inlineStr">
        <is>
          <t>[21]</t>
        </is>
      </c>
      <c r="E199" s="11" t="n">
        <v>0.016</v>
      </c>
      <c r="F199" s="4" t="inlineStr">
        <is>
          <t>[10]</t>
        </is>
      </c>
    </row>
    <row r="200">
      <c r="A200" s="4" t="inlineStr">
        <is>
          <t>Investment, Identifier [Axis]: Boca Home Care Holdings, Inc., Common Equity</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Amortized Cost</t>
        </is>
      </c>
      <c r="C202" s="6" t="n">
        <v>129032</v>
      </c>
      <c r="D202" s="4" t="inlineStr">
        <is>
          <t>[9]</t>
        </is>
      </c>
      <c r="E202" s="6" t="n">
        <v>129032</v>
      </c>
      <c r="F202" s="4" t="inlineStr">
        <is>
          <t>[22]</t>
        </is>
      </c>
    </row>
    <row r="203">
      <c r="A203" s="4" t="inlineStr">
        <is>
          <t>Fair Value</t>
        </is>
      </c>
      <c r="C203" s="6" t="n">
        <v>126814</v>
      </c>
      <c r="D203" s="4" t="inlineStr">
        <is>
          <t>[5],[9]</t>
        </is>
      </c>
      <c r="E203" s="6" t="n">
        <v>109758</v>
      </c>
      <c r="F203" s="4" t="inlineStr">
        <is>
          <t>[6],[22]</t>
        </is>
      </c>
    </row>
    <row r="204">
      <c r="A204" s="4" t="inlineStr">
        <is>
          <t>Percent of Net Assets</t>
        </is>
      </c>
      <c r="C204" s="11" t="n">
        <v>0.006</v>
      </c>
      <c r="D204" s="4" t="inlineStr">
        <is>
          <t>[9]</t>
        </is>
      </c>
      <c r="E204" s="11" t="n">
        <v>0.005</v>
      </c>
      <c r="F204" s="4" t="inlineStr">
        <is>
          <t>[22]</t>
        </is>
      </c>
    </row>
    <row r="205">
      <c r="A205" s="4" t="inlineStr">
        <is>
          <t>Investment, Identifier [Axis]: Boca Home Care Holdings, Inc., Preferred Equity</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Interest Rate, PIK</t>
        </is>
      </c>
      <c r="C207" s="12" t="n">
        <v>0.02</v>
      </c>
      <c r="E207" s="4" t="inlineStr">
        <is>
          <t xml:space="preserve"> </t>
        </is>
      </c>
    </row>
    <row r="208">
      <c r="A208" s="4" t="inlineStr">
        <is>
          <t>Interest rate, cash</t>
        </is>
      </c>
      <c r="C208" s="12" t="n">
        <v>0.12</v>
      </c>
      <c r="E208" s="4" t="inlineStr">
        <is>
          <t xml:space="preserve"> </t>
        </is>
      </c>
    </row>
    <row r="209">
      <c r="A209" s="4" t="inlineStr">
        <is>
          <t>Amortized Cost</t>
        </is>
      </c>
      <c r="C209" s="6" t="n">
        <v>17232</v>
      </c>
      <c r="E209" s="4" t="inlineStr">
        <is>
          <t xml:space="preserve"> </t>
        </is>
      </c>
    </row>
    <row r="210">
      <c r="A210" s="4" t="inlineStr">
        <is>
          <t>Fair Value</t>
        </is>
      </c>
      <c r="B210" s="4" t="inlineStr">
        <is>
          <t>[5]</t>
        </is>
      </c>
      <c r="C210" s="6" t="n">
        <v>17232</v>
      </c>
      <c r="E210" s="4" t="inlineStr">
        <is>
          <t xml:space="preserve"> </t>
        </is>
      </c>
    </row>
    <row r="211">
      <c r="A211" s="4" t="inlineStr">
        <is>
          <t>Percent of Net Assets</t>
        </is>
      </c>
      <c r="C211" s="11" t="n">
        <v>0.001</v>
      </c>
      <c r="E211" s="4" t="inlineStr">
        <is>
          <t xml:space="preserve"> </t>
        </is>
      </c>
    </row>
    <row r="212">
      <c r="A212" s="4" t="inlineStr">
        <is>
          <t>Investment, Identifier [Axis]: Boca Home Care Holdings, Inc., Senior Secured Loan (Delayed Draw)</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Interest Rate</t>
        </is>
      </c>
      <c r="C214" s="11" t="n">
        <v>0.1165</v>
      </c>
      <c r="D214" s="4" t="inlineStr">
        <is>
          <t>[13]</t>
        </is>
      </c>
      <c r="E214" s="11" t="n">
        <v>0.1133</v>
      </c>
      <c r="F214" s="4" t="inlineStr">
        <is>
          <t>[14]</t>
        </is>
      </c>
    </row>
    <row r="215">
      <c r="A215" s="4" t="inlineStr">
        <is>
          <t>Spread Above Index</t>
        </is>
      </c>
      <c r="C215" s="11" t="n">
        <v>0.065</v>
      </c>
      <c r="D215" s="4" t="inlineStr">
        <is>
          <t>[13]</t>
        </is>
      </c>
      <c r="E215" s="11" t="n">
        <v>0.065</v>
      </c>
      <c r="F215" s="4" t="inlineStr">
        <is>
          <t>[14]</t>
        </is>
      </c>
    </row>
    <row r="216">
      <c r="A216" s="4" t="inlineStr">
        <is>
          <t>Principal Amount</t>
        </is>
      </c>
      <c r="C216" s="6" t="n">
        <v>1118710</v>
      </c>
      <c r="E216" s="6" t="n">
        <v>954839</v>
      </c>
    </row>
    <row r="217">
      <c r="A217" s="4" t="inlineStr">
        <is>
          <t>Amortized Cost</t>
        </is>
      </c>
      <c r="C217" s="5" t="n">
        <v>1107875</v>
      </c>
      <c r="E217" s="5" t="n">
        <v>946911</v>
      </c>
    </row>
    <row r="218">
      <c r="A218" s="4" t="inlineStr">
        <is>
          <t>Fair Value</t>
        </is>
      </c>
      <c r="C218" s="6" t="n">
        <v>1081991</v>
      </c>
      <c r="D218" s="4" t="inlineStr">
        <is>
          <t>[5]</t>
        </is>
      </c>
      <c r="E218" s="6" t="n">
        <v>920128</v>
      </c>
      <c r="F218" s="4" t="inlineStr">
        <is>
          <t>[6]</t>
        </is>
      </c>
    </row>
    <row r="219">
      <c r="A219" s="4" t="inlineStr">
        <is>
          <t>Percent of Net Assets</t>
        </is>
      </c>
      <c r="C219" s="11" t="n">
        <v>0.051</v>
      </c>
      <c r="E219" s="11" t="n">
        <v>0.042</v>
      </c>
    </row>
    <row r="220">
      <c r="A220" s="4" t="inlineStr">
        <is>
          <t>Investment, Identifier [Axis]: Boca Home Care Holdings, Inc., Senior Secured Loan (Revolver)</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Spread Above Index</t>
        </is>
      </c>
      <c r="C222" s="11" t="n">
        <v>0.065</v>
      </c>
      <c r="D222" s="4" t="inlineStr">
        <is>
          <t>[13],[21]</t>
        </is>
      </c>
      <c r="E222" s="11" t="n">
        <v>0.065</v>
      </c>
      <c r="F222" s="4" t="inlineStr">
        <is>
          <t>[10],[14]</t>
        </is>
      </c>
    </row>
    <row r="223">
      <c r="A223" s="4" t="inlineStr">
        <is>
          <t>Principal Amount</t>
        </is>
      </c>
      <c r="C223" s="6" t="n">
        <v>0</v>
      </c>
      <c r="D223" s="4" t="inlineStr">
        <is>
          <t>[21]</t>
        </is>
      </c>
      <c r="E223" s="6" t="n">
        <v>0</v>
      </c>
      <c r="F223" s="4" t="inlineStr">
        <is>
          <t>[10]</t>
        </is>
      </c>
    </row>
    <row r="224">
      <c r="A224" s="4" t="inlineStr">
        <is>
          <t>Amortized Cost</t>
        </is>
      </c>
      <c r="C224" s="5" t="n">
        <v>-1008</v>
      </c>
      <c r="D224" s="4" t="inlineStr">
        <is>
          <t>[21]</t>
        </is>
      </c>
      <c r="E224" s="5" t="n">
        <v>-1071</v>
      </c>
      <c r="F224" s="4" t="inlineStr">
        <is>
          <t>[10]</t>
        </is>
      </c>
    </row>
    <row r="225">
      <c r="A225" s="4" t="inlineStr">
        <is>
          <t>Fair Value</t>
        </is>
      </c>
      <c r="C225" s="6" t="n">
        <v>-4235</v>
      </c>
      <c r="D225" s="4" t="inlineStr">
        <is>
          <t>[5],[21]</t>
        </is>
      </c>
      <c r="E225" s="6" t="n">
        <v>-4691</v>
      </c>
      <c r="F225" s="4" t="inlineStr">
        <is>
          <t>[6],[10]</t>
        </is>
      </c>
    </row>
    <row r="226">
      <c r="A226" s="4" t="inlineStr">
        <is>
          <t>Percent of Net Assets</t>
        </is>
      </c>
      <c r="C226" s="12" t="n">
        <v>0</v>
      </c>
      <c r="D226" s="4" t="inlineStr">
        <is>
          <t>[21]</t>
        </is>
      </c>
      <c r="E226" s="12" t="n">
        <v>0</v>
      </c>
      <c r="F226" s="4" t="inlineStr">
        <is>
          <t>[10]</t>
        </is>
      </c>
    </row>
    <row r="227">
      <c r="A227" s="4" t="inlineStr">
        <is>
          <t>Investment, Identifier [Axis]: CLO other</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Interest Rate</t>
        </is>
      </c>
      <c r="C229" s="11" t="n">
        <v>0.1667</v>
      </c>
      <c r="D229" s="4" t="inlineStr">
        <is>
          <t>[13],[18],[23]</t>
        </is>
      </c>
      <c r="E229" s="11" t="n">
        <v>0.1695</v>
      </c>
      <c r="F229" s="4" t="inlineStr">
        <is>
          <t>[14],[24]</t>
        </is>
      </c>
    </row>
    <row r="230">
      <c r="A230" s="4" t="inlineStr">
        <is>
          <t>Amortized Cost</t>
        </is>
      </c>
      <c r="C230" s="6" t="n">
        <v>18791</v>
      </c>
      <c r="D230" s="4" t="inlineStr">
        <is>
          <t>[18],[23]</t>
        </is>
      </c>
      <c r="E230" s="6" t="n">
        <v>19692</v>
      </c>
      <c r="F230" s="4" t="inlineStr">
        <is>
          <t>[24]</t>
        </is>
      </c>
    </row>
    <row r="231">
      <c r="A231" s="4" t="inlineStr">
        <is>
          <t>Fair Value</t>
        </is>
      </c>
      <c r="C231" s="6" t="n">
        <v>25486</v>
      </c>
      <c r="D231" s="4" t="inlineStr">
        <is>
          <t>[5],[18],[23]</t>
        </is>
      </c>
      <c r="E231" s="6" t="n">
        <v>26172</v>
      </c>
      <c r="F231" s="4" t="inlineStr">
        <is>
          <t>[6],[24]</t>
        </is>
      </c>
    </row>
    <row r="232">
      <c r="A232" s="4" t="inlineStr">
        <is>
          <t>Percent of Net Assets</t>
        </is>
      </c>
      <c r="C232" s="11" t="n">
        <v>0.001</v>
      </c>
      <c r="D232" s="4" t="inlineStr">
        <is>
          <t>[18],[23]</t>
        </is>
      </c>
      <c r="E232" s="11" t="n">
        <v>0.001</v>
      </c>
      <c r="F232" s="4" t="inlineStr">
        <is>
          <t>[24]</t>
        </is>
      </c>
    </row>
    <row r="233">
      <c r="A233" s="4" t="inlineStr">
        <is>
          <t>Investment, Identifier [Axis]: Constellis Holdings, LLC, Common Equity</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Amortized Cost</t>
        </is>
      </c>
      <c r="C235" s="6" t="n">
        <v>46403</v>
      </c>
      <c r="D235" s="4" t="inlineStr">
        <is>
          <t>[9]</t>
        </is>
      </c>
      <c r="E235" s="6" t="n">
        <v>46403</v>
      </c>
      <c r="F235" s="4" t="inlineStr">
        <is>
          <t>[22]</t>
        </is>
      </c>
    </row>
    <row r="236">
      <c r="A236" s="4" t="inlineStr">
        <is>
          <t>Fair Value</t>
        </is>
      </c>
      <c r="C236" s="6" t="n">
        <v>2663</v>
      </c>
      <c r="D236" s="4" t="inlineStr">
        <is>
          <t>[5],[9]</t>
        </is>
      </c>
      <c r="E236" s="6" t="n">
        <v>2099</v>
      </c>
      <c r="F236" s="4" t="inlineStr">
        <is>
          <t>[6],[22]</t>
        </is>
      </c>
    </row>
    <row r="237">
      <c r="A237" s="4" t="inlineStr">
        <is>
          <t>Percent of Net Assets</t>
        </is>
      </c>
      <c r="C237" s="12" t="n">
        <v>0</v>
      </c>
      <c r="D237" s="4" t="inlineStr">
        <is>
          <t>[9]</t>
        </is>
      </c>
      <c r="E237" s="12" t="n">
        <v>0</v>
      </c>
      <c r="F237" s="4" t="inlineStr">
        <is>
          <t>[22]</t>
        </is>
      </c>
    </row>
    <row r="238">
      <c r="A238" s="4" t="inlineStr">
        <is>
          <t>Investment, Identifier [Axis]: Convergint Technologies Holdings, LLC, Senior Secured Loan</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Interest Rate</t>
        </is>
      </c>
      <c r="B240" s="4" t="inlineStr">
        <is>
          <t>[13]</t>
        </is>
      </c>
      <c r="C240" s="11" t="n">
        <v>0.1159</v>
      </c>
      <c r="E240" s="4" t="inlineStr">
        <is>
          <t xml:space="preserve"> </t>
        </is>
      </c>
    </row>
    <row r="241">
      <c r="A241" s="4" t="inlineStr">
        <is>
          <t>Spread Above Index</t>
        </is>
      </c>
      <c r="B241" s="4" t="inlineStr">
        <is>
          <t>[13]</t>
        </is>
      </c>
      <c r="C241" s="11" t="n">
        <v>0.0675</v>
      </c>
      <c r="E241" s="4" t="inlineStr">
        <is>
          <t xml:space="preserve"> </t>
        </is>
      </c>
    </row>
    <row r="242">
      <c r="A242" s="4" t="inlineStr">
        <is>
          <t>Principal Amount</t>
        </is>
      </c>
      <c r="C242" s="6" t="n">
        <v>2068608</v>
      </c>
      <c r="E242" s="4" t="inlineStr">
        <is>
          <t xml:space="preserve"> </t>
        </is>
      </c>
    </row>
    <row r="243">
      <c r="A243" s="4" t="inlineStr">
        <is>
          <t>Amortized Cost</t>
        </is>
      </c>
      <c r="C243" s="5" t="n">
        <v>2026059</v>
      </c>
      <c r="E243" s="4" t="inlineStr">
        <is>
          <t xml:space="preserve"> </t>
        </is>
      </c>
    </row>
    <row r="244">
      <c r="A244" s="4" t="inlineStr">
        <is>
          <t>Fair Value</t>
        </is>
      </c>
      <c r="B244" s="4" t="inlineStr">
        <is>
          <t>[5]</t>
        </is>
      </c>
      <c r="C244" s="6" t="n">
        <v>2049979</v>
      </c>
      <c r="E244" s="4" t="inlineStr">
        <is>
          <t xml:space="preserve"> </t>
        </is>
      </c>
    </row>
    <row r="245">
      <c r="A245" s="4" t="inlineStr">
        <is>
          <t>Percent of Net Assets</t>
        </is>
      </c>
      <c r="C245" s="11" t="n">
        <v>0.097</v>
      </c>
      <c r="E245" s="4" t="inlineStr">
        <is>
          <t xml:space="preserve"> </t>
        </is>
      </c>
    </row>
    <row r="246">
      <c r="A246" s="4" t="inlineStr">
        <is>
          <t>Investment, Identifier [Axis]: Convergint Technologies, Senior Secured Loan</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Interest Rate</t>
        </is>
      </c>
      <c r="B248" s="4" t="inlineStr">
        <is>
          <t>[14]</t>
        </is>
      </c>
      <c r="C248" s="4" t="inlineStr">
        <is>
          <t xml:space="preserve"> </t>
        </is>
      </c>
      <c r="E248" s="11" t="n">
        <v>0.1107</v>
      </c>
    </row>
    <row r="249">
      <c r="A249" s="4" t="inlineStr">
        <is>
          <t>Spread Above Index</t>
        </is>
      </c>
      <c r="B249" s="4" t="inlineStr">
        <is>
          <t>[14]</t>
        </is>
      </c>
      <c r="C249" s="4" t="inlineStr">
        <is>
          <t xml:space="preserve"> </t>
        </is>
      </c>
      <c r="E249" s="11" t="n">
        <v>0.0675</v>
      </c>
    </row>
    <row r="250">
      <c r="A250" s="4" t="inlineStr">
        <is>
          <t>Principal Amount</t>
        </is>
      </c>
      <c r="C250" s="4" t="inlineStr">
        <is>
          <t xml:space="preserve"> </t>
        </is>
      </c>
      <c r="E250" s="6" t="n">
        <v>2068608</v>
      </c>
    </row>
    <row r="251">
      <c r="A251" s="4" t="inlineStr">
        <is>
          <t>Amortized Cost</t>
        </is>
      </c>
      <c r="C251" s="4" t="inlineStr">
        <is>
          <t xml:space="preserve"> </t>
        </is>
      </c>
      <c r="E251" s="5" t="n">
        <v>2024310</v>
      </c>
    </row>
    <row r="252">
      <c r="A252" s="4" t="inlineStr">
        <is>
          <t>Fair Value</t>
        </is>
      </c>
      <c r="B252" s="4" t="inlineStr">
        <is>
          <t>[6]</t>
        </is>
      </c>
      <c r="C252" s="4" t="inlineStr">
        <is>
          <t xml:space="preserve"> </t>
        </is>
      </c>
      <c r="E252" s="6" t="n">
        <v>2008741</v>
      </c>
    </row>
    <row r="253">
      <c r="A253" s="4" t="inlineStr">
        <is>
          <t>Percent of Net Assets</t>
        </is>
      </c>
      <c r="C253" s="4" t="inlineStr">
        <is>
          <t xml:space="preserve"> </t>
        </is>
      </c>
      <c r="E253" s="11" t="n">
        <v>0.091</v>
      </c>
    </row>
    <row r="254">
      <c r="A254" s="4" t="inlineStr">
        <is>
          <t>Investment, Identifier [Axis]: DRS Imaging Services, LLC, Common Equity</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Amortized Cost</t>
        </is>
      </c>
      <c r="C256" s="6" t="n">
        <v>115154</v>
      </c>
      <c r="D256" s="4" t="inlineStr">
        <is>
          <t>[9],[25]</t>
        </is>
      </c>
      <c r="E256" s="6" t="n">
        <v>115154</v>
      </c>
      <c r="F256" s="4" t="inlineStr">
        <is>
          <t>[22],[26]</t>
        </is>
      </c>
    </row>
    <row r="257">
      <c r="A257" s="4" t="inlineStr">
        <is>
          <t>Fair Value</t>
        </is>
      </c>
      <c r="C257" s="6" t="n">
        <v>154737</v>
      </c>
      <c r="D257" s="4" t="inlineStr">
        <is>
          <t>[5],[9],[25]</t>
        </is>
      </c>
      <c r="E257" s="6" t="n">
        <v>159000</v>
      </c>
      <c r="F257" s="4" t="inlineStr">
        <is>
          <t>[6],[22],[26]</t>
        </is>
      </c>
    </row>
    <row r="258">
      <c r="A258" s="4" t="inlineStr">
        <is>
          <t>Percent of Net Assets</t>
        </is>
      </c>
      <c r="C258" s="11" t="n">
        <v>0.007</v>
      </c>
      <c r="D258" s="4" t="inlineStr">
        <is>
          <t>[9],[25]</t>
        </is>
      </c>
      <c r="E258" s="11" t="n">
        <v>0.007</v>
      </c>
      <c r="F258" s="4" t="inlineStr">
        <is>
          <t>[22],[26]</t>
        </is>
      </c>
    </row>
    <row r="259">
      <c r="A259" s="4" t="inlineStr">
        <is>
          <t>Investment, Identifier [Axis]: Eblens Holdings, Inc., Common Equity</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Amortized Cost</t>
        </is>
      </c>
      <c r="C261" s="6" t="n">
        <v>50000</v>
      </c>
      <c r="D261" s="4" t="inlineStr">
        <is>
          <t>[9]</t>
        </is>
      </c>
      <c r="E261" s="6" t="n">
        <v>50000</v>
      </c>
      <c r="F261" s="4" t="inlineStr">
        <is>
          <t>[10]</t>
        </is>
      </c>
    </row>
    <row r="262">
      <c r="A262" s="4" t="inlineStr">
        <is>
          <t>Fair Value</t>
        </is>
      </c>
      <c r="C262" s="6" t="n">
        <v>0</v>
      </c>
      <c r="D262" s="4" t="inlineStr">
        <is>
          <t>[5],[9]</t>
        </is>
      </c>
      <c r="E262" s="6" t="n">
        <v>0</v>
      </c>
      <c r="F262" s="4" t="inlineStr">
        <is>
          <t>[6],[10]</t>
        </is>
      </c>
    </row>
    <row r="263">
      <c r="A263" s="4" t="inlineStr">
        <is>
          <t>Percent of Net Assets</t>
        </is>
      </c>
      <c r="C263" s="12" t="n">
        <v>0</v>
      </c>
      <c r="D263" s="4" t="inlineStr">
        <is>
          <t>[9]</t>
        </is>
      </c>
      <c r="E263" s="12" t="n">
        <v>0</v>
      </c>
      <c r="F263" s="4" t="inlineStr">
        <is>
          <t>[10]</t>
        </is>
      </c>
    </row>
    <row r="264">
      <c r="A264" s="4" t="inlineStr">
        <is>
          <t>Investment, Identifier [Axis]: Eblens Holdings, Inc., Subordinated Loan 1</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Interest Rate, PIK</t>
        </is>
      </c>
      <c r="C266" s="12" t="n">
        <v>0.13</v>
      </c>
      <c r="D266" s="4" t="inlineStr">
        <is>
          <t>[13],[27]</t>
        </is>
      </c>
      <c r="E266" s="12" t="n">
        <v>0.13</v>
      </c>
      <c r="F266" s="4" t="inlineStr">
        <is>
          <t>[14],[28]</t>
        </is>
      </c>
    </row>
    <row r="267">
      <c r="A267" s="4" t="inlineStr">
        <is>
          <t>Principal Amount</t>
        </is>
      </c>
      <c r="C267" s="6" t="n">
        <v>268917</v>
      </c>
      <c r="D267" s="4" t="inlineStr">
        <is>
          <t>[27]</t>
        </is>
      </c>
      <c r="E267" s="6" t="n">
        <v>260270</v>
      </c>
      <c r="F267" s="4" t="inlineStr">
        <is>
          <t>[28]</t>
        </is>
      </c>
    </row>
    <row r="268">
      <c r="A268" s="4" t="inlineStr">
        <is>
          <t>Amortized Cost</t>
        </is>
      </c>
      <c r="C268" s="5" t="n">
        <v>242365</v>
      </c>
      <c r="D268" s="4" t="inlineStr">
        <is>
          <t>[27]</t>
        </is>
      </c>
      <c r="E268" s="5" t="n">
        <v>242365</v>
      </c>
      <c r="F268" s="4" t="inlineStr">
        <is>
          <t>[28]</t>
        </is>
      </c>
    </row>
    <row r="269">
      <c r="A269" s="4" t="inlineStr">
        <is>
          <t>Fair Value</t>
        </is>
      </c>
      <c r="C269" s="6" t="n">
        <v>0</v>
      </c>
      <c r="D269" s="4" t="inlineStr">
        <is>
          <t>[5],[27]</t>
        </is>
      </c>
      <c r="E269" s="6" t="n">
        <v>58092</v>
      </c>
      <c r="F269" s="4" t="inlineStr">
        <is>
          <t>[6],[28]</t>
        </is>
      </c>
    </row>
    <row r="270">
      <c r="A270" s="4" t="inlineStr">
        <is>
          <t>Percent of Net Assets</t>
        </is>
      </c>
      <c r="C270" s="12" t="n">
        <v>0</v>
      </c>
      <c r="D270" s="4" t="inlineStr">
        <is>
          <t>[27]</t>
        </is>
      </c>
      <c r="E270" s="11" t="n">
        <v>0.003</v>
      </c>
      <c r="F270" s="4" t="inlineStr">
        <is>
          <t>[28]</t>
        </is>
      </c>
    </row>
    <row r="271">
      <c r="A271" s="4" t="inlineStr">
        <is>
          <t>Investment, Identifier [Axis]: Eblens Holdings, Inc., Subordinated Loan 2</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Interest Rate, PIK</t>
        </is>
      </c>
      <c r="C273" s="12" t="n">
        <v>0.13</v>
      </c>
      <c r="D273" s="4" t="inlineStr">
        <is>
          <t>[13],[27]</t>
        </is>
      </c>
      <c r="E273" s="12" t="n">
        <v>0.13</v>
      </c>
      <c r="F273" s="4" t="inlineStr">
        <is>
          <t>[14],[28]</t>
        </is>
      </c>
    </row>
    <row r="274">
      <c r="A274" s="4" t="inlineStr">
        <is>
          <t>Principal Amount</t>
        </is>
      </c>
      <c r="C274" s="6" t="n">
        <v>268917</v>
      </c>
      <c r="D274" s="4" t="inlineStr">
        <is>
          <t>[27]</t>
        </is>
      </c>
      <c r="E274" s="6" t="n">
        <v>260270</v>
      </c>
      <c r="F274" s="4" t="inlineStr">
        <is>
          <t>[28]</t>
        </is>
      </c>
    </row>
    <row r="275">
      <c r="A275" s="4" t="inlineStr">
        <is>
          <t>Amortized Cost</t>
        </is>
      </c>
      <c r="C275" s="5" t="n">
        <v>242365</v>
      </c>
      <c r="D275" s="4" t="inlineStr">
        <is>
          <t>[27]</t>
        </is>
      </c>
      <c r="E275" s="5" t="n">
        <v>242365</v>
      </c>
      <c r="F275" s="4" t="inlineStr">
        <is>
          <t>[28]</t>
        </is>
      </c>
    </row>
    <row r="276">
      <c r="A276" s="4" t="inlineStr">
        <is>
          <t>Fair Value</t>
        </is>
      </c>
      <c r="C276" s="6" t="n">
        <v>0</v>
      </c>
      <c r="D276" s="4" t="inlineStr">
        <is>
          <t>[5],[27]</t>
        </is>
      </c>
      <c r="E276" s="6" t="n">
        <v>0</v>
      </c>
      <c r="F276" s="4" t="inlineStr">
        <is>
          <t>[6],[28]</t>
        </is>
      </c>
    </row>
    <row r="277">
      <c r="A277" s="4" t="inlineStr">
        <is>
          <t>Percent of Net Assets</t>
        </is>
      </c>
      <c r="C277" s="12" t="n">
        <v>0</v>
      </c>
      <c r="D277" s="4" t="inlineStr">
        <is>
          <t>[27]</t>
        </is>
      </c>
      <c r="E277" s="12" t="n">
        <v>0</v>
      </c>
      <c r="F277" s="4" t="inlineStr">
        <is>
          <t>[28]</t>
        </is>
      </c>
    </row>
    <row r="278">
      <c r="A278" s="4" t="inlineStr">
        <is>
          <t>Investment, Identifier [Axis]: Electrical Components International, Inc., Senior Secured Loan</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Interest Rate</t>
        </is>
      </c>
      <c r="C280" s="11" t="n">
        <v>0.1334</v>
      </c>
      <c r="D280" s="4" t="inlineStr">
        <is>
          <t>[13]</t>
        </is>
      </c>
      <c r="E280" s="11" t="n">
        <v>0.1288</v>
      </c>
      <c r="F280" s="4" t="inlineStr">
        <is>
          <t>[14]</t>
        </is>
      </c>
    </row>
    <row r="281">
      <c r="A281" s="4" t="inlineStr">
        <is>
          <t>Spread Above Index</t>
        </is>
      </c>
      <c r="C281" s="11" t="n">
        <v>0.08500000000000001</v>
      </c>
      <c r="D281" s="4" t="inlineStr">
        <is>
          <t>[13]</t>
        </is>
      </c>
      <c r="E281" s="11" t="n">
        <v>0.08500000000000001</v>
      </c>
      <c r="F281" s="4" t="inlineStr">
        <is>
          <t>[14]</t>
        </is>
      </c>
    </row>
    <row r="282">
      <c r="A282" s="4" t="inlineStr">
        <is>
          <t>Principal Amount</t>
        </is>
      </c>
      <c r="C282" s="6" t="n">
        <v>1322722</v>
      </c>
      <c r="E282" s="6" t="n">
        <v>1322722</v>
      </c>
    </row>
    <row r="283">
      <c r="A283" s="4" t="inlineStr">
        <is>
          <t>Amortized Cost</t>
        </is>
      </c>
      <c r="C283" s="5" t="n">
        <v>1216853</v>
      </c>
      <c r="E283" s="5" t="n">
        <v>1208792</v>
      </c>
    </row>
    <row r="284">
      <c r="A284" s="4" t="inlineStr">
        <is>
          <t>Fair Value</t>
        </is>
      </c>
      <c r="C284" s="6" t="n">
        <v>1061485</v>
      </c>
      <c r="D284" s="4" t="inlineStr">
        <is>
          <t>[5]</t>
        </is>
      </c>
      <c r="E284" s="6" t="n">
        <v>1247042</v>
      </c>
      <c r="F284" s="4" t="inlineStr">
        <is>
          <t>[6]</t>
        </is>
      </c>
    </row>
    <row r="285">
      <c r="A285" s="4" t="inlineStr">
        <is>
          <t>Percent of Net Assets</t>
        </is>
      </c>
      <c r="C285" s="12" t="n">
        <v>0.05</v>
      </c>
      <c r="E285" s="11" t="n">
        <v>0.057</v>
      </c>
    </row>
    <row r="286">
      <c r="A286" s="4" t="inlineStr">
        <is>
          <t>Investment, Identifier [Axis]: Elevation CLO 2021-14 Ltd, Subordinated Notes</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Interest Rate</t>
        </is>
      </c>
      <c r="C288" s="11" t="n">
        <v>0.1571</v>
      </c>
      <c r="D288" s="4" t="inlineStr">
        <is>
          <t>[13],[17],[18]</t>
        </is>
      </c>
      <c r="E288" s="11" t="n">
        <v>0.1605</v>
      </c>
      <c r="F288" s="4" t="inlineStr">
        <is>
          <t>[14],[19],[20]</t>
        </is>
      </c>
    </row>
    <row r="289">
      <c r="A289" s="4" t="inlineStr">
        <is>
          <t>Principal Amount</t>
        </is>
      </c>
      <c r="C289" s="6" t="n">
        <v>1750000</v>
      </c>
      <c r="D289" s="4" t="inlineStr">
        <is>
          <t>[17],[18]</t>
        </is>
      </c>
      <c r="E289" s="6" t="n">
        <v>1750000</v>
      </c>
      <c r="F289" s="4" t="inlineStr">
        <is>
          <t>[19],[20]</t>
        </is>
      </c>
    </row>
    <row r="290">
      <c r="A290" s="4" t="inlineStr">
        <is>
          <t>Amortized Cost</t>
        </is>
      </c>
      <c r="C290" s="5" t="n">
        <v>1459771</v>
      </c>
      <c r="D290" s="4" t="inlineStr">
        <is>
          <t>[17],[18]</t>
        </is>
      </c>
      <c r="E290" s="5" t="n">
        <v>1444114</v>
      </c>
      <c r="F290" s="4" t="inlineStr">
        <is>
          <t>[19],[20]</t>
        </is>
      </c>
    </row>
    <row r="291">
      <c r="A291" s="4" t="inlineStr">
        <is>
          <t>Fair Value</t>
        </is>
      </c>
      <c r="C291" s="6" t="n">
        <v>1225697</v>
      </c>
      <c r="D291" s="4" t="inlineStr">
        <is>
          <t>[5],[17],[18]</t>
        </is>
      </c>
      <c r="E291" s="6" t="n">
        <v>1272272</v>
      </c>
      <c r="F291" s="4" t="inlineStr">
        <is>
          <t>[6],[19],[20]</t>
        </is>
      </c>
    </row>
    <row r="292">
      <c r="A292" s="4" t="inlineStr">
        <is>
          <t>Percent of Net Assets</t>
        </is>
      </c>
      <c r="C292" s="11" t="n">
        <v>0.058</v>
      </c>
      <c r="D292" s="4" t="inlineStr">
        <is>
          <t>[17],[18]</t>
        </is>
      </c>
      <c r="E292" s="11" t="n">
        <v>0.058</v>
      </c>
      <c r="F292" s="4" t="inlineStr">
        <is>
          <t>[19],[20]</t>
        </is>
      </c>
    </row>
    <row r="293">
      <c r="A293" s="4" t="inlineStr">
        <is>
          <t>Investment, Identifier [Axis]: Elevation CLO 2021-15, Ltd., Subordinated Notes</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Interest Rate</t>
        </is>
      </c>
      <c r="C295" s="11" t="n">
        <v>0.1667</v>
      </c>
      <c r="D295" s="4" t="inlineStr">
        <is>
          <t>[13],[17],[18]</t>
        </is>
      </c>
      <c r="E295" s="11" t="n">
        <v>0.1695</v>
      </c>
      <c r="F295" s="4" t="inlineStr">
        <is>
          <t>[14],[19],[20]</t>
        </is>
      </c>
    </row>
    <row r="296">
      <c r="A296" s="4" t="inlineStr">
        <is>
          <t>Principal Amount</t>
        </is>
      </c>
      <c r="C296" s="6" t="n">
        <v>1250000</v>
      </c>
      <c r="D296" s="4" t="inlineStr">
        <is>
          <t>[17],[18]</t>
        </is>
      </c>
      <c r="E296" s="6" t="n">
        <v>1250000</v>
      </c>
      <c r="F296" s="4" t="inlineStr">
        <is>
          <t>[19],[20]</t>
        </is>
      </c>
    </row>
    <row r="297">
      <c r="A297" s="4" t="inlineStr">
        <is>
          <t>Amortized Cost</t>
        </is>
      </c>
      <c r="C297" s="5" t="n">
        <v>925635</v>
      </c>
      <c r="D297" s="4" t="inlineStr">
        <is>
          <t>[17],[18]</t>
        </is>
      </c>
      <c r="E297" s="5" t="n">
        <v>906083</v>
      </c>
      <c r="F297" s="4" t="inlineStr">
        <is>
          <t>[19],[20]</t>
        </is>
      </c>
    </row>
    <row r="298">
      <c r="A298" s="4" t="inlineStr">
        <is>
          <t>Fair Value</t>
        </is>
      </c>
      <c r="C298" s="6" t="n">
        <v>767758</v>
      </c>
      <c r="D298" s="4" t="inlineStr">
        <is>
          <t>[5],[17],[18]</t>
        </is>
      </c>
      <c r="E298" s="6" t="n">
        <v>808448</v>
      </c>
      <c r="F298" s="4" t="inlineStr">
        <is>
          <t>[6],[19],[20]</t>
        </is>
      </c>
    </row>
    <row r="299">
      <c r="A299" s="4" t="inlineStr">
        <is>
          <t>Percent of Net Assets</t>
        </is>
      </c>
      <c r="C299" s="11" t="n">
        <v>0.036</v>
      </c>
      <c r="D299" s="4" t="inlineStr">
        <is>
          <t>[17],[18]</t>
        </is>
      </c>
      <c r="E299" s="11" t="n">
        <v>0.037</v>
      </c>
      <c r="F299" s="4" t="inlineStr">
        <is>
          <t>[19],[20]</t>
        </is>
      </c>
    </row>
    <row r="300">
      <c r="A300" s="4" t="inlineStr">
        <is>
          <t>Investment, Identifier [Axis]: Excelin Home Health, LLC, Senior Secured Loan</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Interest Rate, PIK</t>
        </is>
      </c>
      <c r="C302" s="11" t="n">
        <v>0.0225</v>
      </c>
      <c r="D302" s="4" t="inlineStr">
        <is>
          <t>[13]</t>
        </is>
      </c>
      <c r="E302" s="11" t="n">
        <v>0.0125</v>
      </c>
      <c r="F302" s="4" t="inlineStr">
        <is>
          <t>[14]</t>
        </is>
      </c>
    </row>
    <row r="303">
      <c r="A303" s="4" t="inlineStr">
        <is>
          <t>Interest rate, cash</t>
        </is>
      </c>
      <c r="C303" s="11" t="n">
        <v>0.1466</v>
      </c>
      <c r="D303" s="4" t="inlineStr">
        <is>
          <t>[13]</t>
        </is>
      </c>
      <c r="E303" s="11" t="n">
        <v>0.1423</v>
      </c>
      <c r="F303" s="4" t="inlineStr">
        <is>
          <t>[14]</t>
        </is>
      </c>
    </row>
    <row r="304">
      <c r="A304" s="4" t="inlineStr">
        <is>
          <t>Spread Above Index</t>
        </is>
      </c>
      <c r="C304" s="11" t="n">
        <v>0.095</v>
      </c>
      <c r="D304" s="4" t="inlineStr">
        <is>
          <t>[13]</t>
        </is>
      </c>
      <c r="E304" s="11" t="n">
        <v>0.095</v>
      </c>
      <c r="F304" s="4" t="inlineStr">
        <is>
          <t>[14]</t>
        </is>
      </c>
    </row>
    <row r="305">
      <c r="A305" s="4" t="inlineStr">
        <is>
          <t>Principal Amount</t>
        </is>
      </c>
      <c r="C305" s="6" t="n">
        <v>1009512</v>
      </c>
      <c r="E305" s="6" t="n">
        <v>1006368</v>
      </c>
    </row>
    <row r="306">
      <c r="A306" s="4" t="inlineStr">
        <is>
          <t>Amortized Cost</t>
        </is>
      </c>
      <c r="C306" s="5" t="n">
        <v>987577</v>
      </c>
      <c r="E306" s="5" t="n">
        <v>990587</v>
      </c>
    </row>
    <row r="307">
      <c r="A307" s="4" t="inlineStr">
        <is>
          <t>Fair Value</t>
        </is>
      </c>
      <c r="C307" s="6" t="n">
        <v>978419</v>
      </c>
      <c r="D307" s="4" t="inlineStr">
        <is>
          <t>[5]</t>
        </is>
      </c>
      <c r="E307" s="6" t="n">
        <v>938125</v>
      </c>
      <c r="F307" s="4" t="inlineStr">
        <is>
          <t>[6]</t>
        </is>
      </c>
    </row>
    <row r="308">
      <c r="A308" s="4" t="inlineStr">
        <is>
          <t>Percent of Net Assets</t>
        </is>
      </c>
      <c r="C308" s="11" t="n">
        <v>0.046</v>
      </c>
      <c r="E308" s="11" t="n">
        <v>0.043</v>
      </c>
    </row>
    <row r="309">
      <c r="A309" s="4" t="inlineStr">
        <is>
          <t>Investment, Identifier [Axis]: Honor HN Buyer Inc, Senior Secured Loan</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Interest Rate</t>
        </is>
      </c>
      <c r="B311" s="4" t="inlineStr">
        <is>
          <t>[14]</t>
        </is>
      </c>
      <c r="C311" s="4" t="inlineStr">
        <is>
          <t xml:space="preserve"> </t>
        </is>
      </c>
      <c r="E311" s="11" t="n">
        <v>0.1048</v>
      </c>
    </row>
    <row r="312">
      <c r="A312" s="4" t="inlineStr">
        <is>
          <t>Spread Above Index</t>
        </is>
      </c>
      <c r="B312" s="4" t="inlineStr">
        <is>
          <t>[14]</t>
        </is>
      </c>
      <c r="C312" s="4" t="inlineStr">
        <is>
          <t xml:space="preserve"> </t>
        </is>
      </c>
      <c r="E312" s="11" t="n">
        <v>0.0575</v>
      </c>
    </row>
    <row r="313">
      <c r="A313" s="4" t="inlineStr">
        <is>
          <t>Principal Amount</t>
        </is>
      </c>
      <c r="C313" s="4" t="inlineStr">
        <is>
          <t xml:space="preserve"> </t>
        </is>
      </c>
      <c r="E313" s="6" t="n">
        <v>852027</v>
      </c>
    </row>
    <row r="314">
      <c r="A314" s="4" t="inlineStr">
        <is>
          <t>Amortized Cost</t>
        </is>
      </c>
      <c r="C314" s="4" t="inlineStr">
        <is>
          <t xml:space="preserve"> </t>
        </is>
      </c>
      <c r="E314" s="5" t="n">
        <v>838448</v>
      </c>
    </row>
    <row r="315">
      <c r="A315" s="4" t="inlineStr">
        <is>
          <t>Fair Value</t>
        </is>
      </c>
      <c r="B315" s="4" t="inlineStr">
        <is>
          <t>[6]</t>
        </is>
      </c>
      <c r="C315" s="4" t="inlineStr">
        <is>
          <t xml:space="preserve"> </t>
        </is>
      </c>
      <c r="E315" s="6" t="n">
        <v>838121</v>
      </c>
    </row>
    <row r="316">
      <c r="A316" s="4" t="inlineStr">
        <is>
          <t>Percent of Net Assets</t>
        </is>
      </c>
      <c r="C316" s="4" t="inlineStr">
        <is>
          <t xml:space="preserve"> </t>
        </is>
      </c>
      <c r="E316" s="11" t="n">
        <v>0.038</v>
      </c>
    </row>
    <row r="317">
      <c r="A317" s="4" t="inlineStr">
        <is>
          <t>Investment, Identifier [Axis]: Honor HN Buyer Inc, Senior Secured Loan (Delayed Draw)</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Interest Rate</t>
        </is>
      </c>
      <c r="B319" s="4" t="inlineStr">
        <is>
          <t>[10],[14]</t>
        </is>
      </c>
      <c r="C319" s="4" t="inlineStr">
        <is>
          <t xml:space="preserve"> </t>
        </is>
      </c>
      <c r="E319" s="11" t="n">
        <v>0.1048</v>
      </c>
    </row>
    <row r="320">
      <c r="A320" s="4" t="inlineStr">
        <is>
          <t>Spread Above Index</t>
        </is>
      </c>
      <c r="B320" s="4" t="inlineStr">
        <is>
          <t>[10],[14]</t>
        </is>
      </c>
      <c r="C320" s="4" t="inlineStr">
        <is>
          <t xml:space="preserve"> </t>
        </is>
      </c>
      <c r="E320" s="11" t="n">
        <v>0.0575</v>
      </c>
    </row>
    <row r="321">
      <c r="A321" s="4" t="inlineStr">
        <is>
          <t>Principal Amount</t>
        </is>
      </c>
      <c r="B321" s="4" t="inlineStr">
        <is>
          <t>[10]</t>
        </is>
      </c>
      <c r="C321" s="4" t="inlineStr">
        <is>
          <t xml:space="preserve"> </t>
        </is>
      </c>
      <c r="E321" s="6" t="n">
        <v>248319</v>
      </c>
    </row>
    <row r="322">
      <c r="A322" s="4" t="inlineStr">
        <is>
          <t>Amortized Cost</t>
        </is>
      </c>
      <c r="B322" s="4" t="inlineStr">
        <is>
          <t>[10]</t>
        </is>
      </c>
      <c r="C322" s="4" t="inlineStr">
        <is>
          <t xml:space="preserve"> </t>
        </is>
      </c>
      <c r="E322" s="5" t="n">
        <v>236344</v>
      </c>
    </row>
    <row r="323">
      <c r="A323" s="4" t="inlineStr">
        <is>
          <t>Fair Value</t>
        </is>
      </c>
      <c r="B323" s="4" t="inlineStr">
        <is>
          <t>[6],[10]</t>
        </is>
      </c>
      <c r="C323" s="4" t="inlineStr">
        <is>
          <t xml:space="preserve"> </t>
        </is>
      </c>
      <c r="E323" s="6" t="n">
        <v>231881</v>
      </c>
    </row>
    <row r="324">
      <c r="A324" s="4" t="inlineStr">
        <is>
          <t>Percent of Net Assets</t>
        </is>
      </c>
      <c r="B324" s="4" t="inlineStr">
        <is>
          <t>[10]</t>
        </is>
      </c>
      <c r="C324" s="4" t="inlineStr">
        <is>
          <t xml:space="preserve"> </t>
        </is>
      </c>
      <c r="E324" s="11" t="n">
        <v>0.011</v>
      </c>
    </row>
    <row r="325">
      <c r="A325" s="4" t="inlineStr">
        <is>
          <t>Investment, Identifier [Axis]: Honor HN Buyer Inc, Senior Secured Loan (Revolver)</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Spread Above Index</t>
        </is>
      </c>
      <c r="B327" s="4" t="inlineStr">
        <is>
          <t>[10],[14]</t>
        </is>
      </c>
      <c r="C327" s="4" t="inlineStr">
        <is>
          <t xml:space="preserve"> </t>
        </is>
      </c>
      <c r="E327" s="11" t="n">
        <v>0.0575</v>
      </c>
    </row>
    <row r="328">
      <c r="A328" s="4" t="inlineStr">
        <is>
          <t>Principal Amount</t>
        </is>
      </c>
      <c r="B328" s="4" t="inlineStr">
        <is>
          <t>[10]</t>
        </is>
      </c>
      <c r="C328" s="4" t="inlineStr">
        <is>
          <t xml:space="preserve"> </t>
        </is>
      </c>
      <c r="E328" s="6" t="n">
        <v>0</v>
      </c>
    </row>
    <row r="329">
      <c r="A329" s="4" t="inlineStr">
        <is>
          <t>Amortized Cost</t>
        </is>
      </c>
      <c r="B329" s="4" t="inlineStr">
        <is>
          <t>[10]</t>
        </is>
      </c>
      <c r="C329" s="4" t="inlineStr">
        <is>
          <t xml:space="preserve"> </t>
        </is>
      </c>
      <c r="E329" s="5" t="n">
        <v>-1580</v>
      </c>
    </row>
    <row r="330">
      <c r="A330" s="4" t="inlineStr">
        <is>
          <t>Fair Value</t>
        </is>
      </c>
      <c r="B330" s="4" t="inlineStr">
        <is>
          <t>[6],[10]</t>
        </is>
      </c>
      <c r="C330" s="4" t="inlineStr">
        <is>
          <t xml:space="preserve"> </t>
        </is>
      </c>
      <c r="E330" s="6" t="n">
        <v>-1616</v>
      </c>
    </row>
    <row r="331">
      <c r="A331" s="4" t="inlineStr">
        <is>
          <t>Percent of Net Assets</t>
        </is>
      </c>
      <c r="B331" s="4" t="inlineStr">
        <is>
          <t>[10]</t>
        </is>
      </c>
      <c r="C331" s="4" t="inlineStr">
        <is>
          <t xml:space="preserve"> </t>
        </is>
      </c>
      <c r="E331" s="12" t="n">
        <v>0</v>
      </c>
    </row>
    <row r="332">
      <c r="A332" s="4" t="inlineStr">
        <is>
          <t>Investment, Identifier [Axis]: Honor HN Buyer Inc., Senior Secured Loan</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Interest Rate</t>
        </is>
      </c>
      <c r="B334" s="4" t="inlineStr">
        <is>
          <t>[13]</t>
        </is>
      </c>
      <c r="C334" s="11" t="n">
        <v>0.108</v>
      </c>
      <c r="E334" s="4" t="inlineStr">
        <is>
          <t xml:space="preserve"> </t>
        </is>
      </c>
    </row>
    <row r="335">
      <c r="A335" s="4" t="inlineStr">
        <is>
          <t>Spread Above Index</t>
        </is>
      </c>
      <c r="B335" s="4" t="inlineStr">
        <is>
          <t>[13]</t>
        </is>
      </c>
      <c r="C335" s="11" t="n">
        <v>0.0575</v>
      </c>
      <c r="E335" s="4" t="inlineStr">
        <is>
          <t xml:space="preserve"> </t>
        </is>
      </c>
    </row>
    <row r="336">
      <c r="A336" s="4" t="inlineStr">
        <is>
          <t>Principal Amount</t>
        </is>
      </c>
      <c r="C336" s="6" t="n">
        <v>849876</v>
      </c>
      <c r="E336" s="4" t="inlineStr">
        <is>
          <t xml:space="preserve"> </t>
        </is>
      </c>
    </row>
    <row r="337">
      <c r="A337" s="4" t="inlineStr">
        <is>
          <t>Amortized Cost</t>
        </is>
      </c>
      <c r="C337" s="5" t="n">
        <v>837032</v>
      </c>
      <c r="E337" s="4" t="inlineStr">
        <is>
          <t xml:space="preserve"> </t>
        </is>
      </c>
    </row>
    <row r="338">
      <c r="A338" s="4" t="inlineStr">
        <is>
          <t>Fair Value</t>
        </is>
      </c>
      <c r="B338" s="4" t="inlineStr">
        <is>
          <t>[5]</t>
        </is>
      </c>
      <c r="C338" s="6" t="n">
        <v>850644</v>
      </c>
      <c r="E338" s="4" t="inlineStr">
        <is>
          <t xml:space="preserve"> </t>
        </is>
      </c>
    </row>
    <row r="339">
      <c r="A339" s="4" t="inlineStr">
        <is>
          <t>Percent of Net Assets</t>
        </is>
      </c>
      <c r="C339" s="12" t="n">
        <v>0.04</v>
      </c>
      <c r="E339" s="4" t="inlineStr">
        <is>
          <t xml:space="preserve"> </t>
        </is>
      </c>
    </row>
    <row r="340">
      <c r="A340" s="4" t="inlineStr">
        <is>
          <t>Investment, Identifier [Axis]: Honor HN Buyer Inc., Senior Secured Loan (Delayed Draw)</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Interest Rate</t>
        </is>
      </c>
      <c r="B342" s="4" t="inlineStr">
        <is>
          <t>[13],[21]</t>
        </is>
      </c>
      <c r="C342" s="11" t="n">
        <v>0.108</v>
      </c>
      <c r="E342" s="4" t="inlineStr">
        <is>
          <t xml:space="preserve"> </t>
        </is>
      </c>
    </row>
    <row r="343">
      <c r="A343" s="4" t="inlineStr">
        <is>
          <t>Spread Above Index</t>
        </is>
      </c>
      <c r="B343" s="4" t="inlineStr">
        <is>
          <t>[13],[21]</t>
        </is>
      </c>
      <c r="C343" s="11" t="n">
        <v>0.0575</v>
      </c>
      <c r="E343" s="4" t="inlineStr">
        <is>
          <t xml:space="preserve"> </t>
        </is>
      </c>
    </row>
    <row r="344">
      <c r="A344" s="4" t="inlineStr">
        <is>
          <t>Principal Amount</t>
        </is>
      </c>
      <c r="B344" s="4" t="inlineStr">
        <is>
          <t>[21]</t>
        </is>
      </c>
      <c r="C344" s="6" t="n">
        <v>247693</v>
      </c>
      <c r="E344" s="4" t="inlineStr">
        <is>
          <t xml:space="preserve"> </t>
        </is>
      </c>
    </row>
    <row r="345">
      <c r="A345" s="4" t="inlineStr">
        <is>
          <t>Amortized Cost</t>
        </is>
      </c>
      <c r="B345" s="4" t="inlineStr">
        <is>
          <t>[21]</t>
        </is>
      </c>
      <c r="C345" s="5" t="n">
        <v>236339</v>
      </c>
      <c r="E345" s="4" t="inlineStr">
        <is>
          <t xml:space="preserve"> </t>
        </is>
      </c>
    </row>
    <row r="346">
      <c r="A346" s="4" t="inlineStr">
        <is>
          <t>Fair Value</t>
        </is>
      </c>
      <c r="B346" s="4" t="inlineStr">
        <is>
          <t>[5],[21]</t>
        </is>
      </c>
      <c r="C346" s="6" t="n">
        <v>248715</v>
      </c>
      <c r="E346" s="4" t="inlineStr">
        <is>
          <t xml:space="preserve"> </t>
        </is>
      </c>
    </row>
    <row r="347">
      <c r="A347" s="4" t="inlineStr">
        <is>
          <t>Percent of Net Assets</t>
        </is>
      </c>
      <c r="B347" s="4" t="inlineStr">
        <is>
          <t>[21]</t>
        </is>
      </c>
      <c r="C347" s="11" t="n">
        <v>0.012</v>
      </c>
      <c r="E347" s="4" t="inlineStr">
        <is>
          <t xml:space="preserve"> </t>
        </is>
      </c>
    </row>
    <row r="348">
      <c r="A348" s="4" t="inlineStr">
        <is>
          <t>Investment, Identifier [Axis]: Honor HN Buyer Inc., Senior Secured Loan (Revolver)</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Spread Above Index</t>
        </is>
      </c>
      <c r="B350" s="4" t="inlineStr">
        <is>
          <t>[13],[21]</t>
        </is>
      </c>
      <c r="C350" s="11" t="n">
        <v>0.0575</v>
      </c>
      <c r="E350" s="4" t="inlineStr">
        <is>
          <t xml:space="preserve"> </t>
        </is>
      </c>
    </row>
    <row r="351">
      <c r="A351" s="4" t="inlineStr">
        <is>
          <t>Principal Amount</t>
        </is>
      </c>
      <c r="B351" s="4" t="inlineStr">
        <is>
          <t>[21]</t>
        </is>
      </c>
      <c r="C351" s="6" t="n">
        <v>0</v>
      </c>
      <c r="E351" s="4" t="inlineStr">
        <is>
          <t xml:space="preserve"> </t>
        </is>
      </c>
    </row>
    <row r="352">
      <c r="A352" s="4" t="inlineStr">
        <is>
          <t>Amortized Cost</t>
        </is>
      </c>
      <c r="B352" s="4" t="inlineStr">
        <is>
          <t>[21]</t>
        </is>
      </c>
      <c r="C352" s="5" t="n">
        <v>-1498</v>
      </c>
      <c r="E352" s="4" t="inlineStr">
        <is>
          <t xml:space="preserve"> </t>
        </is>
      </c>
    </row>
    <row r="353">
      <c r="A353" s="4" t="inlineStr">
        <is>
          <t>Fair Value</t>
        </is>
      </c>
      <c r="B353" s="4" t="inlineStr">
        <is>
          <t>[5],[21]</t>
        </is>
      </c>
      <c r="C353" s="6" t="n">
        <v>0</v>
      </c>
      <c r="E353" s="4" t="inlineStr">
        <is>
          <t xml:space="preserve"> </t>
        </is>
      </c>
    </row>
    <row r="354">
      <c r="A354" s="4" t="inlineStr">
        <is>
          <t>Percent of Net Assets</t>
        </is>
      </c>
      <c r="B354" s="4" t="inlineStr">
        <is>
          <t>[21]</t>
        </is>
      </c>
      <c r="C354" s="12" t="n">
        <v>0</v>
      </c>
      <c r="E354" s="4" t="inlineStr">
        <is>
          <t xml:space="preserve"> </t>
        </is>
      </c>
    </row>
    <row r="355">
      <c r="A355" s="4" t="inlineStr">
        <is>
          <t>Investment, Identifier [Axis]: Idera, Senior Secured Loan</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Interest Rate</t>
        </is>
      </c>
      <c r="C357" s="11" t="n">
        <v>0.1151</v>
      </c>
      <c r="D357" s="4" t="inlineStr">
        <is>
          <t>[13]</t>
        </is>
      </c>
      <c r="E357" s="11" t="n">
        <v>0.105</v>
      </c>
      <c r="F357" s="4" t="inlineStr">
        <is>
          <t>[14]</t>
        </is>
      </c>
    </row>
    <row r="358">
      <c r="A358" s="4" t="inlineStr">
        <is>
          <t>Spread Above Index</t>
        </is>
      </c>
      <c r="C358" s="11" t="n">
        <v>0.0675</v>
      </c>
      <c r="D358" s="4" t="inlineStr">
        <is>
          <t>[13]</t>
        </is>
      </c>
      <c r="E358" s="11" t="n">
        <v>0.0675</v>
      </c>
      <c r="F358" s="4" t="inlineStr">
        <is>
          <t>[14]</t>
        </is>
      </c>
    </row>
    <row r="359">
      <c r="A359" s="4" t="inlineStr">
        <is>
          <t>Principal Amount</t>
        </is>
      </c>
      <c r="C359" s="6" t="n">
        <v>1000000</v>
      </c>
      <c r="E359" s="6" t="n">
        <v>1000000</v>
      </c>
    </row>
    <row r="360">
      <c r="A360" s="4" t="inlineStr">
        <is>
          <t>Amortized Cost</t>
        </is>
      </c>
      <c r="C360" s="5" t="n">
        <v>1000000</v>
      </c>
      <c r="E360" s="5" t="n">
        <v>1000000</v>
      </c>
    </row>
    <row r="361">
      <c r="A361" s="4" t="inlineStr">
        <is>
          <t>Fair Value</t>
        </is>
      </c>
      <c r="C361" s="6" t="n">
        <v>948887</v>
      </c>
      <c r="D361" s="4" t="inlineStr">
        <is>
          <t>[5]</t>
        </is>
      </c>
      <c r="E361" s="6" t="n">
        <v>933090</v>
      </c>
      <c r="F361" s="4" t="inlineStr">
        <is>
          <t>[6]</t>
        </is>
      </c>
    </row>
    <row r="362">
      <c r="A362" s="4" t="inlineStr">
        <is>
          <t>Percent of Net Assets</t>
        </is>
      </c>
      <c r="C362" s="11" t="n">
        <v>0.045</v>
      </c>
      <c r="E362" s="11" t="n">
        <v>0.042</v>
      </c>
    </row>
    <row r="363">
      <c r="A363" s="4" t="inlineStr">
        <is>
          <t>Investment, Identifier [Axis]: Inergex Holdings, LLC, Senior Secured Loan</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Interest Rate</t>
        </is>
      </c>
      <c r="B365" s="4" t="inlineStr">
        <is>
          <t>[13]</t>
        </is>
      </c>
      <c r="C365" s="11" t="n">
        <v>0.1223</v>
      </c>
      <c r="E365" s="4" t="inlineStr">
        <is>
          <t xml:space="preserve"> </t>
        </is>
      </c>
    </row>
    <row r="366">
      <c r="A366" s="4" t="inlineStr">
        <is>
          <t>Spread Above Index</t>
        </is>
      </c>
      <c r="B366" s="4" t="inlineStr">
        <is>
          <t>[13]</t>
        </is>
      </c>
      <c r="C366" s="12" t="n">
        <v>0.07000000000000001</v>
      </c>
      <c r="E366" s="4" t="inlineStr">
        <is>
          <t xml:space="preserve"> </t>
        </is>
      </c>
    </row>
    <row r="367">
      <c r="A367" s="4" t="inlineStr">
        <is>
          <t>Principal Amount</t>
        </is>
      </c>
      <c r="C367" s="6" t="n">
        <v>991189</v>
      </c>
      <c r="E367" s="4" t="inlineStr">
        <is>
          <t xml:space="preserve"> </t>
        </is>
      </c>
    </row>
    <row r="368">
      <c r="A368" s="4" t="inlineStr">
        <is>
          <t>Amortized Cost</t>
        </is>
      </c>
      <c r="C368" s="5" t="n">
        <v>979788</v>
      </c>
      <c r="E368" s="4" t="inlineStr">
        <is>
          <t xml:space="preserve"> </t>
        </is>
      </c>
    </row>
    <row r="369">
      <c r="A369" s="4" t="inlineStr">
        <is>
          <t>Fair Value</t>
        </is>
      </c>
      <c r="B369" s="4" t="inlineStr">
        <is>
          <t>[5]</t>
        </is>
      </c>
      <c r="C369" s="6" t="n">
        <v>991189</v>
      </c>
      <c r="E369" s="4" t="inlineStr">
        <is>
          <t xml:space="preserve"> </t>
        </is>
      </c>
    </row>
    <row r="370">
      <c r="A370" s="4" t="inlineStr">
        <is>
          <t>Percent of Net Assets</t>
        </is>
      </c>
      <c r="C370" s="11" t="n">
        <v>0.047</v>
      </c>
      <c r="E370" s="4" t="inlineStr">
        <is>
          <t xml:space="preserve"> </t>
        </is>
      </c>
    </row>
    <row r="371">
      <c r="A371" s="4" t="inlineStr">
        <is>
          <t>Investment, Identifier [Axis]: Inergex Holdings, LLC, Senior Secured Loan (Revolver)</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Interest Rate</t>
        </is>
      </c>
      <c r="B373" s="4" t="inlineStr">
        <is>
          <t>[13]</t>
        </is>
      </c>
      <c r="C373" s="11" t="n">
        <v>0.1241</v>
      </c>
      <c r="E373" s="4" t="inlineStr">
        <is>
          <t xml:space="preserve"> </t>
        </is>
      </c>
    </row>
    <row r="374">
      <c r="A374" s="4" t="inlineStr">
        <is>
          <t>Spread Above Index</t>
        </is>
      </c>
      <c r="B374" s="4" t="inlineStr">
        <is>
          <t>[13]</t>
        </is>
      </c>
      <c r="C374" s="12" t="n">
        <v>0.07000000000000001</v>
      </c>
      <c r="E374" s="4" t="inlineStr">
        <is>
          <t xml:space="preserve"> </t>
        </is>
      </c>
    </row>
    <row r="375">
      <c r="A375" s="4" t="inlineStr">
        <is>
          <t>Principal Amount</t>
        </is>
      </c>
      <c r="C375" s="6" t="n">
        <v>156250</v>
      </c>
      <c r="E375" s="4" t="inlineStr">
        <is>
          <t xml:space="preserve"> </t>
        </is>
      </c>
    </row>
    <row r="376">
      <c r="A376" s="4" t="inlineStr">
        <is>
          <t>Amortized Cost</t>
        </is>
      </c>
      <c r="C376" s="5" t="n">
        <v>152045</v>
      </c>
      <c r="E376" s="4" t="inlineStr">
        <is>
          <t xml:space="preserve"> </t>
        </is>
      </c>
    </row>
    <row r="377">
      <c r="A377" s="4" t="inlineStr">
        <is>
          <t>Fair Value</t>
        </is>
      </c>
      <c r="B377" s="4" t="inlineStr">
        <is>
          <t>[5]</t>
        </is>
      </c>
      <c r="C377" s="6" t="n">
        <v>156250</v>
      </c>
      <c r="E377" s="4" t="inlineStr">
        <is>
          <t xml:space="preserve"> </t>
        </is>
      </c>
    </row>
    <row r="378">
      <c r="A378" s="4" t="inlineStr">
        <is>
          <t>Percent of Net Assets</t>
        </is>
      </c>
      <c r="C378" s="11" t="n">
        <v>0.007</v>
      </c>
      <c r="E378" s="4" t="inlineStr">
        <is>
          <t xml:space="preserve"> </t>
        </is>
      </c>
    </row>
    <row r="379">
      <c r="A379" s="4" t="inlineStr">
        <is>
          <t>Investment, Identifier [Axis]: Inergex Holdings, Senior Secured Loan</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Interest Rate, PIK</t>
        </is>
      </c>
      <c r="B381" s="4" t="inlineStr">
        <is>
          <t>[14],[29]</t>
        </is>
      </c>
      <c r="C381" s="4" t="inlineStr">
        <is>
          <t xml:space="preserve"> </t>
        </is>
      </c>
      <c r="E381" s="12" t="n">
        <v>0.02</v>
      </c>
    </row>
    <row r="382">
      <c r="A382" s="4" t="inlineStr">
        <is>
          <t>Interest rate, cash</t>
        </is>
      </c>
      <c r="B382" s="4" t="inlineStr">
        <is>
          <t>[14],[29]</t>
        </is>
      </c>
      <c r="C382" s="4" t="inlineStr">
        <is>
          <t xml:space="preserve"> </t>
        </is>
      </c>
      <c r="E382" s="11" t="n">
        <v>0.1215</v>
      </c>
    </row>
    <row r="383">
      <c r="A383" s="4" t="inlineStr">
        <is>
          <t>Spread Above Index</t>
        </is>
      </c>
      <c r="B383" s="4" t="inlineStr">
        <is>
          <t>[14],[29]</t>
        </is>
      </c>
      <c r="C383" s="4" t="inlineStr">
        <is>
          <t xml:space="preserve"> </t>
        </is>
      </c>
      <c r="E383" s="12" t="n">
        <v>0.07000000000000001</v>
      </c>
    </row>
    <row r="384">
      <c r="A384" s="4" t="inlineStr">
        <is>
          <t>Principal Amount</t>
        </is>
      </c>
      <c r="B384" s="4" t="inlineStr">
        <is>
          <t>[29]</t>
        </is>
      </c>
      <c r="C384" s="4" t="inlineStr">
        <is>
          <t xml:space="preserve"> </t>
        </is>
      </c>
      <c r="E384" s="6" t="n">
        <v>991189</v>
      </c>
    </row>
    <row r="385">
      <c r="A385" s="4" t="inlineStr">
        <is>
          <t>Amortized Cost</t>
        </is>
      </c>
      <c r="B385" s="4" t="inlineStr">
        <is>
          <t>[29]</t>
        </is>
      </c>
      <c r="C385" s="4" t="inlineStr">
        <is>
          <t xml:space="preserve"> </t>
        </is>
      </c>
      <c r="E385" s="5" t="n">
        <v>977912</v>
      </c>
    </row>
    <row r="386">
      <c r="A386" s="4" t="inlineStr">
        <is>
          <t>Fair Value</t>
        </is>
      </c>
      <c r="B386" s="4" t="inlineStr">
        <is>
          <t>[6],[29]</t>
        </is>
      </c>
      <c r="C386" s="4" t="inlineStr">
        <is>
          <t xml:space="preserve"> </t>
        </is>
      </c>
      <c r="E386" s="6" t="n">
        <v>991189</v>
      </c>
    </row>
    <row r="387">
      <c r="A387" s="4" t="inlineStr">
        <is>
          <t>Percent of Net Assets</t>
        </is>
      </c>
      <c r="B387" s="4" t="inlineStr">
        <is>
          <t>[29]</t>
        </is>
      </c>
      <c r="C387" s="4" t="inlineStr">
        <is>
          <t xml:space="preserve"> </t>
        </is>
      </c>
      <c r="E387" s="11" t="n">
        <v>0.045</v>
      </c>
    </row>
    <row r="388">
      <c r="A388" s="4" t="inlineStr">
        <is>
          <t>Investment, Identifier [Axis]: Inergex Holdings, Senior Secured Loan (Revolver)</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Principal Amount</t>
        </is>
      </c>
      <c r="B390" s="4" t="inlineStr">
        <is>
          <t>[10]</t>
        </is>
      </c>
      <c r="C390" s="4" t="inlineStr">
        <is>
          <t xml:space="preserve"> </t>
        </is>
      </c>
      <c r="E390" s="6" t="n">
        <v>0</v>
      </c>
    </row>
    <row r="391">
      <c r="A391" s="4" t="inlineStr">
        <is>
          <t>Amortized Cost</t>
        </is>
      </c>
      <c r="B391" s="4" t="inlineStr">
        <is>
          <t>[10]</t>
        </is>
      </c>
      <c r="C391" s="4" t="inlineStr">
        <is>
          <t xml:space="preserve"> </t>
        </is>
      </c>
      <c r="E391" s="5" t="n">
        <v>-4894</v>
      </c>
    </row>
    <row r="392">
      <c r="A392" s="4" t="inlineStr">
        <is>
          <t>Fair Value</t>
        </is>
      </c>
      <c r="B392" s="4" t="inlineStr">
        <is>
          <t>[6],[10]</t>
        </is>
      </c>
      <c r="C392" s="4" t="inlineStr">
        <is>
          <t xml:space="preserve"> </t>
        </is>
      </c>
      <c r="E392" s="6" t="n">
        <v>0</v>
      </c>
    </row>
    <row r="393">
      <c r="A393" s="4" t="inlineStr">
        <is>
          <t>Percent of Net Assets</t>
        </is>
      </c>
      <c r="B393" s="4" t="inlineStr">
        <is>
          <t>[10]</t>
        </is>
      </c>
      <c r="C393" s="4" t="inlineStr">
        <is>
          <t xml:space="preserve"> </t>
        </is>
      </c>
      <c r="E393" s="12" t="n">
        <v>0</v>
      </c>
    </row>
    <row r="394">
      <c r="A394" s="4" t="inlineStr">
        <is>
          <t>Investment, Identifier [Axis]: KNS Acquisition Corp., Senior Secured Loan</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Interest Rate</t>
        </is>
      </c>
      <c r="C396" s="11" t="n">
        <v>0.1117</v>
      </c>
      <c r="D396" s="4" t="inlineStr">
        <is>
          <t>[13]</t>
        </is>
      </c>
      <c r="E396" s="11" t="n">
        <v>0.1042</v>
      </c>
      <c r="F396" s="4" t="inlineStr">
        <is>
          <t>[14]</t>
        </is>
      </c>
    </row>
    <row r="397">
      <c r="A397" s="4" t="inlineStr">
        <is>
          <t>Spread Above Index</t>
        </is>
      </c>
      <c r="C397" s="11" t="n">
        <v>0.0625</v>
      </c>
      <c r="D397" s="4" t="inlineStr">
        <is>
          <t>[13]</t>
        </is>
      </c>
      <c r="E397" s="11" t="n">
        <v>0.0625</v>
      </c>
      <c r="F397" s="4" t="inlineStr">
        <is>
          <t>[14]</t>
        </is>
      </c>
    </row>
    <row r="398">
      <c r="A398" s="4" t="inlineStr">
        <is>
          <t>Principal Amount</t>
        </is>
      </c>
      <c r="C398" s="6" t="n">
        <v>962500</v>
      </c>
      <c r="E398" s="6" t="n">
        <v>968750</v>
      </c>
    </row>
    <row r="399">
      <c r="A399" s="4" t="inlineStr">
        <is>
          <t>Amortized Cost</t>
        </is>
      </c>
      <c r="C399" s="5" t="n">
        <v>960706</v>
      </c>
      <c r="E399" s="5" t="n">
        <v>966834</v>
      </c>
    </row>
    <row r="400">
      <c r="A400" s="4" t="inlineStr">
        <is>
          <t>Fair Value</t>
        </is>
      </c>
      <c r="C400" s="6" t="n">
        <v>936463</v>
      </c>
      <c r="D400" s="4" t="inlineStr">
        <is>
          <t>[5]</t>
        </is>
      </c>
      <c r="E400" s="6" t="n">
        <v>930764</v>
      </c>
      <c r="F400" s="4" t="inlineStr">
        <is>
          <t>[6]</t>
        </is>
      </c>
    </row>
    <row r="401">
      <c r="A401" s="4" t="inlineStr">
        <is>
          <t>Percent of Net Assets</t>
        </is>
      </c>
      <c r="C401" s="11" t="n">
        <v>0.044</v>
      </c>
      <c r="E401" s="11" t="n">
        <v>0.041</v>
      </c>
    </row>
    <row r="402">
      <c r="A402" s="4" t="inlineStr">
        <is>
          <t>Investment, Identifier [Axis]: LogMeIn, Senior Secured Loan</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Interest Rate</t>
        </is>
      </c>
      <c r="C404" s="11" t="n">
        <v>0.0959</v>
      </c>
      <c r="D404" s="4" t="inlineStr">
        <is>
          <t>[13],[15]</t>
        </is>
      </c>
      <c r="E404" s="11" t="n">
        <v>0.0914</v>
      </c>
      <c r="F404" s="4" t="inlineStr">
        <is>
          <t>[14],[16]</t>
        </is>
      </c>
    </row>
    <row r="405">
      <c r="A405" s="4" t="inlineStr">
        <is>
          <t>Spread Above Index</t>
        </is>
      </c>
      <c r="C405" s="11" t="n">
        <v>0.0475</v>
      </c>
      <c r="D405" s="4" t="inlineStr">
        <is>
          <t>[13],[15]</t>
        </is>
      </c>
      <c r="E405" s="11" t="n">
        <v>0.0475</v>
      </c>
      <c r="F405" s="4" t="inlineStr">
        <is>
          <t>[14],[16]</t>
        </is>
      </c>
    </row>
    <row r="406">
      <c r="A406" s="4" t="inlineStr">
        <is>
          <t>Principal Amount</t>
        </is>
      </c>
      <c r="C406" s="6" t="n">
        <v>1389340</v>
      </c>
      <c r="D406" s="4" t="inlineStr">
        <is>
          <t>[15]</t>
        </is>
      </c>
      <c r="E406" s="6" t="n">
        <v>1392893</v>
      </c>
      <c r="F406" s="4" t="inlineStr">
        <is>
          <t>[16]</t>
        </is>
      </c>
    </row>
    <row r="407">
      <c r="A407" s="4" t="inlineStr">
        <is>
          <t>Amortized Cost</t>
        </is>
      </c>
      <c r="C407" s="5" t="n">
        <v>998694</v>
      </c>
      <c r="D407" s="4" t="inlineStr">
        <is>
          <t>[15]</t>
        </is>
      </c>
      <c r="E407" s="5" t="n">
        <v>979396</v>
      </c>
      <c r="F407" s="4" t="inlineStr">
        <is>
          <t>[16]</t>
        </is>
      </c>
    </row>
    <row r="408">
      <c r="A408" s="4" t="inlineStr">
        <is>
          <t>Fair Value</t>
        </is>
      </c>
      <c r="C408" s="6" t="n">
        <v>800795</v>
      </c>
      <c r="D408" s="4" t="inlineStr">
        <is>
          <t>[5],[15]</t>
        </is>
      </c>
      <c r="E408" s="6" t="n">
        <v>902595</v>
      </c>
      <c r="F408" s="4" t="inlineStr">
        <is>
          <t>[6],[16]</t>
        </is>
      </c>
    </row>
    <row r="409">
      <c r="A409" s="4" t="inlineStr">
        <is>
          <t>Percent of Net Assets</t>
        </is>
      </c>
      <c r="C409" s="11" t="n">
        <v>0.038</v>
      </c>
      <c r="D409" s="4" t="inlineStr">
        <is>
          <t>[15]</t>
        </is>
      </c>
      <c r="E409" s="12" t="n">
        <v>0.04</v>
      </c>
      <c r="F409" s="4" t="inlineStr">
        <is>
          <t>[16]</t>
        </is>
      </c>
    </row>
    <row r="410">
      <c r="A410" s="4" t="inlineStr">
        <is>
          <t>Investment, Identifier [Axis]: Metasource, Senior Secured Loan</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Interest Rate</t>
        </is>
      </c>
      <c r="B412" s="4" t="inlineStr">
        <is>
          <t>[13]</t>
        </is>
      </c>
      <c r="C412" s="11" t="n">
        <v>0.1117</v>
      </c>
      <c r="E412" s="4" t="inlineStr">
        <is>
          <t xml:space="preserve"> </t>
        </is>
      </c>
    </row>
    <row r="413">
      <c r="A413" s="4" t="inlineStr">
        <is>
          <t>Spread Above Index</t>
        </is>
      </c>
      <c r="B413" s="4" t="inlineStr">
        <is>
          <t>[13]</t>
        </is>
      </c>
      <c r="C413" s="11" t="n">
        <v>0.0625</v>
      </c>
      <c r="E413" s="4" t="inlineStr">
        <is>
          <t xml:space="preserve"> </t>
        </is>
      </c>
    </row>
    <row r="414">
      <c r="A414" s="4" t="inlineStr">
        <is>
          <t>Principal Amount</t>
        </is>
      </c>
      <c r="C414" s="6" t="n">
        <v>693000</v>
      </c>
      <c r="E414" s="4" t="inlineStr">
        <is>
          <t xml:space="preserve"> </t>
        </is>
      </c>
    </row>
    <row r="415">
      <c r="A415" s="4" t="inlineStr">
        <is>
          <t>Amortized Cost</t>
        </is>
      </c>
      <c r="C415" s="5" t="n">
        <v>687281</v>
      </c>
      <c r="E415" s="4" t="inlineStr">
        <is>
          <t xml:space="preserve"> </t>
        </is>
      </c>
    </row>
    <row r="416">
      <c r="A416" s="4" t="inlineStr">
        <is>
          <t>Fair Value</t>
        </is>
      </c>
      <c r="B416" s="4" t="inlineStr">
        <is>
          <t>[5]</t>
        </is>
      </c>
      <c r="C416" s="6" t="n">
        <v>653293</v>
      </c>
      <c r="E416" s="4" t="inlineStr">
        <is>
          <t xml:space="preserve"> </t>
        </is>
      </c>
    </row>
    <row r="417">
      <c r="A417" s="4" t="inlineStr">
        <is>
          <t>Percent of Net Assets</t>
        </is>
      </c>
      <c r="C417" s="11" t="n">
        <v>0.031</v>
      </c>
      <c r="E417" s="4" t="inlineStr">
        <is>
          <t xml:space="preserve"> </t>
        </is>
      </c>
    </row>
    <row r="418">
      <c r="A418" s="4" t="inlineStr">
        <is>
          <t>Investment, Identifier [Axis]: Metasource, Senior Secured Loan (Delayed Draw)</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Spread Above Index</t>
        </is>
      </c>
      <c r="B420" s="4" t="inlineStr">
        <is>
          <t>[13],[21]</t>
        </is>
      </c>
      <c r="C420" s="11" t="n">
        <v>0.0625</v>
      </c>
      <c r="E420" s="4" t="inlineStr">
        <is>
          <t xml:space="preserve"> </t>
        </is>
      </c>
    </row>
    <row r="421">
      <c r="A421" s="4" t="inlineStr">
        <is>
          <t>Principal Amount</t>
        </is>
      </c>
      <c r="B421" s="4" t="inlineStr">
        <is>
          <t>[21]</t>
        </is>
      </c>
      <c r="C421" s="6" t="n">
        <v>0</v>
      </c>
      <c r="E421" s="4" t="inlineStr">
        <is>
          <t xml:space="preserve"> </t>
        </is>
      </c>
    </row>
    <row r="422">
      <c r="A422" s="4" t="inlineStr">
        <is>
          <t>Amortized Cost</t>
        </is>
      </c>
      <c r="B422" s="4" t="inlineStr">
        <is>
          <t>[21]</t>
        </is>
      </c>
      <c r="C422" s="5" t="n">
        <v>-1691</v>
      </c>
      <c r="E422" s="4" t="inlineStr">
        <is>
          <t xml:space="preserve"> </t>
        </is>
      </c>
    </row>
    <row r="423">
      <c r="A423" s="4" t="inlineStr">
        <is>
          <t>Fair Value</t>
        </is>
      </c>
      <c r="B423" s="4" t="inlineStr">
        <is>
          <t>[5],[21]</t>
        </is>
      </c>
      <c r="C423" s="6" t="n">
        <v>-17189</v>
      </c>
      <c r="E423" s="4" t="inlineStr">
        <is>
          <t xml:space="preserve"> </t>
        </is>
      </c>
    </row>
    <row r="424">
      <c r="A424" s="4" t="inlineStr">
        <is>
          <t>Percent of Net Assets</t>
        </is>
      </c>
      <c r="B424" s="4" t="inlineStr">
        <is>
          <t>[21]</t>
        </is>
      </c>
      <c r="C424" s="4" t="inlineStr">
        <is>
          <t>(0.10%)</t>
        </is>
      </c>
      <c r="E424" s="4" t="inlineStr">
        <is>
          <t xml:space="preserve"> </t>
        </is>
      </c>
    </row>
    <row r="425">
      <c r="A425" s="4" t="inlineStr">
        <is>
          <t>Investment, Identifier [Axis]: Metasource, Senior Secured Loan 1</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Interest Rate</t>
        </is>
      </c>
      <c r="B427" s="4" t="inlineStr">
        <is>
          <t>[14]</t>
        </is>
      </c>
      <c r="C427" s="4" t="inlineStr">
        <is>
          <t xml:space="preserve"> </t>
        </is>
      </c>
      <c r="E427" s="11" t="n">
        <v>0.1069</v>
      </c>
    </row>
    <row r="428">
      <c r="A428" s="4" t="inlineStr">
        <is>
          <t>Spread Above Index</t>
        </is>
      </c>
      <c r="B428" s="4" t="inlineStr">
        <is>
          <t>[14]</t>
        </is>
      </c>
      <c r="C428" s="4" t="inlineStr">
        <is>
          <t xml:space="preserve"> </t>
        </is>
      </c>
      <c r="E428" s="11" t="n">
        <v>0.0625</v>
      </c>
    </row>
    <row r="429">
      <c r="A429" s="4" t="inlineStr">
        <is>
          <t>Principal Amount</t>
        </is>
      </c>
      <c r="C429" s="4" t="inlineStr">
        <is>
          <t xml:space="preserve"> </t>
        </is>
      </c>
      <c r="E429" s="6" t="n">
        <v>694750</v>
      </c>
    </row>
    <row r="430">
      <c r="A430" s="4" t="inlineStr">
        <is>
          <t>Amortized Cost</t>
        </is>
      </c>
      <c r="C430" s="4" t="inlineStr">
        <is>
          <t xml:space="preserve"> </t>
        </is>
      </c>
      <c r="E430" s="5" t="n">
        <v>688674</v>
      </c>
    </row>
    <row r="431">
      <c r="A431" s="4" t="inlineStr">
        <is>
          <t>Fair Value</t>
        </is>
      </c>
      <c r="B431" s="4" t="inlineStr">
        <is>
          <t>[6]</t>
        </is>
      </c>
      <c r="C431" s="4" t="inlineStr">
        <is>
          <t xml:space="preserve"> </t>
        </is>
      </c>
      <c r="E431" s="6" t="n">
        <v>647898</v>
      </c>
    </row>
    <row r="432">
      <c r="A432" s="4" t="inlineStr">
        <is>
          <t>Percent of Net Assets</t>
        </is>
      </c>
      <c r="C432" s="4" t="inlineStr">
        <is>
          <t xml:space="preserve"> </t>
        </is>
      </c>
      <c r="E432" s="11" t="n">
        <v>0.029</v>
      </c>
    </row>
    <row r="433">
      <c r="A433" s="4" t="inlineStr">
        <is>
          <t>Investment, Identifier [Axis]: Metasource, Senior Secured Loan 2</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Spread Above Index</t>
        </is>
      </c>
      <c r="B435" s="4" t="inlineStr">
        <is>
          <t>[10],[14]</t>
        </is>
      </c>
      <c r="C435" s="4" t="inlineStr">
        <is>
          <t xml:space="preserve"> </t>
        </is>
      </c>
      <c r="E435" s="11" t="n">
        <v>0.0625</v>
      </c>
    </row>
    <row r="436">
      <c r="A436" s="4" t="inlineStr">
        <is>
          <t>Principal Amount</t>
        </is>
      </c>
      <c r="B436" s="4" t="inlineStr">
        <is>
          <t>[10]</t>
        </is>
      </c>
      <c r="C436" s="4" t="inlineStr">
        <is>
          <t xml:space="preserve"> </t>
        </is>
      </c>
      <c r="E436" s="6" t="n">
        <v>0</v>
      </c>
    </row>
    <row r="437">
      <c r="A437" s="4" t="inlineStr">
        <is>
          <t>Amortized Cost</t>
        </is>
      </c>
      <c r="B437" s="4" t="inlineStr">
        <is>
          <t>[10]</t>
        </is>
      </c>
      <c r="C437" s="4" t="inlineStr">
        <is>
          <t xml:space="preserve"> </t>
        </is>
      </c>
      <c r="E437" s="5" t="n">
        <v>-2060</v>
      </c>
    </row>
    <row r="438">
      <c r="A438" s="4" t="inlineStr">
        <is>
          <t>Fair Value</t>
        </is>
      </c>
      <c r="B438" s="4" t="inlineStr">
        <is>
          <t>[6],[10]</t>
        </is>
      </c>
      <c r="C438" s="4" t="inlineStr">
        <is>
          <t xml:space="preserve"> </t>
        </is>
      </c>
      <c r="E438" s="6" t="n">
        <v>-20231</v>
      </c>
    </row>
    <row r="439">
      <c r="A439" s="4" t="inlineStr">
        <is>
          <t>Percent of Net Assets</t>
        </is>
      </c>
      <c r="B439" s="4" t="inlineStr">
        <is>
          <t>[10]</t>
        </is>
      </c>
      <c r="C439" s="4" t="inlineStr">
        <is>
          <t xml:space="preserve"> </t>
        </is>
      </c>
      <c r="E439" s="4" t="inlineStr">
        <is>
          <t>(0.10%)</t>
        </is>
      </c>
    </row>
    <row r="440">
      <c r="A440" s="4" t="inlineStr">
        <is>
          <t>Investment, Identifier [Axis]: Milrose Consultants, LLC, Senior Secured Loan</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Interest Rate</t>
        </is>
      </c>
      <c r="C442" s="11" t="n">
        <v>0.1165</v>
      </c>
      <c r="D442" s="4" t="inlineStr">
        <is>
          <t>[13]</t>
        </is>
      </c>
      <c r="E442" s="11" t="n">
        <v>0.1133</v>
      </c>
      <c r="F442" s="4" t="inlineStr">
        <is>
          <t>[14]</t>
        </is>
      </c>
    </row>
    <row r="443">
      <c r="A443" s="4" t="inlineStr">
        <is>
          <t>Spread Above Index</t>
        </is>
      </c>
      <c r="C443" s="11" t="n">
        <v>0.065</v>
      </c>
      <c r="D443" s="4" t="inlineStr">
        <is>
          <t>[13]</t>
        </is>
      </c>
      <c r="E443" s="11" t="n">
        <v>0.065</v>
      </c>
      <c r="F443" s="4" t="inlineStr">
        <is>
          <t>[14]</t>
        </is>
      </c>
    </row>
    <row r="444">
      <c r="A444" s="4" t="inlineStr">
        <is>
          <t>Principal Amount</t>
        </is>
      </c>
      <c r="C444" s="6" t="n">
        <v>3840121</v>
      </c>
      <c r="E444" s="6" t="n">
        <v>3849947</v>
      </c>
    </row>
    <row r="445">
      <c r="A445" s="4" t="inlineStr">
        <is>
          <t>Amortized Cost</t>
        </is>
      </c>
      <c r="C445" s="5" t="n">
        <v>3840121</v>
      </c>
      <c r="E445" s="5" t="n">
        <v>3849946</v>
      </c>
    </row>
    <row r="446">
      <c r="A446" s="4" t="inlineStr">
        <is>
          <t>Fair Value</t>
        </is>
      </c>
      <c r="C446" s="6" t="n">
        <v>3778671</v>
      </c>
      <c r="D446" s="4" t="inlineStr">
        <is>
          <t>[5]</t>
        </is>
      </c>
      <c r="E446" s="6" t="n">
        <v>3782968</v>
      </c>
      <c r="F446" s="4" t="inlineStr">
        <is>
          <t>[6]</t>
        </is>
      </c>
    </row>
    <row r="447">
      <c r="A447" s="4" t="inlineStr">
        <is>
          <t>Percent of Net Assets</t>
        </is>
      </c>
      <c r="C447" s="11" t="n">
        <v>0.178</v>
      </c>
      <c r="E447" s="11" t="n">
        <v>0.172</v>
      </c>
    </row>
    <row r="448">
      <c r="A448" s="4" t="inlineStr">
        <is>
          <t>Investment, Identifier [Axis]: Milrose Consultants, LLC, Senior Secured Loan (Revolver)</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Interest Rate</t>
        </is>
      </c>
      <c r="C450" s="11" t="n">
        <v>0.1165</v>
      </c>
      <c r="D450" s="4" t="inlineStr">
        <is>
          <t>[13],[21]</t>
        </is>
      </c>
      <c r="E450" s="11" t="n">
        <v>0.1133</v>
      </c>
      <c r="F450" s="4" t="inlineStr">
        <is>
          <t>[10],[14]</t>
        </is>
      </c>
    </row>
    <row r="451">
      <c r="A451" s="4" t="inlineStr">
        <is>
          <t>Spread Above Index</t>
        </is>
      </c>
      <c r="C451" s="11" t="n">
        <v>0.065</v>
      </c>
      <c r="D451" s="4" t="inlineStr">
        <is>
          <t>[13],[21]</t>
        </is>
      </c>
      <c r="E451" s="11" t="n">
        <v>0.065</v>
      </c>
      <c r="F451" s="4" t="inlineStr">
        <is>
          <t>[10],[14]</t>
        </is>
      </c>
    </row>
    <row r="452">
      <c r="A452" s="4" t="inlineStr">
        <is>
          <t>Principal Amount</t>
        </is>
      </c>
      <c r="C452" s="6" t="n">
        <v>82696</v>
      </c>
      <c r="D452" s="4" t="inlineStr">
        <is>
          <t>[21]</t>
        </is>
      </c>
      <c r="E452" s="6" t="n">
        <v>82696</v>
      </c>
      <c r="F452" s="4" t="inlineStr">
        <is>
          <t>[10]</t>
        </is>
      </c>
    </row>
    <row r="453">
      <c r="A453" s="4" t="inlineStr">
        <is>
          <t>Amortized Cost</t>
        </is>
      </c>
      <c r="C453" s="5" t="n">
        <v>81816</v>
      </c>
      <c r="D453" s="4" t="inlineStr">
        <is>
          <t>[21]</t>
        </is>
      </c>
      <c r="E453" s="5" t="n">
        <v>81721</v>
      </c>
      <c r="F453" s="4" t="inlineStr">
        <is>
          <t>[10]</t>
        </is>
      </c>
    </row>
    <row r="454">
      <c r="A454" s="4" t="inlineStr">
        <is>
          <t>Fair Value</t>
        </is>
      </c>
      <c r="C454" s="6" t="n">
        <v>78285</v>
      </c>
      <c r="D454" s="4" t="inlineStr">
        <is>
          <t>[5],[21]</t>
        </is>
      </c>
      <c r="E454" s="6" t="n">
        <v>77901</v>
      </c>
      <c r="F454" s="4" t="inlineStr">
        <is>
          <t>[6],[10]</t>
        </is>
      </c>
    </row>
    <row r="455">
      <c r="A455" s="4" t="inlineStr">
        <is>
          <t>Percent of Net Assets</t>
        </is>
      </c>
      <c r="C455" s="11" t="n">
        <v>0.004</v>
      </c>
      <c r="D455" s="4" t="inlineStr">
        <is>
          <t>[21]</t>
        </is>
      </c>
      <c r="E455" s="11" t="n">
        <v>0.004</v>
      </c>
      <c r="F455" s="4" t="inlineStr">
        <is>
          <t>[10]</t>
        </is>
      </c>
    </row>
    <row r="456">
      <c r="A456" s="4" t="inlineStr">
        <is>
          <t>Investment, Identifier [Axis]: Monroe Capital MML CLO X, LTD., Mezzanine Debt - Class E-R</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Interest Rate</t>
        </is>
      </c>
      <c r="C458" s="11" t="n">
        <v>0.1355</v>
      </c>
      <c r="D458" s="4" t="inlineStr">
        <is>
          <t>[13]</t>
        </is>
      </c>
      <c r="E458" s="11" t="n">
        <v>0.1303</v>
      </c>
      <c r="F458" s="4" t="inlineStr">
        <is>
          <t>[14]</t>
        </is>
      </c>
    </row>
    <row r="459">
      <c r="A459" s="4" t="inlineStr">
        <is>
          <t>Spread Above Index</t>
        </is>
      </c>
      <c r="C459" s="11" t="n">
        <v>0.08749999999999999</v>
      </c>
      <c r="D459" s="4" t="inlineStr">
        <is>
          <t>[13]</t>
        </is>
      </c>
      <c r="E459" s="11" t="n">
        <v>0.08749999999999999</v>
      </c>
      <c r="F459" s="4" t="inlineStr">
        <is>
          <t>[14]</t>
        </is>
      </c>
    </row>
    <row r="460">
      <c r="A460" s="4" t="inlineStr">
        <is>
          <t>Principal Amount</t>
        </is>
      </c>
      <c r="C460" s="6" t="n">
        <v>1000000</v>
      </c>
      <c r="E460" s="6" t="n">
        <v>1000000</v>
      </c>
    </row>
    <row r="461">
      <c r="A461" s="4" t="inlineStr">
        <is>
          <t>Amortized Cost</t>
        </is>
      </c>
      <c r="C461" s="5" t="n">
        <v>949059</v>
      </c>
      <c r="E461" s="5" t="n">
        <v>945055</v>
      </c>
    </row>
    <row r="462">
      <c r="A462" s="4" t="inlineStr">
        <is>
          <t>Fair Value</t>
        </is>
      </c>
      <c r="C462" s="6" t="n">
        <v>944684</v>
      </c>
      <c r="D462" s="4" t="inlineStr">
        <is>
          <t>[5]</t>
        </is>
      </c>
      <c r="E462" s="6" t="n">
        <v>873648</v>
      </c>
      <c r="F462" s="4" t="inlineStr">
        <is>
          <t>[6]</t>
        </is>
      </c>
    </row>
    <row r="463">
      <c r="A463" s="4" t="inlineStr">
        <is>
          <t>Percent of Net Assets</t>
        </is>
      </c>
      <c r="C463" s="11" t="n">
        <v>0.045</v>
      </c>
      <c r="E463" s="11" t="n">
        <v>0.039</v>
      </c>
    </row>
    <row r="464">
      <c r="A464" s="4" t="inlineStr">
        <is>
          <t>Investment, Identifier [Axis]: One GI LLC, Senior Secured Loan</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Interest Rate</t>
        </is>
      </c>
      <c r="B466" s="4" t="inlineStr">
        <is>
          <t>[14]</t>
        </is>
      </c>
      <c r="C466" s="4" t="inlineStr">
        <is>
          <t xml:space="preserve"> </t>
        </is>
      </c>
      <c r="E466" s="11" t="n">
        <v>0.1113</v>
      </c>
    </row>
    <row r="467">
      <c r="A467" s="4" t="inlineStr">
        <is>
          <t>Spread Above Index</t>
        </is>
      </c>
      <c r="B467" s="4" t="inlineStr">
        <is>
          <t>[14]</t>
        </is>
      </c>
      <c r="C467" s="4" t="inlineStr">
        <is>
          <t xml:space="preserve"> </t>
        </is>
      </c>
      <c r="E467" s="11" t="n">
        <v>0.0675</v>
      </c>
    </row>
    <row r="468">
      <c r="A468" s="4" t="inlineStr">
        <is>
          <t>Principal Amount</t>
        </is>
      </c>
      <c r="C468" s="4" t="inlineStr">
        <is>
          <t xml:space="preserve"> </t>
        </is>
      </c>
      <c r="E468" s="6" t="n">
        <v>866250</v>
      </c>
    </row>
    <row r="469">
      <c r="A469" s="4" t="inlineStr">
        <is>
          <t>Amortized Cost</t>
        </is>
      </c>
      <c r="C469" s="4" t="inlineStr">
        <is>
          <t xml:space="preserve"> </t>
        </is>
      </c>
      <c r="E469" s="5" t="n">
        <v>853318</v>
      </c>
    </row>
    <row r="470">
      <c r="A470" s="4" t="inlineStr">
        <is>
          <t>Fair Value</t>
        </is>
      </c>
      <c r="B470" s="4" t="inlineStr">
        <is>
          <t>[6]</t>
        </is>
      </c>
      <c r="C470" s="4" t="inlineStr">
        <is>
          <t xml:space="preserve"> </t>
        </is>
      </c>
      <c r="E470" s="6" t="n">
        <v>812176</v>
      </c>
    </row>
    <row r="471">
      <c r="A471" s="4" t="inlineStr">
        <is>
          <t>Percent of Net Assets</t>
        </is>
      </c>
      <c r="C471" s="4" t="inlineStr">
        <is>
          <t xml:space="preserve"> </t>
        </is>
      </c>
      <c r="E471" s="11" t="n">
        <v>0.037</v>
      </c>
    </row>
    <row r="472">
      <c r="A472" s="4" t="inlineStr">
        <is>
          <t>Investment, Identifier [Axis]: One GI LLC, Senior Secured Loan (Delayed Draw)</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Interest Rate</t>
        </is>
      </c>
      <c r="B474" s="4" t="inlineStr">
        <is>
          <t>[10],[14]</t>
        </is>
      </c>
      <c r="C474" s="4" t="inlineStr">
        <is>
          <t xml:space="preserve"> </t>
        </is>
      </c>
      <c r="E474" s="11" t="n">
        <v>0.1114</v>
      </c>
    </row>
    <row r="475">
      <c r="A475" s="4" t="inlineStr">
        <is>
          <t>Spread Above Index</t>
        </is>
      </c>
      <c r="B475" s="4" t="inlineStr">
        <is>
          <t>[10],[14]</t>
        </is>
      </c>
      <c r="C475" s="4" t="inlineStr">
        <is>
          <t xml:space="preserve"> </t>
        </is>
      </c>
      <c r="E475" s="11" t="n">
        <v>0.0675</v>
      </c>
    </row>
    <row r="476">
      <c r="A476" s="4" t="inlineStr">
        <is>
          <t>Principal Amount</t>
        </is>
      </c>
      <c r="B476" s="4" t="inlineStr">
        <is>
          <t>[10]</t>
        </is>
      </c>
      <c r="C476" s="4" t="inlineStr">
        <is>
          <t xml:space="preserve"> </t>
        </is>
      </c>
      <c r="E476" s="6" t="n">
        <v>455278</v>
      </c>
    </row>
    <row r="477">
      <c r="A477" s="4" t="inlineStr">
        <is>
          <t>Amortized Cost</t>
        </is>
      </c>
      <c r="B477" s="4" t="inlineStr">
        <is>
          <t>[10]</t>
        </is>
      </c>
      <c r="C477" s="4" t="inlineStr">
        <is>
          <t xml:space="preserve"> </t>
        </is>
      </c>
      <c r="E477" s="5" t="n">
        <v>446052</v>
      </c>
    </row>
    <row r="478">
      <c r="A478" s="4" t="inlineStr">
        <is>
          <t>Fair Value</t>
        </is>
      </c>
      <c r="B478" s="4" t="inlineStr">
        <is>
          <t>[6],[10]</t>
        </is>
      </c>
      <c r="C478" s="4" t="inlineStr">
        <is>
          <t xml:space="preserve"> </t>
        </is>
      </c>
      <c r="E478" s="6" t="n">
        <v>426667</v>
      </c>
    </row>
    <row r="479">
      <c r="A479" s="4" t="inlineStr">
        <is>
          <t>Percent of Net Assets</t>
        </is>
      </c>
      <c r="B479" s="4" t="inlineStr">
        <is>
          <t>[10]</t>
        </is>
      </c>
      <c r="C479" s="4" t="inlineStr">
        <is>
          <t xml:space="preserve"> </t>
        </is>
      </c>
      <c r="E479" s="11" t="n">
        <v>0.019</v>
      </c>
    </row>
    <row r="480">
      <c r="A480" s="4" t="inlineStr">
        <is>
          <t>Investment, Identifier [Axis]: One GI LLC, Senior Secured Loan (Delayed Draw) 1</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Interest Rate</t>
        </is>
      </c>
      <c r="B482" s="4" t="inlineStr">
        <is>
          <t>[13]</t>
        </is>
      </c>
      <c r="C482" s="11" t="n">
        <v>0.1166</v>
      </c>
      <c r="E482" s="4" t="inlineStr">
        <is>
          <t xml:space="preserve"> </t>
        </is>
      </c>
    </row>
    <row r="483">
      <c r="A483" s="4" t="inlineStr">
        <is>
          <t>Spread Above Index</t>
        </is>
      </c>
      <c r="B483" s="4" t="inlineStr">
        <is>
          <t>[13]</t>
        </is>
      </c>
      <c r="C483" s="11" t="n">
        <v>0.0675</v>
      </c>
      <c r="E483" s="4" t="inlineStr">
        <is>
          <t xml:space="preserve"> </t>
        </is>
      </c>
    </row>
    <row r="484">
      <c r="A484" s="4" t="inlineStr">
        <is>
          <t>Principal Amount</t>
        </is>
      </c>
      <c r="C484" s="6" t="n">
        <v>864063</v>
      </c>
      <c r="E484" s="4" t="inlineStr">
        <is>
          <t xml:space="preserve"> </t>
        </is>
      </c>
    </row>
    <row r="485">
      <c r="A485" s="4" t="inlineStr">
        <is>
          <t>Amortized Cost</t>
        </is>
      </c>
      <c r="C485" s="5" t="n">
        <v>852221</v>
      </c>
      <c r="E485" s="4" t="inlineStr">
        <is>
          <t xml:space="preserve"> </t>
        </is>
      </c>
    </row>
    <row r="486">
      <c r="A486" s="4" t="inlineStr">
        <is>
          <t>Fair Value</t>
        </is>
      </c>
      <c r="B486" s="4" t="inlineStr">
        <is>
          <t>[5]</t>
        </is>
      </c>
      <c r="C486" s="6" t="n">
        <v>795226</v>
      </c>
      <c r="E486" s="4" t="inlineStr">
        <is>
          <t xml:space="preserve"> </t>
        </is>
      </c>
    </row>
    <row r="487">
      <c r="A487" s="4" t="inlineStr">
        <is>
          <t>Percent of Net Assets</t>
        </is>
      </c>
      <c r="C487" s="11" t="n">
        <v>0.038</v>
      </c>
      <c r="E487" s="4" t="inlineStr">
        <is>
          <t xml:space="preserve"> </t>
        </is>
      </c>
    </row>
    <row r="488">
      <c r="A488" s="4" t="inlineStr">
        <is>
          <t>Investment, Identifier [Axis]: One GI LLC, Senior Secured Loan (Delayed Draw) 2</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Interest Rate</t>
        </is>
      </c>
      <c r="B490" s="4" t="inlineStr">
        <is>
          <t>[13],[21]</t>
        </is>
      </c>
      <c r="C490" s="11" t="n">
        <v>0.1161</v>
      </c>
      <c r="E490" s="4" t="inlineStr">
        <is>
          <t xml:space="preserve"> </t>
        </is>
      </c>
    </row>
    <row r="491">
      <c r="A491" s="4" t="inlineStr">
        <is>
          <t>Spread Above Index</t>
        </is>
      </c>
      <c r="B491" s="4" t="inlineStr">
        <is>
          <t>[13],[21]</t>
        </is>
      </c>
      <c r="C491" s="11" t="n">
        <v>0.0675</v>
      </c>
      <c r="E491" s="4" t="inlineStr">
        <is>
          <t xml:space="preserve"> </t>
        </is>
      </c>
    </row>
    <row r="492">
      <c r="A492" s="4" t="inlineStr">
        <is>
          <t>Principal Amount</t>
        </is>
      </c>
      <c r="B492" s="4" t="inlineStr">
        <is>
          <t>[21]</t>
        </is>
      </c>
      <c r="C492" s="6" t="n">
        <v>455278</v>
      </c>
      <c r="E492" s="4" t="inlineStr">
        <is>
          <t xml:space="preserve"> </t>
        </is>
      </c>
    </row>
    <row r="493">
      <c r="A493" s="4" t="inlineStr">
        <is>
          <t>Amortized Cost</t>
        </is>
      </c>
      <c r="B493" s="4" t="inlineStr">
        <is>
          <t>[21]</t>
        </is>
      </c>
      <c r="C493" s="5" t="n">
        <v>447202</v>
      </c>
      <c r="E493" s="4" t="inlineStr">
        <is>
          <t xml:space="preserve"> </t>
        </is>
      </c>
    </row>
    <row r="494">
      <c r="A494" s="4" t="inlineStr">
        <is>
          <t>Fair Value</t>
        </is>
      </c>
      <c r="B494" s="4" t="inlineStr">
        <is>
          <t>[5],[21]</t>
        </is>
      </c>
      <c r="C494" s="6" t="n">
        <v>418764</v>
      </c>
      <c r="E494" s="4" t="inlineStr">
        <is>
          <t xml:space="preserve"> </t>
        </is>
      </c>
    </row>
    <row r="495">
      <c r="A495" s="4" t="inlineStr">
        <is>
          <t>Percent of Net Assets</t>
        </is>
      </c>
      <c r="B495" s="4" t="inlineStr">
        <is>
          <t>[21]</t>
        </is>
      </c>
      <c r="C495" s="12" t="n">
        <v>0.02</v>
      </c>
      <c r="E495" s="4" t="inlineStr">
        <is>
          <t xml:space="preserve"> </t>
        </is>
      </c>
    </row>
    <row r="496">
      <c r="A496" s="4" t="inlineStr">
        <is>
          <t>Investment, Identifier [Axis]: One GI LLC, Senior Secured Loan (Revolver)</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Spread Above Index</t>
        </is>
      </c>
      <c r="B498" s="4" t="inlineStr">
        <is>
          <t>[10],[14]</t>
        </is>
      </c>
      <c r="C498" s="4" t="inlineStr">
        <is>
          <t xml:space="preserve"> </t>
        </is>
      </c>
      <c r="E498" s="11" t="n">
        <v>0.0675</v>
      </c>
    </row>
    <row r="499">
      <c r="A499" s="4" t="inlineStr">
        <is>
          <t>Principal Amount</t>
        </is>
      </c>
      <c r="B499" s="4" t="inlineStr">
        <is>
          <t>[10]</t>
        </is>
      </c>
      <c r="C499" s="4" t="inlineStr">
        <is>
          <t xml:space="preserve"> </t>
        </is>
      </c>
      <c r="E499" s="6" t="n">
        <v>0</v>
      </c>
    </row>
    <row r="500">
      <c r="A500" s="4" t="inlineStr">
        <is>
          <t>Amortized Cost</t>
        </is>
      </c>
      <c r="B500" s="4" t="inlineStr">
        <is>
          <t>[10]</t>
        </is>
      </c>
      <c r="C500" s="4" t="inlineStr">
        <is>
          <t xml:space="preserve"> </t>
        </is>
      </c>
      <c r="E500" s="5" t="n">
        <v>-2463</v>
      </c>
    </row>
    <row r="501">
      <c r="A501" s="4" t="inlineStr">
        <is>
          <t>Fair Value</t>
        </is>
      </c>
      <c r="B501" s="4" t="inlineStr">
        <is>
          <t>[6],[10]</t>
        </is>
      </c>
      <c r="C501" s="4" t="inlineStr">
        <is>
          <t xml:space="preserve"> </t>
        </is>
      </c>
      <c r="E501" s="6" t="n">
        <v>-10404</v>
      </c>
    </row>
    <row r="502">
      <c r="A502" s="4" t="inlineStr">
        <is>
          <t>Percent of Net Assets</t>
        </is>
      </c>
      <c r="B502" s="4" t="inlineStr">
        <is>
          <t>[10]</t>
        </is>
      </c>
      <c r="C502" s="4" t="inlineStr">
        <is>
          <t xml:space="preserve"> </t>
        </is>
      </c>
      <c r="E502" s="12" t="n">
        <v>0</v>
      </c>
    </row>
    <row r="503">
      <c r="A503" s="4" t="inlineStr">
        <is>
          <t>Investment, Identifier [Axis]: One GI LLC, Senior Secured Loan (Revolver) 1</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Interest Rate</t>
        </is>
      </c>
      <c r="B505" s="4" t="inlineStr">
        <is>
          <t>[13]</t>
        </is>
      </c>
      <c r="C505" s="11" t="n">
        <v>0.1166</v>
      </c>
      <c r="E505" s="4" t="inlineStr">
        <is>
          <t xml:space="preserve"> </t>
        </is>
      </c>
    </row>
    <row r="506">
      <c r="A506" s="4" t="inlineStr">
        <is>
          <t>Spread Above Index</t>
        </is>
      </c>
      <c r="B506" s="4" t="inlineStr">
        <is>
          <t>[13]</t>
        </is>
      </c>
      <c r="C506" s="11" t="n">
        <v>0.0675</v>
      </c>
      <c r="E506" s="4" t="inlineStr">
        <is>
          <t xml:space="preserve"> </t>
        </is>
      </c>
    </row>
    <row r="507">
      <c r="A507" s="4" t="inlineStr">
        <is>
          <t>Principal Amount</t>
        </is>
      </c>
      <c r="C507" s="6" t="n">
        <v>166667</v>
      </c>
      <c r="E507" s="4" t="inlineStr">
        <is>
          <t xml:space="preserve"> </t>
        </is>
      </c>
    </row>
    <row r="508">
      <c r="A508" s="4" t="inlineStr">
        <is>
          <t>Amortized Cost</t>
        </is>
      </c>
      <c r="C508" s="5" t="n">
        <v>164408</v>
      </c>
      <c r="E508" s="4" t="inlineStr">
        <is>
          <t xml:space="preserve"> </t>
        </is>
      </c>
    </row>
    <row r="509">
      <c r="A509" s="4" t="inlineStr">
        <is>
          <t>Fair Value</t>
        </is>
      </c>
      <c r="B509" s="4" t="inlineStr">
        <is>
          <t>[5]</t>
        </is>
      </c>
      <c r="C509" s="6" t="n">
        <v>153389</v>
      </c>
      <c r="E509" s="4" t="inlineStr">
        <is>
          <t xml:space="preserve"> </t>
        </is>
      </c>
    </row>
    <row r="510">
      <c r="A510" s="4" t="inlineStr">
        <is>
          <t>Percent of Net Assets</t>
        </is>
      </c>
      <c r="C510" s="11" t="n">
        <v>0.007</v>
      </c>
      <c r="E510" s="4" t="inlineStr">
        <is>
          <t xml:space="preserve"> </t>
        </is>
      </c>
    </row>
    <row r="511">
      <c r="A511" s="4" t="inlineStr">
        <is>
          <t>Investment, Identifier [Axis]: RC Buyer, Inc., Senior Secure Loan</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Interest Rate</t>
        </is>
      </c>
      <c r="B513" s="4" t="inlineStr">
        <is>
          <t>[14]</t>
        </is>
      </c>
      <c r="C513" s="4" t="inlineStr">
        <is>
          <t xml:space="preserve"> </t>
        </is>
      </c>
      <c r="E513" s="11" t="n">
        <v>0.1123</v>
      </c>
    </row>
    <row r="514">
      <c r="A514" s="4" t="inlineStr">
        <is>
          <t>Spread Above Index</t>
        </is>
      </c>
      <c r="B514" s="4" t="inlineStr">
        <is>
          <t>[14]</t>
        </is>
      </c>
      <c r="C514" s="4" t="inlineStr">
        <is>
          <t xml:space="preserve"> </t>
        </is>
      </c>
      <c r="E514" s="11" t="n">
        <v>0.065</v>
      </c>
    </row>
    <row r="515">
      <c r="A515" s="4" t="inlineStr">
        <is>
          <t>Principal Amount</t>
        </is>
      </c>
      <c r="C515" s="4" t="inlineStr">
        <is>
          <t xml:space="preserve"> </t>
        </is>
      </c>
      <c r="E515" s="6" t="n">
        <v>1125000</v>
      </c>
    </row>
    <row r="516">
      <c r="A516" s="4" t="inlineStr">
        <is>
          <t>Amortized Cost</t>
        </is>
      </c>
      <c r="C516" s="4" t="inlineStr">
        <is>
          <t xml:space="preserve"> </t>
        </is>
      </c>
      <c r="E516" s="5" t="n">
        <v>1083088</v>
      </c>
    </row>
    <row r="517">
      <c r="A517" s="4" t="inlineStr">
        <is>
          <t>Fair Value</t>
        </is>
      </c>
      <c r="B517" s="4" t="inlineStr">
        <is>
          <t>[6]</t>
        </is>
      </c>
      <c r="C517" s="4" t="inlineStr">
        <is>
          <t xml:space="preserve"> </t>
        </is>
      </c>
      <c r="E517" s="6" t="n">
        <v>1064250</v>
      </c>
    </row>
    <row r="518">
      <c r="A518" s="4" t="inlineStr">
        <is>
          <t>Percent of Net Assets</t>
        </is>
      </c>
      <c r="C518" s="4" t="inlineStr">
        <is>
          <t xml:space="preserve"> </t>
        </is>
      </c>
      <c r="E518" s="11" t="n">
        <v>0.048</v>
      </c>
    </row>
    <row r="519">
      <c r="A519" s="4" t="inlineStr">
        <is>
          <t>Investment, Identifier [Axis]: RC Buyer, Inc., Senior Secured Loan</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Interest Rate</t>
        </is>
      </c>
      <c r="B521" s="4" t="inlineStr">
        <is>
          <t>[13]</t>
        </is>
      </c>
      <c r="C521" s="11" t="n">
        <v>0.1134</v>
      </c>
      <c r="E521" s="4" t="inlineStr">
        <is>
          <t xml:space="preserve"> </t>
        </is>
      </c>
    </row>
    <row r="522">
      <c r="A522" s="4" t="inlineStr">
        <is>
          <t>Spread Above Index</t>
        </is>
      </c>
      <c r="B522" s="4" t="inlineStr">
        <is>
          <t>[13]</t>
        </is>
      </c>
      <c r="C522" s="11" t="n">
        <v>0.065</v>
      </c>
      <c r="E522" s="4" t="inlineStr">
        <is>
          <t xml:space="preserve"> </t>
        </is>
      </c>
    </row>
    <row r="523">
      <c r="A523" s="4" t="inlineStr">
        <is>
          <t>Principal Amount</t>
        </is>
      </c>
      <c r="C523" s="6" t="n">
        <v>1125000</v>
      </c>
      <c r="E523" s="4" t="inlineStr">
        <is>
          <t xml:space="preserve"> </t>
        </is>
      </c>
    </row>
    <row r="524">
      <c r="A524" s="4" t="inlineStr">
        <is>
          <t>Amortized Cost</t>
        </is>
      </c>
      <c r="C524" s="5" t="n">
        <v>1084659</v>
      </c>
      <c r="E524" s="4" t="inlineStr">
        <is>
          <t xml:space="preserve"> </t>
        </is>
      </c>
    </row>
    <row r="525">
      <c r="A525" s="4" t="inlineStr">
        <is>
          <t>Fair Value</t>
        </is>
      </c>
      <c r="B525" s="4" t="inlineStr">
        <is>
          <t>[5]</t>
        </is>
      </c>
      <c r="C525" s="6" t="n">
        <v>1012500</v>
      </c>
      <c r="E525" s="4" t="inlineStr">
        <is>
          <t xml:space="preserve"> </t>
        </is>
      </c>
    </row>
    <row r="526">
      <c r="A526" s="4" t="inlineStr">
        <is>
          <t>Percent of Net Assets</t>
        </is>
      </c>
      <c r="C526" s="11" t="n">
        <v>0.048</v>
      </c>
      <c r="E526" s="4" t="inlineStr">
        <is>
          <t xml:space="preserve"> </t>
        </is>
      </c>
    </row>
    <row r="527">
      <c r="A527" s="4" t="inlineStr">
        <is>
          <t>Investment, Identifier [Axis]: RPLF Holdings, LLC, Common Equity</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Amortized Cost</t>
        </is>
      </c>
      <c r="C529" s="6" t="n">
        <v>0</v>
      </c>
      <c r="D529" s="4" t="inlineStr">
        <is>
          <t>[9],[25]</t>
        </is>
      </c>
      <c r="E529" s="6" t="n">
        <v>88917</v>
      </c>
      <c r="F529" s="4" t="inlineStr">
        <is>
          <t>[22],[26]</t>
        </is>
      </c>
    </row>
    <row r="530">
      <c r="A530" s="4" t="inlineStr">
        <is>
          <t>Fair Value</t>
        </is>
      </c>
      <c r="C530" s="6" t="n">
        <v>207026</v>
      </c>
      <c r="D530" s="4" t="inlineStr">
        <is>
          <t>[5],[9],[25]</t>
        </is>
      </c>
      <c r="E530" s="6" t="n">
        <v>73264</v>
      </c>
      <c r="F530" s="4" t="inlineStr">
        <is>
          <t>[6],[22],[26]</t>
        </is>
      </c>
    </row>
    <row r="531">
      <c r="A531" s="4" t="inlineStr">
        <is>
          <t>Percent of Net Assets</t>
        </is>
      </c>
      <c r="C531" s="12" t="n">
        <v>0.01</v>
      </c>
      <c r="D531" s="4" t="inlineStr">
        <is>
          <t>[9],[25]</t>
        </is>
      </c>
      <c r="E531" s="11" t="n">
        <v>0.003</v>
      </c>
      <c r="F531" s="4" t="inlineStr">
        <is>
          <t>[22],[26]</t>
        </is>
      </c>
    </row>
    <row r="532">
      <c r="A532" s="4" t="inlineStr">
        <is>
          <t>Investment, Identifier [Axis]: RSA Security, Senior Secured Loan</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Interest Rate</t>
        </is>
      </c>
      <c r="C534" s="11" t="n">
        <v>0.1256</v>
      </c>
      <c r="D534" s="4" t="inlineStr">
        <is>
          <t>[13],[15]</t>
        </is>
      </c>
      <c r="E534" s="11" t="n">
        <v>0.1211</v>
      </c>
      <c r="F534" s="4" t="inlineStr">
        <is>
          <t>[14]</t>
        </is>
      </c>
    </row>
    <row r="535">
      <c r="A535" s="4" t="inlineStr">
        <is>
          <t>Spread Above Index</t>
        </is>
      </c>
      <c r="C535" s="11" t="n">
        <v>0.0775</v>
      </c>
      <c r="D535" s="4" t="inlineStr">
        <is>
          <t>[13],[15]</t>
        </is>
      </c>
      <c r="E535" s="11" t="n">
        <v>0.0775</v>
      </c>
      <c r="F535" s="4" t="inlineStr">
        <is>
          <t>[14]</t>
        </is>
      </c>
    </row>
    <row r="536">
      <c r="A536" s="4" t="inlineStr">
        <is>
          <t>Principal Amount</t>
        </is>
      </c>
      <c r="C536" s="6" t="n">
        <v>1000000</v>
      </c>
      <c r="D536" s="4" t="inlineStr">
        <is>
          <t>[15]</t>
        </is>
      </c>
      <c r="E536" s="6" t="n">
        <v>1000000</v>
      </c>
    </row>
    <row r="537">
      <c r="A537" s="4" t="inlineStr">
        <is>
          <t>Amortized Cost</t>
        </is>
      </c>
      <c r="C537" s="5" t="n">
        <v>990073</v>
      </c>
      <c r="D537" s="4" t="inlineStr">
        <is>
          <t>[15]</t>
        </is>
      </c>
      <c r="E537" s="5" t="n">
        <v>989670</v>
      </c>
    </row>
    <row r="538">
      <c r="A538" s="4" t="inlineStr">
        <is>
          <t>Fair Value</t>
        </is>
      </c>
      <c r="C538" s="6" t="n">
        <v>582145</v>
      </c>
      <c r="D538" s="4" t="inlineStr">
        <is>
          <t>[5],[15]</t>
        </is>
      </c>
      <c r="E538" s="6" t="n">
        <v>752712</v>
      </c>
      <c r="F538" s="4" t="inlineStr">
        <is>
          <t>[6]</t>
        </is>
      </c>
    </row>
    <row r="539">
      <c r="A539" s="4" t="inlineStr">
        <is>
          <t>Percent of Net Assets</t>
        </is>
      </c>
      <c r="C539" s="11" t="n">
        <v>0.027</v>
      </c>
      <c r="D539" s="4" t="inlineStr">
        <is>
          <t>[15]</t>
        </is>
      </c>
      <c r="E539" s="11" t="n">
        <v>0.034</v>
      </c>
    </row>
    <row r="540">
      <c r="A540" s="4" t="inlineStr">
        <is>
          <t>Investment, Identifier [Axis]: Regatta II Funding, Mezzanine Debt - Class DR2</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Interest Rate</t>
        </is>
      </c>
      <c r="B542" s="4" t="inlineStr">
        <is>
          <t>[13]</t>
        </is>
      </c>
      <c r="C542" s="11" t="n">
        <v>0.1178</v>
      </c>
      <c r="E542" s="4" t="inlineStr">
        <is>
          <t xml:space="preserve"> </t>
        </is>
      </c>
    </row>
    <row r="543">
      <c r="A543" s="4" t="inlineStr">
        <is>
          <t>Spread Above Index</t>
        </is>
      </c>
      <c r="B543" s="4" t="inlineStr">
        <is>
          <t>[13]</t>
        </is>
      </c>
      <c r="C543" s="11" t="n">
        <v>0.06950000000000001</v>
      </c>
      <c r="E543" s="4" t="inlineStr">
        <is>
          <t xml:space="preserve"> </t>
        </is>
      </c>
    </row>
    <row r="544">
      <c r="A544" s="4" t="inlineStr">
        <is>
          <t>Principal Amount</t>
        </is>
      </c>
      <c r="C544" s="6" t="n">
        <v>800000</v>
      </c>
      <c r="E544" s="4" t="inlineStr">
        <is>
          <t xml:space="preserve"> </t>
        </is>
      </c>
    </row>
    <row r="545">
      <c r="A545" s="4" t="inlineStr">
        <is>
          <t>Amortized Cost</t>
        </is>
      </c>
      <c r="C545" s="5" t="n">
        <v>788117</v>
      </c>
      <c r="E545" s="4" t="inlineStr">
        <is>
          <t xml:space="preserve"> </t>
        </is>
      </c>
    </row>
    <row r="546">
      <c r="A546" s="4" t="inlineStr">
        <is>
          <t>Fair Value</t>
        </is>
      </c>
      <c r="B546" s="4" t="inlineStr">
        <is>
          <t>[5]</t>
        </is>
      </c>
      <c r="C546" s="6" t="n">
        <v>740358</v>
      </c>
      <c r="E546" s="4" t="inlineStr">
        <is>
          <t xml:space="preserve"> </t>
        </is>
      </c>
    </row>
    <row r="547">
      <c r="A547" s="4" t="inlineStr">
        <is>
          <t>Percent of Net Assets</t>
        </is>
      </c>
      <c r="C547" s="11" t="n">
        <v>0.035</v>
      </c>
      <c r="E547" s="4" t="inlineStr">
        <is>
          <t xml:space="preserve"> </t>
        </is>
      </c>
    </row>
    <row r="548">
      <c r="A548" s="4" t="inlineStr">
        <is>
          <t>Investment, Identifier [Axis]: Regatta II Funding, Mezzanine bond - Class DR2</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Interest Rate</t>
        </is>
      </c>
      <c r="B550" s="4" t="inlineStr">
        <is>
          <t>[14]</t>
        </is>
      </c>
      <c r="C550" s="4" t="inlineStr">
        <is>
          <t xml:space="preserve"> </t>
        </is>
      </c>
      <c r="E550" s="11" t="n">
        <v>0.1103</v>
      </c>
    </row>
    <row r="551">
      <c r="A551" s="4" t="inlineStr">
        <is>
          <t>Spread Above Index</t>
        </is>
      </c>
      <c r="B551" s="4" t="inlineStr">
        <is>
          <t>[14]</t>
        </is>
      </c>
      <c r="C551" s="4" t="inlineStr">
        <is>
          <t xml:space="preserve"> </t>
        </is>
      </c>
      <c r="E551" s="11" t="n">
        <v>0.06950000000000001</v>
      </c>
    </row>
    <row r="552">
      <c r="A552" s="4" t="inlineStr">
        <is>
          <t>Principal Amount</t>
        </is>
      </c>
      <c r="C552" s="4" t="inlineStr">
        <is>
          <t xml:space="preserve"> </t>
        </is>
      </c>
      <c r="E552" s="6" t="n">
        <v>800000</v>
      </c>
    </row>
    <row r="553">
      <c r="A553" s="4" t="inlineStr">
        <is>
          <t>Amortized Cost</t>
        </is>
      </c>
      <c r="C553" s="4" t="inlineStr">
        <is>
          <t xml:space="preserve"> </t>
        </is>
      </c>
      <c r="E553" s="5" t="n">
        <v>777931</v>
      </c>
    </row>
    <row r="554">
      <c r="A554" s="4" t="inlineStr">
        <is>
          <t>Fair Value</t>
        </is>
      </c>
      <c r="B554" s="4" t="inlineStr">
        <is>
          <t>[6]</t>
        </is>
      </c>
      <c r="C554" s="4" t="inlineStr">
        <is>
          <t xml:space="preserve"> </t>
        </is>
      </c>
      <c r="E554" s="6" t="n">
        <v>737633</v>
      </c>
    </row>
    <row r="555">
      <c r="A555" s="4" t="inlineStr">
        <is>
          <t>Percent of Net Assets</t>
        </is>
      </c>
      <c r="C555" s="4" t="inlineStr">
        <is>
          <t xml:space="preserve"> </t>
        </is>
      </c>
      <c r="E555" s="11" t="n">
        <v>0.034</v>
      </c>
    </row>
    <row r="556">
      <c r="A556" s="4" t="inlineStr">
        <is>
          <t>Investment, Identifier [Axis]: RumbleOn, Inc., Senior Secured Loan</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Interest Rate</t>
        </is>
      </c>
      <c r="C558" s="11" t="n">
        <v>0.1341</v>
      </c>
      <c r="D558" s="4" t="inlineStr">
        <is>
          <t>[13]</t>
        </is>
      </c>
      <c r="E558" s="11" t="n">
        <v>0.1298</v>
      </c>
      <c r="F558" s="4" t="inlineStr">
        <is>
          <t>[14]</t>
        </is>
      </c>
    </row>
    <row r="559">
      <c r="A559" s="4" t="inlineStr">
        <is>
          <t>Spread Above Index</t>
        </is>
      </c>
      <c r="C559" s="11" t="n">
        <v>0.0825</v>
      </c>
      <c r="D559" s="4" t="inlineStr">
        <is>
          <t>[13]</t>
        </is>
      </c>
      <c r="E559" s="11" t="n">
        <v>0.0825</v>
      </c>
      <c r="F559" s="4" t="inlineStr">
        <is>
          <t>[14]</t>
        </is>
      </c>
    </row>
    <row r="560">
      <c r="A560" s="4" t="inlineStr">
        <is>
          <t>Principal Amount</t>
        </is>
      </c>
      <c r="C560" s="6" t="n">
        <v>996314</v>
      </c>
      <c r="E560" s="6" t="n">
        <v>996314</v>
      </c>
    </row>
    <row r="561">
      <c r="A561" s="4" t="inlineStr">
        <is>
          <t>Amortized Cost</t>
        </is>
      </c>
      <c r="C561" s="5" t="n">
        <v>956983</v>
      </c>
      <c r="E561" s="5" t="n">
        <v>954147</v>
      </c>
    </row>
    <row r="562">
      <c r="A562" s="4" t="inlineStr">
        <is>
          <t>Fair Value</t>
        </is>
      </c>
      <c r="C562" s="6" t="n">
        <v>910605</v>
      </c>
      <c r="D562" s="4" t="inlineStr">
        <is>
          <t>[5]</t>
        </is>
      </c>
      <c r="E562" s="6" t="n">
        <v>904355</v>
      </c>
      <c r="F562" s="4" t="inlineStr">
        <is>
          <t>[6]</t>
        </is>
      </c>
    </row>
    <row r="563">
      <c r="A563" s="4" t="inlineStr">
        <is>
          <t>Percent of Net Assets</t>
        </is>
      </c>
      <c r="C563" s="11" t="n">
        <v>0.043</v>
      </c>
      <c r="E563" s="11" t="n">
        <v>0.041</v>
      </c>
    </row>
    <row r="564">
      <c r="A564" s="4" t="inlineStr">
        <is>
          <t>Investment, Identifier [Axis]: RumbleOn, Inc., Senior Secured Loan (Delayed Draw)</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Interest Rate</t>
        </is>
      </c>
      <c r="C566" s="11" t="n">
        <v>0.1341</v>
      </c>
      <c r="D566" s="4" t="inlineStr">
        <is>
          <t>[13]</t>
        </is>
      </c>
      <c r="E566" s="11" t="n">
        <v>0.1298</v>
      </c>
      <c r="F566" s="4" t="inlineStr">
        <is>
          <t>[14]</t>
        </is>
      </c>
    </row>
    <row r="567">
      <c r="A567" s="4" t="inlineStr">
        <is>
          <t>Spread Above Index</t>
        </is>
      </c>
      <c r="C567" s="11" t="n">
        <v>0.0825</v>
      </c>
      <c r="D567" s="4" t="inlineStr">
        <is>
          <t>[13]</t>
        </is>
      </c>
      <c r="E567" s="11" t="n">
        <v>0.0825</v>
      </c>
      <c r="F567" s="4" t="inlineStr">
        <is>
          <t>[14]</t>
        </is>
      </c>
    </row>
    <row r="568">
      <c r="A568" s="4" t="inlineStr">
        <is>
          <t>Principal Amount</t>
        </is>
      </c>
      <c r="C568" s="6" t="n">
        <v>301435</v>
      </c>
      <c r="E568" s="6" t="n">
        <v>301435</v>
      </c>
    </row>
    <row r="569">
      <c r="A569" s="4" t="inlineStr">
        <is>
          <t>Amortized Cost</t>
        </is>
      </c>
      <c r="C569" s="5" t="n">
        <v>297499</v>
      </c>
      <c r="E569" s="5" t="n">
        <v>297288</v>
      </c>
    </row>
    <row r="570">
      <c r="A570" s="4" t="inlineStr">
        <is>
          <t>Fair Value</t>
        </is>
      </c>
      <c r="C570" s="6" t="n">
        <v>275503</v>
      </c>
      <c r="D570" s="4" t="inlineStr">
        <is>
          <t>[5]</t>
        </is>
      </c>
      <c r="E570" s="6" t="n">
        <v>261325</v>
      </c>
      <c r="F570" s="4" t="inlineStr">
        <is>
          <t>[6]</t>
        </is>
      </c>
    </row>
    <row r="571">
      <c r="A571" s="4" t="inlineStr">
        <is>
          <t>Percent of Net Assets</t>
        </is>
      </c>
      <c r="C571" s="11" t="n">
        <v>0.013</v>
      </c>
      <c r="E571" s="11" t="n">
        <v>0.012</v>
      </c>
    </row>
    <row r="572">
      <c r="A572" s="4" t="inlineStr">
        <is>
          <t>Investment, Identifier [Axis]: RumbleOn, Inc., Warrants</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Amortized Cost</t>
        </is>
      </c>
      <c r="C574" s="6" t="n">
        <v>50082</v>
      </c>
      <c r="D574" s="4" t="inlineStr">
        <is>
          <t>[9]</t>
        </is>
      </c>
      <c r="E574" s="6" t="n">
        <v>50082</v>
      </c>
      <c r="F574" s="4" t="inlineStr">
        <is>
          <t>[22]</t>
        </is>
      </c>
    </row>
    <row r="575">
      <c r="A575" s="4" t="inlineStr">
        <is>
          <t>Fair Value</t>
        </is>
      </c>
      <c r="C575" s="6" t="n">
        <v>44</v>
      </c>
      <c r="D575" s="4" t="inlineStr">
        <is>
          <t>[5],[9]</t>
        </is>
      </c>
      <c r="E575" s="6" t="n">
        <v>277</v>
      </c>
      <c r="F575" s="4" t="inlineStr">
        <is>
          <t>[6],[22]</t>
        </is>
      </c>
    </row>
    <row r="576">
      <c r="A576" s="4" t="inlineStr">
        <is>
          <t>Percent of Net Assets</t>
        </is>
      </c>
      <c r="C576" s="12" t="n">
        <v>0</v>
      </c>
      <c r="D576" s="4" t="inlineStr">
        <is>
          <t>[9]</t>
        </is>
      </c>
      <c r="E576" s="12" t="n">
        <v>0</v>
      </c>
      <c r="F576" s="4" t="inlineStr">
        <is>
          <t>[22]</t>
        </is>
      </c>
    </row>
    <row r="577">
      <c r="A577" s="4" t="inlineStr">
        <is>
          <t>Investment, Identifier [Axis]: SS Acquisition, LLC, Senior Secured Loan</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Interest Rate</t>
        </is>
      </c>
      <c r="C579" s="11" t="n">
        <v>0.117</v>
      </c>
      <c r="D579" s="4" t="inlineStr">
        <is>
          <t>[13]</t>
        </is>
      </c>
      <c r="E579" s="11" t="n">
        <v>0.111</v>
      </c>
      <c r="F579" s="4" t="inlineStr">
        <is>
          <t>[14]</t>
        </is>
      </c>
    </row>
    <row r="580">
      <c r="A580" s="4" t="inlineStr">
        <is>
          <t>Spread Above Index</t>
        </is>
      </c>
      <c r="C580" s="11" t="n">
        <v>0.0684</v>
      </c>
      <c r="D580" s="4" t="inlineStr">
        <is>
          <t>[13]</t>
        </is>
      </c>
      <c r="E580" s="11" t="n">
        <v>0.06850000000000001</v>
      </c>
      <c r="F580" s="4" t="inlineStr">
        <is>
          <t>[14]</t>
        </is>
      </c>
    </row>
    <row r="581">
      <c r="A581" s="4" t="inlineStr">
        <is>
          <t>Principal Amount</t>
        </is>
      </c>
      <c r="C581" s="6" t="n">
        <v>625000</v>
      </c>
      <c r="E581" s="6" t="n">
        <v>625000</v>
      </c>
    </row>
    <row r="582">
      <c r="A582" s="4" t="inlineStr">
        <is>
          <t>Amortized Cost</t>
        </is>
      </c>
      <c r="C582" s="5" t="n">
        <v>620314</v>
      </c>
      <c r="E582" s="5" t="n">
        <v>620006</v>
      </c>
    </row>
    <row r="583">
      <c r="A583" s="4" t="inlineStr">
        <is>
          <t>Fair Value</t>
        </is>
      </c>
      <c r="C583" s="6" t="n">
        <v>619994</v>
      </c>
      <c r="D583" s="4" t="inlineStr">
        <is>
          <t>[5]</t>
        </is>
      </c>
      <c r="E583" s="6" t="n">
        <v>613871</v>
      </c>
      <c r="F583" s="4" t="inlineStr">
        <is>
          <t>[6]</t>
        </is>
      </c>
    </row>
    <row r="584">
      <c r="A584" s="4" t="inlineStr">
        <is>
          <t>Percent of Net Assets</t>
        </is>
      </c>
      <c r="C584" s="11" t="n">
        <v>0.029</v>
      </c>
      <c r="E584" s="11" t="n">
        <v>0.028</v>
      </c>
    </row>
    <row r="585">
      <c r="A585" s="4" t="inlineStr">
        <is>
          <t>Investment, Identifier [Axis]: SS Acquisition, LLC, Senior Secured Loan (Delayed Draw)</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Interest Rate</t>
        </is>
      </c>
      <c r="C587" s="11" t="n">
        <v>0.124</v>
      </c>
      <c r="D587" s="4" t="inlineStr">
        <is>
          <t>[13]</t>
        </is>
      </c>
      <c r="E587" s="11" t="n">
        <v>0.1184</v>
      </c>
      <c r="F587" s="4" t="inlineStr">
        <is>
          <t>[10],[14]</t>
        </is>
      </c>
    </row>
    <row r="588">
      <c r="A588" s="4" t="inlineStr">
        <is>
          <t>Spread Above Index</t>
        </is>
      </c>
      <c r="C588" s="11" t="n">
        <v>0.0759</v>
      </c>
      <c r="D588" s="4" t="inlineStr">
        <is>
          <t>[13]</t>
        </is>
      </c>
      <c r="E588" s="11" t="n">
        <v>0.0759</v>
      </c>
      <c r="F588" s="4" t="inlineStr">
        <is>
          <t>[10],[14]</t>
        </is>
      </c>
    </row>
    <row r="589">
      <c r="A589" s="4" t="inlineStr">
        <is>
          <t>Principal Amount</t>
        </is>
      </c>
      <c r="C589" s="6" t="n">
        <v>300000</v>
      </c>
      <c r="E589" s="6" t="n">
        <v>250000</v>
      </c>
      <c r="F589" s="4" t="inlineStr">
        <is>
          <t>[10]</t>
        </is>
      </c>
    </row>
    <row r="590">
      <c r="A590" s="4" t="inlineStr">
        <is>
          <t>Amortized Cost</t>
        </is>
      </c>
      <c r="C590" s="5" t="n">
        <v>297294</v>
      </c>
      <c r="E590" s="5" t="n">
        <v>247618</v>
      </c>
      <c r="F590" s="4" t="inlineStr">
        <is>
          <t>[10]</t>
        </is>
      </c>
    </row>
    <row r="591">
      <c r="A591" s="4" t="inlineStr">
        <is>
          <t>Fair Value</t>
        </is>
      </c>
      <c r="C591" s="6" t="n">
        <v>303000</v>
      </c>
      <c r="D591" s="4" t="inlineStr">
        <is>
          <t>[5]</t>
        </is>
      </c>
      <c r="E591" s="6" t="n">
        <v>243323</v>
      </c>
      <c r="F591" s="4" t="inlineStr">
        <is>
          <t>[6],[10]</t>
        </is>
      </c>
    </row>
    <row r="592">
      <c r="A592" s="4" t="inlineStr">
        <is>
          <t>Percent of Net Assets</t>
        </is>
      </c>
      <c r="C592" s="11" t="n">
        <v>0.014</v>
      </c>
      <c r="E592" s="11" t="n">
        <v>0.011</v>
      </c>
      <c r="F592" s="4" t="inlineStr">
        <is>
          <t>[10]</t>
        </is>
      </c>
    </row>
    <row r="593">
      <c r="A593" s="4" t="inlineStr">
        <is>
          <t>Investment, Identifier [Axis]: STS Operating, Inc., Senior Secured Loan</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Interest Rate</t>
        </is>
      </c>
      <c r="C595" s="11" t="n">
        <v>0.1284</v>
      </c>
      <c r="D595" s="4" t="inlineStr">
        <is>
          <t>[13]</t>
        </is>
      </c>
      <c r="E595" s="11" t="n">
        <v>0.1238</v>
      </c>
      <c r="F595" s="4" t="inlineStr">
        <is>
          <t>[14]</t>
        </is>
      </c>
    </row>
    <row r="596">
      <c r="A596" s="4" t="inlineStr">
        <is>
          <t>Spread Above Index</t>
        </is>
      </c>
      <c r="C596" s="12" t="n">
        <v>0.08</v>
      </c>
      <c r="D596" s="4" t="inlineStr">
        <is>
          <t>[13]</t>
        </is>
      </c>
      <c r="E596" s="12" t="n">
        <v>0.08</v>
      </c>
      <c r="F596" s="4" t="inlineStr">
        <is>
          <t>[14]</t>
        </is>
      </c>
    </row>
    <row r="597">
      <c r="A597" s="4" t="inlineStr">
        <is>
          <t>Principal Amount</t>
        </is>
      </c>
      <c r="C597" s="6" t="n">
        <v>1593220</v>
      </c>
      <c r="E597" s="6" t="n">
        <v>1593220</v>
      </c>
    </row>
    <row r="598">
      <c r="A598" s="4" t="inlineStr">
        <is>
          <t>Amortized Cost</t>
        </is>
      </c>
      <c r="C598" s="5" t="n">
        <v>1593204</v>
      </c>
      <c r="E598" s="5" t="n">
        <v>1593203</v>
      </c>
    </row>
    <row r="599">
      <c r="A599" s="4" t="inlineStr">
        <is>
          <t>Fair Value</t>
        </is>
      </c>
      <c r="C599" s="6" t="n">
        <v>1593220</v>
      </c>
      <c r="D599" s="4" t="inlineStr">
        <is>
          <t>[5]</t>
        </is>
      </c>
      <c r="E599" s="6" t="n">
        <v>1593220</v>
      </c>
      <c r="F599" s="4" t="inlineStr">
        <is>
          <t>[6]</t>
        </is>
      </c>
    </row>
    <row r="600">
      <c r="A600" s="4" t="inlineStr">
        <is>
          <t>Percent of Net Assets</t>
        </is>
      </c>
      <c r="C600" s="11" t="n">
        <v>0.075</v>
      </c>
      <c r="E600" s="11" t="n">
        <v>0.07199999999999999</v>
      </c>
    </row>
    <row r="601">
      <c r="A601" s="4" t="inlineStr">
        <is>
          <t>Investment, Identifier [Axis]: Spear Education Holdings, LLC, Senior Secured Loan</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Interest Rate</t>
        </is>
      </c>
      <c r="B603" s="4" t="inlineStr">
        <is>
          <t>[13]</t>
        </is>
      </c>
      <c r="C603" s="11" t="n">
        <v>0.1255</v>
      </c>
      <c r="E603" s="4" t="inlineStr">
        <is>
          <t xml:space="preserve"> </t>
        </is>
      </c>
    </row>
    <row r="604">
      <c r="A604" s="4" t="inlineStr">
        <is>
          <t>Spread Above Index</t>
        </is>
      </c>
      <c r="B604" s="4" t="inlineStr">
        <is>
          <t>[13]</t>
        </is>
      </c>
      <c r="C604" s="11" t="n">
        <v>0.075</v>
      </c>
      <c r="E604" s="4" t="inlineStr">
        <is>
          <t xml:space="preserve"> </t>
        </is>
      </c>
    </row>
    <row r="605">
      <c r="A605" s="4" t="inlineStr">
        <is>
          <t>Principal Amount</t>
        </is>
      </c>
      <c r="C605" s="6" t="n">
        <v>498750</v>
      </c>
      <c r="E605" s="4" t="inlineStr">
        <is>
          <t xml:space="preserve"> </t>
        </is>
      </c>
    </row>
    <row r="606">
      <c r="A606" s="4" t="inlineStr">
        <is>
          <t>Amortized Cost</t>
        </is>
      </c>
      <c r="C606" s="5" t="n">
        <v>486634</v>
      </c>
      <c r="E606" s="4" t="inlineStr">
        <is>
          <t xml:space="preserve"> </t>
        </is>
      </c>
    </row>
    <row r="607">
      <c r="A607" s="4" t="inlineStr">
        <is>
          <t>Fair Value</t>
        </is>
      </c>
      <c r="B607" s="4" t="inlineStr">
        <is>
          <t>[5]</t>
        </is>
      </c>
      <c r="C607" s="6" t="n">
        <v>486634</v>
      </c>
      <c r="E607" s="4" t="inlineStr">
        <is>
          <t xml:space="preserve"> </t>
        </is>
      </c>
    </row>
    <row r="608">
      <c r="A608" s="4" t="inlineStr">
        <is>
          <t>Percent of Net Assets</t>
        </is>
      </c>
      <c r="C608" s="11" t="n">
        <v>0.023</v>
      </c>
      <c r="E608" s="4" t="inlineStr">
        <is>
          <t xml:space="preserve"> </t>
        </is>
      </c>
    </row>
    <row r="609">
      <c r="A609" s="4" t="inlineStr">
        <is>
          <t>Investment, Identifier [Axis]: Spring Education Group, Inc. (F/K/A SSH Group Holdings, Inc.,), Senior Secured Loan</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Interest Rate</t>
        </is>
      </c>
      <c r="C611" s="11" t="n">
        <v>0.1341</v>
      </c>
      <c r="D611" s="4" t="inlineStr">
        <is>
          <t>[13]</t>
        </is>
      </c>
      <c r="E611" s="11" t="n">
        <v>0.1298</v>
      </c>
      <c r="F611" s="4" t="inlineStr">
        <is>
          <t>[14]</t>
        </is>
      </c>
    </row>
    <row r="612">
      <c r="A612" s="4" t="inlineStr">
        <is>
          <t>Spread Above Index</t>
        </is>
      </c>
      <c r="C612" s="11" t="n">
        <v>0.0825</v>
      </c>
      <c r="D612" s="4" t="inlineStr">
        <is>
          <t>[13]</t>
        </is>
      </c>
      <c r="E612" s="11" t="n">
        <v>0.0825</v>
      </c>
      <c r="F612" s="4" t="inlineStr">
        <is>
          <t>[14]</t>
        </is>
      </c>
    </row>
    <row r="613">
      <c r="A613" s="4" t="inlineStr">
        <is>
          <t>Principal Amount</t>
        </is>
      </c>
      <c r="C613" s="6" t="n">
        <v>1241800</v>
      </c>
      <c r="E613" s="6" t="n">
        <v>1241800</v>
      </c>
    </row>
    <row r="614">
      <c r="A614" s="4" t="inlineStr">
        <is>
          <t>Amortized Cost</t>
        </is>
      </c>
      <c r="C614" s="5" t="n">
        <v>1223046</v>
      </c>
      <c r="E614" s="5" t="n">
        <v>1221651</v>
      </c>
    </row>
    <row r="615">
      <c r="A615" s="4" t="inlineStr">
        <is>
          <t>Fair Value</t>
        </is>
      </c>
      <c r="C615" s="6" t="n">
        <v>1179710</v>
      </c>
      <c r="D615" s="4" t="inlineStr">
        <is>
          <t>[5]</t>
        </is>
      </c>
      <c r="E615" s="6" t="n">
        <v>1199701</v>
      </c>
      <c r="F615" s="4" t="inlineStr">
        <is>
          <t>[6]</t>
        </is>
      </c>
    </row>
    <row r="616">
      <c r="A616" s="4" t="inlineStr">
        <is>
          <t>Percent of Net Assets</t>
        </is>
      </c>
      <c r="C616" s="11" t="n">
        <v>0.056</v>
      </c>
      <c r="E616" s="11" t="n">
        <v>0.054</v>
      </c>
    </row>
    <row r="617">
      <c r="A617" s="4" t="inlineStr">
        <is>
          <t>Investment, Identifier [Axis]: The Escape Game, LLC, Senior Secured Loan</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Interest Rate</t>
        </is>
      </c>
      <c r="C619" s="11" t="n">
        <v>0.1184</v>
      </c>
      <c r="D619" s="4" t="inlineStr">
        <is>
          <t>[13]</t>
        </is>
      </c>
      <c r="E619" s="11" t="n">
        <v>0.1138</v>
      </c>
      <c r="F619" s="4" t="inlineStr">
        <is>
          <t>[14]</t>
        </is>
      </c>
    </row>
    <row r="620">
      <c r="A620" s="4" t="inlineStr">
        <is>
          <t>Spread Above Index</t>
        </is>
      </c>
      <c r="B620" s="4" t="inlineStr">
        <is>
          <t>[13]</t>
        </is>
      </c>
      <c r="C620" s="12" t="n">
        <v>0.07000000000000001</v>
      </c>
      <c r="E620" s="4" t="inlineStr">
        <is>
          <t xml:space="preserve"> </t>
        </is>
      </c>
    </row>
    <row r="621">
      <c r="A621" s="4" t="inlineStr">
        <is>
          <t>Principal Amount</t>
        </is>
      </c>
      <c r="C621" s="6" t="n">
        <v>1166666</v>
      </c>
      <c r="E621" s="6" t="n">
        <v>1166666</v>
      </c>
    </row>
    <row r="622">
      <c r="A622" s="4" t="inlineStr">
        <is>
          <t>Amortized Cost</t>
        </is>
      </c>
      <c r="C622" s="5" t="n">
        <v>1166666</v>
      </c>
      <c r="E622" s="5" t="n">
        <v>1166666</v>
      </c>
    </row>
    <row r="623">
      <c r="A623" s="4" t="inlineStr">
        <is>
          <t>Fair Value</t>
        </is>
      </c>
      <c r="C623" s="6" t="n">
        <v>1178333</v>
      </c>
      <c r="D623" s="4" t="inlineStr">
        <is>
          <t>[5]</t>
        </is>
      </c>
      <c r="E623" s="6" t="n">
        <v>1178333</v>
      </c>
      <c r="F623" s="4" t="inlineStr">
        <is>
          <t>[6]</t>
        </is>
      </c>
    </row>
    <row r="624">
      <c r="A624" s="4" t="inlineStr">
        <is>
          <t>Percent of Net Assets</t>
        </is>
      </c>
      <c r="C624" s="11" t="n">
        <v>0.056</v>
      </c>
      <c r="E624" s="11" t="n">
        <v>0.054</v>
      </c>
    </row>
    <row r="625">
      <c r="A625" s="4" t="inlineStr">
        <is>
          <t>Investment, Identifier [Axis]: The Escape Game, LLC, Senior Secured Loan (Revolver)</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Interest Rate</t>
        </is>
      </c>
      <c r="B627" s="4" t="inlineStr">
        <is>
          <t>[13],[21]</t>
        </is>
      </c>
      <c r="C627" s="11" t="n">
        <v>0.1184</v>
      </c>
      <c r="E627" s="4" t="inlineStr">
        <is>
          <t xml:space="preserve"> </t>
        </is>
      </c>
    </row>
    <row r="628">
      <c r="A628" s="4" t="inlineStr">
        <is>
          <t>Spread Above Index</t>
        </is>
      </c>
      <c r="B628" s="4" t="inlineStr">
        <is>
          <t>[13],[21]</t>
        </is>
      </c>
      <c r="C628" s="12" t="n">
        <v>0.07000000000000001</v>
      </c>
      <c r="E628" s="4" t="inlineStr">
        <is>
          <t xml:space="preserve"> </t>
        </is>
      </c>
    </row>
    <row r="629">
      <c r="A629" s="4" t="inlineStr">
        <is>
          <t>Principal Amount</t>
        </is>
      </c>
      <c r="C629" s="6" t="n">
        <v>133333</v>
      </c>
      <c r="D629" s="4" t="inlineStr">
        <is>
          <t>[21]</t>
        </is>
      </c>
      <c r="E629" s="6" t="n">
        <v>0</v>
      </c>
      <c r="F629" s="4" t="inlineStr">
        <is>
          <t>[10]</t>
        </is>
      </c>
    </row>
    <row r="630">
      <c r="A630" s="4" t="inlineStr">
        <is>
          <t>Amortized Cost</t>
        </is>
      </c>
      <c r="C630" s="5" t="n">
        <v>131416</v>
      </c>
      <c r="D630" s="4" t="inlineStr">
        <is>
          <t>[21]</t>
        </is>
      </c>
      <c r="E630" s="5" t="n">
        <v>-2191</v>
      </c>
      <c r="F630" s="4" t="inlineStr">
        <is>
          <t>[10]</t>
        </is>
      </c>
    </row>
    <row r="631">
      <c r="A631" s="4" t="inlineStr">
        <is>
          <t>Fair Value</t>
        </is>
      </c>
      <c r="C631" s="6" t="n">
        <v>133333</v>
      </c>
      <c r="D631" s="4" t="inlineStr">
        <is>
          <t>[5],[21]</t>
        </is>
      </c>
      <c r="E631" s="6" t="n">
        <v>0</v>
      </c>
      <c r="F631" s="4" t="inlineStr">
        <is>
          <t>[6],[10]</t>
        </is>
      </c>
    </row>
    <row r="632">
      <c r="A632" s="4" t="inlineStr">
        <is>
          <t>Percent of Net Assets</t>
        </is>
      </c>
      <c r="C632" s="11" t="n">
        <v>0.006</v>
      </c>
      <c r="D632" s="4" t="inlineStr">
        <is>
          <t>[21]</t>
        </is>
      </c>
      <c r="E632" s="12" t="n">
        <v>0</v>
      </c>
      <c r="F632" s="4" t="inlineStr">
        <is>
          <t>[10]</t>
        </is>
      </c>
    </row>
    <row r="633">
      <c r="A633" s="4" t="inlineStr">
        <is>
          <t>Investment, Identifier [Axis]: Thryv, Inc., Senior Secured Loan</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Interest Rate</t>
        </is>
      </c>
      <c r="B635" s="4" t="inlineStr">
        <is>
          <t>[13],[15]</t>
        </is>
      </c>
      <c r="C635" s="11" t="n">
        <v>0.1334</v>
      </c>
      <c r="E635" s="4" t="inlineStr">
        <is>
          <t xml:space="preserve"> </t>
        </is>
      </c>
    </row>
    <row r="636">
      <c r="A636" s="4" t="inlineStr">
        <is>
          <t>Spread Above Index</t>
        </is>
      </c>
      <c r="B636" s="4" t="inlineStr">
        <is>
          <t>[13],[15]</t>
        </is>
      </c>
      <c r="C636" s="11" t="n">
        <v>0.08500000000000001</v>
      </c>
      <c r="E636" s="4" t="inlineStr">
        <is>
          <t xml:space="preserve"> </t>
        </is>
      </c>
    </row>
    <row r="637">
      <c r="A637" s="4" t="inlineStr">
        <is>
          <t>Principal Amount</t>
        </is>
      </c>
      <c r="B637" s="4" t="inlineStr">
        <is>
          <t>[15]</t>
        </is>
      </c>
      <c r="C637" s="6" t="n">
        <v>1688743</v>
      </c>
      <c r="E637" s="4" t="inlineStr">
        <is>
          <t xml:space="preserve"> </t>
        </is>
      </c>
    </row>
    <row r="638">
      <c r="A638" s="4" t="inlineStr">
        <is>
          <t>Amortized Cost</t>
        </is>
      </c>
      <c r="B638" s="4" t="inlineStr">
        <is>
          <t>[15]</t>
        </is>
      </c>
      <c r="C638" s="5" t="n">
        <v>1662651</v>
      </c>
      <c r="E638" s="4" t="inlineStr">
        <is>
          <t xml:space="preserve"> </t>
        </is>
      </c>
    </row>
    <row r="639">
      <c r="A639" s="4" t="inlineStr">
        <is>
          <t>Fair Value</t>
        </is>
      </c>
      <c r="B639" s="4" t="inlineStr">
        <is>
          <t>[5],[15]</t>
        </is>
      </c>
      <c r="C639" s="6" t="n">
        <v>1681363</v>
      </c>
      <c r="E639" s="4" t="inlineStr">
        <is>
          <t xml:space="preserve"> </t>
        </is>
      </c>
    </row>
    <row r="640">
      <c r="A640" s="4" t="inlineStr">
        <is>
          <t>Percent of Net Assets</t>
        </is>
      </c>
      <c r="B640" s="4" t="inlineStr">
        <is>
          <t>[15]</t>
        </is>
      </c>
      <c r="C640" s="11" t="n">
        <v>0.078</v>
      </c>
      <c r="E640" s="4" t="inlineStr">
        <is>
          <t xml:space="preserve"> </t>
        </is>
      </c>
    </row>
    <row r="641">
      <c r="A641" s="4" t="inlineStr">
        <is>
          <t>Investment, Identifier [Axis]: Thryv, Senior Secured Loan</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Interest Rate</t>
        </is>
      </c>
      <c r="B643" s="4" t="inlineStr">
        <is>
          <t>[14],[16]</t>
        </is>
      </c>
      <c r="C643" s="4" t="inlineStr">
        <is>
          <t xml:space="preserve"> </t>
        </is>
      </c>
      <c r="E643" s="11" t="n">
        <v>0.1288</v>
      </c>
    </row>
    <row r="644">
      <c r="A644" s="4" t="inlineStr">
        <is>
          <t>Spread Above Index</t>
        </is>
      </c>
      <c r="B644" s="4" t="inlineStr">
        <is>
          <t>[14],[16]</t>
        </is>
      </c>
      <c r="C644" s="4" t="inlineStr">
        <is>
          <t xml:space="preserve"> </t>
        </is>
      </c>
      <c r="E644" s="11" t="n">
        <v>0.08500000000000001</v>
      </c>
    </row>
    <row r="645">
      <c r="A645" s="4" t="inlineStr">
        <is>
          <t>Principal Amount</t>
        </is>
      </c>
      <c r="B645" s="4" t="inlineStr">
        <is>
          <t>[16]</t>
        </is>
      </c>
      <c r="C645" s="4" t="inlineStr">
        <is>
          <t xml:space="preserve"> </t>
        </is>
      </c>
      <c r="E645" s="6" t="n">
        <v>1838618</v>
      </c>
    </row>
    <row r="646">
      <c r="A646" s="4" t="inlineStr">
        <is>
          <t>Amortized Cost</t>
        </is>
      </c>
      <c r="B646" s="4" t="inlineStr">
        <is>
          <t>[16]</t>
        </is>
      </c>
      <c r="C646" s="4" t="inlineStr">
        <is>
          <t xml:space="preserve"> </t>
        </is>
      </c>
      <c r="E646" s="5" t="n">
        <v>1807811</v>
      </c>
    </row>
    <row r="647">
      <c r="A647" s="4" t="inlineStr">
        <is>
          <t>Fair Value</t>
        </is>
      </c>
      <c r="B647" s="4" t="inlineStr">
        <is>
          <t>[6],[16]</t>
        </is>
      </c>
      <c r="C647" s="4" t="inlineStr">
        <is>
          <t xml:space="preserve"> </t>
        </is>
      </c>
      <c r="E647" s="6" t="n">
        <v>1816407</v>
      </c>
    </row>
    <row r="648">
      <c r="A648" s="4" t="inlineStr">
        <is>
          <t>Percent of Net Assets</t>
        </is>
      </c>
      <c r="B648" s="4" t="inlineStr">
        <is>
          <t>[16]</t>
        </is>
      </c>
      <c r="C648" s="4" t="inlineStr">
        <is>
          <t xml:space="preserve"> </t>
        </is>
      </c>
      <c r="E648" s="11" t="n">
        <v>0.082</v>
      </c>
    </row>
    <row r="649">
      <c r="A649" s="4" t="inlineStr">
        <is>
          <t>Investment, Identifier [Axis]: Tolemar Acquisition, Inc., Senior Secured Loan</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Interest Rate</t>
        </is>
      </c>
      <c r="C651" s="11" t="n">
        <v>0.107</v>
      </c>
      <c r="D651" s="4" t="inlineStr">
        <is>
          <t>[13]</t>
        </is>
      </c>
      <c r="E651" s="11" t="n">
        <v>0.09320000000000001</v>
      </c>
      <c r="F651" s="4" t="inlineStr">
        <is>
          <t>[14]</t>
        </is>
      </c>
    </row>
    <row r="652">
      <c r="A652" s="4" t="inlineStr">
        <is>
          <t>Spread Above Index</t>
        </is>
      </c>
      <c r="C652" s="11" t="n">
        <v>0.0575</v>
      </c>
      <c r="D652" s="4" t="inlineStr">
        <is>
          <t>[13]</t>
        </is>
      </c>
      <c r="E652" s="11" t="n">
        <v>0.0575</v>
      </c>
      <c r="F652" s="4" t="inlineStr">
        <is>
          <t>[14]</t>
        </is>
      </c>
    </row>
    <row r="653">
      <c r="A653" s="4" t="inlineStr">
        <is>
          <t>Principal Amount</t>
        </is>
      </c>
      <c r="C653" s="6" t="n">
        <v>1325568</v>
      </c>
      <c r="E653" s="6" t="n">
        <v>1328932</v>
      </c>
    </row>
    <row r="654">
      <c r="A654" s="4" t="inlineStr">
        <is>
          <t>Amortized Cost</t>
        </is>
      </c>
      <c r="C654" s="5" t="n">
        <v>1320855</v>
      </c>
      <c r="E654" s="5" t="n">
        <v>1323878</v>
      </c>
    </row>
    <row r="655">
      <c r="A655" s="4" t="inlineStr">
        <is>
          <t>Fair Value</t>
        </is>
      </c>
      <c r="C655" s="6" t="n">
        <v>1285801</v>
      </c>
      <c r="D655" s="4" t="inlineStr">
        <is>
          <t>[5]</t>
        </is>
      </c>
      <c r="E655" s="6" t="n">
        <v>1328932</v>
      </c>
      <c r="F655" s="4" t="inlineStr">
        <is>
          <t>[6]</t>
        </is>
      </c>
    </row>
    <row r="656">
      <c r="A656" s="4" t="inlineStr">
        <is>
          <t>Percent of Net Assets</t>
        </is>
      </c>
      <c r="C656" s="11" t="n">
        <v>0.061</v>
      </c>
      <c r="E656" s="12" t="n">
        <v>0.06</v>
      </c>
    </row>
    <row r="657">
      <c r="A657" s="4" t="inlineStr">
        <is>
          <t>Investment, Identifier [Axis]: Tolemar Acquisition, Inc., Senior Secured Loan (Revolver)</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Interest Rate</t>
        </is>
      </c>
      <c r="C659" s="11" t="n">
        <v>0.106</v>
      </c>
      <c r="D659" s="4" t="inlineStr">
        <is>
          <t>[13],[21]</t>
        </is>
      </c>
      <c r="E659" s="11" t="n">
        <v>0.1225</v>
      </c>
      <c r="F659" s="4" t="inlineStr">
        <is>
          <t>[10],[14]</t>
        </is>
      </c>
    </row>
    <row r="660">
      <c r="A660" s="4" t="inlineStr">
        <is>
          <t>Spread Above Index</t>
        </is>
      </c>
      <c r="C660" s="11" t="n">
        <v>0.0575</v>
      </c>
      <c r="D660" s="4" t="inlineStr">
        <is>
          <t>[13],[21]</t>
        </is>
      </c>
      <c r="E660" s="11" t="n">
        <v>0.0475</v>
      </c>
      <c r="F660" s="4" t="inlineStr">
        <is>
          <t>[10],[14]</t>
        </is>
      </c>
    </row>
    <row r="661">
      <c r="A661" s="4" t="inlineStr">
        <is>
          <t>Principal Amount</t>
        </is>
      </c>
      <c r="C661" s="6" t="n">
        <v>37500</v>
      </c>
      <c r="D661" s="4" t="inlineStr">
        <is>
          <t>[21]</t>
        </is>
      </c>
      <c r="E661" s="6" t="n">
        <v>37500</v>
      </c>
      <c r="F661" s="4" t="inlineStr">
        <is>
          <t>[10]</t>
        </is>
      </c>
    </row>
    <row r="662">
      <c r="A662" s="4" t="inlineStr">
        <is>
          <t>Amortized Cost</t>
        </is>
      </c>
      <c r="C662" s="5" t="n">
        <v>36720</v>
      </c>
      <c r="D662" s="4" t="inlineStr">
        <is>
          <t>[21]</t>
        </is>
      </c>
      <c r="E662" s="5" t="n">
        <v>36665</v>
      </c>
      <c r="F662" s="4" t="inlineStr">
        <is>
          <t>[10]</t>
        </is>
      </c>
    </row>
    <row r="663">
      <c r="A663" s="4" t="inlineStr">
        <is>
          <t>Fair Value</t>
        </is>
      </c>
      <c r="C663" s="6" t="n">
        <v>30882</v>
      </c>
      <c r="D663" s="4" t="inlineStr">
        <is>
          <t>[5],[21]</t>
        </is>
      </c>
      <c r="E663" s="6" t="n">
        <v>37500</v>
      </c>
      <c r="F663" s="4" t="inlineStr">
        <is>
          <t>[6],[10]</t>
        </is>
      </c>
    </row>
    <row r="664">
      <c r="A664" s="4" t="inlineStr">
        <is>
          <t>Percent of Net Assets</t>
        </is>
      </c>
      <c r="C664" s="11" t="n">
        <v>0.001</v>
      </c>
      <c r="D664" s="4" t="inlineStr">
        <is>
          <t>[21]</t>
        </is>
      </c>
      <c r="E664" s="11" t="n">
        <v>0.002</v>
      </c>
      <c r="F664" s="4" t="inlineStr">
        <is>
          <t>[10]</t>
        </is>
      </c>
    </row>
    <row r="665">
      <c r="A665" s="4" t="inlineStr">
        <is>
          <t>Investment, Identifier [Axis]: Tony's Fresh Market / Cardenas Markets, Senior Secured Loan</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Interest Rate</t>
        </is>
      </c>
      <c r="B667" s="4" t="inlineStr">
        <is>
          <t>[13]</t>
        </is>
      </c>
      <c r="C667" s="11" t="n">
        <v>0.1175</v>
      </c>
      <c r="E667" s="4" t="inlineStr">
        <is>
          <t xml:space="preserve"> </t>
        </is>
      </c>
    </row>
    <row r="668">
      <c r="A668" s="4" t="inlineStr">
        <is>
          <t>Spread Above Index</t>
        </is>
      </c>
      <c r="B668" s="4" t="inlineStr">
        <is>
          <t>[13]</t>
        </is>
      </c>
      <c r="C668" s="11" t="n">
        <v>0.0675</v>
      </c>
      <c r="E668" s="4" t="inlineStr">
        <is>
          <t xml:space="preserve"> </t>
        </is>
      </c>
    </row>
    <row r="669">
      <c r="A669" s="4" t="inlineStr">
        <is>
          <t>Principal Amount</t>
        </is>
      </c>
      <c r="C669" s="6" t="n">
        <v>1990000</v>
      </c>
      <c r="E669" s="4" t="inlineStr">
        <is>
          <t xml:space="preserve"> </t>
        </is>
      </c>
    </row>
    <row r="670">
      <c r="A670" s="4" t="inlineStr">
        <is>
          <t>Amortized Cost</t>
        </is>
      </c>
      <c r="C670" s="5" t="n">
        <v>1881820</v>
      </c>
      <c r="E670" s="4" t="inlineStr">
        <is>
          <t xml:space="preserve"> </t>
        </is>
      </c>
    </row>
    <row r="671">
      <c r="A671" s="4" t="inlineStr">
        <is>
          <t>Fair Value</t>
        </is>
      </c>
      <c r="B671" s="4" t="inlineStr">
        <is>
          <t>[5]</t>
        </is>
      </c>
      <c r="C671" s="6" t="n">
        <v>1861925</v>
      </c>
      <c r="E671" s="4" t="inlineStr">
        <is>
          <t xml:space="preserve"> </t>
        </is>
      </c>
    </row>
    <row r="672">
      <c r="A672" s="4" t="inlineStr">
        <is>
          <t>Percent of Net Assets</t>
        </is>
      </c>
      <c r="C672" s="11" t="n">
        <v>0.08799999999999999</v>
      </c>
      <c r="E672" s="4" t="inlineStr">
        <is>
          <t xml:space="preserve"> </t>
        </is>
      </c>
    </row>
    <row r="673">
      <c r="A673" s="4" t="inlineStr">
        <is>
          <t>Investment, Identifier [Axis]: Tony's Fresh Market, Senior Secured loan</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Interest Rate</t>
        </is>
      </c>
      <c r="B675" s="4" t="inlineStr">
        <is>
          <t>[14]</t>
        </is>
      </c>
      <c r="C675" s="4" t="inlineStr">
        <is>
          <t xml:space="preserve"> </t>
        </is>
      </c>
      <c r="E675" s="11" t="n">
        <v>0.1144</v>
      </c>
    </row>
    <row r="676">
      <c r="A676" s="4" t="inlineStr">
        <is>
          <t>Spread Above Index</t>
        </is>
      </c>
      <c r="B676" s="4" t="inlineStr">
        <is>
          <t>[14]</t>
        </is>
      </c>
      <c r="C676" s="4" t="inlineStr">
        <is>
          <t xml:space="preserve"> </t>
        </is>
      </c>
      <c r="E676" s="11" t="n">
        <v>0.0675</v>
      </c>
    </row>
    <row r="677">
      <c r="A677" s="4" t="inlineStr">
        <is>
          <t>Principal Amount</t>
        </is>
      </c>
      <c r="C677" s="4" t="inlineStr">
        <is>
          <t xml:space="preserve"> </t>
        </is>
      </c>
      <c r="E677" s="6" t="n">
        <v>1995000</v>
      </c>
    </row>
    <row r="678">
      <c r="A678" s="4" t="inlineStr">
        <is>
          <t>Amortized Cost</t>
        </is>
      </c>
      <c r="C678" s="4" t="inlineStr">
        <is>
          <t xml:space="preserve"> </t>
        </is>
      </c>
      <c r="E678" s="5" t="n">
        <v>1882330</v>
      </c>
    </row>
    <row r="679">
      <c r="A679" s="4" t="inlineStr">
        <is>
          <t>Fair Value</t>
        </is>
      </c>
      <c r="B679" s="4" t="inlineStr">
        <is>
          <t>[6]</t>
        </is>
      </c>
      <c r="C679" s="4" t="inlineStr">
        <is>
          <t xml:space="preserve"> </t>
        </is>
      </c>
      <c r="E679" s="6" t="n">
        <v>1844130</v>
      </c>
    </row>
    <row r="680">
      <c r="A680" s="4" t="inlineStr">
        <is>
          <t>Percent of Net Assets</t>
        </is>
      </c>
      <c r="C680" s="4" t="inlineStr">
        <is>
          <t xml:space="preserve"> </t>
        </is>
      </c>
      <c r="E680" s="11" t="n">
        <v>0.08400000000000001</v>
      </c>
    </row>
    <row r="681">
      <c r="A681" s="4" t="inlineStr">
        <is>
          <t>Investment, Identifier [Axis]: TruGreen Limited Partnership, Senior Secured Loan</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Interest Rate</t>
        </is>
      </c>
      <c r="C683" s="11" t="n">
        <v>0.1333</v>
      </c>
      <c r="D683" s="4" t="inlineStr">
        <is>
          <t>[13]</t>
        </is>
      </c>
      <c r="E683" s="11" t="n">
        <v>0.1291</v>
      </c>
      <c r="F683" s="4" t="inlineStr">
        <is>
          <t>[14]</t>
        </is>
      </c>
    </row>
    <row r="684">
      <c r="A684" s="4" t="inlineStr">
        <is>
          <t>Spread Above Index</t>
        </is>
      </c>
      <c r="C684" s="11" t="n">
        <v>0.08500000000000001</v>
      </c>
      <c r="D684" s="4" t="inlineStr">
        <is>
          <t>[13]</t>
        </is>
      </c>
      <c r="E684" s="11" t="n">
        <v>0.08500000000000001</v>
      </c>
      <c r="F684" s="4" t="inlineStr">
        <is>
          <t>[14]</t>
        </is>
      </c>
    </row>
    <row r="685">
      <c r="A685" s="4" t="inlineStr">
        <is>
          <t>Principal Amount</t>
        </is>
      </c>
      <c r="C685" s="6" t="n">
        <v>1500000</v>
      </c>
      <c r="E685" s="6" t="n">
        <v>1500000</v>
      </c>
    </row>
    <row r="686">
      <c r="A686" s="4" t="inlineStr">
        <is>
          <t>Amortized Cost</t>
        </is>
      </c>
      <c r="C686" s="5" t="n">
        <v>1535319</v>
      </c>
      <c r="E686" s="5" t="n">
        <v>1536875</v>
      </c>
    </row>
    <row r="687">
      <c r="A687" s="4" t="inlineStr">
        <is>
          <t>Fair Value</t>
        </is>
      </c>
      <c r="C687" s="6" t="n">
        <v>1410788</v>
      </c>
      <c r="D687" s="4" t="inlineStr">
        <is>
          <t>[5]</t>
        </is>
      </c>
      <c r="E687" s="6" t="n">
        <v>1408707</v>
      </c>
      <c r="F687" s="4" t="inlineStr">
        <is>
          <t>[6]</t>
        </is>
      </c>
    </row>
    <row r="688">
      <c r="A688" s="4" t="inlineStr">
        <is>
          <t>Percent of Net Assets</t>
        </is>
      </c>
      <c r="C688" s="11" t="n">
        <v>0.067</v>
      </c>
      <c r="E688" s="11" t="n">
        <v>0.064</v>
      </c>
    </row>
    <row r="689"/>
    <row r="690">
      <c r="A690" s="4" t="inlineStr">
        <is>
          <t>[1]Equity ownership may be held in shares or units of companies affiliated with the portfolio company. The Company's investments are generally classified as “restricted securities” as such term is defined under Rule 6-03(f) of Regulation S-X or Rule 144 of the Securities Act.[2]Investments pledged as collateral under the PWB Credit Facility.[3]Investments pledged as collateral under the PWB Credit Facility.[4]The Company's investments are generally classified as “restricted securities” as such term is defined under Rule 6-03(f) of Regulation S-X or Rule 144 of the Securities Act. Equity ownership may be held in shares or units of companies affiliated with the portfolio company.[5] Unless otherwise noted in footnote 9, fair value was determined using significant unobservable inputs for all of the Company’s investments and are considered Level 3 under GAAP. See Note 5 for further details. Note 5 for further details. Portfolio Company Reported Interest Rate Interest Rate per Credit Agreement Additional Interest per Annum SS Acquisition, LLC 11.70% 11.09% 0.61% SS Acquisition, LLC (Delayed Draw) 12.40% 11.19% 1.21% Portfolio Company Reported Interest Rate Interest Rate per Credit Agreement Additional Interest per Annum SS Acquisition, LLC 11.10% 10.49% 0.61% SS Acquisition, LLC (Delayed Draw) 11.84% 10.49% 1.35% Fair value was determined by reference to observable inputs other than quoted prices in active markets and are considered Level 2 under GAAP. See Note 5 for further details. Note 5 for further details. Note 6 . Investment was on non-accrual status as of March 31, 2023, meaning the Company has suspended recognition of all or a portion of income on the investment. See Note 4 for further details. Note 4 for further details. Portfolio Company Investment Type Range of PIK Range of Cash Maximum PIK Inergex Holdings, LLC Senior Secured Loan 0% to 2.00% 12.15% to 14.15% 2.00%</t>
        </is>
      </c>
    </row>
  </sheetData>
  <mergeCells count="5">
    <mergeCell ref="A1:B1"/>
    <mergeCell ref="C1:D1"/>
    <mergeCell ref="E1:F1"/>
    <mergeCell ref="A689:E689"/>
    <mergeCell ref="A690:E69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8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unaudited) (Parenthetical) - USD ($)</t>
        </is>
      </c>
      <c r="C1" s="2" t="inlineStr">
        <is>
          <t>Mar. 31, 2023</t>
        </is>
      </c>
      <c r="E1" s="2" t="inlineStr">
        <is>
          <t>Dec. 31, 2022</t>
        </is>
      </c>
    </row>
    <row r="2">
      <c r="A2" s="3" t="inlineStr">
        <is>
          <t>Schedule of Investments [Line Items]</t>
        </is>
      </c>
      <c r="C2" s="4" t="inlineStr">
        <is>
          <t xml:space="preserve"> </t>
        </is>
      </c>
      <c r="E2" s="4" t="inlineStr">
        <is>
          <t xml:space="preserve"> </t>
        </is>
      </c>
    </row>
    <row r="3">
      <c r="A3" s="4" t="inlineStr">
        <is>
          <t>Qualifying assets percentage</t>
        </is>
      </c>
      <c r="C3" s="12" t="n">
        <v>0.8100000000000001</v>
      </c>
      <c r="E3" s="12" t="n">
        <v>0.8100000000000001</v>
      </c>
    </row>
    <row r="4">
      <c r="A4" s="4" t="inlineStr">
        <is>
          <t>Percent of Net Assets</t>
        </is>
      </c>
      <c r="C4" s="11" t="n">
        <v>2.479</v>
      </c>
      <c r="D4" s="4" t="inlineStr">
        <is>
          <t>[1],[2]</t>
        </is>
      </c>
      <c r="E4" s="11" t="n">
        <v>2.374</v>
      </c>
      <c r="F4" s="4" t="inlineStr">
        <is>
          <t>[3],[4]</t>
        </is>
      </c>
    </row>
    <row r="5">
      <c r="A5" s="4" t="inlineStr">
        <is>
          <t>Inergex Holdings, LLC</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Interest Rate, PIK</t>
        </is>
      </c>
      <c r="C7" s="4" t="inlineStr">
        <is>
          <t xml:space="preserve"> </t>
        </is>
      </c>
      <c r="E7" s="12" t="n">
        <v>0.02</v>
      </c>
    </row>
    <row r="8">
      <c r="A8" s="4" t="inlineStr">
        <is>
          <t>Percent of Net Assets</t>
        </is>
      </c>
      <c r="C8" s="11" t="n">
        <v>0.054</v>
      </c>
      <c r="E8" s="11" t="n">
        <v>0.045</v>
      </c>
    </row>
    <row r="9">
      <c r="A9" s="4" t="inlineStr">
        <is>
          <t>Minimum | Inergex Holdings, LLC</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Interest rate, cash</t>
        </is>
      </c>
      <c r="C11" s="4" t="inlineStr">
        <is>
          <t xml:space="preserve"> </t>
        </is>
      </c>
      <c r="E11" s="11" t="n">
        <v>0.1215</v>
      </c>
    </row>
    <row r="12">
      <c r="A12" s="4" t="inlineStr">
        <is>
          <t>Interest Rate, PIK</t>
        </is>
      </c>
      <c r="C12" s="4" t="inlineStr">
        <is>
          <t xml:space="preserve"> </t>
        </is>
      </c>
      <c r="E12" s="12" t="n">
        <v>0</v>
      </c>
    </row>
    <row r="13">
      <c r="A13" s="4" t="inlineStr">
        <is>
          <t>Maximum | Inergex Holdings, LLC</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Interest rate, cash</t>
        </is>
      </c>
      <c r="C15" s="4" t="inlineStr">
        <is>
          <t xml:space="preserve"> </t>
        </is>
      </c>
      <c r="E15" s="11" t="n">
        <v>0.1415</v>
      </c>
    </row>
    <row r="16">
      <c r="A16" s="4" t="inlineStr">
        <is>
          <t>Interest Rate, PIK</t>
        </is>
      </c>
      <c r="C16" s="4" t="inlineStr">
        <is>
          <t xml:space="preserve"> </t>
        </is>
      </c>
      <c r="E16" s="12" t="n">
        <v>0.02</v>
      </c>
    </row>
    <row r="17">
      <c r="A17" s="4" t="inlineStr">
        <is>
          <t>Investment, Identifier [Axis]: AIDC IntermediateCo 2, LLC, Senior Secured Loan</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Percent of Net Assets</t>
        </is>
      </c>
      <c r="C19" s="11" t="n">
        <v>0.023</v>
      </c>
      <c r="E19" s="11" t="n">
        <v>0.022</v>
      </c>
    </row>
    <row r="20">
      <c r="A20" s="4" t="inlineStr">
        <is>
          <t>Investment, Identifier [Axis]: All Star Auto Lights, Inc., Senior Secured Loan</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Percent of Net Assets</t>
        </is>
      </c>
      <c r="C22" s="11" t="n">
        <v>0.245</v>
      </c>
      <c r="E22" s="11" t="n">
        <v>0.235</v>
      </c>
    </row>
    <row r="23">
      <c r="A23" s="4" t="inlineStr">
        <is>
          <t>Investment, Identifier [Axis]: Allen Media, LLC, Senior Secured Loan</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Percent of Net Assets</t>
        </is>
      </c>
      <c r="C25" s="11" t="n">
        <v>0.052</v>
      </c>
      <c r="D25" s="4" t="inlineStr">
        <is>
          <t>[5]</t>
        </is>
      </c>
      <c r="E25" s="11" t="n">
        <v>0.047</v>
      </c>
      <c r="F25" s="4" t="inlineStr">
        <is>
          <t>[6]</t>
        </is>
      </c>
    </row>
    <row r="26">
      <c r="A26" s="4" t="inlineStr">
        <is>
          <t>Investment, Identifier [Axis]: Apex Credit CLO 2020 Ltd., Subordinated Note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Percent of Net Assets</t>
        </is>
      </c>
      <c r="B28" s="4" t="inlineStr">
        <is>
          <t>[7],[8]</t>
        </is>
      </c>
      <c r="C28" s="11" t="n">
        <v>0.116</v>
      </c>
      <c r="E28" s="4" t="inlineStr">
        <is>
          <t xml:space="preserve"> </t>
        </is>
      </c>
    </row>
    <row r="29">
      <c r="A29" s="4" t="inlineStr">
        <is>
          <t>Investment, Identifier [Axis]: Apex Credit CLO 2020, Subordinated Notes</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Percent of Net Assets</t>
        </is>
      </c>
      <c r="B31" s="4" t="inlineStr">
        <is>
          <t>[9],[10]</t>
        </is>
      </c>
      <c r="C31" s="4" t="inlineStr">
        <is>
          <t xml:space="preserve"> </t>
        </is>
      </c>
      <c r="E31" s="11" t="n">
        <v>0.119</v>
      </c>
    </row>
    <row r="32">
      <c r="A32" s="4" t="inlineStr">
        <is>
          <t>Investment, Identifier [Axis]: Apex Credit CLO 2021 Ltd, Subordinated Note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Percent of Net Assets</t>
        </is>
      </c>
      <c r="C34" s="11" t="n">
        <v>0.048</v>
      </c>
      <c r="D34" s="4" t="inlineStr">
        <is>
          <t>[7],[8]</t>
        </is>
      </c>
      <c r="E34" s="11" t="n">
        <v>0.048</v>
      </c>
      <c r="F34" s="4" t="inlineStr">
        <is>
          <t>[9],[10]</t>
        </is>
      </c>
    </row>
    <row r="35">
      <c r="A35" s="4" t="inlineStr">
        <is>
          <t>Investment, Identifier [Axis]: Apex Credit CLO 2022-1A, Subordinated Notes</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Percent of Net Assets</t>
        </is>
      </c>
      <c r="C37" s="11" t="n">
        <v>0.065</v>
      </c>
      <c r="D37" s="4" t="inlineStr">
        <is>
          <t>[7],[8]</t>
        </is>
      </c>
      <c r="E37" s="11" t="n">
        <v>0.06900000000000001</v>
      </c>
      <c r="F37" s="4" t="inlineStr">
        <is>
          <t>[9],[10]</t>
        </is>
      </c>
    </row>
    <row r="38">
      <c r="A38" s="4" t="inlineStr">
        <is>
          <t>Investment, Identifier [Axis]: Astro One Acquisition Corporation, Senior Secured Loan</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Percent of Net Assets</t>
        </is>
      </c>
      <c r="C40" s="11" t="n">
        <v>0.024</v>
      </c>
      <c r="E40" s="11" t="n">
        <v>0.034</v>
      </c>
    </row>
    <row r="41">
      <c r="A41" s="4" t="inlineStr">
        <is>
          <t>Investment, Identifier [Axis]: Asurion, LLC, Senior Secured Loan</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Percent of Net Assets</t>
        </is>
      </c>
      <c r="C43" s="11" t="n">
        <v>0.079</v>
      </c>
      <c r="D43" s="4" t="inlineStr">
        <is>
          <t>[5]</t>
        </is>
      </c>
      <c r="E43" s="11" t="n">
        <v>0.07099999999999999</v>
      </c>
      <c r="F43" s="4" t="inlineStr">
        <is>
          <t>[6]</t>
        </is>
      </c>
    </row>
    <row r="44">
      <c r="A44" s="4" t="inlineStr">
        <is>
          <t>Investment, Identifier [Axis]: Atlantis Holding, LLC, Senior Secured Loan</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Percent of Net Assets</t>
        </is>
      </c>
      <c r="B46" s="4" t="inlineStr">
        <is>
          <t>[5]</t>
        </is>
      </c>
      <c r="C46" s="11" t="n">
        <v>0.076</v>
      </c>
      <c r="E46" s="4" t="inlineStr">
        <is>
          <t xml:space="preserve"> </t>
        </is>
      </c>
    </row>
    <row r="47">
      <c r="A47" s="4" t="inlineStr">
        <is>
          <t>Investment, Identifier [Axis]: Atlantis Holdings, LLC, Senior Secured Loan</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Percent of Net Assets</t>
        </is>
      </c>
      <c r="B49" s="4" t="inlineStr">
        <is>
          <t>[6]</t>
        </is>
      </c>
      <c r="C49" s="4" t="inlineStr">
        <is>
          <t xml:space="preserve"> </t>
        </is>
      </c>
      <c r="E49" s="11" t="n">
        <v>0.074</v>
      </c>
    </row>
    <row r="50">
      <c r="A50" s="4" t="inlineStr">
        <is>
          <t>Investment, Identifier [Axis]: BCPE North Star US Holdco 2, Inc. (F/K/A Dessert Holdings), Senior Secured Loan</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Percent of Net Assets</t>
        </is>
      </c>
      <c r="C52" s="11" t="n">
        <v>0.034</v>
      </c>
      <c r="E52" s="11" t="n">
        <v>0.035</v>
      </c>
    </row>
    <row r="53">
      <c r="A53" s="4" t="inlineStr">
        <is>
          <t>Investment, Identifier [Axis]: BayMark Health Services, Inc., Senior Secured Loan</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Percent of Net Assets</t>
        </is>
      </c>
      <c r="C55" s="11" t="n">
        <v>0.062</v>
      </c>
      <c r="E55" s="11" t="n">
        <v>0.059</v>
      </c>
    </row>
    <row r="56">
      <c r="A56" s="4" t="inlineStr">
        <is>
          <t>Investment, Identifier [Axis]: BayMark Health Services, Inc., Senior Secured Loan (Delayed Draw)</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Percent of Net Assets</t>
        </is>
      </c>
      <c r="C58" s="11" t="n">
        <v>0.017</v>
      </c>
      <c r="D58" s="4" t="inlineStr">
        <is>
          <t>[11]</t>
        </is>
      </c>
      <c r="E58" s="11" t="n">
        <v>0.016</v>
      </c>
      <c r="F58" s="4" t="inlineStr">
        <is>
          <t>[12]</t>
        </is>
      </c>
    </row>
    <row r="59">
      <c r="A59" s="4" t="inlineStr">
        <is>
          <t>Investment, Identifier [Axis]: Boca Home Care Holdings, Inc., Common Equity</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Shares/units held (in shares)</t>
        </is>
      </c>
      <c r="C61" s="5" t="n">
        <v>129</v>
      </c>
      <c r="D61" s="4" t="inlineStr">
        <is>
          <t>[13]</t>
        </is>
      </c>
      <c r="E61" s="5" t="n">
        <v>129</v>
      </c>
      <c r="F61" s="4" t="inlineStr">
        <is>
          <t>[14]</t>
        </is>
      </c>
    </row>
    <row r="62">
      <c r="A62" s="4" t="inlineStr">
        <is>
          <t>Percent of Net Assets</t>
        </is>
      </c>
      <c r="C62" s="11" t="n">
        <v>0.006</v>
      </c>
      <c r="D62" s="4" t="inlineStr">
        <is>
          <t>[13]</t>
        </is>
      </c>
      <c r="E62" s="11" t="n">
        <v>0.005</v>
      </c>
      <c r="F62" s="4" t="inlineStr">
        <is>
          <t>[14]</t>
        </is>
      </c>
    </row>
    <row r="63">
      <c r="A63" s="4" t="inlineStr">
        <is>
          <t>Investment, Identifier [Axis]: Boca Home Care Holdings, Inc., Preferred Equity</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Shares/units held (in shares)</t>
        </is>
      </c>
      <c r="C65" s="5" t="n">
        <v>172</v>
      </c>
      <c r="E65" s="4" t="inlineStr">
        <is>
          <t xml:space="preserve"> </t>
        </is>
      </c>
    </row>
    <row r="66">
      <c r="A66" s="4" t="inlineStr">
        <is>
          <t>Interest rate, cash</t>
        </is>
      </c>
      <c r="C66" s="12" t="n">
        <v>0.12</v>
      </c>
      <c r="E66" s="4" t="inlineStr">
        <is>
          <t xml:space="preserve"> </t>
        </is>
      </c>
    </row>
    <row r="67">
      <c r="A67" s="4" t="inlineStr">
        <is>
          <t>Interest Rate, PIK</t>
        </is>
      </c>
      <c r="C67" s="12" t="n">
        <v>0.02</v>
      </c>
      <c r="E67" s="4" t="inlineStr">
        <is>
          <t xml:space="preserve"> </t>
        </is>
      </c>
    </row>
    <row r="68">
      <c r="A68" s="4" t="inlineStr">
        <is>
          <t>Percent of Net Assets</t>
        </is>
      </c>
      <c r="C68" s="11" t="n">
        <v>0.001</v>
      </c>
      <c r="E68" s="4" t="inlineStr">
        <is>
          <t xml:space="preserve"> </t>
        </is>
      </c>
    </row>
    <row r="69">
      <c r="A69" s="4" t="inlineStr">
        <is>
          <t>Investment, Identifier [Axis]: Boca Home Care Holdings, Inc., Senior Secured Loan (Delayed Draw)</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Percent of Net Assets</t>
        </is>
      </c>
      <c r="C71" s="11" t="n">
        <v>0.051</v>
      </c>
      <c r="E71" s="11" t="n">
        <v>0.042</v>
      </c>
    </row>
    <row r="72">
      <c r="A72" s="4" t="inlineStr">
        <is>
          <t>Investment, Identifier [Axis]: Boca Home Care Holdings, Inc., Senior Secured Loan (Revolver)</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Percent of Net Assets</t>
        </is>
      </c>
      <c r="C74" s="12" t="n">
        <v>0</v>
      </c>
      <c r="D74" s="4" t="inlineStr">
        <is>
          <t>[11]</t>
        </is>
      </c>
      <c r="E74" s="12" t="n">
        <v>0</v>
      </c>
      <c r="F74" s="4" t="inlineStr">
        <is>
          <t>[12]</t>
        </is>
      </c>
    </row>
    <row r="75">
      <c r="A75" s="4" t="inlineStr">
        <is>
          <t>Investment, Identifier [Axis]: CLO other</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Percent of Net Assets</t>
        </is>
      </c>
      <c r="C77" s="11" t="n">
        <v>0.001</v>
      </c>
      <c r="D77" s="4" t="inlineStr">
        <is>
          <t>[8],[15]</t>
        </is>
      </c>
      <c r="E77" s="11" t="n">
        <v>0.001</v>
      </c>
      <c r="F77" s="4" t="inlineStr">
        <is>
          <t>[16]</t>
        </is>
      </c>
    </row>
    <row r="78">
      <c r="A78" s="4" t="inlineStr">
        <is>
          <t>Investment, Identifier [Axis]: Constellis Holdings, LLC, Common Equity</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Shares/units held (in shares)</t>
        </is>
      </c>
      <c r="C80" s="5" t="n">
        <v>1362</v>
      </c>
      <c r="D80" s="4" t="inlineStr">
        <is>
          <t>[13]</t>
        </is>
      </c>
      <c r="E80" s="5" t="n">
        <v>1362</v>
      </c>
      <c r="F80" s="4" t="inlineStr">
        <is>
          <t>[14]</t>
        </is>
      </c>
    </row>
    <row r="81">
      <c r="A81" s="4" t="inlineStr">
        <is>
          <t>Percent of Net Assets</t>
        </is>
      </c>
      <c r="C81" s="12" t="n">
        <v>0</v>
      </c>
      <c r="D81" s="4" t="inlineStr">
        <is>
          <t>[13]</t>
        </is>
      </c>
      <c r="E81" s="12" t="n">
        <v>0</v>
      </c>
      <c r="F81" s="4" t="inlineStr">
        <is>
          <t>[14]</t>
        </is>
      </c>
    </row>
    <row r="82">
      <c r="A82" s="4" t="inlineStr">
        <is>
          <t>Investment, Identifier [Axis]: Convergint Technologies Holdings, LLC, Senior Secured Loan</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Percent of Net Assets</t>
        </is>
      </c>
      <c r="C84" s="11" t="n">
        <v>0.097</v>
      </c>
      <c r="E84" s="4" t="inlineStr">
        <is>
          <t xml:space="preserve"> </t>
        </is>
      </c>
    </row>
    <row r="85">
      <c r="A85" s="4" t="inlineStr">
        <is>
          <t>Investment, Identifier [Axis]: Convergint Technologies, Senior Secured Loan</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Percent of Net Assets</t>
        </is>
      </c>
      <c r="C87" s="4" t="inlineStr">
        <is>
          <t xml:space="preserve"> </t>
        </is>
      </c>
      <c r="E87" s="11" t="n">
        <v>0.091</v>
      </c>
    </row>
    <row r="88">
      <c r="A88" s="4" t="inlineStr">
        <is>
          <t>Investment, Identifier [Axis]: DRS Imaging Services, LLC, Common Equity</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Shares/units held (in shares)</t>
        </is>
      </c>
      <c r="C90" s="5" t="n">
        <v>115</v>
      </c>
      <c r="D90" s="4" t="inlineStr">
        <is>
          <t>[13],[17]</t>
        </is>
      </c>
      <c r="E90" s="5" t="n">
        <v>115</v>
      </c>
      <c r="F90" s="4" t="inlineStr">
        <is>
          <t>[14],[18]</t>
        </is>
      </c>
    </row>
    <row r="91">
      <c r="A91" s="4" t="inlineStr">
        <is>
          <t>Percent of Net Assets</t>
        </is>
      </c>
      <c r="C91" s="11" t="n">
        <v>0.007</v>
      </c>
      <c r="D91" s="4" t="inlineStr">
        <is>
          <t>[13],[17]</t>
        </is>
      </c>
      <c r="E91" s="11" t="n">
        <v>0.007</v>
      </c>
      <c r="F91" s="4" t="inlineStr">
        <is>
          <t>[14],[18]</t>
        </is>
      </c>
    </row>
    <row r="92">
      <c r="A92" s="4" t="inlineStr">
        <is>
          <t>Investment, Identifier [Axis]: Eblens Holdings, Inc., Common Equity</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Shares/units held (in shares)</t>
        </is>
      </c>
      <c r="C94" s="5" t="n">
        <v>19</v>
      </c>
      <c r="D94" s="4" t="inlineStr">
        <is>
          <t>[13]</t>
        </is>
      </c>
      <c r="E94" s="5" t="n">
        <v>19</v>
      </c>
      <c r="F94" s="4" t="inlineStr">
        <is>
          <t>[12]</t>
        </is>
      </c>
    </row>
    <row r="95">
      <c r="A95" s="4" t="inlineStr">
        <is>
          <t>Percent of Net Assets</t>
        </is>
      </c>
      <c r="C95" s="12" t="n">
        <v>0</v>
      </c>
      <c r="D95" s="4" t="inlineStr">
        <is>
          <t>[13]</t>
        </is>
      </c>
      <c r="E95" s="12" t="n">
        <v>0</v>
      </c>
      <c r="F95" s="4" t="inlineStr">
        <is>
          <t>[12]</t>
        </is>
      </c>
    </row>
    <row r="96">
      <c r="A96" s="4" t="inlineStr">
        <is>
          <t>Investment, Identifier [Axis]: Eblens Holdings, Inc., Subordinated Loan 1</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Interest Rate, PIK</t>
        </is>
      </c>
      <c r="C98" s="12" t="n">
        <v>0.13</v>
      </c>
      <c r="D98" s="4" t="inlineStr">
        <is>
          <t>[19],[20]</t>
        </is>
      </c>
      <c r="E98" s="12" t="n">
        <v>0.13</v>
      </c>
      <c r="F98" s="4" t="inlineStr">
        <is>
          <t>[21],[22]</t>
        </is>
      </c>
    </row>
    <row r="99">
      <c r="A99" s="4" t="inlineStr">
        <is>
          <t>Percent of Net Assets</t>
        </is>
      </c>
      <c r="C99" s="12" t="n">
        <v>0</v>
      </c>
      <c r="D99" s="4" t="inlineStr">
        <is>
          <t>[19]</t>
        </is>
      </c>
      <c r="E99" s="11" t="n">
        <v>0.003</v>
      </c>
      <c r="F99" s="4" t="inlineStr">
        <is>
          <t>[22]</t>
        </is>
      </c>
    </row>
    <row r="100">
      <c r="A100" s="4" t="inlineStr">
        <is>
          <t>Investment, Identifier [Axis]: Eblens Holdings, Inc., Subordinated Loan 2</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Interest Rate, PIK</t>
        </is>
      </c>
      <c r="C102" s="12" t="n">
        <v>0.13</v>
      </c>
      <c r="D102" s="4" t="inlineStr">
        <is>
          <t>[19],[20]</t>
        </is>
      </c>
      <c r="E102" s="12" t="n">
        <v>0.13</v>
      </c>
      <c r="F102" s="4" t="inlineStr">
        <is>
          <t>[21],[22]</t>
        </is>
      </c>
    </row>
    <row r="103">
      <c r="A103" s="4" t="inlineStr">
        <is>
          <t>Percent of Net Assets</t>
        </is>
      </c>
      <c r="C103" s="12" t="n">
        <v>0</v>
      </c>
      <c r="D103" s="4" t="inlineStr">
        <is>
          <t>[19]</t>
        </is>
      </c>
      <c r="E103" s="12" t="n">
        <v>0</v>
      </c>
      <c r="F103" s="4" t="inlineStr">
        <is>
          <t>[22]</t>
        </is>
      </c>
    </row>
    <row r="104">
      <c r="A104" s="4" t="inlineStr">
        <is>
          <t>Investment, Identifier [Axis]: Electrical Components International, Inc., Senior Secured Loan</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Percent of Net Assets</t>
        </is>
      </c>
      <c r="C106" s="12" t="n">
        <v>0.05</v>
      </c>
      <c r="E106" s="11" t="n">
        <v>0.057</v>
      </c>
    </row>
    <row r="107">
      <c r="A107" s="4" t="inlineStr">
        <is>
          <t>Investment, Identifier [Axis]: Elevation CLO 2021-14 Ltd, Subordinated Notes</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Percent of Net Assets</t>
        </is>
      </c>
      <c r="C109" s="11" t="n">
        <v>0.058</v>
      </c>
      <c r="D109" s="4" t="inlineStr">
        <is>
          <t>[7],[8]</t>
        </is>
      </c>
      <c r="E109" s="11" t="n">
        <v>0.058</v>
      </c>
      <c r="F109" s="4" t="inlineStr">
        <is>
          <t>[9],[10]</t>
        </is>
      </c>
    </row>
    <row r="110">
      <c r="A110" s="4" t="inlineStr">
        <is>
          <t>Investment, Identifier [Axis]: Elevation CLO 2021-15, Ltd., Subordinated Notes</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Percent of Net Assets</t>
        </is>
      </c>
      <c r="C112" s="11" t="n">
        <v>0.036</v>
      </c>
      <c r="D112" s="4" t="inlineStr">
        <is>
          <t>[7],[8]</t>
        </is>
      </c>
      <c r="E112" s="11" t="n">
        <v>0.037</v>
      </c>
      <c r="F112" s="4" t="inlineStr">
        <is>
          <t>[9],[10]</t>
        </is>
      </c>
    </row>
    <row r="113">
      <c r="A113" s="4" t="inlineStr">
        <is>
          <t>Investment, Identifier [Axis]: Excelin Home Health, LLC, Senior Secured Loan</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Interest rate, cash</t>
        </is>
      </c>
      <c r="C115" s="11" t="n">
        <v>0.1466</v>
      </c>
      <c r="D115" s="4" t="inlineStr">
        <is>
          <t>[20]</t>
        </is>
      </c>
      <c r="E115" s="11" t="n">
        <v>0.1423</v>
      </c>
      <c r="F115" s="4" t="inlineStr">
        <is>
          <t>[21]</t>
        </is>
      </c>
    </row>
    <row r="116">
      <c r="A116" s="4" t="inlineStr">
        <is>
          <t>Interest Rate, PIK</t>
        </is>
      </c>
      <c r="C116" s="11" t="n">
        <v>0.0225</v>
      </c>
      <c r="D116" s="4" t="inlineStr">
        <is>
          <t>[20]</t>
        </is>
      </c>
      <c r="E116" s="11" t="n">
        <v>0.0125</v>
      </c>
      <c r="F116" s="4" t="inlineStr">
        <is>
          <t>[21]</t>
        </is>
      </c>
    </row>
    <row r="117">
      <c r="A117" s="4" t="inlineStr">
        <is>
          <t>Percent of Net Assets</t>
        </is>
      </c>
      <c r="C117" s="11" t="n">
        <v>0.046</v>
      </c>
      <c r="E117" s="11" t="n">
        <v>0.043</v>
      </c>
    </row>
    <row r="118">
      <c r="A118" s="4" t="inlineStr">
        <is>
          <t>Investment, Identifier [Axis]: Honor HN Buyer Inc, Senior Secured Loan</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Percent of Net Assets</t>
        </is>
      </c>
      <c r="C120" s="4" t="inlineStr">
        <is>
          <t xml:space="preserve"> </t>
        </is>
      </c>
      <c r="E120" s="11" t="n">
        <v>0.038</v>
      </c>
    </row>
    <row r="121">
      <c r="A121" s="4" t="inlineStr">
        <is>
          <t>Investment, Identifier [Axis]: Honor HN Buyer Inc, Senior Secured Loan (Delayed Draw)</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Percent of Net Assets</t>
        </is>
      </c>
      <c r="B123" s="4" t="inlineStr">
        <is>
          <t>[12]</t>
        </is>
      </c>
      <c r="C123" s="4" t="inlineStr">
        <is>
          <t xml:space="preserve"> </t>
        </is>
      </c>
      <c r="E123" s="11" t="n">
        <v>0.011</v>
      </c>
    </row>
    <row r="124">
      <c r="A124" s="4" t="inlineStr">
        <is>
          <t>Investment, Identifier [Axis]: Honor HN Buyer Inc, Senior Secured Loan (Revolver)</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Percent of Net Assets</t>
        </is>
      </c>
      <c r="B126" s="4" t="inlineStr">
        <is>
          <t>[12]</t>
        </is>
      </c>
      <c r="C126" s="4" t="inlineStr">
        <is>
          <t xml:space="preserve"> </t>
        </is>
      </c>
      <c r="E126" s="12" t="n">
        <v>0</v>
      </c>
    </row>
    <row r="127">
      <c r="A127" s="4" t="inlineStr">
        <is>
          <t>Investment, Identifier [Axis]: Honor HN Buyer Inc., Senior Secured Loan</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Percent of Net Assets</t>
        </is>
      </c>
      <c r="C129" s="12" t="n">
        <v>0.04</v>
      </c>
      <c r="E129" s="4" t="inlineStr">
        <is>
          <t xml:space="preserve"> </t>
        </is>
      </c>
    </row>
    <row r="130">
      <c r="A130" s="4" t="inlineStr">
        <is>
          <t>Investment, Identifier [Axis]: Honor HN Buyer Inc., Senior Secured Loan (Delayed Draw)</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Percent of Net Assets</t>
        </is>
      </c>
      <c r="B132" s="4" t="inlineStr">
        <is>
          <t>[11]</t>
        </is>
      </c>
      <c r="C132" s="11" t="n">
        <v>0.012</v>
      </c>
      <c r="E132" s="4" t="inlineStr">
        <is>
          <t xml:space="preserve"> </t>
        </is>
      </c>
    </row>
    <row r="133">
      <c r="A133" s="4" t="inlineStr">
        <is>
          <t>Investment, Identifier [Axis]: Honor HN Buyer Inc., Senior Secured Loan (Revolver)</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Percent of Net Assets</t>
        </is>
      </c>
      <c r="B135" s="4" t="inlineStr">
        <is>
          <t>[11]</t>
        </is>
      </c>
      <c r="C135" s="12" t="n">
        <v>0</v>
      </c>
      <c r="E135" s="4" t="inlineStr">
        <is>
          <t xml:space="preserve"> </t>
        </is>
      </c>
    </row>
    <row r="136">
      <c r="A136" s="4" t="inlineStr">
        <is>
          <t>Investment, Identifier [Axis]: Idera, Senior Secured Loan</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Percent of Net Assets</t>
        </is>
      </c>
      <c r="C138" s="11" t="n">
        <v>0.045</v>
      </c>
      <c r="E138" s="11" t="n">
        <v>0.042</v>
      </c>
    </row>
    <row r="139">
      <c r="A139" s="4" t="inlineStr">
        <is>
          <t>Investment, Identifier [Axis]: Inergex Holdings, LLC, Senior Secured Loan</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Percent of Net Assets</t>
        </is>
      </c>
      <c r="C141" s="11" t="n">
        <v>0.047</v>
      </c>
      <c r="E141" s="4" t="inlineStr">
        <is>
          <t xml:space="preserve"> </t>
        </is>
      </c>
    </row>
    <row r="142">
      <c r="A142" s="4" t="inlineStr">
        <is>
          <t>Investment, Identifier [Axis]: Inergex Holdings, LLC, Senior Secured Loan (Revolver)</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Percent of Net Assets</t>
        </is>
      </c>
      <c r="C144" s="11" t="n">
        <v>0.007</v>
      </c>
      <c r="E144" s="4" t="inlineStr">
        <is>
          <t xml:space="preserve"> </t>
        </is>
      </c>
    </row>
    <row r="145">
      <c r="A145" s="4" t="inlineStr">
        <is>
          <t>Investment, Identifier [Axis]: Inergex Holdings, Senior Secured Loan</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Interest rate, cash</t>
        </is>
      </c>
      <c r="B147" s="4" t="inlineStr">
        <is>
          <t>[21],[23]</t>
        </is>
      </c>
      <c r="C147" s="4" t="inlineStr">
        <is>
          <t xml:space="preserve"> </t>
        </is>
      </c>
      <c r="E147" s="11" t="n">
        <v>0.1215</v>
      </c>
    </row>
    <row r="148">
      <c r="A148" s="4" t="inlineStr">
        <is>
          <t>Interest Rate, PIK</t>
        </is>
      </c>
      <c r="B148" s="4" t="inlineStr">
        <is>
          <t>[21],[23]</t>
        </is>
      </c>
      <c r="C148" s="4" t="inlineStr">
        <is>
          <t xml:space="preserve"> </t>
        </is>
      </c>
      <c r="E148" s="12" t="n">
        <v>0.02</v>
      </c>
    </row>
    <row r="149">
      <c r="A149" s="4" t="inlineStr">
        <is>
          <t>Percent of Net Assets</t>
        </is>
      </c>
      <c r="B149" s="4" t="inlineStr">
        <is>
          <t>[23]</t>
        </is>
      </c>
      <c r="C149" s="4" t="inlineStr">
        <is>
          <t xml:space="preserve"> </t>
        </is>
      </c>
      <c r="E149" s="11" t="n">
        <v>0.045</v>
      </c>
    </row>
    <row r="150">
      <c r="A150" s="4" t="inlineStr">
        <is>
          <t>Investment, Identifier [Axis]: Inergex Holdings, Senior Secured Loan (Revolver)</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Percent of Net Assets</t>
        </is>
      </c>
      <c r="B152" s="4" t="inlineStr">
        <is>
          <t>[12]</t>
        </is>
      </c>
      <c r="C152" s="4" t="inlineStr">
        <is>
          <t xml:space="preserve"> </t>
        </is>
      </c>
      <c r="E152" s="12" t="n">
        <v>0</v>
      </c>
    </row>
    <row r="153">
      <c r="A153" s="4" t="inlineStr">
        <is>
          <t>Investment, Identifier [Axis]: KNS Acquisition Corp., Senior Secured Loan</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Percent of Net Assets</t>
        </is>
      </c>
      <c r="C155" s="11" t="n">
        <v>0.044</v>
      </c>
      <c r="E155" s="11" t="n">
        <v>0.041</v>
      </c>
    </row>
    <row r="156">
      <c r="A156" s="4" t="inlineStr">
        <is>
          <t>Investment, Identifier [Axis]: LogMeIn, Senior Secured Loan</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Percent of Net Assets</t>
        </is>
      </c>
      <c r="C158" s="11" t="n">
        <v>0.038</v>
      </c>
      <c r="D158" s="4" t="inlineStr">
        <is>
          <t>[5]</t>
        </is>
      </c>
      <c r="E158" s="12" t="n">
        <v>0.04</v>
      </c>
      <c r="F158" s="4" t="inlineStr">
        <is>
          <t>[6]</t>
        </is>
      </c>
    </row>
    <row r="159">
      <c r="A159" s="4" t="inlineStr">
        <is>
          <t>Investment, Identifier [Axis]: Metasource, Senior Secured Loan</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Percent of Net Assets</t>
        </is>
      </c>
      <c r="C161" s="11" t="n">
        <v>0.031</v>
      </c>
      <c r="E161" s="4" t="inlineStr">
        <is>
          <t xml:space="preserve"> </t>
        </is>
      </c>
    </row>
    <row r="162">
      <c r="A162" s="4" t="inlineStr">
        <is>
          <t>Investment, Identifier [Axis]: Metasource, Senior Secured Loan (Delayed Draw)</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Percent of Net Assets</t>
        </is>
      </c>
      <c r="B164" s="4" t="inlineStr">
        <is>
          <t>[11]</t>
        </is>
      </c>
      <c r="C164" s="4" t="inlineStr">
        <is>
          <t>(0.10%)</t>
        </is>
      </c>
      <c r="E164" s="4" t="inlineStr">
        <is>
          <t xml:space="preserve"> </t>
        </is>
      </c>
    </row>
    <row r="165">
      <c r="A165" s="4" t="inlineStr">
        <is>
          <t>Investment, Identifier [Axis]: Metasource, Senior Secured Loan 1</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Percent of Net Assets</t>
        </is>
      </c>
      <c r="C167" s="4" t="inlineStr">
        <is>
          <t xml:space="preserve"> </t>
        </is>
      </c>
      <c r="E167" s="11" t="n">
        <v>0.029</v>
      </c>
    </row>
    <row r="168">
      <c r="A168" s="4" t="inlineStr">
        <is>
          <t>Investment, Identifier [Axis]: Metasource, Senior Secured Loan 2</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Percent of Net Assets</t>
        </is>
      </c>
      <c r="B170" s="4" t="inlineStr">
        <is>
          <t>[12]</t>
        </is>
      </c>
      <c r="C170" s="4" t="inlineStr">
        <is>
          <t xml:space="preserve"> </t>
        </is>
      </c>
      <c r="E170" s="4" t="inlineStr">
        <is>
          <t>(0.10%)</t>
        </is>
      </c>
    </row>
    <row r="171">
      <c r="A171" s="4" t="inlineStr">
        <is>
          <t>Investment, Identifier [Axis]: Milrose Consultants, LLC, Senior Secured Loan</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Percent of Net Assets</t>
        </is>
      </c>
      <c r="C173" s="11" t="n">
        <v>0.178</v>
      </c>
      <c r="E173" s="11" t="n">
        <v>0.172</v>
      </c>
    </row>
    <row r="174">
      <c r="A174" s="4" t="inlineStr">
        <is>
          <t>Investment, Identifier [Axis]: Milrose Consultants, LLC, Senior Secured Loan (Revolver)</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Percent of Net Assets</t>
        </is>
      </c>
      <c r="C176" s="11" t="n">
        <v>0.004</v>
      </c>
      <c r="D176" s="4" t="inlineStr">
        <is>
          <t>[11]</t>
        </is>
      </c>
      <c r="E176" s="11" t="n">
        <v>0.004</v>
      </c>
      <c r="F176" s="4" t="inlineStr">
        <is>
          <t>[12]</t>
        </is>
      </c>
    </row>
    <row r="177">
      <c r="A177" s="4" t="inlineStr">
        <is>
          <t>Investment, Identifier [Axis]: Monroe Capital MML CLO X, LTD., Mezzanine Debt - Class E-R</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Percent of Net Assets</t>
        </is>
      </c>
      <c r="C179" s="11" t="n">
        <v>0.045</v>
      </c>
      <c r="E179" s="11" t="n">
        <v>0.039</v>
      </c>
    </row>
    <row r="180">
      <c r="A180" s="4" t="inlineStr">
        <is>
          <t>Investment, Identifier [Axis]: One GI LLC, Senior Secured Loan</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Percent of Net Assets</t>
        </is>
      </c>
      <c r="C182" s="4" t="inlineStr">
        <is>
          <t xml:space="preserve"> </t>
        </is>
      </c>
      <c r="E182" s="11" t="n">
        <v>0.037</v>
      </c>
    </row>
    <row r="183">
      <c r="A183" s="4" t="inlineStr">
        <is>
          <t>Investment, Identifier [Axis]: One GI LLC, Senior Secured Loan (Delayed Draw)</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Percent of Net Assets</t>
        </is>
      </c>
      <c r="B185" s="4" t="inlineStr">
        <is>
          <t>[12]</t>
        </is>
      </c>
      <c r="C185" s="4" t="inlineStr">
        <is>
          <t xml:space="preserve"> </t>
        </is>
      </c>
      <c r="E185" s="11" t="n">
        <v>0.019</v>
      </c>
    </row>
    <row r="186">
      <c r="A186" s="4" t="inlineStr">
        <is>
          <t>Investment, Identifier [Axis]: One GI LLC, Senior Secured Loan (Delayed Draw) 1</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Percent of Net Assets</t>
        </is>
      </c>
      <c r="C188" s="11" t="n">
        <v>0.038</v>
      </c>
      <c r="E188" s="4" t="inlineStr">
        <is>
          <t xml:space="preserve"> </t>
        </is>
      </c>
    </row>
    <row r="189">
      <c r="A189" s="4" t="inlineStr">
        <is>
          <t>Investment, Identifier [Axis]: One GI LLC, Senior Secured Loan (Delayed Draw) 2</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Percent of Net Assets</t>
        </is>
      </c>
      <c r="B191" s="4" t="inlineStr">
        <is>
          <t>[11]</t>
        </is>
      </c>
      <c r="C191" s="12" t="n">
        <v>0.02</v>
      </c>
      <c r="E191" s="4" t="inlineStr">
        <is>
          <t xml:space="preserve"> </t>
        </is>
      </c>
    </row>
    <row r="192">
      <c r="A192" s="4" t="inlineStr">
        <is>
          <t>Investment, Identifier [Axis]: One GI LLC, Senior Secured Loan (Revolver)</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Percent of Net Assets</t>
        </is>
      </c>
      <c r="B194" s="4" t="inlineStr">
        <is>
          <t>[12]</t>
        </is>
      </c>
      <c r="C194" s="4" t="inlineStr">
        <is>
          <t xml:space="preserve"> </t>
        </is>
      </c>
      <c r="E194" s="12" t="n">
        <v>0</v>
      </c>
    </row>
    <row r="195">
      <c r="A195" s="4" t="inlineStr">
        <is>
          <t>Investment, Identifier [Axis]: One GI LLC, Senior Secured Loan (Revolver) 1</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Percent of Net Assets</t>
        </is>
      </c>
      <c r="C197" s="11" t="n">
        <v>0.007</v>
      </c>
      <c r="E197" s="4" t="inlineStr">
        <is>
          <t xml:space="preserve"> </t>
        </is>
      </c>
    </row>
    <row r="198">
      <c r="A198" s="4" t="inlineStr">
        <is>
          <t>Investment, Identifier [Axis]: RC Buyer, Inc., Senior Secure Loan</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Percent of Net Assets</t>
        </is>
      </c>
      <c r="C200" s="4" t="inlineStr">
        <is>
          <t xml:space="preserve"> </t>
        </is>
      </c>
      <c r="E200" s="11" t="n">
        <v>0.048</v>
      </c>
    </row>
    <row r="201">
      <c r="A201" s="4" t="inlineStr">
        <is>
          <t>Investment, Identifier [Axis]: RC Buyer, Inc., Senior Secured Loan</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Percent of Net Assets</t>
        </is>
      </c>
      <c r="C203" s="11" t="n">
        <v>0.048</v>
      </c>
      <c r="E203" s="4" t="inlineStr">
        <is>
          <t xml:space="preserve"> </t>
        </is>
      </c>
    </row>
    <row r="204">
      <c r="A204" s="4" t="inlineStr">
        <is>
          <t>Investment, Identifier [Axis]: RPLF Holdings, LLC, Common Equity</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Shares/units held (in shares)</t>
        </is>
      </c>
      <c r="C206" s="5" t="n">
        <v>62365</v>
      </c>
      <c r="D206" s="4" t="inlineStr">
        <is>
          <t>[13],[17]</t>
        </is>
      </c>
      <c r="E206" s="5" t="n">
        <v>62365</v>
      </c>
      <c r="F206" s="4" t="inlineStr">
        <is>
          <t>[14],[18]</t>
        </is>
      </c>
    </row>
    <row r="207">
      <c r="A207" s="4" t="inlineStr">
        <is>
          <t>Percent of Net Assets</t>
        </is>
      </c>
      <c r="C207" s="12" t="n">
        <v>0.01</v>
      </c>
      <c r="D207" s="4" t="inlineStr">
        <is>
          <t>[13],[17]</t>
        </is>
      </c>
      <c r="E207" s="11" t="n">
        <v>0.003</v>
      </c>
      <c r="F207" s="4" t="inlineStr">
        <is>
          <t>[14],[18]</t>
        </is>
      </c>
    </row>
    <row r="208">
      <c r="A208" s="4" t="inlineStr">
        <is>
          <t>Investment, Identifier [Axis]: RSA Security, Senior Secured Loan</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Percent of Net Assets</t>
        </is>
      </c>
      <c r="C210" s="11" t="n">
        <v>0.027</v>
      </c>
      <c r="D210" s="4" t="inlineStr">
        <is>
          <t>[5]</t>
        </is>
      </c>
      <c r="E210" s="11" t="n">
        <v>0.034</v>
      </c>
    </row>
    <row r="211">
      <c r="A211" s="4" t="inlineStr">
        <is>
          <t>Investment, Identifier [Axis]: Regatta II Funding, Mezzanine Debt - Class DR2</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Percent of Net Assets</t>
        </is>
      </c>
      <c r="C213" s="11" t="n">
        <v>0.035</v>
      </c>
      <c r="E213" s="4" t="inlineStr">
        <is>
          <t xml:space="preserve"> </t>
        </is>
      </c>
    </row>
    <row r="214">
      <c r="A214" s="4" t="inlineStr">
        <is>
          <t>Investment, Identifier [Axis]: Regatta II Funding, Mezzanine bond - Class DR2</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Percent of Net Assets</t>
        </is>
      </c>
      <c r="C216" s="4" t="inlineStr">
        <is>
          <t xml:space="preserve"> </t>
        </is>
      </c>
      <c r="E216" s="11" t="n">
        <v>0.034</v>
      </c>
    </row>
    <row r="217">
      <c r="A217" s="4" t="inlineStr">
        <is>
          <t>Investment, Identifier [Axis]: RumbleOn, Inc., Senior Secured Loan</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Percent of Net Assets</t>
        </is>
      </c>
      <c r="C219" s="11" t="n">
        <v>0.043</v>
      </c>
      <c r="E219" s="11" t="n">
        <v>0.041</v>
      </c>
    </row>
    <row r="220">
      <c r="A220" s="4" t="inlineStr">
        <is>
          <t>Investment, Identifier [Axis]: RumbleOn, Inc., Senior Secured Loan (Delayed Draw)</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Percent of Net Assets</t>
        </is>
      </c>
      <c r="C222" s="11" t="n">
        <v>0.013</v>
      </c>
      <c r="E222" s="11" t="n">
        <v>0.012</v>
      </c>
    </row>
    <row r="223">
      <c r="A223" s="4" t="inlineStr">
        <is>
          <t>Investment, Identifier [Axis]: RumbleOn, Inc., Warrants</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Warrants</t>
        </is>
      </c>
      <c r="C225" s="6" t="n">
        <v>150000</v>
      </c>
      <c r="D225" s="4" t="inlineStr">
        <is>
          <t>[13]</t>
        </is>
      </c>
      <c r="E225" s="6" t="n">
        <v>150000</v>
      </c>
      <c r="F225" s="4" t="inlineStr">
        <is>
          <t>[14]</t>
        </is>
      </c>
    </row>
    <row r="226">
      <c r="A226" s="4" t="inlineStr">
        <is>
          <t>Percent of Net Assets</t>
        </is>
      </c>
      <c r="C226" s="12" t="n">
        <v>0</v>
      </c>
      <c r="D226" s="4" t="inlineStr">
        <is>
          <t>[13]</t>
        </is>
      </c>
      <c r="E226" s="12" t="n">
        <v>0</v>
      </c>
      <c r="F226" s="4" t="inlineStr">
        <is>
          <t>[14]</t>
        </is>
      </c>
    </row>
    <row r="227">
      <c r="A227" s="4" t="inlineStr">
        <is>
          <t>Investment, Identifier [Axis]: SS Acquisition, LLC</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Reported Interest Rate</t>
        </is>
      </c>
      <c r="C229" s="11" t="n">
        <v>0.117</v>
      </c>
      <c r="E229" s="11" t="n">
        <v>0.111</v>
      </c>
    </row>
    <row r="230">
      <c r="A230" s="4" t="inlineStr">
        <is>
          <t>Interest Rate per Credit Agreement</t>
        </is>
      </c>
      <c r="C230" s="11" t="n">
        <v>0.1109</v>
      </c>
      <c r="E230" s="11" t="n">
        <v>0.1049</v>
      </c>
    </row>
    <row r="231">
      <c r="A231" s="4" t="inlineStr">
        <is>
          <t>Additional Interest per Annum</t>
        </is>
      </c>
      <c r="C231" s="11" t="n">
        <v>0.0061</v>
      </c>
      <c r="E231" s="11" t="n">
        <v>0.0061</v>
      </c>
    </row>
    <row r="232">
      <c r="A232" s="4" t="inlineStr">
        <is>
          <t>Investment, Identifier [Axis]: SS Acquisition, LLC (Delayed Draw)</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Reported Interest Rate</t>
        </is>
      </c>
      <c r="C234" s="4" t="inlineStr">
        <is>
          <t xml:space="preserve"> </t>
        </is>
      </c>
      <c r="E234" s="11" t="n">
        <v>0.1184</v>
      </c>
    </row>
    <row r="235">
      <c r="A235" s="4" t="inlineStr">
        <is>
          <t>Interest Rate per Credit Agreement</t>
        </is>
      </c>
      <c r="C235" s="4" t="inlineStr">
        <is>
          <t xml:space="preserve"> </t>
        </is>
      </c>
      <c r="E235" s="11" t="n">
        <v>0.1049</v>
      </c>
    </row>
    <row r="236">
      <c r="A236" s="4" t="inlineStr">
        <is>
          <t>Additional Interest per Annum</t>
        </is>
      </c>
      <c r="C236" s="4" t="inlineStr">
        <is>
          <t xml:space="preserve"> </t>
        </is>
      </c>
      <c r="E236" s="11" t="n">
        <v>0.0135</v>
      </c>
    </row>
    <row r="237">
      <c r="A237" s="4" t="inlineStr">
        <is>
          <t>Investment, Identifier [Axis]: SS Acquisition, LLC, (Delayed Draw)</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Reported Interest Rate</t>
        </is>
      </c>
      <c r="C239" s="11" t="n">
        <v>0.124</v>
      </c>
      <c r="E239" s="4" t="inlineStr">
        <is>
          <t xml:space="preserve"> </t>
        </is>
      </c>
    </row>
    <row r="240">
      <c r="A240" s="4" t="inlineStr">
        <is>
          <t>Interest Rate per Credit Agreement</t>
        </is>
      </c>
      <c r="C240" s="11" t="n">
        <v>0.1119</v>
      </c>
      <c r="E240" s="4" t="inlineStr">
        <is>
          <t xml:space="preserve"> </t>
        </is>
      </c>
    </row>
    <row r="241">
      <c r="A241" s="4" t="inlineStr">
        <is>
          <t>Additional Interest per Annum</t>
        </is>
      </c>
      <c r="C241" s="11" t="n">
        <v>0.0121</v>
      </c>
      <c r="E241" s="4" t="inlineStr">
        <is>
          <t xml:space="preserve"> </t>
        </is>
      </c>
    </row>
    <row r="242">
      <c r="A242" s="4" t="inlineStr">
        <is>
          <t>Investment, Identifier [Axis]: SS Acquisition, LLC, Senior Secured Loan</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Percent of Net Assets</t>
        </is>
      </c>
      <c r="C244" s="11" t="n">
        <v>0.029</v>
      </c>
      <c r="E244" s="11" t="n">
        <v>0.028</v>
      </c>
    </row>
    <row r="245">
      <c r="A245" s="4" t="inlineStr">
        <is>
          <t>Investment, Identifier [Axis]: SS Acquisition, LLC, Senior Secured Loan (Delayed Draw)</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Percent of Net Assets</t>
        </is>
      </c>
      <c r="C247" s="11" t="n">
        <v>0.014</v>
      </c>
      <c r="E247" s="11" t="n">
        <v>0.011</v>
      </c>
      <c r="F247" s="4" t="inlineStr">
        <is>
          <t>[12]</t>
        </is>
      </c>
    </row>
    <row r="248">
      <c r="A248" s="4" t="inlineStr">
        <is>
          <t>Investment, Identifier [Axis]: STS Operating, Inc., Senior Secured Loan</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Percent of Net Assets</t>
        </is>
      </c>
      <c r="C250" s="11" t="n">
        <v>0.075</v>
      </c>
      <c r="E250" s="11" t="n">
        <v>0.07199999999999999</v>
      </c>
    </row>
    <row r="251">
      <c r="A251" s="4" t="inlineStr">
        <is>
          <t>Investment, Identifier [Axis]: Spear Education Holdings, LLC, Senior Secured Loan</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Percent of Net Assets</t>
        </is>
      </c>
      <c r="C253" s="11" t="n">
        <v>0.023</v>
      </c>
      <c r="E253" s="4" t="inlineStr">
        <is>
          <t xml:space="preserve"> </t>
        </is>
      </c>
    </row>
    <row r="254">
      <c r="A254" s="4" t="inlineStr">
        <is>
          <t>Investment, Identifier [Axis]: Spring Education Group, Inc. (F/K/A SSH Group Holdings, Inc.,), Senior Secured Loan</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Percent of Net Assets</t>
        </is>
      </c>
      <c r="C256" s="11" t="n">
        <v>0.056</v>
      </c>
      <c r="E256" s="11" t="n">
        <v>0.054</v>
      </c>
    </row>
    <row r="257">
      <c r="A257" s="4" t="inlineStr">
        <is>
          <t>Investment, Identifier [Axis]: The Escape Game, LLC, Senior Secured Loan</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Percent of Net Assets</t>
        </is>
      </c>
      <c r="C259" s="11" t="n">
        <v>0.056</v>
      </c>
      <c r="E259" s="11" t="n">
        <v>0.054</v>
      </c>
    </row>
    <row r="260">
      <c r="A260" s="4" t="inlineStr">
        <is>
          <t>Investment, Identifier [Axis]: The Escape Game, LLC, Senior Secured Loan (Revolver)</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Percent of Net Assets</t>
        </is>
      </c>
      <c r="C262" s="11" t="n">
        <v>0.006</v>
      </c>
      <c r="D262" s="4" t="inlineStr">
        <is>
          <t>[11]</t>
        </is>
      </c>
      <c r="E262" s="12" t="n">
        <v>0</v>
      </c>
      <c r="F262" s="4" t="inlineStr">
        <is>
          <t>[12]</t>
        </is>
      </c>
    </row>
    <row r="263">
      <c r="A263" s="4" t="inlineStr">
        <is>
          <t>Investment, Identifier [Axis]: Thryv, Inc., Senior Secured Loan</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Percent of Net Assets</t>
        </is>
      </c>
      <c r="B265" s="4" t="inlineStr">
        <is>
          <t>[5]</t>
        </is>
      </c>
      <c r="C265" s="11" t="n">
        <v>0.078</v>
      </c>
      <c r="E265" s="4" t="inlineStr">
        <is>
          <t xml:space="preserve"> </t>
        </is>
      </c>
    </row>
    <row r="266">
      <c r="A266" s="4" t="inlineStr">
        <is>
          <t>Investment, Identifier [Axis]: Thryv, Senior Secured Loan</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Percent of Net Assets</t>
        </is>
      </c>
      <c r="B268" s="4" t="inlineStr">
        <is>
          <t>[6]</t>
        </is>
      </c>
      <c r="C268" s="4" t="inlineStr">
        <is>
          <t xml:space="preserve"> </t>
        </is>
      </c>
      <c r="E268" s="11" t="n">
        <v>0.082</v>
      </c>
    </row>
    <row r="269">
      <c r="A269" s="4" t="inlineStr">
        <is>
          <t>Investment, Identifier [Axis]: Tolemar Acquisition, Inc., Senior Secured Loan</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Percent of Net Assets</t>
        </is>
      </c>
      <c r="C271" s="11" t="n">
        <v>0.061</v>
      </c>
      <c r="E271" s="12" t="n">
        <v>0.06</v>
      </c>
    </row>
    <row r="272">
      <c r="A272" s="4" t="inlineStr">
        <is>
          <t>Investment, Identifier [Axis]: Tolemar Acquisition, Inc., Senior Secured Loan (Revolver)</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Percent of Net Assets</t>
        </is>
      </c>
      <c r="C274" s="11" t="n">
        <v>0.001</v>
      </c>
      <c r="D274" s="4" t="inlineStr">
        <is>
          <t>[11]</t>
        </is>
      </c>
      <c r="E274" s="11" t="n">
        <v>0.002</v>
      </c>
      <c r="F274" s="4" t="inlineStr">
        <is>
          <t>[12]</t>
        </is>
      </c>
    </row>
    <row r="275">
      <c r="A275" s="4" t="inlineStr">
        <is>
          <t>Investment, Identifier [Axis]: Tony's Fresh Market / Cardenas Markets, Senior Secured Loan</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Percent of Net Assets</t>
        </is>
      </c>
      <c r="C277" s="11" t="n">
        <v>0.08799999999999999</v>
      </c>
      <c r="E277" s="4" t="inlineStr">
        <is>
          <t xml:space="preserve"> </t>
        </is>
      </c>
    </row>
    <row r="278">
      <c r="A278" s="4" t="inlineStr">
        <is>
          <t>Investment, Identifier [Axis]: Tony's Fresh Market, Senior Secured loan</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Percent of Net Assets</t>
        </is>
      </c>
      <c r="C280" s="4" t="inlineStr">
        <is>
          <t xml:space="preserve"> </t>
        </is>
      </c>
      <c r="E280" s="11" t="n">
        <v>0.08400000000000001</v>
      </c>
    </row>
    <row r="281">
      <c r="A281" s="4" t="inlineStr">
        <is>
          <t>Investment, Identifier [Axis]: TruGreen Limited Partnership, Senior Secured Loan</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Percent of Net Assets</t>
        </is>
      </c>
      <c r="C283" s="11" t="n">
        <v>0.067</v>
      </c>
      <c r="E283" s="11" t="n">
        <v>0.064</v>
      </c>
    </row>
    <row r="284"/>
    <row r="285">
      <c r="A285" s="4" t="inlineStr">
        <is>
          <t>[1]Equity ownership may be held in shares or units of companies affiliated with the portfolio company. The Company's investments are generally classified as “restricted securities” as such term is defined under Rule 6-03(f) of Regulation S-X or Rule 144 of the Securities Act.[2]Investments pledged as collateral under the PWB Credit Facility.[3]Investments pledged as collateral under the PWB Credit Facility.[4]The Company's investments are generally classified as “restricted securities” as such term is defined under Rule 6-03(f) of Regulation S-X or Rule 144 of the Securities Act. Equity ownership may be held in shares or units of companies affiliated with the portfolio company.[5] Fair value was determined by reference to observable inputs other than quoted prices in active markets and are considered Level 2 under GAAP. See Note 5 for further details. Note 5 for further details. Note 6 . Investment was on non-accrual status as of March 31, 2023, meaning the Company has suspended recognition of all or a portion of income on the investment. See Note 4 for further details. Note 4 for further details. Portfolio Company Investment Type Range of PIK Range of Cash Maximum PIK Inergex Holdings, LLC Senior Secured Loan 0% to 2.00% 12.15% to 14.15% 2.00%</t>
        </is>
      </c>
    </row>
  </sheetData>
  <mergeCells count="5">
    <mergeCell ref="A1:B1"/>
    <mergeCell ref="C1:D1"/>
    <mergeCell ref="E1:F1"/>
    <mergeCell ref="A284:E284"/>
    <mergeCell ref="A285:E28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The Company is a Maryland corporation formed on December 8, 2015 as an externally managed, non-diversified, closed-end investment company. The Company has elected to be regulated as a BDC and as a RIC under Subchapter M of the Code. The Company’s objective is to provide stockholders with current income and capital appreciation primarily through debt investments and, to a lesser extent, equity investments, primarily in middle-market companies located principally in the United States. In addition, the Company may make investments in Structured Finance Securities. OFS Advisor, an affiliate of the Company and a registered investment adviser, manages the day-to-day operations of, and provides investment advisory services to, the Company. In addition, OFS Advisor serves as the investment adviser to OFS Capital, a publicly traded BDC with an investment strategy similar to that of the Company. OFS Advisor also serves as the investment adviser to OCCI, a non-diversified, externally managed, closed-end management investment company that is registered as an investment company under the 1940 Act and primarily invests in Structured Finance Securities. Additionally, OFS Advisor serves as the adviser to separately managed accounts and sub-adviser to investment companies managed by an affiliate. From August 3, 2020 through February 1, 2022, CIM Capital, an affiliate of the Company, OFS Advisor and CCO, and a registered investment adviser, served as the Company’s sub-adviser. The Company intends to raise up to $200,000,000 through offering shares of its common stock to investors in a continuous offering in reliance on exemptions from the registration requirements of the Securities Act. Since August 3, 2020, CCO has served as the dealer manager in the Offering. The Company may make investments through HPCI-MB, a wholly owned and consolidated subsidiary taxed under subchapter C of the Code that generally holds the Company’s equity investments in portfolio companies that are taxed as pass-through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3:24:11Z</dcterms:created>
  <dcterms:modified xmlns:dcterms="http://purl.org/dc/terms/" xmlns:xsi="http://www.w3.org/2001/XMLSchema-instance" xsi:type="dcterms:W3CDTF">2023-05-12T13:24:11Z</dcterms:modified>
</cp:coreProperties>
</file>